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Other Real Estate Owned and Rep" sheetId="13" state="visible" r:id="rId13"/>
    <sheet xmlns:r="http://schemas.openxmlformats.org/officeDocument/2006/relationships" name="Goodwill" sheetId="14" state="visible" r:id="rId14"/>
    <sheet xmlns:r="http://schemas.openxmlformats.org/officeDocument/2006/relationships" name="Loan Servicing Rights" sheetId="15" state="visible" r:id="rId15"/>
    <sheet xmlns:r="http://schemas.openxmlformats.org/officeDocument/2006/relationships" name="Other Intangible Assets" sheetId="16" state="visible" r:id="rId16"/>
    <sheet xmlns:r="http://schemas.openxmlformats.org/officeDocument/2006/relationships" name="Derivative Instruments and Bala" sheetId="17" state="visible" r:id="rId17"/>
    <sheet xmlns:r="http://schemas.openxmlformats.org/officeDocument/2006/relationships" name="Investments in Qualified Afford" sheetId="18" state="visible" r:id="rId18"/>
    <sheet xmlns:r="http://schemas.openxmlformats.org/officeDocument/2006/relationships" name="Commitments, Contingencies and " sheetId="19" state="visible" r:id="rId19"/>
    <sheet xmlns:r="http://schemas.openxmlformats.org/officeDocument/2006/relationships" name="Borrowings and Other Short-Term" sheetId="20" state="visible" r:id="rId20"/>
    <sheet xmlns:r="http://schemas.openxmlformats.org/officeDocument/2006/relationships" name="Revenue from Contracts with Cus" sheetId="21" state="visible" r:id="rId21"/>
    <sheet xmlns:r="http://schemas.openxmlformats.org/officeDocument/2006/relationships" name="Share-Based Compensation" sheetId="22" state="visible" r:id="rId22"/>
    <sheet xmlns:r="http://schemas.openxmlformats.org/officeDocument/2006/relationships" name="Pension and Other Postretiremen" sheetId="23" state="visible" r:id="rId23"/>
    <sheet xmlns:r="http://schemas.openxmlformats.org/officeDocument/2006/relationships" name="Regulatory Capital" sheetId="24" state="visible" r:id="rId24"/>
    <sheet xmlns:r="http://schemas.openxmlformats.org/officeDocument/2006/relationships" name="Earnings Per Common Share" sheetId="25" state="visible" r:id="rId25"/>
    <sheet xmlns:r="http://schemas.openxmlformats.org/officeDocument/2006/relationships" name="Accumulated Other Comprehensive"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Fair Value Measurements (Table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Other Real Estate Owned and R32" sheetId="32" state="visible" r:id="rId32"/>
    <sheet xmlns:r="http://schemas.openxmlformats.org/officeDocument/2006/relationships" name="Loan Servicing Rights (Tables)" sheetId="33" state="visible" r:id="rId33"/>
    <sheet xmlns:r="http://schemas.openxmlformats.org/officeDocument/2006/relationships" name="Other Intangible Assets (Tables" sheetId="34" state="visible" r:id="rId34"/>
    <sheet xmlns:r="http://schemas.openxmlformats.org/officeDocument/2006/relationships" name="Derivative Instruments and Ba35" sheetId="35" state="visible" r:id="rId35"/>
    <sheet xmlns:r="http://schemas.openxmlformats.org/officeDocument/2006/relationships" name="Commitments, Contingencies an36" sheetId="36" state="visible" r:id="rId36"/>
    <sheet xmlns:r="http://schemas.openxmlformats.org/officeDocument/2006/relationships" name="Borrowings and Other Short-Te37" sheetId="37" state="visible" r:id="rId37"/>
    <sheet xmlns:r="http://schemas.openxmlformats.org/officeDocument/2006/relationships" name="Revenue from Contracts with C38" sheetId="38" state="visible" r:id="rId38"/>
    <sheet xmlns:r="http://schemas.openxmlformats.org/officeDocument/2006/relationships" name="Share-Based Compensation (Table" sheetId="39" state="visible" r:id="rId39"/>
    <sheet xmlns:r="http://schemas.openxmlformats.org/officeDocument/2006/relationships" name="Pension and Other Postretirem40" sheetId="40" state="visible" r:id="rId40"/>
    <sheet xmlns:r="http://schemas.openxmlformats.org/officeDocument/2006/relationships" name="Regulatory Capital (Tables)" sheetId="41" state="visible" r:id="rId41"/>
    <sheet xmlns:r="http://schemas.openxmlformats.org/officeDocument/2006/relationships" name="Earnings Per Common Share (Tabl" sheetId="42" state="visible" r:id="rId42"/>
    <sheet xmlns:r="http://schemas.openxmlformats.org/officeDocument/2006/relationships" name="Accumulated Other Comprehensi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Fair Value Measurements - Asset" sheetId="46" state="visible" r:id="rId46"/>
    <sheet xmlns:r="http://schemas.openxmlformats.org/officeDocument/2006/relationships" name="Fair Value Measurements - Chang" sheetId="47" state="visible" r:id="rId47"/>
    <sheet xmlns:r="http://schemas.openxmlformats.org/officeDocument/2006/relationships" name="Fair Value Measurements - Aggre" sheetId="48" state="visible" r:id="rId48"/>
    <sheet xmlns:r="http://schemas.openxmlformats.org/officeDocument/2006/relationships" name="Fair Value Measurements - Gains" sheetId="49" state="visible" r:id="rId49"/>
    <sheet xmlns:r="http://schemas.openxmlformats.org/officeDocument/2006/relationships" name="Fair Value Measurements - Textu" sheetId="50" state="visible" r:id="rId50"/>
    <sheet xmlns:r="http://schemas.openxmlformats.org/officeDocument/2006/relationships" name="Fair Value Measurements - Fair " sheetId="51" state="visible" r:id="rId51"/>
    <sheet xmlns:r="http://schemas.openxmlformats.org/officeDocument/2006/relationships" name="Fair Value Measurements - Level" sheetId="52" state="visible" r:id="rId52"/>
    <sheet xmlns:r="http://schemas.openxmlformats.org/officeDocument/2006/relationships" name="Fair Value Measurements - Carry" sheetId="53" state="visible" r:id="rId53"/>
    <sheet xmlns:r="http://schemas.openxmlformats.org/officeDocument/2006/relationships" name="Investment Securities - Availab" sheetId="54" state="visible" r:id="rId54"/>
    <sheet xmlns:r="http://schemas.openxmlformats.org/officeDocument/2006/relationships" name="Investment Securities - Held-To" sheetId="55" state="visible" r:id="rId55"/>
    <sheet xmlns:r="http://schemas.openxmlformats.org/officeDocument/2006/relationships" name="Investment Securities - Gains a" sheetId="56" state="visible" r:id="rId56"/>
    <sheet xmlns:r="http://schemas.openxmlformats.org/officeDocument/2006/relationships" name="Investment Securities - Maturit" sheetId="57" state="visible" r:id="rId57"/>
    <sheet xmlns:r="http://schemas.openxmlformats.org/officeDocument/2006/relationships" name="Investment Securities - Gross U" sheetId="58" state="visible" r:id="rId58"/>
    <sheet xmlns:r="http://schemas.openxmlformats.org/officeDocument/2006/relationships" name="Loans - Textual (Details)" sheetId="59" state="visible" r:id="rId59"/>
    <sheet xmlns:r="http://schemas.openxmlformats.org/officeDocument/2006/relationships" name="Loans - Summary of Loans (Detai" sheetId="60" state="visible" r:id="rId60"/>
    <sheet xmlns:r="http://schemas.openxmlformats.org/officeDocument/2006/relationships" name="Loans - Activity for Accretable" sheetId="61" state="visible" r:id="rId61"/>
    <sheet xmlns:r="http://schemas.openxmlformats.org/officeDocument/2006/relationships" name="Loans - Commercial Loans by Ris" sheetId="62" state="visible" r:id="rId62"/>
    <sheet xmlns:r="http://schemas.openxmlformats.org/officeDocument/2006/relationships" name="Loans - Consumer Loans by Risk " sheetId="63" state="visible" r:id="rId63"/>
    <sheet xmlns:r="http://schemas.openxmlformats.org/officeDocument/2006/relationships" name="Loans - Nonperforming Loans (De" sheetId="64" state="visible" r:id="rId64"/>
    <sheet xmlns:r="http://schemas.openxmlformats.org/officeDocument/2006/relationships" name="Loans - Aging Status of Loans (" sheetId="65" state="visible" r:id="rId65"/>
    <sheet xmlns:r="http://schemas.openxmlformats.org/officeDocument/2006/relationships" name="Loans - Impaired Loans by Class" sheetId="66" state="visible" r:id="rId66"/>
    <sheet xmlns:r="http://schemas.openxmlformats.org/officeDocument/2006/relationships" name="Loans - Impaired Loans (Details" sheetId="67" state="visible" r:id="rId67"/>
    <sheet xmlns:r="http://schemas.openxmlformats.org/officeDocument/2006/relationships" name="Loans - Loan Modifications by C" sheetId="68" state="visible" r:id="rId68"/>
    <sheet xmlns:r="http://schemas.openxmlformats.org/officeDocument/2006/relationships" name="Loans - Summary of TDRs (Detail" sheetId="69" state="visible" r:id="rId69"/>
    <sheet xmlns:r="http://schemas.openxmlformats.org/officeDocument/2006/relationships" name="Loans - TDRs with a Payment Def" sheetId="70" state="visible" r:id="rId70"/>
    <sheet xmlns:r="http://schemas.openxmlformats.org/officeDocument/2006/relationships" name="Loans - Allowance for Loan Loss" sheetId="71" state="visible" r:id="rId71"/>
    <sheet xmlns:r="http://schemas.openxmlformats.org/officeDocument/2006/relationships" name="Other Real Estate Owned and R72" sheetId="72" state="visible" r:id="rId72"/>
    <sheet xmlns:r="http://schemas.openxmlformats.org/officeDocument/2006/relationships" name="Other Real Estate Owned and R73" sheetId="73" state="visible" r:id="rId73"/>
    <sheet xmlns:r="http://schemas.openxmlformats.org/officeDocument/2006/relationships" name="Other Real Estate Owned and R74" sheetId="74" state="visible" r:id="rId74"/>
    <sheet xmlns:r="http://schemas.openxmlformats.org/officeDocument/2006/relationships" name="Goodwill (Details)" sheetId="75" state="visible" r:id="rId75"/>
    <sheet xmlns:r="http://schemas.openxmlformats.org/officeDocument/2006/relationships" name="Loan Servicing Rights - LSRs Ac" sheetId="76" state="visible" r:id="rId76"/>
    <sheet xmlns:r="http://schemas.openxmlformats.org/officeDocument/2006/relationships" name="Loan Servicing Rights - Assumpt" sheetId="77" state="visible" r:id="rId77"/>
    <sheet xmlns:r="http://schemas.openxmlformats.org/officeDocument/2006/relationships" name="Other Intangible Assets - Intan" sheetId="78" state="visible" r:id="rId78"/>
    <sheet xmlns:r="http://schemas.openxmlformats.org/officeDocument/2006/relationships" name="Other Intangible Assets - Textu" sheetId="79" state="visible" r:id="rId79"/>
    <sheet xmlns:r="http://schemas.openxmlformats.org/officeDocument/2006/relationships" name="Derivative Instruments and Ba80" sheetId="80" state="visible" r:id="rId80"/>
    <sheet xmlns:r="http://schemas.openxmlformats.org/officeDocument/2006/relationships" name="Derivative Instruments and Ba81" sheetId="81" state="visible" r:id="rId81"/>
    <sheet xmlns:r="http://schemas.openxmlformats.org/officeDocument/2006/relationships" name="Derivative Instruments and Ba82" sheetId="82" state="visible" r:id="rId82"/>
    <sheet xmlns:r="http://schemas.openxmlformats.org/officeDocument/2006/relationships" name="Derivative Instruments and Ba83" sheetId="83" state="visible" r:id="rId83"/>
    <sheet xmlns:r="http://schemas.openxmlformats.org/officeDocument/2006/relationships" name="Derivative Instruments and Ba84" sheetId="84" state="visible" r:id="rId84"/>
    <sheet xmlns:r="http://schemas.openxmlformats.org/officeDocument/2006/relationships" name="Investments in Qualified Affo85" sheetId="85" state="visible" r:id="rId85"/>
    <sheet xmlns:r="http://schemas.openxmlformats.org/officeDocument/2006/relationships" name="Commitments, Contingencies an86" sheetId="86" state="visible" r:id="rId86"/>
    <sheet xmlns:r="http://schemas.openxmlformats.org/officeDocument/2006/relationships" name="Commitments, Contingencies an87" sheetId="87" state="visible" r:id="rId87"/>
    <sheet xmlns:r="http://schemas.openxmlformats.org/officeDocument/2006/relationships" name="Commitments, Contingencies an88" sheetId="88" state="visible" r:id="rId88"/>
    <sheet xmlns:r="http://schemas.openxmlformats.org/officeDocument/2006/relationships" name="Borrowings and Other Short-Te89" sheetId="89" state="visible" r:id="rId89"/>
    <sheet xmlns:r="http://schemas.openxmlformats.org/officeDocument/2006/relationships" name="Revenue from Contracts with C90" sheetId="90" state="visible" r:id="rId90"/>
    <sheet xmlns:r="http://schemas.openxmlformats.org/officeDocument/2006/relationships" name="Borrowings and Other Short-Te91" sheetId="91" state="visible" r:id="rId91"/>
    <sheet xmlns:r="http://schemas.openxmlformats.org/officeDocument/2006/relationships" name="Share-Based Compensation - Text" sheetId="92" state="visible" r:id="rId92"/>
    <sheet xmlns:r="http://schemas.openxmlformats.org/officeDocument/2006/relationships" name="Share-Based Compensation - Stoc" sheetId="93" state="visible" r:id="rId93"/>
    <sheet xmlns:r="http://schemas.openxmlformats.org/officeDocument/2006/relationships" name="Share-Based Compensation - Rest"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Regulatory Capital (Details)" sheetId="97" state="visible" r:id="rId97"/>
    <sheet xmlns:r="http://schemas.openxmlformats.org/officeDocument/2006/relationships" name="Earnings Per Common Share (Deta"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s>
  <definedNames/>
  <calcPr calcId="124519" fullCalcOnLoad="1"/>
</workbook>
</file>

<file path=xl/sharedStrings.xml><?xml version="1.0" encoding="utf-8"?>
<sst xmlns="http://schemas.openxmlformats.org/spreadsheetml/2006/main" uniqueCount="1251">
  <si>
    <t>Document and Entity Information - shares</t>
  </si>
  <si>
    <t>3 Months Ended</t>
  </si>
  <si>
    <t>Mar. 31, 2018</t>
  </si>
  <si>
    <t>May 07, 2018</t>
  </si>
  <si>
    <t>Document and Entity Information [Abstract]</t>
  </si>
  <si>
    <t>Entity Registrant Name</t>
  </si>
  <si>
    <t>CHEMICAL FINANCIAL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s of Financial Position - USD ($) $ in Thousands</t>
  </si>
  <si>
    <t>Dec. 31, 2017</t>
  </si>
  <si>
    <t>Cash and cash equivalents:</t>
  </si>
  <si>
    <t>Cash and cash due from banks</t>
  </si>
  <si>
    <t>Interest-bearing deposits with the Federal Reserve Bank and other banks</t>
  </si>
  <si>
    <t>Total cash and cash equivalents</t>
  </si>
  <si>
    <t>Investment securities:</t>
  </si>
  <si>
    <t>Carried at fair value</t>
  </si>
  <si>
    <t>Held-to-maturity, at amortized cost (fair value of $663,621 and $662,906, respectively)</t>
  </si>
  <si>
    <t>Total investment securities</t>
  </si>
  <si>
    <t>Loans held-for-sale, at fair value</t>
  </si>
  <si>
    <t>Loans</t>
  </si>
  <si>
    <t>Allowance for loan losses</t>
  </si>
  <si>
    <t>Net loans</t>
  </si>
  <si>
    <t>Premises and equipment</t>
  </si>
  <si>
    <t>Loan servicing rights, at fair value</t>
  </si>
  <si>
    <t>Goodwill</t>
  </si>
  <si>
    <t>Other intangible assets</t>
  </si>
  <si>
    <t>Interest receivable and other assets</t>
  </si>
  <si>
    <t>Total assets</t>
  </si>
  <si>
    <t>Deposits:</t>
  </si>
  <si>
    <t>Noninterest-bearing</t>
  </si>
  <si>
    <t>Interest-bearing</t>
  </si>
  <si>
    <t>Total deposits</t>
  </si>
  <si>
    <t>Collateralized customer deposits</t>
  </si>
  <si>
    <t>Short-term borrowings</t>
  </si>
  <si>
    <t>Long-term borrowings</t>
  </si>
  <si>
    <t>Interest payable and other liabilities</t>
  </si>
  <si>
    <t>Total liabilities</t>
  </si>
  <si>
    <t>Shareholders’ equity</t>
  </si>
  <si>
    <t>Preferred stock, no par value: Authorized – 2,000,000 shares at 6/30/2017 and 12/31/2016, none issued</t>
  </si>
  <si>
    <t>Common stock, $1.00 par value per share: Authorized — 135,000,000 shares at 6/30/2017 and 100,000,000 shares at 12/31/2016, Issued and outstanding — XX,XXX,XXX shares at 6/30/2017 and 70,599,133 shares at 12/31/2016</t>
  </si>
  <si>
    <t>Additional paid-in capital</t>
  </si>
  <si>
    <t>Retained earnings</t>
  </si>
  <si>
    <t>Accumulated other comprehensive loss</t>
  </si>
  <si>
    <t>Total shareholders’ equity</t>
  </si>
  <si>
    <t>Total liabilities and shareholders’ equity</t>
  </si>
  <si>
    <t>Consolidated Statements of Financial Position (Parenthetical) - USD ($) $ in Thousands</t>
  </si>
  <si>
    <t>Statement of Financial Position [Abstract]</t>
  </si>
  <si>
    <t>Held-to-maturity, fair value</t>
  </si>
  <si>
    <t>Preferred stock, no par value (dollars per share)</t>
  </si>
  <si>
    <t>Preferred stock, shares authorized (in shares)</t>
  </si>
  <si>
    <t>Preferred stock, shares issued (in shares)</t>
  </si>
  <si>
    <t>Common stock, par value (dollars per share)</t>
  </si>
  <si>
    <t>Servicing Asset at Fair Value, Amount</t>
  </si>
  <si>
    <t>Common stock, shares authorized (in shares)</t>
  </si>
  <si>
    <t>Common stock, shares issued (in shares)</t>
  </si>
  <si>
    <t>Common stock, shares outstanding (in shares)</t>
  </si>
  <si>
    <t>Consolidated Statements of Income - USD ($) $ in Thousands</t>
  </si>
  <si>
    <t>Mar. 31, 2017</t>
  </si>
  <si>
    <t>Interest income</t>
  </si>
  <si>
    <t>Interest and fees on loans</t>
  </si>
  <si>
    <t>Interest on investment securities:</t>
  </si>
  <si>
    <t>Taxable</t>
  </si>
  <si>
    <t>Tax-exempt</t>
  </si>
  <si>
    <t>Dividends on nonmarketable equity securities</t>
  </si>
  <si>
    <t>Interest on deposits with the Federal Reserve Bank, other banks and Federal funds sold</t>
  </si>
  <si>
    <t>Total interest income</t>
  </si>
  <si>
    <t>Interest expense</t>
  </si>
  <si>
    <t>Interest on deposits</t>
  </si>
  <si>
    <t>Interest on collateralized customer deposits</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and fees on deposit accounts</t>
  </si>
  <si>
    <t>Wealth management revenue</t>
  </si>
  <si>
    <t>Other charges and fees for customer services</t>
  </si>
  <si>
    <t>Net gain on sale of loans and other mortgage banking revenue</t>
  </si>
  <si>
    <t>Net gain on sale of investment securities</t>
  </si>
  <si>
    <t>Other</t>
  </si>
  <si>
    <t>Total noninterest income</t>
  </si>
  <si>
    <t>Operating expenses</t>
  </si>
  <si>
    <t>Salaries, wages and employee benefits</t>
  </si>
  <si>
    <t>Occupancy</t>
  </si>
  <si>
    <t>Equipment and software</t>
  </si>
  <si>
    <t>Outside processing and service fees</t>
  </si>
  <si>
    <t>Merger expenses</t>
  </si>
  <si>
    <t>Total operating expenses</t>
  </si>
  <si>
    <t>Income before income taxes</t>
  </si>
  <si>
    <t>Income tax expense</t>
  </si>
  <si>
    <t>Net income</t>
  </si>
  <si>
    <t>Earnings per common share:</t>
  </si>
  <si>
    <t>Basic earnings per common share (dollars per share)</t>
  </si>
  <si>
    <t>Diluted earnings per common share (dollars per share)</t>
  </si>
  <si>
    <t>Cash dividends declared per common share (dollars per share)</t>
  </si>
  <si>
    <t>Consolidated Statements of Comprehensive Income - USD ($) $ in Thousands</t>
  </si>
  <si>
    <t>Statement of Comprehensive Income [Abstract]</t>
  </si>
  <si>
    <t>Other comprehensive income, net of tax:</t>
  </si>
  <si>
    <t>Unrealized holding gains (losses) on securities available-for-sale arising during the period</t>
  </si>
  <si>
    <t>Reclassification adjustment for gains and losses on realized income</t>
  </si>
  <si>
    <t>Tax effect</t>
  </si>
  <si>
    <t>Net unrealized gains (losses) on securities available-for-sale, net of tax</t>
  </si>
  <si>
    <t>Unrealized gains on interest rate swaps designated as cash flow hedges</t>
  </si>
  <si>
    <t>Reclassification adjustment for losses included in net income</t>
  </si>
  <si>
    <t>Net unrealized gains on interest rate swaps designated as cash flow hedges, net of tax</t>
  </si>
  <si>
    <t>Adjustment for pension and other postretirement benefits</t>
  </si>
  <si>
    <t>Net adjustment for pension and other postretirement benefits</t>
  </si>
  <si>
    <t>Other comprehensive income, net of tax</t>
  </si>
  <si>
    <t>Total comprehensive income, net of tax</t>
  </si>
  <si>
    <t>Consolidated Statements of Changes in Shareholders' Equity - USD ($) $ in Thousands</t>
  </si>
  <si>
    <t>Total</t>
  </si>
  <si>
    <t>Stock options</t>
  </si>
  <si>
    <t>Common stock</t>
  </si>
  <si>
    <t>Common stockStock options</t>
  </si>
  <si>
    <t>Additional paid-in capitalStock options</t>
  </si>
  <si>
    <t>Accumulated other comprehensive income (loss)</t>
  </si>
  <si>
    <t>Changes in Stockholders' Equity</t>
  </si>
  <si>
    <t>Cumulative effect adjustment of change in accounting policy, net of tax impact</t>
  </si>
  <si>
    <t>[1]</t>
  </si>
  <si>
    <t>Beginning balance at Dec. 31, 2016</t>
  </si>
  <si>
    <t>Comprehensive income</t>
  </si>
  <si>
    <t>Cash dividends declared and paid, $0.82 and $0.79 per share at September 30, 2017 and 2016, respectively</t>
  </si>
  <si>
    <t>Net shares issued under share-based compensation plans</t>
  </si>
  <si>
    <t>Share-based compensation expense</t>
  </si>
  <si>
    <t>Ending balance at Mar. 31, 2017</t>
  </si>
  <si>
    <t>[2]</t>
  </si>
  <si>
    <t>Beginning balance at Dec. 31, 2017</t>
  </si>
  <si>
    <t>Ending balance at Mar. 31, 2018</t>
  </si>
  <si>
    <t>Refer to Note 1, Basis of Presentation and Significant Accounting Policies and Note 7, Loan Servicing Rights for further details on the changes in accounting policy.</t>
  </si>
  <si>
    <t>Refer to Note 1, Basis of Presentation and Significant Accounting Policies, Note 3, Investment Securities, Note 5, Other Real Estate Owned and Repossessed Assets and Note 9, Derivative Instruments and Balance Sheet Offsetting, for further details on the changes in accounting policy.</t>
  </si>
  <si>
    <t>Consolidated Statements of Changes in Share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Gains on sales of loans</t>
  </si>
  <si>
    <t>Proceeds from sales of loans</t>
  </si>
  <si>
    <t>Loans originated for sale</t>
  </si>
  <si>
    <t>Net gains on sale of investment securities</t>
  </si>
  <si>
    <t>Net gains from sales/writedowns of other real estate and repossessed assets</t>
  </si>
  <si>
    <t>Depreciation of premises and equipment</t>
  </si>
  <si>
    <t>Amortization of intangible assets</t>
  </si>
  <si>
    <t>Additions to loan servicing rights</t>
  </si>
  <si>
    <t>Valuation change in loan servicing rights</t>
  </si>
  <si>
    <t>Net amortization of premiums and discounts on investment securities</t>
  </si>
  <si>
    <t>Deferred income tax (benefit) expense</t>
  </si>
  <si>
    <t>Change in deferred tax valuation allowance</t>
  </si>
  <si>
    <t>Net decrease (increase) in interest receivable and other assets</t>
  </si>
  <si>
    <t>Net decrease in interest payable and other liabilities</t>
  </si>
  <si>
    <t>Net cash provided by operating activities</t>
  </si>
  <si>
    <t>Debt securities – available-for-sale:</t>
  </si>
  <si>
    <t>Proceeds from maturities, calls and principal reductions</t>
  </si>
  <si>
    <t>Purchases</t>
  </si>
  <si>
    <t>Investment securities – held-to-maturity:</t>
  </si>
  <si>
    <t>Net increase in loans</t>
  </si>
  <si>
    <t>Proceeds from sales of other real estate and repossessed assets</t>
  </si>
  <si>
    <t>Purchases of premises and equipment, net of disposals</t>
  </si>
  <si>
    <t>Proceeds from returns of investment in equity method investments</t>
  </si>
  <si>
    <t>Net cash used in investing activities</t>
  </si>
  <si>
    <t>Cash flows from financing activities</t>
  </si>
  <si>
    <t>Net increase in interest- and noninterest-bearing demand deposits and savings accounts</t>
  </si>
  <si>
    <t>Net increase (decrease) in time deposits</t>
  </si>
  <si>
    <t>Net increase in collateralized customer deposits and other short-term borrowings</t>
  </si>
  <si>
    <t>Repayment of long-term borrowings</t>
  </si>
  <si>
    <t>Cash dividends paid</t>
  </si>
  <si>
    <t>Proceeds from directors’ stock plans and exercise of stock options, net of shares withheld</t>
  </si>
  <si>
    <t>Cash paid for payroll taxes upon conversion of share-based award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 refunds, net of income taxes paid</t>
  </si>
  <si>
    <t>Non-cash activities:</t>
  </si>
  <si>
    <t>Loans transferred to other real estate and repossessed assets</t>
  </si>
  <si>
    <t>Net transfer of loans held-for-sale to loans held- for-investment</t>
  </si>
  <si>
    <t>Basis of Presentation and Significant Accounting Policies</t>
  </si>
  <si>
    <t>Accounting Policies [Abstract]</t>
  </si>
  <si>
    <t>Basis of Presentation and Significant Accounting Policies Nature of Operations Chemical Financial Corporation ("Corporation" or "Chemical") operates in a single operating segment — commercial banking. The Corporation is a financial holding company, headquartered in Midland, Michigan, that operates through one commercial bank, Chemical Bank. Chemical Bank operates within Michigan, Northeast Ohio and Northern Indiana as a Michigan state-chartered commercial bank. Chemical Bank operates through an internal organizational structure of seven regional banking units and offers a full range of traditional banking and fiduciary products and services to the residents and business customers in the Corporation’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generally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wealth management revenue and net gain on sale of loans and other mortgage banking revenue. Basis of Presentation and Principles of Consolidation The accompanying unaudited Consolidated Financial Statements of the Corporation and its subsidiaries have been prepared in accordance with United States ("U.S.") generally accepted accounting principles ("GAAP") for interim financial information and with instructions to Form 10-Q, Securities and Exchange Commission ("SEC") rules and interpretive releases and prevailing practices within the banking industry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7 . In the opinion of management, the accompanying unaudited interim Consolidated Financial Statements contain all adjustments believed necessary to present fairly the financial condition and results of operations of the Corporation for the periods presented. All significant income and expenses are recorded on the accrual basis. Intercompany accounts and transactions have been eliminated in preparing the Consolidated Financial Statements. Operating results for the three months ended March 31, 2018 are not necessarily indicative of the results that may be expected for the year ending December 31, 2018 . 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income taxes and the valuation of loan servicing rights. Actual results could differ from these estimates. Reclassifications Certain amounts appearing in the Consolidated Financial Statements and notes thereto for prior periods have been reclassified to conform to the current presentation. The reclassifications had no effect on net income or shareholders’ equity as previously reported, except in case of the cumulative effect adjustment of change in accounting policy as noted. Recently Adopted Accounting Policy Effective January 1, 2017, the Corporation elected to account for all loan servicing rights ("LSRs") previously accounted for under the lower of cost or fair value method under the fair value method. The guidance in Accounting Standards Codification Subtopic 860-50, "Transfers and Servicing-Servicing Assets and Liabilities" provides that an entity may make an irrevocable decision to subsequently measure a class of servicing assets and servicing liabilities at fair value at the beginning of any fiscal year. The guidance allows for the Corporation to apply this election prospectively to all new and existing servicing assets and servicing liabilities. Management believes this election will provide more comparable results to peers as many of those within our industry group account for loan servicing rights under the fair value method. The change in accounting policy in the first quarter of 2017 resulted in a cumulative adjustment to increase retained earnings in the amount of $3.7 million , net of taxes. Recently Adopted Accounting Principles Standard Description Adoption Date Effect on the financial statements ASU No. 2017-08, Receivables-Nonrefundable Fees and Other Costs (Subtopic 310-20): Premium Amortization on Purchased Callable Debt Securities ("ASU 2017-08") ASU 2017-08 reduces the amortization period for certain callable debt securities that are held at a premium to the earliest call date. Debt securities held at a discount will continue to be amortized as a yield adjustment over the life of the instrument. April 1, 2017 The early adoption in the second quarter of 2017 did not have a material impact on the Consolidated Financial Statements. ASU No. 2018-02, Income Statement - Reporting Comprehensive Income (Topic 220): Reclassification of Certain Tax Effects from Accumulated Other Comprehensive Income ("ASU 2018-02") ASU 2018-02 required deferred tax liabilities and assets to be adjusted for the effect of a change in tax laws or rate with the effect included in income from continuing operations in the reporting period that includes the enactment date. Fourth quarter of 2017 The early adoption in the fourth quarter of 2017 resulted in a $4.5 million reclassification from accumulated other comprehensive income to retained earnings related to the income tax effects of the Tax Cuts and Jobs Act. ASU No. 2014-09 - Revenue from Contracts with Customers (Topic 606) ASU No. 2016-08 - Principal versus Agent Considerations ASU No. 2016-10 - Identifying Performance Obligations and Licensing ASU No. 2016-12, Narrow-scope Improvements and Practical Expedients ("Updates to Topic 606") The core principle of the Updates to Topic 606 is that an entity recognizes revenue to depict the transfer of promised goods or services to customers in an amount that reflects the consideration to which the entity expects to be entitled in exchange for those goods or services. The standard is intended to clarify and converge the revenue recognition principles under GAAP and International Financial Reporting Standards and to streamline revenue recognition requirements in addition to expanding required revenue recognition disclosures. January 1, 2018 under the modified retrospective method Approximately 79% of the Corporation's revenue is derived from net interest income, which is excluded from the scope of the guidance. Following detailed review of the Corporation's revenue streams not derived from net interest income on financial assets and liabilities, management identified the recognition of gains from other real estate sales financed by the Corporation to be in the scope of this amended guidance. Effective January 1, 2018, revenue for new seller financed other real estate owned sales will be determined according to the Updates to Topic 606. If all qualifications are met, gains associated with the sales will be recognized into income at the time of closing and therefore not deferred. The cumulative effect of the Updates to Topic 606 increased retained earnings by $1.2 million upon adoption. The comparative information has not been restated and continues to be reported under the accounting standards in effect for those periods. Additional required disclosures have been included in Note 13, Revenue from Contracts with Customers. The adoption is not expected to have a material impact on the Corporation's net income on an ongoing basis. Refer to Note 5, Other Real Estate Owned, for further detail. Standard Description Adoption Date Effect on the financial statements ASU No. 2016-01 - Financial Instruments - Overall (Subtopic 825-10): Recognition and Measurement of Financial Assets and Financial Liabilities ("ASU 2016-01") ASU 2016-01 amended current guidance by: (i) requiring equity investments with steadily determinable fair values to be measured at fair value with changes in fair value recognized in net income, (ii) allowing an entity to measure equity investments that do not have readily determinable fair values at either fair value or cost minus impairment, changes in measurement is recognized in net income, (iii) simplifying impairment assessment of equity investments without readily determinable fair values by requiring a qualitative assessment to identify impairment, (iv) eliminating the requirement to disclose the methods and assumptions used to estimate the fair value of financial instruments measured at amortized cost; (v) requiring the use of exit price notion when measuring the fair value of financial instruments; (vi) requiring recognition of changes in the fair value related to instrument-specific credit risk in other comprehensive income if financial liabilities are measured at fair value, (vii) requiring separate presentation in financial statements by measurement category, and (viii) clarifying that an entity should evaluate the need for valuation allowance on deferred tax assets related to available-for-sale securities in combination with the entity’s other deferred tax assets. January 1, 2018 using a modified retrospective approach with the exception of disclosure requirements which are adopted on a prospective basis The Corporation identified available-for-sale investment securities qualifying as equity investments in the securities portfolio. The adoption resulted in recognizing the unrealized fair value related to the identified equity investments as a cumulative effect to retained earnings of $0.3 million. In addition, the Corporation has updated disclosures related to the fair value of financial instruments to the use of the exit price notion. Refer to Note 2, Fair Value Measurements and Note 3, Investment Securities, for further detail. ASU No. 2016-15, Statement of Cash Flows (Topic 230): Classification of Certain Cash Receipts as Cash Payments ("ASU 2016-15") 2016-15 was issued to reduce diversity in practice and prevent financial statement restatements. Cash flow issues include: debt prepayment or debt extinguishment costs, settlement of insurance claims, proceeds from the settlement of corporate-owned and bank-owned life insurance policies, distribution received from equity method investees, beneficial interests in securitization transactions and separately identifiable cash flows and application of the predominance principle. January 1, 2018 using retrospective application The adoption did not have a material effect on the presentation of our Consolidated Statements of Cash Flows, as current policies are either already in-line with the clarifications in the updated guidance, or the related cash flows are not material. ASU No. 2017-07 - Compensation - Retirement Benefits (Topic 715): Improving the Presentation of Net Periodic Pension Cost ("ASU 2017-07") ASU 2017-07 improves the income statement presentation of net periodic benefit cost for an entity's pension and postretirement plans. The standard requires employers to disaggregate current service costs from other components of net benefit cost and present it with other compensation cost. Additionally net benefit cost becomes eligible for capitalization. January 1, 2018 using the retrospective transition method The adoption resulted in a reclassification of certain net benefit cost components from salaries, wages and employee benefits expense to other expenses on the Consolidated Statements of Income, which was immaterial. Refer to Note 14, Pension and Other Postretirement Benefit Plans, for further detail. ASU No. 2017-12, Derivatives and Hedging (Topic 815): Targeted Improvement to Account for Hedging Activities ("ASU 2017-12") ASU 2017-12 eliminates the separate measurement of hedge ineffectiveness as well as the benchmark interest rate concept when applying hedge risk to variable-rate instruments. It also allows a company to elect to perform subsequent effectiveness assessments qualitatively if the initial quantitative hedge effectiveness assessment is found to be highly effective. January 1, 2018 The early adoption resulted in a cumulative adjustment from opening retained earnings to accumulated other comprehensive income of $3 thousand, which represented all previously recognized hedge ineffectiveness. Effective January 1, 2018, the Corporation also adopted the following standards, none of which had a material impact to the Corporation's financial statements or financial statement disclosures: Standard Effective Date 2016-04 Liabilities—Extinguishments of Liabilities (Subtopic 405-20): Recognition of Breakage for Certain Prepaid Stored-Value Products January 1, 2018 2016-16 Income Taxes (Topic 740): Intra-Entity Transfers of Assets Other Than Inventory January 1, 2018 2016-18 Statement of Cash Flows (Topic 230): Restricted Cash January 1, 2018 2017-01 Business Combinations (Topic 805): Clarifying the Definition of a Business January 1, 2018 2017-05 Other Income - Gains and Losses from the Derecognition of Nonfinancial Assets January 1, 2018 2017-09 Compensation-Stock Compensation (Topic 718): Scope of Modification Accounting January 1, 2018 2018-03 Technical Corrections and Improvements to Financial Instruments—Overall (Subtopic 825-10): Recognition and Measurement of Financial Assets and Financial Liabilities January 1, 2018</t>
  </si>
  <si>
    <t>Fair Value Measurements</t>
  </si>
  <si>
    <t>Fair Value Disclosures [Abstract]</t>
  </si>
  <si>
    <t>Fair Value Measurements Fair value, as defined by GAAP,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rporation utilizes fair value measurements to record fair value adjustments to certain assets and liabilities and to determine fair value disclosures. Investment securities — available-for-sale, loans held-for-sale, loan servicing rights and derivatives are recorded at fair value on a recurring basis. Additionally, the Corporation may be required to record other assets, such as impaired loans, goodwill, other intangible assets, other real estate and repossessed assets, at fair value on a nonrecurring basis. These nonrecurring fair value adjustments typically involve the application of lower of cost or market accounting or write-downs of individual assets. The Corporation determines the fair value of its financial instruments based on a three-level hierarchy established by GAAP. The classification and disclosure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The three levels of inputs that may be used to measure fair value within the GAAP hierarchy are as follows: Level 1 Valuation is based upon quoted prices for identical instruments traded in active markets. Level 1 valuation for the Corporation includes U.S. Treasury securities that are traded by dealers or brokers in active over-the-counter markets. Valuations are obtained from a third-party pricing service for these investment securitie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valuations for the Corporation include government sponsored agency securities, including securities issued by the Federal Home Loan Bank, Federal Home Loan Mortgage Corporation, Federal National Mortgage Association, Federal Farm Credit Bank, Student Loan Marketing Corporation and the Small Business Administration, securities issued by certain state and political subdivisions, residential mortgage-backed securities, collateralized mortgage obligations, corporate bonds, preferred stock and available-for-sale trust preferred securities. Valuations are obtained from a third-party pricing service for these investment securities. Additionally included in Level 2 valuations are loans held for sale and derivative assets and liabilitie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yield curves and similar techniques. The determination of fair value requires management judgment or estimation and generally is corroborated by external data, which includes third-party pricing services. Level 3 valuations for the Corporation include securities issued by certain state and political subdivisions, held-to-maturity trust preferred investment securities, impaired loans, goodwill, core deposit intangible assets, non-compete intangible assets, LSRs and other real estate and repossessed assets. A description of the valuation methodologies used for instruments measured at fair value, as well as the general classification of such instruments pursuant to the valuation hierarchy, is set forth below. These valuation methodologies were applied to all of the Corporation’s financial assets and financial liabilities carried at fair value and all financial instruments disclosed at fair value. Transfers of assets or liabilities between levels of the fair value hierarchy are recognized at the beginning of the reporting period, when applicable. In general, fair value is based upon quoted market prices, where available. If quoted market prices are not available, fair value is based upon third-party pricing services when available. Fair value may also be based on internally developed models that primarily use, as inputs, observable market-based parameters. Valuation adjustments may be required to record financial instruments at fair value.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fair value amounts may change significantly after the date of the statement of financial position from the amounts reported in the Consolidated Financial Statements and related notes. Assets and Liabilities Recorded at Fair Value on a Recurring Basis Investment securities: Investment securities classified as available-for-sale are recorded at fair value on a recurring basis.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 dealer quotes, issuer spreads, two-sided markets, benchmark securities, bids, offers, reference data and industry and economic events. Loans held-for-sale: The Corporation has elected the fair value option for all loans held-for-sale. Accordingly, loans held-for-sale are recorded at fair value on a recurring basis. The fair values of loans held-for-sale are based on the market price for similar loans sold in the secondary market, and therefore, are classified as Level 2 valuations. Loan servicing rights: The Corporation has elected to account for all LSRs under the fair value measurement method.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Because of the nature of the valuation inputs, the Corporation classifies loan servicing rights as Level 3. Refer to Note 7 , "Loan Servicing Rights," for the assumptions included in the valuation of loan servicing rights. Derivatives: The Corporation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rporation classifies interest rate lock commitments and forward contracts related to mortgage loans to be delivered for sale as recurring Level 2. Derivative instruments held or issued for risk management 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The Corporation assessed the significance of the impact of the credit valuation adjustments on the overall valuation of its derivative positions at both March 31, 2018 and December 31, 2017 and it was determined that the credit valuation adjustments were not significant to the overall valuation of its derivatives. As a result, the Corporation classifies its risk management interest rate swaps designated as cash flow hedges and customer-initiated derivatives valuations in Level 2 of the fair value hierarchy. Written and purchased option derivatives consist of instruments to facilitate an equity-linked time deposit product (the "Power Equity CD"). The Power Equity CD is a time deposit that provides the purchaser a guaranteed return of principal at maturity plus a potential equity return, while the Corporation receives a known stream of funds based on equity returns. The written and purchased options are mirror derivative instruments which are carried at fair value on the Consolidated Statements of Financial Position. Fair value measurements for the Power Equity CD are determined using quoted prices of underlying stocks, along with other terms and features of the derivative instrument. As a result, the Power Equity CD derivatives are classified as Level 2 valuations. Disclosure of Recurring Basis Fair Value Measurements For assets and liabilities measured at fair value on a recurring basis, quantitative disclosures about the fair value measurements for each major category of assets and liabilities follow: (Dollars in thousands) Quoted Prices In Active Markets for Identical Assets (Level 1) Significant Other Observable Inputs (Level 2) Significant Unobservable Inputs (Level 3) Total March 31, 2018 Investment securities – available-for-sale: Government sponsored agencies $ — $ 193,018 $ — $ 193,018 State and political subdivisions — 410,401 — 410,401 Residential mortgage-backed securities — 142,734 — 142,734 Collateralized mortgage obligations — 1,277,976 — 1,277,976 Corporate bonds — 234,916 — 234,916 Trust preferred securities — 36,271 — 36,271 Preferred stock — 1,807 — 1,807 Total investment securities – available-for-sale — 2,297,123 — 2,297,123 Loans held-for-sale — 31,636 — 31,636 Loan servicing rights — — 68,837 68,837 Derivative assets: Customer-initiated derivatives — 11,619 — 11,619 Interest rate lock commitments — 1,774 — 1,774 Power Equity CD — 1,501 — 1,501 Risk management derivatives — 14,104 — 14,104 Total derivatives — 28,998 — 28,998 Total assets at fair value $ — $ 2,357,757 $ 68,837 $ 2,426,594 Derivative liabilities: Customer-initiated derivatives $ — $ 12,055 $ — $ 12,055 Forward contracts related to mortgage loans to be delivered for sale — 404 — 404 Power Equity CD — 1,501 — 1,501 Total derivatives — 13,960 — 13,960 Total liabilities at fair value $ — $ 13,960 $ — $ 13,960 December 31, 2017 Investment securities – available-for-sale: Government sponsored agencies $ — $ 202,916 $ — $ 202,916 State and political subdivisions — 345,970 — 345,970 Residential mortgage-backed securities — 150,131 — 150,131 Collateralized mortgage obligations — 1,033,845 — 1,033,845 Corporate bonds — 192,794 — 192,794 Trust preferred securities — 36,066 — 36,066 Preferred stock — 1,824 — 1,824 Total investment securities – available-for-sale — 1,963,546 — 1,963,546 Loans held-for-sale — 52,133 — 52,133 Loan servicing rights — — 63,841 63,841 Derivative assets: Customer-initiated derivatives — 9,376 — 9,376 Interest rate lock commitments — 1,222 — 1,222 Power Equity CD — 2,184 — 2,184 Risk management derivatives — 5,899 — 5,899 Total derivatives — 18,681 — 18,681 Total assets at fair value $ — $ 2,034,360 $ 63,841 $ 2,098,201 Derivative liabilities: Customer-initiated derivatives $ — $ 10,139 $ — $ 10,139 Forward contracts related to mortgage loans to be delivered for sale — 34 — 34 Power Equity CD — 2,184 — 2,184 Total derivatives — 12,357 — 12,357 Total liabilities at fair value $ — $ 12,357 $ — $ 12,357 There were no transfers between levels within the fair value hierarchy during the three months ended March 31, 2018 . The following table summarizes the changes in Level 3 assets measured at fair value on a recurring basis. Three Months Ended March 31, 2018 Three Months Ended March 31, 2017 (Dollars in thousands) Loan servicing rights Balance, beginning of period $ 63,841 $ 48,085 Transfer in based on new accounting policy election (1) — 15,891 Gains (losses): Recorded in earnings (realized): Recorded in "Net gain on sale of loans and other mortgage banking revenue" 3,029 (1,125 ) New originations 1,967 1,753 Balance, end of period $ 68,837 $ 64,604 (1) Refer to Note 1, Basis of Presentation and Significant Accounting Policies, for further details. The Corporation has elected the fair value option for loans held-for-sale. These loans are intended for sale and the Corporation believes that the fair value is the best indicator of the resolution of these loans. Interest income is recorded based on the contractual terms of the loans in accordance with the Corporation's policy on loans held for investment in "Interest and fees on loans" in the Consolidated Statements of Income. There were no loans held-for-sale on nonaccrual status or 90 days past due and on accrual status as of March 31, 2018 and December 31, 2017 . The aggregate fair value, contractual balance (including accrued interest), and gain or loss for loans held-for-sale carried at fair value option was as follows: (Dollars in thousands) March 31, 2018 December 31, 2017 Aggregate fair value $ 31,636 $ 52,133 Contractual balance 30,800 50,597 Unrealized gain (loss) 836 1,536 The total amount of gains (losses) from loans held-for-sale included in the Consolidated Statements of Income were as follows: Three Months Ended March 31, (Dollars in thousands) 2018 2017 Interest income (1) $ 376 $ 551 Change in fair value (2) (700 ) 601 Net gain on sales of loans (2) 1,508 6,120 Total included in earnings $ 1,184 $ 7,272 (1) Included in "Interest and fees on loans" in the Consolidated Statements of Income. (2) Included in "Net gain on sale of loans and other mortgage banking revenue" in the Consolidated Statements of Income. Assets and Liabilities Recorded at Fair Value on a Nonrecurring Basis Investment securities: Investment securities classified as held to maturity are recorded at fair value if the value is below amortized cost and the Corporation has determined that such unrealized loss is a other-than-temporary impairment.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 dealer quotes, issuer spreads, two-sided markets, benchmark securities, bids, offers, reference data and industry and economic events. Impaired Loans: The Corporation does not record loans held for investment at fair value on a recurring basis. However, from time to time, a loan is considered impaired and an allocation of the allowance (valuation allowance) may be established or a portion of the loan is charged off. Loans for which it is probable that payment of interest and principal will not be made in accordance with the contractual terms of the loan agreement are considered impaired. The fair value of impaired loans is estimated using one of several methods, including the loan’s observable market price, the fair value of the collateral or the present value of the expected future cash flows discounted at the loan’s effective interest rate. Those impaired loans not requiring a valuation allowance represent loans for which the fair value of the expected repayments or collateral exceed the remaining carrying amount of such loans. Impaired loans where a valuation allowance is established or a portion of the loan is charged off based on the fair value of collateral are subject to nonrecurring fair value measurement and require classification in the fair value hierarchy. The Corporation records impaired loans as Level 3 valuations as there is generally no observable market price or management determines the fair value of the collateral is further impaired below the independent appraised value. When management determines the fair value of the collateral is further impaired below appraised value, discounts ranging between 20% and 30% of the appraised value are used depending on the nature of the collateral and the age of the most recent appraisal. Goodwill: Goodwill is subject to impairment testing on an annual basis. The assessment of goodwill for impairment requires a significant degree of judgment. In the event the assessment indicates that it is more-likely-than-not that the fair value is less than the carrying value, the asset is considered impaired and recorded at fair value. Goodwill that is impaired and subject to nonrecurring fair value measurements is a Level 3 valuation. At March 31, 2018 and December 31, 2017 , no goodwill was impaired. Other intangible assets: Other intangible assets consist of core deposit intangible assets and non-compete intangible assets. These items are recorded at fair value when initially recorded. Subsequently, core deposit intangible assets and non-compete intangible assets are amortized primarily on an accelerated basis over periods ranging from ten to fifteen years for core deposit intangible assets and one year for non-compete intangible assets and are subject to impairment testing whenever events or changes in circumstances indicate that the carrying amount exceeds the fair value of the asset. If core deposit intangible asset or non-compete intangible asset impairment is identified, the Corporation classifies impaired core deposit intangible assets and impaired non-compete intangible assets subject to nonrecurring fair value measurements as Level 3 valuations. At March 31, 2018 and December 31, 2017 , there was no impairment identified for core deposit intangible assets or non-compete intangible assets. Other real estate owned and repossessed assets : The carrying amounts for other real estate and repossessed assets are reported in the Consolidated Statements of Financial Position under "Interest receivable and other assets." Other real estate and repossessed assets include real estate and other types of assets repossessed by the Corporation. Other real estate and repossessed assets are recorded at the lower of cost or fair value upon the transfer of a loan to other real estate and repossessed assets and, subsequently, continue to be measured and carried at the lower of cost or fair value. Fair value is based upon independent market prices, appraised values of the property or management’s estimation of the value of the property. The Corporation records other real estate and repossessed assets as Level 3 valuations as management generally determines that the fair value of the property is impaired below the appraised value. When management determines the fair value of the property is further impaired below appraised value, discounts ranging between 20% and 30% of the appraised value are used depending on the nature of the property and the age of the most recent appraisal. Disclosure of Nonrecurring Basis Fair Value Measurements For assets measured at fair value on a nonrecurring basis, quantitative disclosures about fair value measurements for each major category of assets follows: (Dollars in thousands) Significant Unobservable Inputs (Level 3) Total March 31, 2018 Impaired loans $ 54,060 $ 54,060 Other real estate and repossessed assets 2,769 2,769 Total $ 56,829 $ 56,829 December 31, 2017 Impaired loans $ 70,619 $ 70,619 Other real estate and repossessed assets 2,899 2,899 Total $ 73,518 $ 73,518 There were no liabilities recorded at fair value on a nonrecurring basis at both March 31, 2018 and December 31, 2017 . The following table presents additional information about the significant unobservable inputs used in the fair value measurement of financial assets measured on a nonrecurring basis that were categorized within the Level 3 of the fair value hierarchy: (Dollars in thousands) Fair Value at Valuation Technique Significant Unobservable Inputs Range Impaired loans $ 54,060 Appraisal of collateral Discount for type of collateral and age of appraisal 20%-30% Other real estate and repossessed assets 2,769 Appraisal of property Discount for type of property and age of appraisal 20%-30% Disclosures about Fair Value of Financial Instruments GAAP requires disclosures about the estimated fair value of the Corporation's financial instruments, including those financial assets and liabilities that are not measured and reported at fair value on a recurring or nonrecurring basis. However, the method of estimating fair value for certain financial instruments, such as loans, that are not required to be measured on a recurring or nonrecurring basis, as prescribed by FASB ASC Topic 820, "Fair Value Measurement", does not incorporate the exit-price concept of fair value. The Corporation utilized the fair value hierarchy in computing the fair values of its financial instruments. In cases where quoted market prices were not available, the Corporation employed present value methods using unobservable inputs requiring management's judgment to estimate the fair values of its financial instruments, which are considered Level 3 valuations. These Level 3 valuations are affected by the assumptions made and, accordingly, do not necessarily indicate amounts that could be realized in a current market exchange. It is also the Corporation's general practice and intent to hold the majority of its financial instruments until maturity and, therefore, the Corporation does not expect to realize the estimated amounts disclosed. A summary of carrying amounts and estimated fair values of the Corporation’s financial instruments not recorded at fair value in their entirety on a recurring basis on the Consolidated Statements of Financial Position are disclosed in the table below. Level in Fair Value Measurement Hierarchy March 31, 2018 December 31, 2017 (Dollars in thousands) Carrying Amount Fair Value Carrying Amount Fair Value Financial assets: Investment securities: Held-to-maturity Level 2 $ 676,347 $ 663,196 $ 676,593 $ 662,516 Held-to-maturity Level 3 500 425 500 390 Net loans (1) Level 3 14,123,985 13,755,579 14,063,380 14,114,545 Financial liabilities: Time deposits Level 2 $ 3,360,113 $ 3,327,989 $ 3,217,207 $ 3,225,847 Collateralized customer deposits Level 2 490,107 488,683 415,236 415,236 Short-term borrowings Level 2 2,050,000 2,049,162 2,000,000 1,999,137 Long-term borrowings Level 2 372,908 368,915 372,882 367,984 (1) Included $54.1 million and $70.6 million of impaired loans recorded at fair value on a nonrecurring basis at March 31, 2018 and December 31, 2017 , respectively. The short-term nature of certain assets and liabilities result in their carrying value approximating fair value. These include cash and cash equivalents, nonmarketable equity securities, interest receivable, bank owned life insurance, deposits without defined maturities and interest payable.</t>
  </si>
  <si>
    <t>Investment Securities</t>
  </si>
  <si>
    <t>Investments, Debt and Equity Securities [Abstract]</t>
  </si>
  <si>
    <t>Investment Securities The following is a summary of the amortized cost and fair value of investment securities carried at fair value and investment securities held-to-maturity at March 31, 2018 and December 31, 2017 : Investment Securities Carried at Fair Value (Dollars in thousands) Amortized Cost Unrealized Gains (1) Unrealized Losses (1) Fair Value March 31, 2018 Debt securities Government sponsored agencies $ 194,256 $ 436 $ 1,674 $ 193,018 State and political subdivisions 421,564 183 11,346 410,401 Residential mortgage-backed securities 146,736 5 4,007 142,734 Collateralized mortgage obligations 1,300,250 156 22,430 1,277,976 Corporate bonds 238,717 777 4,578 234,916 Trust preferred securities 34,934 1,369 32 36,271 Total debt securities available-for-sale 2,336,457 2,926 44,067 2,295,316 Equity securities Preferred stock 1,389 418 — 1,807 Total equity securities 1,389 418 — 1,807 Total $ 2,337,846 $ 3,344 $ 44,067 $ 2,297,123 December 31, 2017 Debt securities Government sponsored agencies $ 203,099 $ 765 $ 948 $ 202,916 State and political subdivisions 350,088 310 4,428 345,970 Residential mortgage-backed securities 151,752 5 1,626 150,131 Collateralized mortgage obligations 1,042,240 89 8,484 1,033,845 Corporate bonds 193,230 1,156 1,592 192,794 Trust preferred securities 34,848 1,280 62 36,066 Total debt securities available-for-sale 1,975,257 3,605 17,140 1,961,722 Equity securities Preferred stock 1,389 435 — 1,824 Total equity securities 1,389 435 — 1,824 Total $ 1,976,646 $ 4,040 $ 17,140 $ 1,963,546 (1) The unrealized gain/loss for equity investment securities formerly in the available-for-sale category was recorded into other comprehensive income prior to January 1, 2018. Following the adoption of ASU No. 2016-01 as of January 1, 2018, the unrealized gain/loss for equity investment securities carried at fair value is recorded to net income and the unrealized gain/loss for available-for-sale debt securities continues to be recorded into other comprehensive income. Investment Securities Held-to-Maturity (Dollars in thousands) Amortized Cost Unrealized Gains Unrealized Losses Fair Value March 31, 2018 State and political subdivisions $ 676,347 $ 2,183 $ 15,334 $ 663,196 Trust preferred securities 500 — 75 425 Total $ 676,847 $ 2,183 $ 15,409 $ 663,621 December 31, 2017 State and political subdivisions $ 676,593 $ 3,856 $ 17,933 $ 662,516 Trust preferred securities 500 — 110 390 Total $ 677,093 $ 3,856 $ 18,043 $ 662,906 Investment securities are classified at the time they are acquired as either available-for-sale, held-to-maturity or measured at fair value based upon various factors, including asset/liability management strategies, liquidity and profitability objectives and regulatory requirements. Debt securities classified as available-for-sale and equity securities are carried at fair value. Investment securities carried at fair value may be sold prior to maturity based upon asset/liability management decisions. Unrealized gains or losses on available-for-sale debt securities are recorded as part of accumulated other comprehensive income in stockholders’ equity. Unrealized gains or losses on equity securities were recorded as part of accumulated other comprehensive income in stockholders' equity through December 31, 2017. Effective January 1, 2018, the amendments within ASU 2016-01, require that equity investments be measured at fair value with changes in fair value recognized in net income. At January 1, 2018, the Corporation's equity securities consisted of $1.8 million in preferred stocks. The Corporation recognized a cumulative effect adjustment in the amount of $344 thousand as of January 1, 2018 to reclassify the fair value position into retained earnings. Beginning January 1, 2018 the fair value changes on equity securities will be recognized in net income, rather than in accumulated other comprehensive income. As a result, there may be greater volatility in earnings each reporting period related to fair value changes. Held-to-maturity securities are carried at amortized cost, adjusted for amortization of premiums or accretion of discounts. The majority of the Corporation’s residential mortgage-backed securities and collateralized mortgage obligations are backed by a U.S. government agency (Government National Mortgage Association) or a government sponsored enterprise (Federal Home Loan Mortgage Corporation or Federal National Mortgage Association). Proceeds from sales of securities and the associated gains and losses recorded in earnings are listed below: Three Months Ended March 31, (Dollars in thousands) 2018 2017 Proceeds $ — $ — Gross gains — 90 Gross losses — — The following is a summary of the amortized cost and fair value of investment securities at March 31, 2018 , by maturity, for both carried at fair value and held-to-maturity. The maturities of residential mortgage-backed securities and collateralized mortgage obligations are based on scheduled principal payments. The maturities of all other debt securities are based on final contractual maturity. March 31, 2018 (Dollars in thousands) Amortized Cost Fair Value Investment Securities Carried at Fair Value: Due in one year or less $ 21,498 $ 21,471 Due after one year through five years 131,011 129,135 Due after five years through ten years 397,319 388,757 Due after ten years 1,786,629 1,755,953 Preferred stock 1,389 1,807 Total $ 2,337,846 $ 2,297,123 Investment Securities Held-to-Maturity: Due in one year or less $ 81,162 $ 81,076 Due after one year through five years 241,937 238,254 Due after five years through ten years 162,648 157,828 Due after ten years 191,100 186,463 Total $ 676,847 $ 663,621 Securities with a carrying value of $1.06 billion and $937.2 million were pledged at March 31, 2018 and December 31, 2017 , respectively, to secure borrowings and deposits. At March 31, 2018 and December 31, 2017 , there were no holdings of securities of any one issuer, other than the U.S. government and its agencies, in an amount greater than 10% of shareholders' equity. The following schedule summarizes information for debt securities both available-for-sale and held-to-maturity with gross unrealized losses at March 31, 2018 and December 31, 2017 , aggregated by category and length of time that individual securities have been in a continuous unrealized loss position. As of March 31, 2018 , the Corporation’s securities portfolio consisted of 2,234 securities, 1,600 of which were in an unrealized loss position. Less Than 12 Months 12 Months or More Total (Dollars in thousands) Fair Value Gross Unrealized Losses Fair Value Gross Unrealized Losses Fair Value Gross Unrealized Losses March 31, 2018 Government sponsored agencies $ 114,568 $ 910 $ 14,236 $ 764 $ 128,804 $ 1,674 State and political subdivisions 577,711 15,991 347,810 10,689 925,521 26,680 Residential mortgage-backed securities 89,157 1,767 53,532 2,240 142,689 4,007 Collateralized mortgage obligations 1,098,199 20,529 88,873 1,901 1,187,072 22,430 Corporate bonds 125,675 3,551 48,557 1,027 174,232 4,578 Trust preferred securities — — 4,274 107 4,274 107 Total $ 2,005,310 $ 42,748 $ 557,282 $ 16,728 $ 2,562,592 $ 59,476 December 31, 2017 Government sponsored agencies $ 63,818 $ 510 $ 24,621 $ 438 $ 88,439 $ 948 State and political subdivisions 437,407 12,268 349,242 10,093 786,649 22,361 Residential mortgage-backed securities 93,508 383 56,576 1,243 150,084 1,626 Collateralized mortgage obligations 713,525 7,235 73,707 1,249 787,232 8,484 Corporate bonds 71,447 1,138 47,878 454 119,325 1,592 Trust preferred securities — — 11,164 172 11,164 172 Total $ 1,379,705 $ 21,534 $ 563,188 $ 13,649 $ 1,942,893 $ 35,183 An assessment is performed quarterly by the Corporation to determine whether unrealized losses in its debt securities portfolio are temporary or other-than-temporary by carefully considering all reasonably available information. The Corporation reviews factors such as financial statements, credit ratings, news releases and other pertinent information of the underlying issuer or company to make its determination. Management did not believe any individual unrealized loss on any debt security, as of March 31, 2018 , represented other-than-temporary impairment (OTTI) as the unrealized losses for these securities resulted primarily from changes in benchmark U.S. Treasury interest rates and not credit issues. Management believed that the unrealized losses on debt securities at March 31, 2018 were temporary in nature and due primarily to changes in interest rates and reduced market liquidity and not as a result of credit-related issues. At March 31, 2018 , the Corporation did not have the intent to sell any of its impaired debt securities and believed that it was more-likely-than-not that the Corporation will not have to sell any such debt securities before a full recovery of amortized cost. Accordingly, at March 31, 2018 , the Corporation believed the impairments in its debt securities portfolio were temporary in nature. However, there is no assurance that OTTI may not occur in the future.</t>
  </si>
  <si>
    <t>Receivables [Abstract]</t>
  </si>
  <si>
    <t xml:space="preserve">Loans Loan portfolio segments are defined as the level at which an entity develops and documents a systematic methodology to determine its allowance. The Corporation has two loan portfolio segments (commercial loans and consumer loans) that it uses in determining the allowance. Both quantitative and qualitative factors are used by management at the loan portfolio segment level in determining the adequacy of the allowance for the Corporation. Classes of loans are a disaggregation of an entity’s loan portfolio segments. Classes of loans are defined as a group of loans which share similar initial measurement attributes, risk characteristics, and methods for monitoring and assessing credit risk. The Corporation has six classes of loans, which are set forth below. Commercial — Loans and lines of credit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personal guarantees of the owner and other sources of repayment, although the Corporation may also secure commercial loans with real estate. Commercial real estate — Loans secured by real estate occupied by the borrower for ongoing operations (owner-occupied), non-owner occupied real estate leased to one or more tenants (non-owner occupied) and vacant land that has been acquired for investment or future land development (vacant land). Real estate construction and land development — Real estate construction loans represent secured loans for the construction of business properties. Real estate construction loans often convert to a commercial real estate loan at the completion of the construction period. Land development loans represent secured development loans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Land development loans at March 31, 2018 and December 31, 2017 were primarily comprised of loans to develop residential properties. Residential mortgage — Loans secured by one - to four -family residential properties, generally with fixed interest rates for periods of fifteen years or less. The loan-to-value ratio at the time of origination is generally 80% or less. Residential mortgage loans with a loan-to-value ratio of more than 80% generally require private mortgage insurance. Consumer installment — Loans to consumers primarily for the purpose of acquiring automobiles, recreational vehicles and personal watercraft and comprised primarily of indirect loans purchased from dealers. These loans consist of relatively small amounts that are spread across many individual borrowers. Home equity — Loans and lines of credit whereby consumers utilize equity in their personal residence, generally through a second mortgage, as collateral to secure the loan. Loans held-for-sale, comprised of fixed-rate residential mortgage loans, were $31.6 million at March 31, 2018 and $52.1 million at December 31, 2017 . The Corporation sold loans totaling $190.4 million and $191.5 million during the three months ended March 31, 2018 and 2017 , respectively. Commercial, commercial real estate, and real estate construction and land development loans are referred to as the Corporation’s commercial loan portfolio, while residential mortgage, consumer installment and home equity loans are referred to as the Corporation’s consumer loan portfolio. A summary of the Corporation's loans follows: (Dollars in thousands) Originated Acquired (1) Total Loans March 31, 2018 Commercial loan portfolio: Commercial $ 2,486,533 $ 940,752 $ 3,427,285 Commercial real estate: Owner-occupied 1,185,797 647,027 1,832,824 Non-owner occupied 1,689,022 991,779 2,680,801 Vacant land 43,984 30,767 74,751 Total commercial real estate 2,918,803 1,669,573 4,588,376 Real estate construction and land development 485,474 74,306 559,780 Subtotal 5,890,810 2,684,631 8,575,441 Consumer loan portfolio: Residential mortgage 2,039,349 1,225,271 3,264,620 Consumer installment 1,478,673 93,567 1,572,240 Home equity 603,684 202,762 806,446 Subtotal 4,121,706 1,521,600 5,643,306 Total loans (2) $ 10,012,516 $ 4,206,231 $ 14,218,747 December 31, 2017 Commercial loan portfolio: Commercial $ 2,407,606 $ 978,036 $ 3,385,642 Commercial real estate: Owner-occupied 1,185,614 627,948 1,813,562 Non-owner occupied 1,518,787 1,087,974 2,606,761 Vacant land 47,024 33,323 80,347 Total commercial real estate 2,751,425 1,749,245 4,500,670 Real estate construction and land development 498,155 76,060 574,215 Subtotal 5,657,186 2,803,341 8,460,527 Consumer loan portfolio: Residential mortgage 1,967,857 1,284,630 3,252,487 Consumer installment 1,510,540 102,468 1,613,008 Home equity 611,846 217,399 829,245 Subtotal 4,090,243 1,604,497 5,694,740 Total loans (2) $ 9,747,429 $ 4,407,838 $ 14,155,267 (1) Acquired loans are accounted for under ASC Topic 310-30, Loans and Debt Securities Acquired with Deteriorated Credit Quality (ASC 310-30) (2) Reported net of deferred costs totaling $23.9 million and $26.1 million at March 31, 2018 and December 31, 2017 , respectively. The Corporation acquired loans at fair value as of the acquisition date, which includes loans acquired in the acquisitions of Talmer Bancorp, Inc. ("Talmer"), Lake Michigan Financial Corporation ("Lake Michigan"), Monarch Community Bancorp, Inc. ("Monarch"), Northwestern Bancorp, Inc. ("Northwestern") and O.A.K. Financial Corporation ("OAK"). Acquired loans are accounted for under ASC 310-30 which recognizes the expected shortfall of expected future cash flows, as compared to the contractual amount due, as nonaccretable discount. Any excess of the net present value of expected future cash flows over the acquisition date fair value is recognized as the accretable discount, or accretable yield. The accretable discount is recognized over the expected remaining life of the acquired loans on a pool basis. In the event an acquired loan is renewed or extended, the loan continues to be accounted for as an acquired loan on a pool basis in accordance with ASC 310-30. Activity for the accretable yield, which includes contractually due interest for acquired loans that have been renewed or extended since the date of acquisition and continue to be accounted for in loan pools in accordance with ASC 310-30, follows: (Dollars in thousands) Talmer Lake Michigan Monarch North-western OAK Total Three Months Ended March 31, 2018 Balance at beginning of period $ 731,353 $ 95,124 $ 22,496 $ 60,814 $ 17,110 $ 926,897 Accretion recognized in interest income (42,640 ) (6,758 ) (1,156 ) (4,904 ) (3,103 ) (58,561 ) Net reclassification (to) from nonaccretable difference (1) (2,883 ) 1,790 (186 ) (510 ) 2,151 362 Balance at end of period $ 685,830 $ 90,156 $ 21,154 $ 55,400 $ 16,158 $ 868,698 Three Months Ended March 31, 2017 Balance at beginning of period $ 798,210 $ 121,416 $ 27,182 $ 69,847 $ 23,316 $ 1,039,971 Accretion recognized in interest income (44,571 ) (7,266 ) (1,181 ) (3,892 ) (3,277 ) (60,187 ) Net reclassification (to) from nonaccretable difference (1) 21,139 (939 ) 54 (1,058 ) 1,428 20,624 Balance at end of period $ 774,778 $ 113,211 $ 26,055 $ 64,897 $ 21,467 $ 1,000,408 (1) The net reclassification results from changes in expected cash flows of the acquired loans which may include increases in the amount of contractual principal and interest expected to be collected due to improvement in credit quality, increases in balances outstanding from advances, renewals, extensions and interest rates; as well as reductions in contractual principal and interest expected to be collected due to credit deterioration, payoffs, and decreases in interest rates. Credit Quality Monitoring The Corporation maintains loan policies and credit underwriting standards as part of the process of managing credit risk. These standards include making loans generally only within the Corporation’s market areas. The Corporation’s lending markets generally consist of communities throughout Michigan and additional communities located within Northeast Ohio and Northern Indiana. The Corporation, through Chemical Bank, has a commercial loan portfolio approval process involving underwriting and individual and group loan approval authorities to consider credit quality and loss exposure at loan origination. The loans in the Corporation’s commercial loan portfolio are risk rated at origination based on the grading system set forth below. The approval authority of relationship managers is established based on experience levels, with credit decisions greater than $1.25 million requiring credit officer approval and credit decisions greater than $3.0 million requiring group loan authority approval, except for six executive and senior officers who have varying loan limits up to $8.0 million . With respect to the group loan authorities, Chemical Bank has various regional loan committees that meet weekly to consider loans ranging in amounts of $3.0 million to $7.0 million , and a senior loan committee, consisting of certain executive and senior officers, that meets weekly to consider loans ranging in amounts from $7.0 million up to Chemical Bank's internal lending limit, depending on risk rating and credit action required. Credit actions exceeding Chemical Bank's internal lending limit require the approval of the board of directors of Chemical Bank. The majority of the Corporation’s consumer loan portfolio is comprised of secured loans that are relatively small. The Corporation’s consumer loan portfolio has a centralized approval process which utilizes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rporation’s collection department for resolution, resulting in repossession or foreclosure if payments are not brought current. Credit quality for the entire consumer loan portfolio is measured by the periodic delinquency rate, nonaccrual amounts and actual losses incurred. Loans in the commercial loan portfolio tend to be larger and more complex than those in the consum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loan committees within the Corporation at least quarterly. The Corporation maintains a centralized independent loan review function that monitors the approval process and ongoing asset quality of the loan portfolio, including the accuracy of loan grades. The Corporation also maintains an independent appraisal review function that participates in the review of all appraisals obtained by the Corporation for loans in the commercial loan portfolio. Credit Quality Indicators Commercial Loan Portfolio Risk categories for the Corporation's commercial loan portfolio establish the credit quality of a borrower by measuring liquidity, debt capacity, coverage and payment behavior as shown in the borrower's financial statements. The risk categories also measure the quality of the borrower's management and the repayment support offered by any guarantors. Risk categories for the Corporation's commercial loan portfolio are described as follows: Pass: Includes all loans without weaknesses or potential weaknesses identified in the categories of special mention, substandard or doubtful. Special Mention: Loans with potential credit weakness or credit deficiency, which, if not corrected, pose an unwarranted financial risk that could weaken the loan by adversely impacting the future repayment ability of the borrower. Substandard: Loans with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Doubtful: Loans with all the characteristics of a loan classified as Substandard, with the added characteristic that credit weaknesses make collection in full highly questionable and improbable. The primary source of repayment is nonexistent and there is doubt as to the value of the secondary source of repayments. A doubtful asset has a high probability of total or substantial loss, but because of pending events that may strengthen the asset, its classification as loss is deferred.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rough partial recovery may occur in the future. The following schedule presents the recorded investment of loans in the commercial loan portfolio by credit risk categories at March 31, 2018 and December 31, 2017 : (Dollars in thousands) Pass Special Mention Substandard Doubtful Total March 31, 2018 Originated Portfolio: Commercial $ 2,401,859 $ 37,084 $ 47,590 $ — $ 2,486,533 Commercial real estate: Owner-occupied 1,123,847 16,850 44,789 311 1,185,797 Non-owner occupied 1,652,313 33,895 2,813 1 1,689,022 Vacant land 37,179 53 6,752 — 43,984 Total commercial real estate 2,813,339 50,798 54,354 312 2,918,803 Real estate construction and land development 472,340 9,724 3,410 — 485,474 Subtotal 5,687,538 97,606 105,354 312 5,890,810 Acquired Portfolio: Commercial 830,615 66,480 43,471 186 940,752 Commercial real estate: Owner-occupied 583,937 26,683 36,022 385 647,027 Non-owner occupied 913,327 45,146 33,306 — 991,779 Vacant land 25,632 312 4,823 — 30,767 Total commercial real estate 1,522,896 72,141 74,151 385 1,669,573 Real estate construction and land development 71,736 1,611 959 — 74,306 Subtotal 2,425,247 140,232 118,581 571 2,684,631 Total $ 8,112,785 $ 237,838 $ 223,935 $ 883 $ 8,575,441 December 31, 2017 Originated Portfolio: Commercial $ 2,316,464 $ 41,059 $ 50,083 $ — $ 2,407,606 Commercial real estate: Owner-occupied 1,133,609 19,438 32,567 — 1,185,614 Non-owner occupied 1,504,195 4,728 9,864 — 1,518,787 Vacant land 39,775 38 7,211 — 47,024 Total commercial real estate 2,677,579 24,204 49,642 — 2,751,425 Real estate construction and land development 494,528 837 2,790 — 498,155 Subtotal 5,488,571 66,100 102,515 — 5,657,186 Acquired Portfolio: Commercial 873,861 68,418 35,539 218 978,036 Commercial real estate: Owner-occupied 580,127 23,998 23,036 787 627,948 Non-owner occupied 995,709 43,645 48,620 — 1,087,974 Vacant land 27,849 327 5,147 — 33,323 Total commercial real estate 1,603,685 67,970 76,803 787 1,749,245 Real estate construction and land development 72,346 2,218 1,496 — 76,060 Subtotal 2,549,892 138,606 113,838 1,005 2,803,341 Total $ 8,038,463 $ 204,706 $ 216,353 $ 1,005 $ 8,460,527 Consumer Loan Portfolio The Corporation evaluates the credit quality of loans in the consumer loan portfolio based on the performing or nonperforming status of the loan. Loans in the consumer loan portfolio that are performing in accordance with original contractual terms and are less than 90 days past due and accruing interest are considered to be in a performing status, while those that are in nonaccrual status, contractually past due 90 days or more as to interest or principal payments, are considered to be in a nonperforming status. Loans accounted for under ASC 310-30, "Acquired loans", that are not performing in accordance with contractual terms are not reported as nonperforming because these loans are recorded in pools at their net realizable value based on the principal and interest the Corporation expects to collect on these loans. The following schedule presents the recorded investment of loans in the consumer loan portfolio based on loans in a performing status and loans in a nonperforming status at March 31, 2018 and December 31, 2017 : (Dollars in thousands) Residential Mortgage Consumer Installment Home Equity Total Consumer March 31, 2018 Originated Loans: Performing $ 2,031,728 $ 1,477,751 $ 600,645 $ 4,110,124 Nonperforming 7,621 922 3,039 11,582 Subtotal 2,039,349 1,478,673 603,684 4,121,706 Acquired Loans 1,225,271 93,567 202,762 1,521,600 Total $ 3,264,620 $ 1,572,240 $ 806,446 $ 5,643,306 December 31, 2017 Originated Loans: Performing $ 1,959,222 $ 1,509,698 $ 607,541 $ 4,076,461 Nonperforming 8,635 842 4,305 13,782 Subtotal 1,967,857 1,510,540 611,846 4,090,243 Acquired Loans 1,284,630 102,468 217,399 1,604,497 Total $ 3,252,487 $ 1,613,008 $ 829,245 $ 5,694,740 Nonperforming Assets and Past Due Loans Nonperforming assets consist of loans for which the accrual of interest has been discounted, other real estate owned acquired through acquisitions, other real estate owned obtained through foreclosure and other repossessed assets. Loans are considered past due or delinquent when the contractual principal or interest due in accordance with the terms of the loan agreement or any portion thereof remains unpaid after the due date of the scheduled payments. Loans outside of those accounted for under ASC 310-30 are classified as nonaccrual when, in the opinion of management, collection of principal or interest is doubtful.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Acquired loans that are not performing in accordance with contractual terms are not reported as nonperforming because these loans are recorded in pools at their net realizable value based on the principal and interest the Corporation expects to collect on these loans. A summary of nonperforming loans follows: (Dollars in thousands) March 31, December 31, Nonperforming assets Nonaccrual loans: Commercial $ 20,000 $ 19,691 Commercial real estate: Owner-occupied 19,855 19,070 Non-owner occupied 5,489 5,270 Vacant land 4,829 5,205 Total commercial real estate 30,173 29,545 Real estate construction and land development 77 77 Residential mortgage 7,621 8,635 Consumer installment 922 842 Home equity 3,039 4,305 Total nonaccrual loans 61,832 63,095 Other real estate owned and repossessed assets 7,719 8,807 Total nonperforming assets $ 69,551 $ 71,902 Accruing loans contractually past due 90 days or more as to interest or principal payments, excluding acquired loans accounted for under ASC 310-30 Commercial $ 322 $ — Commercial real estate: Non-owner occupied — 13 Total commercial real estate — 13 Home equity 913 1,364 Total accruing loans contractually past due 90 days or more as to interest or principal payments, excluding acquired loans accounted for under ASC 310-30 $ 1,235 $ 1,377 The Corporation’s nonaccrual loans at March 31, 2018 and December 31, 2017 included $26.2 million and $29.1 million , respectively, of nonaccrual TDRs. The Corporation had $3.2 million of residential mortgage loans that were in the process of foreclosure at March 31, 2018 , compared to $4.2 million at December 31, 2017 . Loan delinquency, excluding acquired loans accounted for under ASC 310-30, was as follows: (Dollars in thousands) 30-59 days past due 60-89 days past due 90 days or more past due Total past due Current Total loans 90 days or more past due and still accruing March 31, 2018 Originated Portfolio: Commercial $ 8,689 $ 6,079 $ 12,122 $ 26,890 $ 2,459,643 $ 2,486,533 $ 322 Commercial real estate: Owner-occupied 10,829 3,368 8,394 22,591 1,163,206 1,185,797 — Non-owner occupied 3,749 897 928 5,574 1,683,448 1,689,022 — Vacant land 675 — 180 855 43,129 43,984 — Total commercial real estate 15,253 4,265 9,502 29,020 2,889,783 2,918,803 — Real estate construction and land development 100 — — 100 485,374 485,474 — Residential mortgage 3,020 246 2,276 5,542 2,033,807 2,039,349 — Consumer installment 2,817 570 257 3,644 1,475,029 1,478,673 — Home equity 3,631 1,360 2,049 7,040 596,644 603,684 913 Total $ 33,510 $ 12,520 $ 26,206 $ 72,236 $ 9,940,280 $ 10,012,516 $ 1,235 December 31, 2017 Originated Portfolio: Commercial $ 13,906 $ 3,766 $ 9,494 $ 27,166 $ 2,380,440 $ 2,407,606 $ — Commercial real estate: Owner-occupied 7,644 1,306 5,027 13,977 1,171,637 1,185,614 — Non-owner occupied 1,653 228 693 2,574 1,516,213 1,518,787 13 Vacant land 83 28 153 264 46,760 47,024 — Total commercial real estate 9,380 1,562 5,873 16,815 2,734,610 2,751,425 13 Real estate construction and land development — — — — 498,155 498,155 — Residential mortgage 2,795 1,415 858 5,068 1,962,789 1,967,857 — Consumer installment 3,324 442 226 3,992 1,506,548 1,510,540 — Home equity 2,319 1,301 2,196 5,816 606,030 611,846 1,364 Total $ 31,724 $ 8,486 $ 18,647 $ 58,857 $ 9,688,572 $ 9,747,429 $ 1,377 Impaired Loans A loan is impaired when, based on current information and events, it is probable that the Corporation will be unable to collect all amounts due according to the contractual terms of the loan agreement. Impaired loans include nonperforming loans and all TDRs. Impaired loans are accounted for at the lower of the present value of expected cash flows or the estimated fair value of the collateral. When the present value of expected cash flows or the fair value of the collateral of an impaired loan not accounted for under ASC 310-30 is less than the amount of unpaid principal outstanding on the loan, the recorded principal balance of the loan is reduced to its carrying value through either a specific allowance for loan loss or a partial charge-off of the loan balance. The following schedules present impaired loans by classes of loans at March 31, 2018 and December 31, 2017 : (Dollars in thousands) Recorded Investment Unpaid Principal Balance Related Valuation Allowance March 31, 2018 Impaired loans with a valuation allowance: Commercial $ 23,500 $ 25,998 $ 1,987 Commercial real estate: Owner-occupied 15,177 19,266 2,510 Non-owner occupied 2,952 5,545 201 Vacant land 1,317 1,520 356 Total commercial real estate 19,446 26,331 3,067 Real estate construction and land development 164 164 26 Residential mortgage 13,434 13,434 1,422 Consumer installment 1,101 1,101 206 Home equity 3,409 3,409 286 Subtotal 61,054 70,437 6,994 Impaired loans with no related valuation allowance: Commercial 14,771 15,637 — Commercial real estate: Owner-occupied 15,435 16,291 — Non-owner occupied 8,122 9,135 — Vacant land 3,854 4,652 — Total commercial real estate 27,411 30,078 — Real estate construction and land development 174 241 — Residential mortgage 5,928 5,928 — Consumer installment — — — Home equity 1,780 1,780 — Subtotal 50,064 53,664 — Total impaired loans: Commercial 38,271 41,635 1,987 Commercial real estate: Owner-occupied 30,612 35,557 2,510 Non-owner occupied 11,074 14,680 201 Vacant land 5,171 6,172 356 Total commercial real estate 46,857 56,409 3,067 Real estate construction and land development 338 405 26 Residential mortgage 19,362 19,362 1,422 Consumer installment 1,101 1,101 206 Home equity 5,189 5,189 286 Total $ 111,118 $ 124,101 $ 6,994 (Dollars in thousands) Recorded Investment Unpaid Principal Balance Related Valuation Allowance December 31, 2017 Impaired loans with a valuation allowance: Commercial $ 28,897 $ 31,655 $ 2,296 Commercial real estate: Owner-occupied 17,774 21,588 2,317 Non-owner occupied 5,307 7,870 316 Vacant land 4,922 5,122 594 Total commercial real estate 28,003 34,580 3,227 Real estate construction and land development 313 313 14 Residential mortgage 15,872 15,872 1,487 Consumer installment 966 966 120 Home equity 4,570 4,570 858 Subtotal 78,621 87,956 8,002 Impaired loans with no related valuation allowance: Commercial 8,504 9,291 — Commercial real estate: Owner-occupied 11,351 12,631 — Non-owner occupied 5,977 6,438 — Vacant land 752 792 — Total commercial real estate 18,080 19,861 — Residential mortgage 4,902 4,902 — Home equity 1,770 1,770 — Subtotal 33,256 35,824 — Total impaired loans: Commercial 37,401 40,946 2,296 Commercial real estate: Owner-occupied 29,125 34,219 2,317 Non-owner occupied 11,284 14,308 316 Vacant land 5,674 5,914 594 Total commercial real estate 46,083 54,441 3,227 Real estate construction and land development 313 313 14 Residential mortgage 20,774 20,774 1,487 Consumer installment 966 966 120 Home equity 6,340 6,340 858 Total $ 111,877 $ 123,780 $ 8,002 The following schedule presents additional information regarding impaired loans by classes of loans segregated by those requiring a valuation allowance and those not requiring a valuation allowance for the three months ended March 31, 2018 and 2017 , and the respective interest income amounts recognized: Three Months Ended March 31, 2018 Three Months Ended March 31, 2017 (Dollars in thousands) Average recorded investment Interest income recognized while on impaired status Average recorded investment Interest income recognized while on impaired status Impaired loans with a valuation allowance: Commercial $ 20,402 $ 165 $ 25,712 $ 224 Commercial real estate: Owner-occupied 14,072 82 14,659 154 Non-owner occupied 3,870 11 3,388 24 Vacant land 3,695 15 1,988 25 Total commercial real estate 21,637 108 20,035 203 Real estate construction and land development 225 2 161 2 Residential mortgage 13,604 117 17,398 155 Consumer installment 906 1 780 1 Home equity 3,694 17 4,071 21 Subtotal $ 60,468 $ 410 $ 68,157 $ 606 Impaired loans with no related valuation allowance: Commercial $ 18,126 $ 95 $ 9,297 $ 30 Commercial real estate: Owner-occupied 15,369 56 9,866 6 Non-owner occupied 7,158 65 9,131 85 Vacant land 1,769 — 4,476 12 Total commercial real estate 24,296 121 23,473 103 Real estate construction and land development 107 1 81 — Residential mortgage 6,138 23 3,808 8 Consumer installment 140 — 215 — Home equity 2,046 7 880 1 Subtotal $ 50,853 $ 247 $ 37,754 $ 142 Total impaired loans: Commercial $ 38,528 $ 260 $ 35,009 $ 254 Commercial real estate: Owner-occupied 29,441 138 24,525 160 Non-owner occupied 11,028 76 12,519 109 Vacant land 5,464 15 6,464 37 Total commercial real estate 45,933 229 43,508 306 Real estate construction and land development 332 3 242 2 Residential mortgage 19,742 140 21,206 163 Consumer installment 1,046 1 995 1 Home equity 5,740 24 4,951 22 Total $ 111,321 $ 657 $ 105,911 $ 748 The difference between an impaired loan’s recorded investment and the unpaid principal balance for originated loans represents a partial charge-off resulting from a confirmed loss due to the value of the collateral securing the loan being below the loan balance and management’s assessment that full collection of the loan balance is not likely. Impaired loans included $49.3 million and $48.8 million at March 31, 2018 and December 31, 2017 , respectively, of accruing TDRs. Loans Modified Under Troubled Debt Restructurings (TDRs) The following tables present the recorded investment of loans modified into TDRs during the three months ended March 31, 2018 and 2017 by type of concession granted. In cases where more than one type of concession was granted, the loans were categorized based on the most significant concession. Concession type (Dollars in thousands) Principal Principal Interest Forbearance Total Pre-modification recorded investment Post-modification recorded investment For the three months ended March 31, 2018 Commercial loan portfolio: Commercial $ 903 $ — $ 1,065 $ 261 18 $ 2,235 $ 2,229 Commercial real estate: Owner-occupied — — 726 482 2 1,208 1,208 Non-owner occupied 68 — — — 1 74 68 Total commercial real estate 68 — 726 482 3 1,282 1,276 Total Commercial 971 — 1,791 743 21 3,517 3,505 Consumer loan portfolio: Residential mortgage 138 — — — 4 142 138 Consumer installment 71 23 28 — 16 128 122 Home equity 185 — 28 — 5 253 213 Total Consumer 394 23 56 — 25 523 473 Total loans $ 1,365 $ 23 $ 1,847 $ 743 46 $ 4,040 $ 3,978 Concession type (Dollars in thousands) Principal Interest Forbearance Total Pre-modification recorded investment Post-modification recorded investment For the three months ended March 31, 2017 Commercial loan portfolio: Commercial $ 50 $ 1,101 $ 579 5 $ 1,739 $ 1,730 Commercial real estate: Owner-occupied 447 75 — 3 522 522 Total commercial real estate 447 75 — 3 522 522 Total Commercial 497 1,176 579 8 2,261 2,252 Consumer loan portfolio: Residential mortgage 98 — — 1 98 98 Consumer installment 10 — — 2 11 10 Home equity 111 — — 1 165 111 Total Consumer 219 — — 4 274 219 Total loans $ 716 $ 1,176 $ 579 12 $ 2,535 $ 2,471 The pre-modification and post-modification recorded investment represents amounts as of the date of loan modification. The difference between the pre-modification and post-modification recorded investment of residential mortgage TDRs represents impairment recognized by the Corporation through the provision for loan losses computed based on a loan's post-modification present value of expected future cash flows discounted at the loan's original effective interest rate. The following schedule presents the Corporation's TDRs at March 31, 2018 and December 31, 2017 : (Dollars in thousands) Accruing TDRs Nonaccrual TDRs Total March 31, 2018 Commercial loan portfolio $ 35,216 $ 21,914 $ 57,130 Consumer loan portfolio 14,070 4,265 18,335 Total $ 49,286 $ 26,179 $ 75,465 December 31, 2017 Commercial loan portfolio $ 34,484 $ 24,358 $ 58,842 Consumer loan portfolio 14,298 4,748 19,046 Total $ 48,782 $ 29,106 $ 77,888 The following schedule includes TDRs for which there was a payment default during the three months ended March 31, 2018 and 2017 , whereby the borrower was past due with respect to principal and/or interest for 90 days or more, and the loan became a TDR during the twelve-month period prior to the default: For The Three Months Ended March 31, 2018 (Dollars in thousands) Number of loans Principal balance Commercial loan portfolio (commercial) 1 $ 82 Consumer loan portfolio (residential mortgage) 1 3 Total 2 $ 85 For The Three Months Ended March 31, 2017 (Dollars in thousands) Number of loans Principal balance Commercial loan portfolio (commercial) 3 $ 620 Consumer loan portfolio (residential mortgage) 2 105 Total 5 $ 725 Commitments to lend additional funds to borrowers whose terms have been modified in TDRs totaled $1.6 million and $2 thousand at March 31, 2018 and December 31, 2017 , respectively. Allowance for Loan Losses The following schedule presents, by loan portfolio segment, the changes in the allowance for the originated loan portfolio for the three months ended March 31, 2018 and 2017 . (Dollars in thousands) Commercial Loan Portfolio Consumer Loan Portfolio Total Originated Loan Portfolio Changes in allowance for loan losses for the three months ended March 31, 2018: Beginning balance $ 66,133 $ 25,754 $ 91,887 Provision for loan losses 3,400 2,856 6,256 Charge-offs (2,594 ) (2,230 ) (4,824 ) Recoveries 805 638 1,443 Ending balance $ 67,744 $ 27,018 $ 94,762 Changes in allowance for loan losses for the three months ended March 31, 2017: Beginning balance $ 51,201 $ 27,067 $ 78,268 Provision for loan losses 4,392 (342 ) 4,050 Charge-offs (2,691 ) (2,883 ) (5,574 ) Recoveries 1,413 617 2,030 Ending balance $ 54,315 $ 24,459 $ 78,774 The following schedule presents by loan portfolio segment, details regarding the balance in the allowance and the recorded investment in loans at March 31, 2018 and December 31, 2017 by impairment evaluation method. (Dollars in thousands) Commercial Consumer Total Allowance for loan losses balance at March 31, 2018 attributable to: Loans individually evaluated for impairment $ 5,080 $ 1,914 $ 6,994 Loans collectively evaluated for impairment 62,664 25,104 87,768 Loans acquired with deteriorated credit quality </t>
  </si>
  <si>
    <t>Other Real Estate Owned and Repossessed Assets</t>
  </si>
  <si>
    <t>Other Real Estate [Abstract]</t>
  </si>
  <si>
    <t>Other Real Estate Owned and Repossessed Assets Changes in other real estate owned and repossessed assets, included in interest receivable and other assets on the Consolidated Statements of Financial Position, were as follows: (Dollars in thousands) Other real estate Repossessed Balance at January 1, 2018 $ 8,182 $ 625 Transfers based on adoption of ASU 2014-09 (1) (189 ) — Additions (2) 1,638 846 Net payments received (103 ) — Disposals (1,678 ) (951 ) Write-downs (651 ) — Balance at March 31, 2018 $ 7,199 $ 520 Balance at January 1, 2017 $ 16,812 $ 375 Additions (1) 3,119 1,162 Net payments received (39 ) — Disposals (3,728 ) (1,037 ) Write-downs (269 ) — Balance at March 31, 2017 $ 15,895 $ 500 (1) In accordance with the updates to Topic 606 adopted by the Corporation effective January 1, 2018, $1.1 million of other real estate owned sold with seller financing were reclassified on the Consolidated Statements of Financial Position to loans and the related $0.9 million of deferred gains were recognized in income as an adjustment to opening retained earnings. Refer to Note 1, Basis of Presentation and Significant Accounting Policies for further information. (2) Includes loans transferred to other real estate owned and other repossessed assets. At March 31, 2018 , the Corporation had $0.6 million of other real estate owned and repossessed assets as a result of obtaining physical possession in accordance with ASU No. 2014-04, Reclassification of Residential Real Estate Collateralized Consumer Mortgage Loans Upon Foreclosure. In addition, there were $3.2 million of consumer mortgage loans secured by residential real estate properties for which formal foreclosure proceedings are in process as of March 31, 2018 . Income and expenses related to other real estate owned and repossessed assets, recorded as a component of "Other" operating expenses in the Consolidated Statements of Income, were as follows: (Dollars in thousands) Other real estate owned Repossessed assets For the three months ended March 31, 2018 Net gain (loss) on sale $ 756 $ (34 ) Write-downs (651 ) — Net operating expenses (397 ) (1 ) Total $ (292 ) $ (35 ) For the three months ended March 31, 2017 Net gain (loss) on sale $ 1,047 $ (78 ) Write-downs (269 ) — Net operating expenses (508 ) (3 ) Total $ 270 $ (81 )</t>
  </si>
  <si>
    <t>Goodwill and Intangible Assets Disclosure [Abstract]</t>
  </si>
  <si>
    <t>Goodwill Goodwill was $1.13 billion at both March 31, 2018 and December 31, 2017 . Goodwill recorded is primarily attributable to the synergies and economies of scale expected from combining the operations of the Corporation and acquired and merged organizations. Goodwill is not amortized but is evaluated at least annually for impairment. The Corporation’s most recent annual goodwill impairment review performed as of October 31, 2017 did not indicate that an impairment of goodwill existed. The Corporation also determined that no triggering events have occurred that indicated impairment from the most recent valuation date through March 31, 2018 and that the Corporation's goodwill was no t impaired at March 31, 2018 .</t>
  </si>
  <si>
    <t>Loan Servicing Rights</t>
  </si>
  <si>
    <t>Transfers and Servicing [Abstract]</t>
  </si>
  <si>
    <t>Loan Servicing Rights Loan servicing rights ("LSRs") are created as a result of selling residential mortgage and commercial real estate loans in the secondary market while retaining the right to service these loans and receive servicing income over the life of the loan, and from acquisitions of other banks that had LSRs. Loans serviced for others are not reported as assets in the Consolidated Statements of Financial Position. The Corporation has elected to account for LSRs under the fair value measurement method. LSRs are established and recorded at the estimated fair value by calculating the present value of estimated future net servicing cash flows, taking into consideration actual and expected mortgage loan prepayment rates, discount rates, servicing costs, and other economic factors, which are determined based on current market conditions. The following table represents the activity for LSRs and the related fair value changes: (Dollars in thousands) Commercial Real Estate Mortgage Total For the three months ended March 31, 2018 Fair value, beginning of period $ 427 $ 63,414 $ 63,841 Additions from loans sold with servicing retained 43 1,924 1,967 Changes in fair value due to: Reductions from pay-offs, pay downs and run-off (29 ) (694 ) (723 ) Changes in estimates of fair value (1) — 3,752 3,752 Fair value, end of period $ 441 $ 68,396 $ 68,837 Principal balance of loans serviced $ 42,032 $ 7,018,307 $ 7,060,339 For the three months ended March 31, 2017 0 0 0 Fair value, beginning of period $ 344 $ 47,741 $ 48,085 Transfers in based on new accounting policy election (2) — 15,891 15,891 Additions from loans sold with servicing retained — 1,753 1,753 Changes in fair value due to: 0 Reductions from pay-offs, pay downs and run-off (24 ) (582 ) (606 ) Changes in estimates of fair value (1) — (519 ) (519 ) Fair value, end of period $ 320 $ 64,284 $ 64,604 Principal balance of loans serviced $ 50,942 $ 7,253,396 $ 7,304,338 (1) Represents estimated LSR value change resulting primarily from market-driven changes in interest rates and prepayments. Included in "Net gain on sale of loans and other mortgage banking revenue" in the Consolidated Statements of Income. (2) The Corporation elected as of January 1, 2017 to account for all loan servicing rights previously accounted for at the lower of cost or fair value under the fair value measurement method. For further information on this election, refer to Note 1, Basis of Presentation and Significant Accounting Policies. Expected and actual loan prepayment speeds are the most significant factors driving the fair value of loan servicing rights. The following table presents assumptions utilized in determining the fair value of loan servicing rights as of March 31, 2018 and December 31, 2017 . Mortgage As of March 31, 2018 Prepayment speed 0.0 - 36.6% Weighted average ("WA") discount rate 10.1 % WA cost to service/per year $ 66 WA ancillary income/per year $ 31 WA float range 1.9 % As of December 31, 2017 Prepayment speed 0.0 - 38.8% WA discount rate 10.1 % WA cost to service/per year $ 66 WA ancillary income/per year $ 31 WA float range 1.6 % The Corporation realized total loan servicing fee income, included in "Net gain on sale of loans and other mortgage banking revenue" in the Consolidated Statements of Income, of $4.6 million and $4.5 million for the three months ended March 31, 2018 and 2017 , respectively.</t>
  </si>
  <si>
    <t>Other Intangible Assets</t>
  </si>
  <si>
    <t>Other Intangible Assets The following table shows the net carrying value of the Corporation’s other intangible assets. (Dollars in thousands) March 31, December 31, Core deposit intangible assets $ 32,833 $ 34,259 Non-compete intangible assets — 12 Total other intangible assets $ 32,833 $ 34,271 Core Deposit Intangible Assets The Corporation recorded core deposit intangible assets associated with each of its acquisitions. Core deposit intangible assets are amortized on an accelerated basis over their estimated useful lives and have an estimated remaining weighted-average useful life of 7.3 years as of March 31, 2018 . The following table sets forth the carrying amount and accumulated amortization of core deposit intangible assets that are amortizable and arose from business combinations or other acquisitions: (Dollars in thousands) March 31, December 31, Gross original amount $ 56,456 $ 59,143 Accumulated amortization 23,623 24,884 Net carrying amount $ 32,833 $ 34,259 Amortization expense recognized on core deposit intangible assets was $1.4 million and $1.5 million for the three months ended March 31, 2018 and 2017 , respectively. The estimated future amortization expense on core deposit intangible assets for periods ending after March 31, 2018 is as follows: 2018 — $4.3 million ; 2019 — $5.4 million ; 2020 — $4.9 million ; 2021 — $4.5 million ; 2022 — $4.2 million ; 2023 and thereafter — $9.5 million .</t>
  </si>
  <si>
    <t>Derivative Instruments and Balance Sheet Offsetting</t>
  </si>
  <si>
    <t>Derivative Instruments and Hedging Activities Disclosure [Abstract]</t>
  </si>
  <si>
    <t>Derivative Instruments and Balance Sheet Offsetting In the normal course of business, the Corporation enters into various transactions involving derivative instruments to manage exposure to fluctuations in interest rates and to meet the financing needs of customers (customer-initiated derivatives). These financial instruments involve, to varying degrees, elements of market and credit risk. Market and credit risk are included in the determination of fair value. Commitments to fund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mortgage loans when interest rate lock commitments are entered into in order to economically hedge the effect of changes in interest rates resulting from its commitments to fund the loans. The Corporation enters into interest rate derivatives to provide a service to certain qualifying customers to help facilitate their respective risk management strategies, customer-initiated derivatives, and, therefore, are not used for interest rate risk management purposes. These derivatives primarily consist of interest rate swaps and interest rate caps and floors. The Corporation generally takes offsetting positions with dealer counterparts to mitigate the inherent risk. Income primarily results from the spread between the customer derivative and the offsetting dealer positions. Gains and losses on customer-related derivatives are included in other noninterest income. The Corporation utilizes interest rate swaps designated as cash flow hedges for risk management purposes to manage exposures that arise from business activities that result in the receipt or payment of future known and uncertain cash amounts, the value of which are determined by interest rates. These interest rate swaps designated as cash flow hedges are used to manage differences in the amount, timing and duration of the Corporation's known or expected cash receipts and its known or expected cash payments principally related to certain variable rate borrowings. The Corporation assesses the effectiveness of each hedging relationship by comparing the changes in cash flows of the derivative instruments with the changes in cash flows of the designated hedged transactions. The changes in fair value of derivatives designated and that qualify as cash flow hedges are recorded in accumulated other comprehensive income (loss) and are subsequently reclassified into earnings in the period that the hedged forecasted transaction affects earnings. For the Corporation's derivative instruments that are designated and qualify as a cash flow hedges, the gain or loss on the derivative instrument, as well as the offsetting loss or gain on the hedged item attributable to the hedged risk are recognized in current earnings in the same line item as the offsetting loss or gain on the related interest rate swaps. The Corporation expects the hedges to remain highly effective during the remaining terms of the swaps. The Corporation additionally has written and purchased option derivatives consisting of instruments to facilitate an equity-linked time deposit product (the "Power Equity CD"). The Power Equity CD is a time deposit that provides the purchaser a guaranteed return of principal at maturity plus a potential equity return (a written option), while the Corporation receives a known stream of funds based on the equity return (a purchased option). The written and purchased options are mirror derivative instruments which are carried at fair value on the Consolidated Statements of Financial Position. The following table presents the notional amount and fair value of the Corporation’s derivative instruments held or issued in connection with customer-initiated and mortgage banking activities. March 31, 2018 December 31, 2017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620,000 $ 14,104 $ — $ 620,000 $ 5,899 $ — Total risk management purposes 620,000 14,104 — 620,000 5,899 — Customer-initiated and mortgage banking derivatives: Customer-initiated derivatives 1,615,445 11,619 12,055 1,365,119 9,376 10,139 Forward contracts related to mortgage loans to be delivered for sale 137,066 — 404 115,996 — 34 Interest rate lock commitments 112,938 1,774 — 71,003 1,222 — Power Equity CD 38,660 1,501 1,501 38,807 2,184 2,184 Total customer-initiated and mortgage banking derivatives 1,904,109 14,894 13,960 1,590,925 12,782 12,357 Total gross derivatives $ 2,524,109 $ 28,998 $ 13,960 $ 2,210,925 $ 18,681 $ 12,357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Position. (2) Derivative assets are included within "Interest receivable and other assets" and derivative liabilities are included within "Interest payable and other liabilities" on the Consolidated Statements of Financial Position. Included in the fair value of the derivative assets are credit valuation adjustments for counterparty credit risk totaling $416 thousand at March 31, 2018 and $809 thousand at December 31, 2017 . In the normal course of business, the Corporation may decide to settle a forward contract rather than fulfill the contract. Cash received or paid in this settlement manner is included in "net gain on sale of loans and other mortgage banking revenue" in the Consolidated Statements of Income and is considered a cost of executing a forward contract. The following table presents the net gains (losses) related to derivative instruments reflecting the changes in fair value. Three Months Ended March 31, (Dollars in thousands) Location of Gain (Loss) 2018 2017 Forward contracts related to mortgage loans to be delivered for sale Net gain (loss) on sale of loans and other mortgage banking revenue $ (370 ) $ (977 ) Interest rate lock commitments Net gain (loss) on sale of loans and other mortgage banking revenue 552 1,223 Customer-initiated derivatives Other noninterest income 327 (231 ) Total gain (loss) recognized in income $ 509 $ 15 The following table presents the net gains (losses) recorded in accumulated other comprehensive income and the Consolidated Statements of Income relating to interest rate swaps designated as cash flow hedges for the three months ended March 31, 2018 . There were no interest rate swaps designated as cash flow hedges outstanding during the three months ended March 31, 2017. (Dollars in thousands) Amount of gain (loss) recognized in other comprehensive income Amount of gain (loss) reclassified from other comprehensive income to interest income or expense Three Months Ended March 31, 2018 Interest rate swaps designated as cash flow hedges $ 7,963 $ (242 ) At March 31, 2018 , the Corporation expected $3.3 million of unrealized losses to be reclassified as an increase to interest expense during the following twelve months. Methods and assumptions used by the Corporation in estimating the fair value of its forward contracts, interest rate lock commitments and customer-initiated derivatives are discussed in Note 2 : Fair Value Measurements. Balance Sheet Offsetting Certain financial instruments, including customer-initiated derivatives and interest rate swaps, may be eligible for offset in the Consolidated Statements of Financial Position and/or subject to master netting arrangements or similar agreements. The Corporation is party to master netting arrangements with its financial institution counterparties; however, the Corporation does not offset assets and liabilities under these arrangements for financial statement presentation purposes based on an accounting policy election. The tables below present information about the Corporation’s financial instruments that are eligible for offset. Gross amounts not offset in the (Dollars in thousands) Gross Gross amounts Net amounts Financial Collateral Net March 31, 2018 Offsetting derivative assets Derivative assets (1) $ 25,698 $ — $ 25,698 $ — $ (17,243 ) $ 8,455 Offsetting derivative liabilities Derivative liabilities (1) 12,009 — 12,009 — 230 11,779 December 31, 2017 Offsetting derivative assets Derivative assets (1) $ 15,228 $ — $ 15,228 $ — $ — $ 15,228 Offsetting derivative liabilities Derivative liabilities 10,139 — 10,139 — 1,081 9,058 (1) Amount does not include participated, forward contracts, interest rate lock commitments and power equity CDs as these instruments are not subject to master netting or similar arrangements.</t>
  </si>
  <si>
    <t>Investments in Qualified Affordable Housing Projects, Federal Historic Projects and New Market Tax Credits</t>
  </si>
  <si>
    <t>Equity Method Investments and Joint Ventures [Abstract]</t>
  </si>
  <si>
    <t>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in these projects comes in the form of the tax credits and tax losses that pass through to the Corporation. The carrying value of the investments is reflected in "Interest receivable and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1.0 million and $0.8 million during the three months ended March 31, 2018 and 2017 , respectively. The Corporation's remaining investment in qualified affordable housing projects accounted for under the proportional amortization method totaled $53.0 million at March 31, 2018 and $51.4 million at December 31, 2017 . Under the equity method, the Corporation's share of the earnings or losses is included in "Other operating expenses" on the Consolidated Statements of Income. The Corporation's remaining investment in new market projects accounted for under the equity method totaled $15.6 million and $17.3 million at March 31, 2018 and December 31, 2017 , respectively. The Corporation's unfunded equity contributions relating to investments in qualified affordable housing projects, federal historic tax projects and new market projects is recorded in "Interest payable and other liabilities" on the Consolidated Statements of Financial Position. The Corporation's remaining unfunded equity contributions totaled $46.8 million and $48.1 million at March 31, 2018 and December 31, 2017 , respectively.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During the three months ended March 31, 2018 a federal housing tax credit was placed into service resulting in an income tax benefit of $1.5 million , partially offset by impairment expense of $1.6 million , representing $1.3 million net of tax, recorded in "other noninterest expense." There were no impairment losses recognized during the three months ended March 31, 2017 . 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rated by its operations. If any of these characteristics are present, the entity is subject to a variable interest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consolidates the VIE. The primary beneficiary is defined as the enterprise that has the power to direct the activities and absorb losses or the right to receive benefits. The Corporation is a significant limited partner in the qualified affo rdable housing, federal historic and new market projects it has invested in . These projects meet the definition of VIEs. However, the Corporation is not the primary beneficiary of any of the VIEs in which it holds a limited partnership interest; therefore, the VIEs are not consolidated in the Corporation's Consolidated Financial Statements.</t>
  </si>
  <si>
    <t>Commitments, Contingencies and Guarantees</t>
  </si>
  <si>
    <t>Commitments and Contingencies Disclosure [Abstract]</t>
  </si>
  <si>
    <t>Commitments, Contingencies and Guarantees Commitments In the normal course of business, the Corporation offers a variety of financial instruments containing credit risk that are not required to be reflected in the Consolidated Statements of Financial Position. These financial instruments include outstanding commitments to extend credit, approved but undisbursed loans (undisbursed loan commitments), credit lines, commercial letters of credit and standby letters of credit. The Corporation has risk management policies to identify, monitor and limit exposure to credit risk. To mitigate credit risk for these financial guarantees, the Corporation generally determines the need for specific covenant, guarantee and collateral requirements on a case-by-case basis, depending on the nature of the financial instrument and the customer’s creditworthiness. At March 31, 2018 and December 31, 2017 , the Corporation had $189.7 million and $187.6 million , respectively, of outstanding financial and performance standby letters of credit. The majority of these standby letters of credit are collateralized. The Corporation determined that there were no potential losses from standby letters of credit at March 31, 2018 and December 31, 2017 . Commitments to extend credit are agreements to lend to a customer provided there is no violation of any condition established in the commitment. Commitments generally have fixed expiration dates or other termination clauses and may not require payment of a fee. Since many commitments expire without being drawn upon, the total commitment amounts do not necessarily represent future cash requirements. The Corporation evaluates each customer's creditworthiness on an individual basis. The amount of collateral obtained, if deemed necessary by the Corporation upon extension of credit, is based on management's credit evaluation of the counterparty. The collateral held varies, but may include securities, real estate, accounts receivable, inventory, plant or equipment. Unfunded commitments under commercial lines of credit, revolving credit lines and overdraft protection agreements are included in commitments to extend credit. These lines of credit are generally not collateralized, usually do not contain a specified maturity date and may be drawn upon only to the total extent to which the Corporation is committed. At both March 31, 2018 and December 31, 2017 , the Corporation had $3.03 billion of commitments to extend credit. The Corporation had undisbursed loan commitments of $492.4 million and $571.0 million at March 31, 2018 and December 31, 2017 , respectively. Undisbursed loan commitments are not included in loans on the Consolidated Statements of Financial Position. The majority of undisbursed loan commitments will be funded and convert to a portfolio loan within a one year period. The allowance for credit losses on lending-related commitments included $1.5 million and $1.2 million at March 31, 2018 and December 31, 2017 , respectively, for probable credit losses inherent in the Corporation's unused commitments and was recorded in "Interest payable and other liabilities" in the Consolidated Statements of Financial Position. Contingencies and Guarantees The Corporation has originated and sold certain loans, and additionally acquired the potential liability for those historical originated and sold loans by merged or acquired entities, for which the buyer has limited recourse to us in the event the loans do not perform as specified in the agreements. These loans had an outstanding balance of $12.5 million and $13.3 million at March 31, 2018 and December 31, 2017 , respectively. The maximum potential amount of undiscounted future payments that the Corporation could be required to make in the event of nonperformance by the borrower totaled $12.2 million and $12.8 million at March 31, 2018 and December 31, 2017 , respectively. In the event of nonperformance, the Corporation has rights to the underlying collateral securing the loans. At both March 31, 2018 and December 31, 2017 , the Corporation had recorded a liability of $0.2 million in connection with the recourse agreements, recorded in "Interest payable and other liabilities" in the Consolidated Statements of Financial Position. Representations and Warranties In connection with the Corporation's mortgage banking loan sales, and the historical sales of merged or acquired entities, the Corporation makes certain representations and warranties that the loans meet certain criteria, such as collateral type and underwriting standards. The Corporation may be required to repurchase individual loans and/or indemnify the purchaser against losses if the loan fails to meet established criteria. At March 31, 2018 and December 31, 2017 , the liability recorded in connection with these representations and warranties totaled $5.1 million and $5.3 million , respectively. A summary of the reserve for representations and warranties of the Corporation is as follows: Three Months Ended March 31, (Dollars in thousands) 2018 2017 Reserve balance at beginning of period $ 5,349 $ 6,459 Reserve reduction (244 ) (770 ) Charge-offs — — Ending reserve balance $ 5,105 $ 5,689 (Dollars in thousands) March 31, 2018 December 31, 2017 Reserve balance Liability for specific claims $ 477 $ 531 General allowance 4,628 4,818 Total reserve balance $ 5,105 $ 5,349</t>
  </si>
  <si>
    <t>Borrowings and Other Short-Term Liabilities</t>
  </si>
  <si>
    <t>Debt Disclosure [Abstract]</t>
  </si>
  <si>
    <t>Borrowings and Other Short-Term Liabilities A summary of the Corporation's short- and long-term borrowings, and other short-term liabilities follows: March 31, 2018 December 31, 2017 (Dollars in thousands) Amount Weighted Average Rate (1) Amount Weighted Average Rate (1) Short-term borrowings: FHLB advances: 1.57% - 1.89% fixed-rate notes $ 2,050,000 1.75 % $ 2,000,000 1.39 % Long-term borrowings: FHLB advances: 0.92% - 2.60% fixed-rate notes due 2018 to 2020 (2) 337,179 1.26 337,204 1.26 Line-of-credit: floating-rate based on one-month LIBOR plus 1.75% 19,968 3.40 19,963 3.10 Subordinated debt obligations: floating-rate based on three-month LIBOR plus 1.45% - 2.85% due 2034 to 2035 (3) 11,461 4.14 11,425 3.69 Subordinated debt obligations: floating-rate based on three-month LIBOR plus 3.25% due in 2032 (4) 4,300 4.94 4,290 4.59 Total long-term borrowings 372,908 1.51 372,882 1.47 Total borrowings $ 2,422,908 1.71 % $ 2,372,882 1.40 % Other short-term liabilities: Collateralized customer deposits $ 490,107 0.60 % $ 415,236 0.44 % (1) Weighted average rate presented is the contractual rate which excludes premiums and discounts related to purchase accounting. (2) The March 31, 2018 balances include advances payable of $337.0 million and purchase accounting premiums of $0.2 million . The December 31, 2017 balance includes advances payable of $337.0 million and purchase accounting premiums of $0.2 million . (3) The March 31, 2018 balance includes advances payable of $15.0 million and purchase accounting discounts of $3.5 million . The December 31, 2017 balance includes advances payable of $15.0 million and purchase accounting discounts of $3.6 million . (4) The March 31, 2018 balance includes advances payable of $5.0 million and purchase accounting discounts of $0.7 million . The December 31, 2017 balance includes advances payable of $5.0 million and purchase accounting discounts of $0.7 million . Chemical Bank is a member of the FHLB, which provides short- and long-term funding collateralized by mortgage related assets to its members. Each advance is payable at its maturity date, with a prepayment penalty for fixed-rate advances. The Corporation's FHLB advances, including both short-term and long-term, require monthly interest payments and are collateralized by commercial and residential mortgage loans totaling $7.36 billion as of March 31, 2018 . The Corporation's additional borrowing availability through the FHLB, subject to the FHLB's credit requirements and policies and based on the amount of FHLB stock owned by the Corporation, was $143.6 million at March 31, 2018 . Effective January 1, 2018, the Corporation adopted ASU 2016-01. As a result, the Corporation will continue to report FHLB and FRB stock at cost. The line-of-credit agreement contains certain restrictive covenants. The Corporation was in compliance with all of the covenants at March 31, 2018 .</t>
  </si>
  <si>
    <t>Revenue from Contracts with Customers</t>
  </si>
  <si>
    <t>Revenue from Contract with Customer [Abstract]</t>
  </si>
  <si>
    <t>The Corporation earns a variety of revenue including interest and fees from customers as well as revenues from non-customers. Certain sources of revenue are recognized within interest income and are outside of the scope of ASC Topic 606, Revenue from Contracts with Customers ("ASC 606"). Other sources of revenue fall within the scope of ASC 606 and are mostly recognized within "Noninterest Income" in the Consolidated Statements of Income. The Corporati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expected to be received in exchange for transferring goods or services to a customer and is segregated based on the nature of product and services offered as part of contractual arrangements. Revenue within the scope of ASC 606 are discussed below. • Service charges and fees on deposit accounts include fees and other charges the Corporation receives to provide various services, including but not limited to, maintaining an account with a customer, providing overdraft services, wire transfer, transferring funds, and accepting and executing stop-payment orders. The consideration includes both fixed (e.g., account maintenance fees) and transaction fees (i.e., wire-transfer fee). Fixed fees are recognized over the period of time the service is provided while transaction fees are recognized when a specific service is rendered to the customer. • Wealth management revenue includes fee income generated from personal and institutional customers. The Corporation also provides investment management services. Services are rendered over a period of time, over which revenue is recognized. Wealth management revenue also includes commissions that are earned for placing a brokerage transaction for execution, such as stocks or other investments. Revenue is recognized once the transaction is completed and the Corporation is entitled to receive consideration. • Other charges and fees for customer services includes service charges on deposit accounts and other fees including account analysis fees, monthly service fees, check orders, ATM fees and other service charges. The Corporation's performance obligation for account analysis fees and monthly service fees is generally satisfied, and therefore, revenue is recognized over the period in which the service is provided. Check orders and other deposit account related fees are largely transactional based, and therefore, the performance obligation is satisfied and related revenue recognized, at a point in time. • Other noninterest expense includes net gain or loss on sales of other real estate and repossessed assets. Revenue is recognized at the time the sale is complete and the Corporation is entitle to receive consideration, including sales that are seller financed as receipt of all payment is expected. The following table presents total noninterest income segregated between contracts with customers within the scope of ASC 606 and those within the scope of other GAAP Topics. The following additionally presents revenues from customers and non-customers that are included within noninterest income and expense. Three Months Ended March 31, (Dollars in thousands) 2018 Noninterest income Service charges and fees on deposit accounts $ 4,463 Wealth management revenue 784 Other charges and fees for customer services 2,398 Noninterest income from contracts with customers within the scope of ASC 606 7,645 Noninterest income within the scope of other GAAP topics 32,909 Total noninterest income $ 40,554 Noninterest expense Other $ (722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rporation's noninterest income streams are largely based on transactional activity, or standard month-end revenue accruals such as asset management fees based on month-end market values. Consideration is most often received immediately or shortly after the Corporation satisfies its performance obligation and revenue is recognized. The Corporation does not typically enter into long-term revenue contracts with customers, and therefore, does not experience significant contract balances. As of March 31, 2018 and December 31, 2017, the Corporation did not have a material amount of contract balances.</t>
  </si>
  <si>
    <t>Share-Based Compensation</t>
  </si>
  <si>
    <t>Disclosure of Compensation Related Costs, Share-based Payments [Abstract]</t>
  </si>
  <si>
    <t>Share-Based Compensation The Corporation maintains share-based compensation plans under which it periodically grants share-based awards for a fixed number of shares to certain officers of the Corporation. The fair value of share-based awards is recognized as compensation expense over the requisite service or performance period. During the three months ended March 31, 2018 and 2017 , share-based compensation expense related to share-based awards totaled $1.7 million and $3.8 million , respectively. The excess tax benefit realized from share-based compensation transactions during the three months ended March 31, 2018 and 2017 was $1.4 million and $6.1 million , respectively. During the three months ended March 31, 2018 , the Corporation granted 275,355 restricted stock units to certain officers of the Corporation. On April 26, 2017, the shareholders of the Corporation approved the Stock Incentive Plan of 2017, which provides for 1,750,000 shares of the Corporation's common stock to be made available for future equity-based awards and canceled the amount of shares available for future grant under prior share-based compensation plans. At March 31, 2018 , there were 1,346,965 shares of common stock available for future grants under the Stock Incentive Plan of 2017. Stock Options The Corporation issues stock options to certain officers from time to time. The exercise price on stock options equals the current market price of the Corporation's common stock on the date of grant and stock options expire ten years from the date of grant. Stock options granted after 2012 vest ratably over a five -year period. Stock options granted prior to 2013 generally vest ratably over a three -year period. Stock options granted prior to August 31, 2016 fully vested upon the merger with Talmer. Stock options assumed by the Corporation in the merger with Talmer Bancorp, Inc. on August 31, 2016 were fully vested prior to assumption. A summary of activity for the Corporation’s stock options as of and for the three months ended March 31, 2018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7 330,870 $ 37.97 $ 7.09 1,110,918 $ 29.56 Exercised — — — (186,434 ) 20.24 Vested (77,388 ) 37.01 6.93 — — Outstanding at March 31, 2018 253,482 $ 38.26 $ 7.14 924,484 $ 31.44 Exercisable/vested at March 31, 2018 671,002 $ 28.86 The weighted-average remaining contractual terms were 6.5 years for all outstanding stock options and 5.9 years for exercisable stock options at March 31, 2018 . The intrinsic value of all outstanding in-the-money stock options and exercisable in-the-money stock options was $21.5 million and $17.3 million , respectively, at March 31, 2018 . The aggregate intrinsic values of outstanding and exercisable options at March 31, 2018 were calculated based on the closing market price of the Corporation’s common stock on March 31, 2018 of $54.68 per share less the exercise price. Options with intrinsic values less than zero, or "out-of-the-money" options, are not included in the aggregate intrinsic value reported. The total intrinsic value of stock options as of March 31, 2017 was $29.0 million . Total cash received from options exercises during the three months ended March 31, 2018 and 2017 was $0.9 million and $0.9 million , respectively, resulting in the issuance of 100,885 shares and 496,000 shares, respectively. At March 31, 2018 , unrecognized compensation expense related to stock options totaled $1.8 million and is expected to be recognized over a remaining weighted average period of 3.3 years . Restricted Stock Units The Corporation grants Performance-Based Restricted Stock Units ("PRSUs") and Time-Based Restricted Stock Units ("TRSUs") (collectively referred to as "RSUs") to certain officers from time to time. The PRSUs vest based on the Corporation achieving certain performance target levels and the grantee completing the requisite service period. The PRSUs are eligible to vest from 0.5 x to 1.5 x the number of units originally granted depending on which, if any, of the performance target levels are met. However, if the minimum performance target levels are not achieved, no shares will become vested or be issued for that respective year’s PRSUs. The TRSUs vest upon satisfaction of a service condition. Upon achievement of the performance target level and/or satisfaction of a service condition, as applicable, the RSUs are converted into shares of the Corporation’s common stock on a one-to-one basis. Compensation expense related to RSUs is recognized over the expected requisite performance or service period, as applicable. A summary of the activity for RSUs as of and for the three months ended March 31, 2018 is presented below: Number of Units Weighted-average grant date fair value per unit Outstanding at December 31, 2017 380,940 $ 41.29 Granted 275,355 54.28 Converted into shares of common stock (61,342 ) 27.87 Outstanding at March 31, 2018 594,953 $ 48.68 At March 31, 2018 , unrecognized compensation expense related to RSUs totaled $21.9 million and is expected to be recognized over a remaining weighted average period of 3.6 years . Restricted Stock Awards The Corporation assumed restricted stock awards in the merger with Talmer Bancorp, Inc. that vest upon completion of future service requirements. The fair value of these awards is equal to the market price of the Corporation's common stock at the date the awards were assumed with the portion of the fair value related to post-combination service. The Corporation recognizes stock-based compensation expense over the vesting period, using the straight-lined method, based upon the number of shares of restricted stock ultimately expected to vest. If an individual awarded restricted stock awards terminates employment prior to the end of the vesting period, the unvested portion of the stock is forfeited, with certain exceptions. The following table provides information regarding nonvested restricted stock awards: Nonvested restricted stock awards Number of Awards Weighted-average acquisition-date Nonvested at January 1, 2018 83,228 $ 46.23 Vested (41,614 ) 46.23 Nonvested at March 31, 2018 41,614 $ 46.23 At March 31, 2018 , unrecognized compensation expense related to nonvested restricted stock awards totaled $1.7 million and is expected to be recognized over a remaining weighted average period of 0.9 years.</t>
  </si>
  <si>
    <t>Pension and Other Postretirement Benefit Plans</t>
  </si>
  <si>
    <t>Retirement Benefits [Abstract]</t>
  </si>
  <si>
    <t>Pension and Other Postretirement Benefit Plans The Corporation's retirement plans include a qualified defined benefit pension plan, a nonqualified pension plan, a nonqualified postretirement benefit plan, a 401(k) savings plan, and a multi-employer defined benefit plan. Qualified Defined Benefit Pension Plan The Chemical Financial Corporation Employees’ Pension Plan (the "Pension Plan") was a qualified defined-benefit, noncontributory pension plan, which provided for postretirement pension benefits for certain salaried employees of the Corporation and its subsidiary, Chemical Bank. Benefits under the Pension Plan were partially frozen effective June 30, 2006. Under the partial freeze of the Pension Plan, benefits for employees with less than 15 years of service or whose combined age plus years of service were less than 65 at June 30, 2006, were based on years of vested service at June 30, 2006 and generally the average of the employee's salary for the five years ended June 30, 2006. In addition, no employee hired after January 1, 2006 was eligible to participate in the Pension Plan. Effective September 30, 2017, the Pension and Compensation Committee approved an amendment to the Pension Plan to cease accruing additional benefits under the existing pension benefit formula after the effective date and all accrued benefits were frozen. Retirement benefits under the Pension Plan were based on years of vested service at September 30, 2017, up to a maximum of thirty years, and the employee's average annual pay for the five highest consecutive years during the ten years preceding September 30, 2017, except for employees whose benefits were previously frozen during 2006. Pension Plan benefits are the present value of estimated future periodic payments that are attributable to services rendered by the employees to the valuation date. Benefits include the benefits expected to be paid to (a) retired or terminated employees or their beneficiaries and (b) present employees or their beneficiaries. A discount rate of 3.68% was utilized for the projected benefit obligation as of March 31, 2018 . The Pension Plan is fully funded as of March 31, 2018 . Nonqualified Pension Plan The Corporation has a supplemental defined benefit nonqualified pension plan, the Chemical Financial Corporation Supplemental Pension Plan ("SERP"). The Corporation established the SERP to provide payments to certain executive officers of the Corporation, as determined by the Compensation and Pension Committee. The Internal Revenue Code limits both the amount of eligible compensation for benefit calculation purposes and the amount of annual benefits that may be paid from a tax qualified retirement plan. The SERP was designed to provide benefits to executive officers of the Corporation that would have been entitled, calculated under the provisions of the Pension Plan, as if the limits imposed by the Internal Revenue Code did not apply. The SERP is an unfunded plan and, therefore, has no assets. Effective September 30, 2017, the Pension and Compensation Committee approved a curtailment to the SERP due to the retirement of the final remaining participant in the SERP. As of March 31, 2018, a $0.4 million liability was included in other liabilities and recorded in the Consolidated Statements of Financial Position related to the SERP. Nonqualified Postretirement Benefit Plan The Corporation has a nonqualified postretirement benefit plan ("Postretirement Plan") that provides medical and dental benefits, upon retirement, to a limited number of active and retired employees. The majority of the retirees are required to make contributions toward the cost of their benefits based on their years of credited service and age at retirement. Beginning January 1, 2012, the Corporation amended the Postretirement Plan to extend coverage to employees who were at least age 50 as of January 1, 2012. These employees must also retire at age 60 or older, have at least twenty-five years of service with the Corporation and be participating in the active employee group health insurance plan in order to be eligible to participate in the Corporations' Postretirement Plan. Eligible employees may also cover their spouse until age 65 as long as the spouse is not offered health insurance coverage through his or her employer. Employees and their spouses eligible to participate in the Postretirement Plan will be required to make contributions toward the cost of their benefits upon retirement, with the contribution levels designed to cover the projected overall cost of these benefits over the long-term. Retiree contributions are generally adjusted annually. The accounting for these postretirement benefits anticipates changes in future cost-sharing features such as retiree contributions, deductibles, copayments and coinsurance. The Corporation reserves the right to amend, modify or terminate these benefits at any time. The components of net periodic benefit cost for the Corporation’s qualified and nonqualified pension plans and nonqualified postretirement benefit plan are as follows: Three Months Ended March 31, (Dollars in thousands) 2018 2017 Defined Benefit Pension Plans Service cost (1) $ — $ 233 Interest cost 1,092 1,302 Expected return on plan assets (2,220 ) (2,217 ) Amortization of unrecognized net loss 178 578 Net periodic benefit cost (income) (2) $ (950 ) $ (104 ) Postretirement Benefit Plan Service cost (1) $ 1 $ 1 Interest cost 20 24 Amortization of unrecognized net gain (36 ) (41 ) Net periodic benefit cost (income) (2) $ (15 ) $ (16 ) (1) Service cost is included in "Salaries, wages and employee benefits expense" on the Consolidated Statements of Income. (2) Net periodic benefit cost (income), excluding service cost is included "Other" operating expenses on the Consolidated Statements of Income. 401(k) Savings Plan The Corporation's 401(k) Savings Plan is available to all employees and provides employees with tax deferred salary deductions and alternative investment options. Effective January 1, 2018, the Corporation provides a safe harbor matching contribution of the participants elective deferrals up to a maximum of 6.0% of eligible compensation up to the maximum amount allowed under the Internal Revenue Code. Prior to the January 1, 2018, the Corporation provided an employer match, in addition to a 4.0% contribution for all employees, with the exception of employees participating in the Pension Plan discussed above, during the time period they were eligible to earn service credits. The Corporation previously matched 50.0% of the participants elective deferrals on the first 4.0% of the participants' base compensation up to the maximum amount allowed under the Internal Revenue Code. The Corporation's match under the 401(k) Savings Plan was $2.8 million and $2.5 million for the three months ended March 31, 2018 and 2017 , respectively. The 401(k) Savings Plan provides employees with the option to invest in the Corporation's common stock.</t>
  </si>
  <si>
    <t>Regulatory Capital</t>
  </si>
  <si>
    <t>Banking and Thrift [Abstract]</t>
  </si>
  <si>
    <t>Regulatory Capital Federal and state banking regulations place certain restrictions on the transfer of assets, in the form of dividends, loans, or advances, from Chemical Bank to the Corporation. As of March 31, 2018 , substantially all of the assets of Chemical Bank were restricted from transfer to the Corporation in the form of loans or advances. Dividends from the bank are the principal source of funds for the Corporation. In addition to the statutory limits, the Corporation considers the overall financial and capital position of the bank prior to making any cash dividend decisions. The Corporation and Chemical Bank are subject to various regulatory capital requirements administered by federal banking agencies. Under these capital requirements, Chemical Bank must meet specific capital guidelines that involve quantitative measures of assets and certain off-balance sheet items as calculated under regulatory accounting practices. In addition, capital amounts and classifications are subject to qualitative judgments by regulators. Failure to meet minimum capital requirements can initiate certain mandatory and possibly additional discretionary actions by regulators that, if undertaken, could have a direct material effect on the Consolidated Financial Statements. Management believes as of March 31, 2018 , the Corporation and Chemical Bank met all capital adequacy requirements to which they are subject. Quantitative measures established by regulation to ensure capital adequacy require minimum ratios of Tier 1 capital to average assets (Leverage Ratio) and Common Equity Tier 1, Tier 1 and Total capital to risk-weighted assets. These capital guidelines assign risk weights to on- and off-balance sheet items in arriving at total risk-weighted assets. Minimum capital levels are based upon the perceived risk of various asset categories and certain off-balance sheet instruments. Risk-weighted assets for the Corporation and Chemical Bank totaled $14.84 billion and $14.80 billion at March 31, 2018 , respectively, compared to $14.74 billion and $14.70 billion at December 31, 2017 , respectively. Effective January 1, 2015, the Corporation adopted the Basel III regulatory capital framework as approved by federal banking agencies, which is subject to a multi-year phase-in period. The adoption of this new framework modified the calculation of the various capital ratios, added a new ratio, common equity tier 1, and revised the adequately and well capitalized thresholds. In addition, Basel III establishes a new capital conservation buffer of 2.5% of risk-weighted assets, which is phased-in over a four-year period beginning January 1, 2016. The capital conservation buffer for 2018 is 1.875% and was 1.25% for 2017 . The Corporation has elected to opt-out of including accumulated other comprehensive income in common equity tier 1 capital. At March 31, 2018 and December 31, 2017 , Chemical Bank's capital ratios exceeded the quantitative capital ratios required for an institution to be considered "well-capitalized." Significant factors that may affect capital adequacy include, but are not limited to, a disproportionate growth in assets versus capital and a change in mix or credit quality of assets. There are no conditions or events since that notification that management believes have changed the institutions' category. The summary below compares the actual capital amounts and ratios with the quantitative measures established by regulation to ensure capital adequacy: Actual Minimum Required for Capital Adequacy Purposes Minimum Required for Capital Adequacy Purposes Plus Capital Conservation Buffer Required to be Well Capitalized Under Prompt Corrective Action Regulations (Dollars in thousands) Capital Amount Ratio Capital Amount Ratio Capital Amount Ratio Capital Amount Ratio March 31, 2018 Total Capital to Risk-Weighted Assets Corporation $ 1,662,561 11.2 % $ 1,186,869 8.0 % $ 1,465,041 9.9 % N/A N/A Chemical Bank 1,655,547 11.2 1,184,378 8.0 1,461,966 9.9 $ 1,480,472 10.0 % Tier 1 Capital to Risk-Weighted Assets Corporation 1,544,016 10.4 890,152 6.0 1,168,324 7.9 N/A N/A Chemical Bank 1,552,763 10.5 888,283 6.0 1,165,872 7.9 1,184,378 8.0 Common Equity Tier 1 Capital to Risk-Weighted Assets Corporation 1,544,016 10.4 667,614 4.5 945,786 6.4 N/A N/A Chemical Bank 1,552,763 10.5 666,213 4.5 943,801 6.4 962,307 6.5 Leverage Ratio Corporation 1,544,016 8.4 731,240 4.0 731,240 4.0 N/A N/A Chemical Bank 1,552,763 8.5 730,292 4.0 730,292 4.0 912,865 5.0 December 31, 2017 Total Capital to Risk-Weighted Assets Corporation $ 1,614,046 11.0 % $ 1,179,076 8.0 % $ 1,363,307 9.3 % N/A N/A Chemical Bank 1,613,087 11.0 1,176,361 8.0 1,360,167 9.3 $ 1,470,451 10.0 % Tier 1 Capital to Risk-Weighted Assets Corporation 1,498,463 10.2 884,307 6.0 1,068,538 7.3 N/A N/A Chemical Bank 1,513,219 10.3 882,271 6.0 1,066,077 7.3 1,176,361 8.0 Common Equity Tier 1 Capital to Risk-Weighted Asset Corporation 1,498,463 10.2 663,230 4.5 847,461 5.8 N/A N/A Chemical Bank 1,513,219 10.3 661,703 4.5 854,509 5.8 955,793 6.5 Leverage Ratio Corporation 1,498,463 8.3 720,890 4.0 720,890 4.0 N/A N/A Chemical Bank 1,513,219 8.4 720,043 4.0 720,043 4.0 900,053 5.0 On April 24, 2018, a cash dividend on the Corporation's common stock of $0.28 per share was declared. The dividend will be paid on June 15, 2018 to shareholders of record as of June 1, 2018.</t>
  </si>
  <si>
    <t>Earnings Per Common Share</t>
  </si>
  <si>
    <t>Earnings Per Share [Abstract]</t>
  </si>
  <si>
    <t>Earnings Per Common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exercise of stock options granted under the Corporation’s share-based compensation plans, restricted stock units that may be converted to stock, restricted stock awards and stock to be issued under the deferred stock compensation plan for non-employee directors. The factors used in the earnings per share computation follow: Three Months Ended March 31, (In thousands, except per share data) 2018 2017 Net income $ 70,170 $ 47,604 Net income allocated to participating securities 64 226 Net income allocated to common shareholders (1) $ 70,106 $ 47,378 Weighted average common shares - issued 71,297 70,969 Average unvested restricted share awards (66 ) (341 ) Weighted average common shares outstanding - basic 71,231 70,628 Effect of dilutive securities Weighted average common stock equivalents 675 787 Weighted average common shares outstanding - diluted 71,906 71,415 EPS available to common shareholders Basic earnings per common share $ 0.99 $ 0.67 Diluted earnings per common share $ 0.97 $ 0.67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 For effect of dilutive securities, the average stock valuation is $56.23 per share and $51.81 per share for the three months ended March 31, 2018 and 2017 , respectively. The average number of exercisable employee stock options outstanding that were "out-of-the-money," whereby the option exercise price per share exceeded the market price per share and, therefore, were not included in the computation of diluted earnings per common share because they would have been anti-dilutive totaled 71,046 and zero for the three months ended March 31, 2018 and 2017, respectively.</t>
  </si>
  <si>
    <t>Accumulated Other Comprehensive Loss</t>
  </si>
  <si>
    <t>Equity [Abstract]</t>
  </si>
  <si>
    <t>Accumulated Other Comprehensive Loss The following table summarizes the changes within each component of accumulated other comprehensive income (loss), net of related tax benefit/expense for the three months ended March 31, 2018 , and 2017 : (Dollars in thousands) Unrealized gains Defined Benefit Pension Plans Unrealized gains (losses) on cash flow hedges, net of tax Total For the three months ended March 31, 2018 Beginning balance at December 31, 2017 $ (10,348 ) $ (19,808 ) $ 4,658 $ (25,498 ) Cumulative effect adjustment of change in accounting policy, net of tax impact (1) (344 ) — 3 (341 ) Beginning balance at January 1, 2018 (10,692 ) (19,808 ) 4,661 (25,839 ) Other comprehensive income before reclassifications (21,809 ) — 6,291 (15,518 ) Amounts reclassified from accumulated other comprehensive income — 112 191 303 Net current period other comprehensive income (21,809 ) 112 6,482 (15,215 ) Ending balance $ (32,501 ) $ (19,696 ) $ 11,143 $ (41,054 ) For the three months ended March 31, 2017 Beginning balance $ (14,142 ) $ (25,894 ) $ — $ (40,036 ) Other comprehensive loss before reclassifications 1,780 — — 1,780 Amounts reclassified from accumulated other comprehensive income (58 ) 349 — 291 Net current period other comprehensive income (loss) 1,722 349 — 2,071 Ending balance $ (12,420 ) $ (25,545 ) $ — $ (37,965 ) (1) Refer to Note 1 , Basis of Presentation and Significant Accounting Policies, Note 3 , Investment Securities, and Note 9 , Derivative Instruments and Balance Sheet Offsetting, for further details on the changes in accounting policy. The following table summarizes the amounts reclassified out of each component of accumulated other comprehensive income (loss) for the three months ended March 31, 2018 , and 2017 : (Dollars in thousands) Amounts Reclassified from Accumulated Other Comprehensive Income (Loss) Affected Line Item in the Income Statement Three Months Ended March 31, 2018 2017 Gains and losses on available-for-sale securities $ — $ 90 Net gain on sale of investment securities (noninterest income) — (32 ) Income tax (expense)/benefit $ — $ 58 Net Income Amortization of defined benefit pension plan items $ 142 $ 537 Salaries, wages and employee benefits (operating expenses) (30 ) (188 ) Income tax (expense)/benefit $ 112 $ 349 Net Income Gains and losses on cash flow hedges $ 242 $ — Interest on short-term borrowings (interest expense) (51 ) — Income tax (expense)/benefit $ 191 $ — Net Income</t>
  </si>
  <si>
    <t>Basis of Presentation and Significant Accounting Policies (Policies)</t>
  </si>
  <si>
    <t>Nature of Operations</t>
  </si>
  <si>
    <t>Nature of Operations Chemical Financial Corporation ("Corporation" or "Chemical") operates in a single operating segment — commercial banking. The Corporation is a financial holding company, headquartered in Midland, Michigan, that operates through one commercial bank, Chemical Bank. Chemical Bank operates within Michigan, Northeast Ohio and Northern Indiana as a Michigan state-chartered commercial bank. Chemical Bank operates through an internal organizational structure of seven regional banking units and offers a full range of traditional banking and fiduciary products and services to the residents and business customers in the Corporation’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generally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wealth management revenue and net gain on sale of loans and other mortgage banking revenue.</t>
  </si>
  <si>
    <t>Basis of Presentation and Principles of Consolidation</t>
  </si>
  <si>
    <t>Basis of Presentation and Principles of Consolidation The accompanying unaudited Consolidated Financial Statements of the Corporation and its subsidiaries have been prepared in accordance with United States ("U.S.") generally accepted accounting principles ("GAAP") for interim financial information and with instructions to Form 10-Q, Securities and Exchange Commission ("SEC") rules and interpretive releases and prevailing practices within the banking industry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7 . In the opinion of management, the accompanying unaudited interim Consolidated Financial Statements contain all adjustments believed necessary to present fairly the financial condition and results of operations of the Corporation for the periods presented. All significant income and expenses are recorded on the accrual basis. Intercompany accounts and transactions have been eliminated in preparing the Consolidated Financial Statements. Operating results for the three months ended March 31, 2018 are not necessarily indicative of the results that may be expected for the year ending December 31, 2018 .</t>
  </si>
  <si>
    <t>Use of Estimates</t>
  </si>
  <si>
    <t>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income taxes and the valuation of loan servicing rights. Actual results could differ from these estimates.</t>
  </si>
  <si>
    <t>Reclassifications</t>
  </si>
  <si>
    <t>Reclassifications Certain amounts appearing in the Consolidated Financial Statements and notes thereto for prior periods have been reclassified to conform to the current presentation. The reclassifications had no effect on net income or shareholders’ equity as previously reported, except in case of the cumulative effect adjustment of change in accounting policy as noted.</t>
  </si>
  <si>
    <t>Recently Adopted Accounting Principles</t>
  </si>
  <si>
    <t>Recently Adopted Accounting Principles Standard Description Adoption Date Effect on the financial statements ASU No. 2017-08, Receivables-Nonrefundable Fees and Other Costs (Subtopic 310-20): Premium Amortization on Purchased Callable Debt Securities ("ASU 2017-08") ASU 2017-08 reduces the amortization period for certain callable debt securities that are held at a premium to the earliest call date. Debt securities held at a discount will continue to be amortized as a yield adjustment over the life of the instrument. April 1, 2017 The early adoption in the second quarter of 2017 did not have a material impact on the Consolidated Financial Statements. ASU No. 2018-02, Income Statement - Reporting Comprehensive Income (Topic 220): Reclassification of Certain Tax Effects from Accumulated Other Comprehensive Income ("ASU 2018-02") ASU 2018-02 required deferred tax liabilities and assets to be adjusted for the effect of a change in tax laws or rate with the effect included in income from continuing operations in the reporting period that includes the enactment date. Fourth quarter of 2017 The early adoption in the fourth quarter of 2017 resulted in a $4.5 million reclassification from accumulated other comprehensive income to retained earnings related to the income tax effects of the Tax Cuts and Jobs Act. ASU No. 2014-09 - Revenue from Contracts with Customers (Topic 606) ASU No. 2016-08 - Principal versus Agent Considerations ASU No. 2016-10 - Identifying Performance Obligations and Licensing ASU No. 2016-12, Narrow-scope Improvements and Practical Expedients ("Updates to Topic 606") The core principle of the Updates to Topic 606 is that an entity recognizes revenue to depict the transfer of promised goods or services to customers in an amount that reflects the consideration to which the entity expects to be entitled in exchange for those goods or services. The standard is intended to clarify and converge the revenue recognition principles under GAAP and International Financial Reporting Standards and to streamline revenue recognition requirements in addition to expanding required revenue recognition disclosures. January 1, 2018 under the modified retrospective method Approximately 79% of the Corporation's revenue is derived from net interest income, which is excluded from the scope of the guidance. Following detailed review of the Corporation's revenue streams not derived from net interest income on financial assets and liabilities, management identified the recognition of gains from other real estate sales financed by the Corporation to be in the scope of this amended guidance. Effective January 1, 2018, revenue for new seller financed other real estate owned sales will be determined according to the Updates to Topic 606. If all qualifications are met, gains associated with the sales will be recognized into income at the time of closing and therefore not deferred. The cumulative effect of the Updates to Topic 606 increased retained earnings by $1.2 million upon adoption. The comparative information has not been restated and continues to be reported under the accounting standards in effect for those periods. Additional required disclosures have been included in Note 13, Revenue from Contracts with Customers. The adoption is not expected to have a material impact on the Corporation's net income on an ongoing basis. Refer to Note 5, Other Real Estate Owned, for further detail. Standard Description Adoption Date Effect on the financial statements ASU No. 2016-01 - Financial Instruments - Overall (Subtopic 825-10): Recognition and Measurement of Financial Assets and Financial Liabilities ("ASU 2016-01") ASU 2016-01 amended current guidance by: (i) requiring equity investments with steadily determinable fair values to be measured at fair value with changes in fair value recognized in net income, (ii) allowing an entity to measure equity investments that do not have readily determinable fair values at either fair value or cost minus impairment, changes in measurement is recognized in net income, (iii) simplifying impairment assessment of equity investments without readily determinable fair values by requiring a qualitative assessment to identify impairment, (iv) eliminating the requirement to disclose the methods and assumptions used to estimate the fair value of financial instruments measured at amortized cost; (v) requiring the use of exit price notion when measuring the fair value of financial instruments; (vi) requiring recognition of changes in the fair value related to instrument-specific credit risk in other comprehensive income if financial liabilities are measured at fair value, (vii) requiring separate presentation in financial statements by measurement category, and (viii) clarifying that an entity should evaluate the need for valuation allowance on deferred tax assets related to available-for-sale securities in combination with the entity’s other deferred tax assets. January 1, 2018 using a modified retrospective approach with the exception of disclosure requirements which are adopted on a prospective basis The Corporation identified available-for-sale investment securities qualifying as equity investments in the securities portfolio. The adoption resulted in recognizing the unrealized fair value related to the identified equity investments as a cumulative effect to retained earnings of $0.3 million. In addition, the Corporation has updated disclosures related to the fair value of financial instruments to the use of the exit price notion. Refer to Note 2, Fair Value Measurements and Note 3, Investment Securities, for further detail. ASU No. 2016-15, Statement of Cash Flows (Topic 230): Classification of Certain Cash Receipts as Cash Payments ("ASU 2016-15") 2016-15 was issued to reduce diversity in practice and prevent financial statement restatements. Cash flow issues include: debt prepayment or debt extinguishment costs, settlement of insurance claims, proceeds from the settlement of corporate-owned and bank-owned life insurance policies, distribution received from equity method investees, beneficial interests in securitization transactions and separately identifiable cash flows and application of the predominance principle. January 1, 2018 using retrospective application The adoption did not have a material effect on the presentation of our Consolidated Statements of Cash Flows, as current policies are either already in-line with the clarifications in the updated guidance, or the related cash flows are not material. ASU No. 2017-07 - Compensation - Retirement Benefits (Topic 715): Improving the Presentation of Net Periodic Pension Cost ("ASU 2017-07") ASU 2017-07 improves the income statement presentation of net periodic benefit cost for an entity's pension and postretirement plans. The standard requires employers to disaggregate current service costs from other components of net benefit cost and present it with other compensation cost. Additionally net benefit cost becomes eligible for capitalization. January 1, 2018 using the retrospective transition method The adoption resulted in a reclassification of certain net benefit cost components from salaries, wages and employee benefits expense to other expenses on the Consolidated Statements of Income, which was immaterial. Refer to Note 14, Pension and Other Postretirement Benefit Plans, for further detail. ASU No. 2017-12, Derivatives and Hedging (Topic 815): Targeted Improvement to Account for Hedging Activities ("ASU 2017-12") ASU 2017-12 eliminates the separate measurement of hedge ineffectiveness as well as the benchmark interest rate concept when applying hedge risk to variable-rate instruments. It also allows a company to elect to perform subsequent effectiveness assessments qualitatively if the initial quantitative hedge effectiveness assessment is found to be highly effective. January 1, 2018 The early adoption resulted in a cumulative adjustment from opening retained earnings to accumulated other comprehensive income of $3 thousand, which represented all previously recognized hedge ineffectiveness. Effective January 1, 2018, the Corporation also adopted the following standards, none of which had a material impact to the Corporation's financial statements or financial statement disclosures: Standard Effective Date 2016-04 Liabilities—Extinguishments of Liabilities (Subtopic 405-20): Recognition of Breakage for Certain Prepaid Stored-Value Products January 1, 2018 2016-16 Income Taxes (Topic 740): Intra-Entity Transfers of Assets Other Than Inventory January 1, 2018 2016-18 Statement of Cash Flows (Topic 230): Restricted Cash January 1, 2018 2017-01 Business Combinations (Topic 805): Clarifying the Definition of a Business January 1, 2018 2017-05 Other Income - Gains and Losses from the Derecognition of Nonfinancial Assets January 1, 2018 2017-09 Compensation-Stock Compensation (Topic 718): Scope of Modification Accounting January 1, 2018 2018-03 Technical Corrections and Improvements to Financial Instruments—Overall (Subtopic 825-10): Recognition and Measurement of Financial Assets and Financial Liabilities January 1, 2018</t>
  </si>
  <si>
    <t>Basis of Presentation and Significant Accounting Policies Basis of Presentation and Significant Accounting Policies (Tables)</t>
  </si>
  <si>
    <t>Organization, Consolidation and Presentation of Financial Statements [Abstract]</t>
  </si>
  <si>
    <t>Standard Description Adoption Date Effect on the financial statements ASU No. 2017-08, Receivables-Nonrefundable Fees and Other Costs (Subtopic 310-20): Premium Amortization on Purchased Callable Debt Securities ("ASU 2017-08") ASU 2017-08 reduces the amortization period for certain callable debt securities that are held at a premium to the earliest call date. Debt securities held at a discount will continue to be amortized as a yield adjustment over the life of the instrument. April 1, 2017 The early adoption in the second quarter of 2017 did not have a material impact on the Consolidated Financial Statements. ASU No. 2018-02, Income Statement - Reporting Comprehensive Income (Topic 220): Reclassification of Certain Tax Effects from Accumulated Other Comprehensive Income ("ASU 2018-02") ASU 2018-02 required deferred tax liabilities and assets to be adjusted for the effect of a change in tax laws or rate with the effect included in income from continuing operations in the reporting period that includes the enactment date. Fourth quarter of 2017 The early adoption in the fourth quarter of 2017 resulted in a $4.5 million reclassification from accumulated other comprehensive income to retained earnings related to the income tax effects of the Tax Cuts and Jobs Act. ASU No. 2014-09 - Revenue from Contracts with Customers (Topic 606) ASU No. 2016-08 - Principal versus Agent Considerations ASU No. 2016-10 - Identifying Performance Obligations and Licensing ASU No. 2016-12, Narrow-scope Improvements and Practical Expedients ("Updates to Topic 606") The core principle of the Updates to Topic 606 is that an entity recognizes revenue to depict the transfer of promised goods or services to customers in an amount that reflects the consideration to which the entity expects to be entitled in exchange for those goods or services. The standard is intended to clarify and converge the revenue recognition principles under GAAP and International Financial Reporting Standards and to streamline revenue recognition requirements in addition to expanding required revenue recognition disclosures. January 1, 2018 under the modified retrospective method Approximately 79% of the Corporation's revenue is derived from net interest income, which is excluded from the scope of the guidance. Following detailed review of the Corporation's revenue streams not derived from net interest income on financial assets and liabilities, management identified the recognition of gains from other real estate sales financed by the Corporation to be in the scope of this amended guidance. Effective January 1, 2018, revenue for new seller financed other real estate owned sales will be determined according to the Updates to Topic 606. If all qualifications are met, gains associated with the sales will be recognized into income at the time of closing and therefore not deferred. The cumulative effect of the Updates to Topic 606 increased retained earnings by $1.2 million upon adoption. The comparative information has not been restated and continues to be reported under the accounting standards in effect for those periods. Additional required disclosures have been included in Note 13, Revenue from Contracts with Customers. The adoption is not expected to have a material impact on the Corporation's net income on an ongoing basis. Refer to Note 5, Other Real Estate Owned, for further detail. Standard Description Adoption Date Effect on the financial statements ASU No. 2016-01 - Financial Instruments - Overall (Subtopic 825-10): Recognition and Measurement of Financial Assets and Financial Liabilities ("ASU 2016-01") ASU 2016-01 amended current guidance by: (i) requiring equity investments with steadily determinable fair values to be measured at fair value with changes in fair value recognized in net income, (ii) allowing an entity to measure equity investments that do not have readily determinable fair values at either fair value or cost minus impairment, changes in measurement is recognized in net income, (iii) simplifying impairment assessment of equity investments without readily determinable fair values by requiring a qualitative assessment to identify impairment, (iv) eliminating the requirement to disclose the methods and assumptions used to estimate the fair value of financial instruments measured at amortized cost; (v) requiring the use of exit price notion when measuring the fair value of financial instruments; (vi) requiring recognition of changes in the fair value related to instrument-specific credit risk in other comprehensive income if financial liabilities are measured at fair value, (vii) requiring separate presentation in financial statements by measurement category, and (viii) clarifying that an entity should evaluate the need for valuation allowance on deferred tax assets related to available-for-sale securities in combination with the entity’s other deferred tax assets. January 1, 2018 using a modified retrospective approach with the exception of disclosure requirements which are adopted on a prospective basis The Corporation identified available-for-sale investment securities qualifying as equity investments in the securities portfolio. The adoption resulted in recognizing the unrealized fair value related to the identified equity investments as a cumulative effect to retained earnings of $0.3 million. In addition, the Corporation has updated disclosures related to the fair value of financial instruments to the use of the exit price notion. Refer to Note 2, Fair Value Measurements and Note 3, Investment Securities, for further detail. ASU No. 2016-15, Statement of Cash Flows (Topic 230): Classification of Certain Cash Receipts as Cash Payments ("ASU 2016-15") 2016-15 was issued to reduce diversity in practice and prevent financial statement restatements. Cash flow issues include: debt prepayment or debt extinguishment costs, settlement of insurance claims, proceeds from the settlement of corporate-owned and bank-owned life insurance policies, distribution received from equity method investees, beneficial interests in securitization transactions and separately identifiable cash flows and application of the predominance principle. January 1, 2018 using retrospective application The adoption did not have a material effect on the presentation of our Consolidated Statements of Cash Flows, as current policies are either already in-line with the clarifications in the updated guidance, or the related cash flows are not material. ASU No. 2017-07 - Compensation - Retirement Benefits (Topic 715): Improving the Presentation of Net Periodic Pension Cost ("ASU 2017-07") ASU 2017-07 improves the income statement presentation of net periodic benefit cost for an entity's pension and postretirement plans. The standard requires employers to disaggregate current service costs from other components of net benefit cost and present it with other compensation cost. Additionally net benefit cost becomes eligible for capitalization. January 1, 2018 using the retrospective transition method The adoption resulted in a reclassification of certain net benefit cost components from salaries, wages and employee benefits expense to other expenses on the Consolidated Statements of Income, which was immaterial. Refer to Note 14, Pension and Other Postretirement Benefit Plans, for further detail. ASU No. 2017-12, Derivatives and Hedging (Topic 815): Targeted Improvement to Account for Hedging Activities ("ASU 2017-12") ASU 2017-12 eliminates the separate measurement of hedge ineffectiveness as well as the benchmark interest rate concept when applying hedge risk to variable-rate instruments. It also allows a company to elect to perform subsequent effectiveness assessments qualitatively if the initial quantitative hedge effectiveness assessment is found to be highly effective. January 1, 2018 The early adoption resulted in a cumulative adjustment from opening retained earnings to accumulated other comprehensive income of $3 thousand, which represented all previously recognized hedge ineffectiveness. Effective January 1, 2018, the Corporation also adopted the following standards, none of which had a material impact to the Corporation's financial statements or financial statement disclosures: Standard Effective Date 2016-04 Liabilities—Extinguishments of Liabilities (Subtopic 405-20): Recognition of Breakage for Certain Prepaid Stored-Value Products January 1, 2018 2016-16 Income Taxes (Topic 740): Intra-Entity Transfers of Assets Other Than Inventory January 1, 2018 2016-18 Statement of Cash Flows (Topic 230): Restricted Cash January 1, 2018 2017-01 Business Combinations (Topic 805): Clarifying the Definition of a Business January 1, 2018 2017-05 Other Income - Gains and Losses from the Derecognition of Nonfinancial Assets January 1, 2018 2017-09 Compensation-Stock Compensation (Topic 718): Scope of Modification Accounting January 1, 2018 2018-03 Technical Corrections and Improvements to Financial Instruments—Overall (Subtopic 825-10): Recognition and Measurement of Financial Assets and Financial Liabilities January 1, 2018</t>
  </si>
  <si>
    <t>Fair Value Measurements (Tables)</t>
  </si>
  <si>
    <t>Summary of assets measured at fair value on a recurring basis</t>
  </si>
  <si>
    <t>For assets and liabilities measured at fair value on a recurring basis, quantitative disclosures about the fair value measurements for each major category of assets and liabilities follow: (Dollars in thousands) Quoted Prices In Active Markets for Identical Assets (Level 1) Significant Other Observable Inputs (Level 2) Significant Unobservable Inputs (Level 3) Total March 31, 2018 Investment securities – available-for-sale: Government sponsored agencies $ — $ 193,018 $ — $ 193,018 State and political subdivisions — 410,401 — 410,401 Residential mortgage-backed securities — 142,734 — 142,734 Collateralized mortgage obligations — 1,277,976 — 1,277,976 Corporate bonds — 234,916 — 234,916 Trust preferred securities — 36,271 — 36,271 Preferred stock — 1,807 — 1,807 Total investment securities – available-for-sale — 2,297,123 — 2,297,123 Loans held-for-sale — 31,636 — 31,636 Loan servicing rights — — 68,837 68,837 Derivative assets: Customer-initiated derivatives — 11,619 — 11,619 Interest rate lock commitments — 1,774 — 1,774 Power Equity CD — 1,501 — 1,501 Risk management derivatives — 14,104 — 14,104 Total derivatives — 28,998 — 28,998 Total assets at fair value $ — $ 2,357,757 $ 68,837 $ 2,426,594 Derivative liabilities: Customer-initiated derivatives $ — $ 12,055 $ — $ 12,055 Forward contracts related to mortgage loans to be delivered for sale — 404 — 404 Power Equity CD — 1,501 — 1,501 Total derivatives — 13,960 — 13,960 Total liabilities at fair value $ — $ 13,960 $ — $ 13,960 December 31, 2017 Investment securities – available-for-sale: Government sponsored agencies $ — $ 202,916 $ — $ 202,916 State and political subdivisions — 345,970 — 345,970 Residential mortgage-backed securities — 150,131 — 150,131 Collateralized mortgage obligations — 1,033,845 — 1,033,845 Corporate bonds — 192,794 — 192,794 Trust preferred securities — 36,066 — 36,066 Preferred stock — 1,824 — 1,824 Total investment securities – available-for-sale — 1,963,546 — 1,963,546 Loans held-for-sale — 52,133 — 52,133 Loan servicing rights — — 63,841 63,841 Derivative assets: Customer-initiated derivatives — 9,376 — 9,376 Interest rate lock commitments — 1,222 — 1,222 Power Equity CD — 2,184 — 2,184 Risk management derivatives — 5,899 — 5,899 Total derivatives — 18,681 — 18,681 Total assets at fair value $ — $ 2,034,360 $ 63,841 $ 2,098,201 Derivative liabilities: Customer-initiated derivatives $ — $ 10,139 $ — $ 10,139 Forward contracts related to mortgage loans to be delivered for sale — 34 — 34 Power Equity CD — 2,184 — 2,184 Total derivatives — 12,357 — 12,357 Total liabilities at fair value $ — $ 12,357 $ — $ 12,357</t>
  </si>
  <si>
    <t>Summary of changes in Level 3 assets measured at fair value on a recurring basis</t>
  </si>
  <si>
    <t>The following table summarizes the changes in Level 3 assets measured at fair value on a recurring basis. Three Months Ended March 31, 2018 Three Months Ended March 31, 2017 (Dollars in thousands) Loan servicing rights Balance, beginning of period $ 63,841 $ 48,085 Transfer in based on new accounting policy election (1) — 15,891 Gains (losses): Recorded in earnings (realized): Recorded in "Net gain on sale of loans and other mortgage banking revenue" 3,029 (1,125 ) New originations 1,967 1,753 Balance, end of period $ 68,837 $ 64,604 (1) Refer to Note 1, Basis of Presentation and Significant Accounting Policies, for further details.</t>
  </si>
  <si>
    <t>Schedule of aggregate fair value contractual balance and gain (loss) for loans held-for-sale</t>
  </si>
  <si>
    <t>The aggregate fair value, contractual balance (including accrued interest), and gain or loss for loans held-for-sale carried at fair value option was as follows: (Dollars in thousands) March 31, 2018 December 31, 2017 Aggregate fair value $ 31,636 $ 52,133 Contractual balance 30,800 50,597 Unrealized gain (loss) 836 1,536</t>
  </si>
  <si>
    <t>Amount of gains (losses) from loans held for sale included in the Consolidated Statements of Income</t>
  </si>
  <si>
    <t>The total amount of gains (losses) from loans held-for-sale included in the Consolidated Statements of Income were as follows: Three Months Ended March 31, (Dollars in thousands) 2018 2017 Interest income (1) $ 376 $ 551 Change in fair value (2) (700 ) 601 Net gain on sales of loans (2) 1,508 6,120 Total included in earnings $ 1,184 $ 7,272 (1) Included in "Interest and fees on loans" in the Consolidated Statements of Income. (2) Included in "Net gain on sale of loans and other mortgage banking revenue" in the Consolidated Statements of Income.</t>
  </si>
  <si>
    <t>Summary of assets measured at fair value on a nonrecurring basis</t>
  </si>
  <si>
    <t>For assets measured at fair value on a nonrecurring basis, quantitative disclosures about fair value measurements for each major category of assets follows: (Dollars in thousands) Significant Unobservable Inputs (Level 3) Total March 31, 2018 Impaired loans $ 54,060 $ 54,060 Other real estate and repossessed assets 2,769 2,769 Total $ 56,829 $ 56,829 December 31, 2017 Impaired loans $ 70,619 $ 70,619 Other real estate and repossessed assets 2,899 2,899 Total $ 73,518 $ 73,518</t>
  </si>
  <si>
    <t>Additional information about significant unobservable inputs used in the fair value measurement of financial assets</t>
  </si>
  <si>
    <t>The following table presents additional information about the significant unobservable inputs used in the fair value measurement of financial assets measured on a nonrecurring basis that were categorized within the Level 3 of the fair value hierarchy: (Dollars in thousands) Fair Value at Valuation Technique Significant Unobservable Inputs Range Impaired loans $ 54,060 Appraisal of collateral Discount for type of collateral and age of appraisal 20%-30% Other real estate and repossessed assets 2,769 Appraisal of property Discount for type of property and age of appraisal 20%-30%</t>
  </si>
  <si>
    <t>Summary of carrying amounts and estimated fair values of the financial instruments</t>
  </si>
  <si>
    <t xml:space="preserve">A summary of carrying amounts and estimated fair values of the Corporation’s financial instruments not recorded at fair value in their entirety on a recurring basis on the Consolidated Statements of Financial Position are disclosed in the table below. Level in Fair Value Measurement Hierarchy March 31, 2018 December 31, 2017 (Dollars in thousands) Carrying Amount Fair Value Carrying Amount Fair Value Financial assets: Investment securities: Held-to-maturity Level 2 $ 676,347 $ 663,196 $ 676,593 $ 662,516 Held-to-maturity Level 3 500 425 500 390 Net loans (1) Level 3 14,123,985 13,755,579 14,063,380 14,114,545 Financial liabilities: Time deposits Level 2 $ 3,360,113 $ 3,327,989 $ 3,217,207 $ 3,225,847 Collateralized customer deposits Level 2 490,107 488,683 415,236 415,236 Short-term borrowings Level 2 2,050,000 2,049,162 2,000,000 1,999,137 Long-term borrowings Level 2 372,908 368,915 372,882 367,984 (1) Included $54.1 million and $70.6 million of impaired loans recorded at fair value on a nonrecurring basis at March 31, 2018 and December 31, 2017 , respectively. </t>
  </si>
  <si>
    <t>Investment Securities (Tables)</t>
  </si>
  <si>
    <t>Available-for-sale Securities</t>
  </si>
  <si>
    <t>The following is a summary of the amortized cost and fair value of investment securities carried at fair value and investment securities held-to-maturity at March 31, 2018 and December 31, 2017 : Investment Securities Carried at Fair Value (Dollars in thousands) Amortized Cost Unrealized Gains (1) Unrealized Losses (1) Fair Value March 31, 2018 Debt securities Government sponsored agencies $ 194,256 $ 436 $ 1,674 $ 193,018 State and political subdivisions 421,564 183 11,346 410,401 Residential mortgage-backed securities 146,736 5 4,007 142,734 Collateralized mortgage obligations 1,300,250 156 22,430 1,277,976 Corporate bonds 238,717 777 4,578 234,916 Trust preferred securities 34,934 1,369 32 36,271 Total debt securities available-for-sale 2,336,457 2,926 44,067 2,295,316 Equity securities Preferred stock 1,389 418 — 1,807 Total equity securities 1,389 418 — 1,807 Total $ 2,337,846 $ 3,344 $ 44,067 $ 2,297,123 December 31, 2017 Debt securities Government sponsored agencies $ 203,099 $ 765 $ 948 $ 202,916 State and political subdivisions 350,088 310 4,428 345,970 Residential mortgage-backed securities 151,752 5 1,626 150,131 Collateralized mortgage obligations 1,042,240 89 8,484 1,033,845 Corporate bonds 193,230 1,156 1,592 192,794 Trust preferred securities 34,848 1,280 62 36,066 Total debt securities available-for-sale 1,975,257 3,605 17,140 1,961,722 Equity securities Preferred stock 1,389 435 — 1,824 Total equity securities 1,389 435 — 1,824 Total $ 1,976,646 $ 4,040 $ 17,140 $ 1,963,546</t>
  </si>
  <si>
    <t>Held-to-maturity Securities</t>
  </si>
  <si>
    <t xml:space="preserve"> Investment Securities Held-to-Maturity (Dollars in thousands) Amortized Cost Unrealized Gains Unrealized Losses Fair Value March 31, 2018 State and political subdivisions $ 676,347 $ 2,183 $ 15,334 $ 663,196 Trust preferred securities 500 — 75 425 Total $ 676,847 $ 2,183 $ 15,409 $ 663,621 December 31, 2017 State and political subdivisions $ 676,593 $ 3,856 $ 17,933 $ 662,516 Trust preferred securities 500 — 110 390 Total $ 677,093 $ 3,856 $ 18,043 $ 662,906</t>
  </si>
  <si>
    <t>Proceeds from sales of securities and the associated gains and losses recorded in earnings</t>
  </si>
  <si>
    <t>Proceeds from sales of securities and the associated gains and losses recorded in earnings are listed below: Three Months Ended March 31, (Dollars in thousands) 2018 2017 Proceeds $ — $ — Gross gains — 90 Gross losses — —</t>
  </si>
  <si>
    <t>Amortized cost and fair value of debt securities by contractual maturity</t>
  </si>
  <si>
    <t>The following is a summary of the amortized cost and fair value of investment securities at March 31, 2018 , by maturity, for both carried at fair value and held-to-maturity. The maturities of residential mortgage-backed securities and collateralized mortgage obligations are based on scheduled principal payments. The maturities of all other debt securities are based on final contractual maturity. March 31, 2018 (Dollars in thousands) Amortized Cost Fair Value Investment Securities Carried at Fair Value: Due in one year or less $ 21,498 $ 21,471 Due after one year through five years 131,011 129,135 Due after five years through ten years 397,319 388,757 Due after ten years 1,786,629 1,755,953 Preferred stock 1,389 1,807 Total $ 2,337,846 $ 2,297,123 Investment Securities Held-to-Maturity: Due in one year or less $ 81,162 $ 81,076 Due after one year through five years 241,937 238,254 Due after five years through ten years 162,648 157,828 Due after ten years 191,100 186,463 Total $ 676,847 $ 663,621</t>
  </si>
  <si>
    <t>Summary of continuous unrealized loss position of securities</t>
  </si>
  <si>
    <t>The following schedule summarizes information for debt securities both available-for-sale and held-to-maturity with gross unrealized losses at March 31, 2018 and December 31, 2017 , aggregated by category and length of time that individual securities have been in a continuous unrealized loss position. As of March 31, 2018 , the Corporation’s securities portfolio consisted of 2,234 securities, 1,600 of which were in an unrealized loss position. Less Than 12 Months 12 Months or More Total (Dollars in thousands) Fair Value Gross Unrealized Losses Fair Value Gross Unrealized Losses Fair Value Gross Unrealized Losses March 31, 2018 Government sponsored agencies $ 114,568 $ 910 $ 14,236 $ 764 $ 128,804 $ 1,674 State and political subdivisions 577,711 15,991 347,810 10,689 925,521 26,680 Residential mortgage-backed securities 89,157 1,767 53,532 2,240 142,689 4,007 Collateralized mortgage obligations 1,098,199 20,529 88,873 1,901 1,187,072 22,430 Corporate bonds 125,675 3,551 48,557 1,027 174,232 4,578 Trust preferred securities — — 4,274 107 4,274 107 Total $ 2,005,310 $ 42,748 $ 557,282 $ 16,728 $ 2,562,592 $ 59,476 December 31, 2017 Government sponsored agencies $ 63,818 $ 510 $ 24,621 $ 438 $ 88,439 $ 948 State and political subdivisions 437,407 12,268 349,242 10,093 786,649 22,361 Residential mortgage-backed securities 93,508 383 56,576 1,243 150,084 1,626 Collateralized mortgage obligations 713,525 7,235 73,707 1,249 787,232 8,484 Corporate bonds 71,447 1,138 47,878 454 119,325 1,592 Trust preferred securities — — 11,164 172 11,164 172 Total $ 1,379,705 $ 21,534 $ 563,188 $ 13,649 $ 1,942,893 $ 35,183</t>
  </si>
  <si>
    <t>Loans (Tables)</t>
  </si>
  <si>
    <t>Summary of loans under portfolio</t>
  </si>
  <si>
    <t>A summary of the Corporation's loans follows: (Dollars in thousands) Originated Acquired (1) Total Loans March 31, 2018 Commercial loan portfolio: Commercial $ 2,486,533 $ 940,752 $ 3,427,285 Commercial real estate: Owner-occupied 1,185,797 647,027 1,832,824 Non-owner occupied 1,689,022 991,779 2,680,801 Vacant land 43,984 30,767 74,751 Total commercial real estate 2,918,803 1,669,573 4,588,376 Real estate construction and land development 485,474 74,306 559,780 Subtotal 5,890,810 2,684,631 8,575,441 Consumer loan portfolio: Residential mortgage 2,039,349 1,225,271 3,264,620 Consumer installment 1,478,673 93,567 1,572,240 Home equity 603,684 202,762 806,446 Subtotal 4,121,706 1,521,600 5,643,306 Total loans (2) $ 10,012,516 $ 4,206,231 $ 14,218,747 December 31, 2017 Commercial loan portfolio: Commercial $ 2,407,606 $ 978,036 $ 3,385,642 Commercial real estate: Owner-occupied 1,185,614 627,948 1,813,562 Non-owner occupied 1,518,787 1,087,974 2,606,761 Vacant land 47,024 33,323 80,347 Total commercial real estate 2,751,425 1,749,245 4,500,670 Real estate construction and land development 498,155 76,060 574,215 Subtotal 5,657,186 2,803,341 8,460,527 Consumer loan portfolio: Residential mortgage 1,967,857 1,284,630 3,252,487 Consumer installment 1,510,540 102,468 1,613,008 Home equity 611,846 217,399 829,245 Subtotal 4,090,243 1,604,497 5,694,740 Total loans (2) $ 9,747,429 $ 4,407,838 $ 14,155,267 (1) Acquired loans are accounted for under ASC Topic 310-30, Loans and Debt Securities Acquired with Deteriorated Credit Quality (ASC 310-30) (2) Reported net of deferred costs totaling $23.9 million and $26.1 million at March 31, 2018 and December 31, 2017 , respectively.</t>
  </si>
  <si>
    <t>Schedule of activity for accretable yield</t>
  </si>
  <si>
    <t xml:space="preserve">Activity for the accretable yield, which includes contractually due interest for acquired loans that have been renewed or extended since the date of acquisition and continue to be accounted for in loan pools in accordance with ASC 310-30, follows: (Dollars in thousands) Talmer Lake Michigan Monarch North-western OAK Total Three Months Ended March 31, 2018 Balance at beginning of period $ 731,353 $ 95,124 $ 22,496 $ 60,814 $ 17,110 $ 926,897 Accretion recognized in interest income (42,640 ) (6,758 ) (1,156 ) (4,904 ) (3,103 ) (58,561 ) Net reclassification (to) from nonaccretable difference (1) (2,883 ) 1,790 (186 ) (510 ) 2,151 362 Balance at end of period $ 685,830 $ 90,156 $ 21,154 $ 55,400 $ 16,158 $ 868,698 Three Months Ended March 31, 2017 Balance at beginning of period $ 798,210 $ 121,416 $ 27,182 $ 69,847 $ 23,316 $ 1,039,971 Accretion recognized in interest income (44,571 ) (7,266 ) (1,181 ) (3,892 ) (3,277 ) (60,187 ) Net reclassification (to) from nonaccretable difference (1) 21,139 (939 ) 54 (1,058 ) 1,428 20,624 Balance at end of period $ 774,778 $ 113,211 $ 26,055 $ 64,897 $ 21,467 $ 1,000,408 (1) The net reclassification results from changes in expected cash flows of the acquired loans which may include increases in the amount of contractual principal and interest expected to be collected due to improvement in credit quality, increases in balances outstanding from advances, renewals, extensions and interest rates; as well as reductions in contractual principal and interest expected to be collected due to credit deterioration, payoffs, and decreases in interest rates. </t>
  </si>
  <si>
    <t>Recorded investment of loans in the commercial loan portfolio by risk rating categories</t>
  </si>
  <si>
    <t>The following schedule presents the recorded investment of loans in the commercial loan portfolio by credit risk categories at March 31, 2018 and December 31, 2017 : (Dollars in thousands) Pass Special Mention Substandard Doubtful Total March 31, 2018 Originated Portfolio: Commercial $ 2,401,859 $ 37,084 $ 47,590 $ — $ 2,486,533 Commercial real estate: Owner-occupied 1,123,847 16,850 44,789 311 1,185,797 Non-owner occupied 1,652,313 33,895 2,813 1 1,689,022 Vacant land 37,179 53 6,752 — 43,984 Total commercial real estate 2,813,339 50,798 54,354 312 2,918,803 Real estate construction and land development 472,340 9,724 3,410 — 485,474 Subtotal 5,687,538 97,606 105,354 312 5,890,810 Acquired Portfolio: Commercial 830,615 66,480 43,471 186 940,752 Commercial real estate: Owner-occupied 583,937 26,683 36,022 385 647,027 Non-owner occupied 913,327 45,146 33,306 — 991,779 Vacant land 25,632 312 4,823 — 30,767 Total commercial real estate 1,522,896 72,141 74,151 385 1,669,573 Real estate construction and land development 71,736 1,611 959 — 74,306 Subtotal 2,425,247 140,232 118,581 571 2,684,631 Total $ 8,112,785 $ 237,838 $ 223,935 $ 883 $ 8,575,441 December 31, 2017 Originated Portfolio: Commercial $ 2,316,464 $ 41,059 $ 50,083 $ — $ 2,407,606 Commercial real estate: Owner-occupied 1,133,609 19,438 32,567 — 1,185,614 Non-owner occupied 1,504,195 4,728 9,864 — 1,518,787 Vacant land 39,775 38 7,211 — 47,024 Total commercial real estate 2,677,579 24,204 49,642 — 2,751,425 Real estate construction and land development 494,528 837 2,790 — 498,155 Subtotal 5,488,571 66,100 102,515 — 5,657,186 Acquired Portfolio: Commercial 873,861 68,418 35,539 218 978,036 Commercial real estate: Owner-occupied 580,127 23,998 23,036 787 627,948 Non-owner occupied 995,709 43,645 48,620 — 1,087,974 Vacant land 27,849 327 5,147 — 33,323 Total commercial real estate 1,603,685 67,970 76,803 787 1,749,245 Real estate construction and land development 72,346 2,218 1,496 — 76,060 Subtotal 2,549,892 138,606 113,838 1,005 2,803,341 Total $ 8,038,463 $ 204,706 $ 216,353 $ 1,005 $ 8,460,527</t>
  </si>
  <si>
    <t>Recorded investment of loans in the consumer loan portfolio based on the credit risk profile of loans in a performing and nonperforming status</t>
  </si>
  <si>
    <t>The following schedule presents the recorded investment of loans in the consumer loan portfolio based on loans in a performing status and loans in a nonperforming status at March 31, 2018 and December 31, 2017 : (Dollars in thousands) Residential Mortgage Consumer Installment Home Equity Total Consumer March 31, 2018 Originated Loans: Performing $ 2,031,728 $ 1,477,751 $ 600,645 $ 4,110,124 Nonperforming 7,621 922 3,039 11,582 Subtotal 2,039,349 1,478,673 603,684 4,121,706 Acquired Loans 1,225,271 93,567 202,762 1,521,600 Total $ 3,264,620 $ 1,572,240 $ 806,446 $ 5,643,306 December 31, 2017 Originated Loans: Performing $ 1,959,222 $ 1,509,698 $ 607,541 $ 4,076,461 Nonperforming 8,635 842 4,305 13,782 Subtotal 1,967,857 1,510,540 611,846 4,090,243 Acquired Loans 1,284,630 102,468 217,399 1,604,497 Total $ 3,252,487 $ 1,613,008 $ 829,245 $ 5,694,740</t>
  </si>
  <si>
    <t>Summary of nonperforming loans</t>
  </si>
  <si>
    <t>A summary of nonperforming loans follows: (Dollars in thousands) March 31, December 31, Nonperforming assets Nonaccrual loans: Commercial $ 20,000 $ 19,691 Commercial real estate: Owner-occupied 19,855 19,070 Non-owner occupied 5,489 5,270 Vacant land 4,829 5,205 Total commercial real estate 30,173 29,545 Real estate construction and land development 77 77 Residential mortgage 7,621 8,635 Consumer installment 922 842 Home equity 3,039 4,305 Total nonaccrual loans 61,832 63,095 Other real estate owned and repossessed assets 7,719 8,807 Total nonperforming assets $ 69,551 $ 71,902 Accruing loans contractually past due 90 days or more as to interest or principal payments, excluding acquired loans accounted for under ASC 310-30 Commercial $ 322 $ — Commercial real estate: Non-owner occupied — 13 Total commercial real estate — 13 Home equity 913 1,364 Total accruing loans contractually past due 90 days or more as to interest or principal payments, excluding acquired loans accounted for under ASC 310-30 $ 1,235 $ 1,377</t>
  </si>
  <si>
    <t>Schedule representing the aging status of the recorded investment in loans by classes</t>
  </si>
  <si>
    <t>Loan delinquency, excluding acquired loans accounted for under ASC 310-30, was as follows: (Dollars in thousands) 30-59 days past due 60-89 days past due 90 days or more past due Total past due Current Total loans 90 days or more past due and still accruing March 31, 2018 Originated Portfolio: Commercial $ 8,689 $ 6,079 $ 12,122 $ 26,890 $ 2,459,643 $ 2,486,533 $ 322 Commercial real estate: Owner-occupied 10,829 3,368 8,394 22,591 1,163,206 1,185,797 — Non-owner occupied 3,749 897 928 5,574 1,683,448 1,689,022 — Vacant land 675 — 180 855 43,129 43,984 — Total commercial real estate 15,253 4,265 9,502 29,020 2,889,783 2,918,803 — Real estate construction and land development 100 — — 100 485,374 485,474 — Residential mortgage 3,020 246 2,276 5,542 2,033,807 2,039,349 — Consumer installment 2,817 570 257 3,644 1,475,029 1,478,673 — Home equity 3,631 1,360 2,049 7,040 596,644 603,684 913 Total $ 33,510 $ 12,520 $ 26,206 $ 72,236 $ 9,940,280 $ 10,012,516 $ 1,235 December 31, 2017 Originated Portfolio: Commercial $ 13,906 $ 3,766 $ 9,494 $ 27,166 $ 2,380,440 $ 2,407,606 $ — Commercial real estate: Owner-occupied 7,644 1,306 5,027 13,977 1,171,637 1,185,614 — Non-owner occupied 1,653 228 693 2,574 1,516,213 1,518,787 13 Vacant land 83 28 153 264 46,760 47,024 — Total commercial real estate 9,380 1,562 5,873 16,815 2,734,610 2,751,425 13 Real estate construction and land development — — — — 498,155 498,155 — Residential mortgage 2,795 1,415 858 5,068 1,962,789 1,967,857 — Consumer installment 3,324 442 226 3,992 1,506,548 1,510,540 — Home equity 2,319 1,301 2,196 5,816 606,030 611,846 1,364 Total $ 31,724 $ 8,486 $ 18,647 $ 58,857 $ 9,688,572 $ 9,747,429 $ 1,377</t>
  </si>
  <si>
    <t>Schedule of Impaired loans by classes</t>
  </si>
  <si>
    <t>The following schedules present impaired loans by classes of loans at March 31, 2018 and December 31, 2017 : (Dollars in thousands) Recorded Investment Unpaid Principal Balance Related Valuation Allowance March 31, 2018 Impaired loans with a valuation allowance: Commercial $ 23,500 $ 25,998 $ 1,987 Commercial real estate: Owner-occupied 15,177 19,266 2,510 Non-owner occupied 2,952 5,545 201 Vacant land 1,317 1,520 356 Total commercial real estate 19,446 26,331 3,067 Real estate construction and land development 164 164 26 Residential mortgage 13,434 13,434 1,422 Consumer installment 1,101 1,101 206 Home equity 3,409 3,409 286 Subtotal 61,054 70,437 6,994 Impaired loans with no related valuation allowance: Commercial 14,771 15,637 — Commercial real estate: Owner-occupied 15,435 16,291 — Non-owner occupied 8,122 9,135 — Vacant land 3,854 4,652 — Total commercial real estate 27,411 30,078 — Real estate construction and land development 174 241 — Residential mortgage 5,928 5,928 — Consumer installment — — — Home equity 1,780 1,780 — Subtotal 50,064 53,664 — Total impaired loans: Commercial 38,271 41,635 1,987 Commercial real estate: Owner-occupied 30,612 35,557 2,510 Non-owner occupied 11,074 14,680 201 Vacant land 5,171 6,172 356 Total commercial real estate 46,857 56,409 3,067 Real estate construction and land development 338 405 26 Residential mortgage 19,362 19,362 1,422 Consumer installment 1,101 1,101 206 Home equity 5,189 5,189 286 Total $ 111,118 $ 124,101 $ 6,994 (Dollars in thousands) Recorded Investment Unpaid Principal Balance Related Valuation Allowance December 31, 2017 Impaired loans with a valuation allowance: Commercial $ 28,897 $ 31,655 $ 2,296 Commercial real estate: Owner-occupied 17,774 21,588 2,317 Non-owner occupied 5,307 7,870 316 Vacant land 4,922 5,122 594 Total commercial real estate 28,003 34,580 3,227 Real estate construction and land development 313 313 14 Residential mortgage 15,872 15,872 1,487 Consumer installment 966 966 120 Home equity 4,570 4,570 858 Subtotal 78,621 87,956 8,002 Impaired loans with no related valuation allowance: Commercial 8,504 9,291 — Commercial real estate: Owner-occupied 11,351 12,631 — Non-owner occupied 5,977 6,438 — Vacant land 752 792 — Total commercial real estate 18,080 19,861 — Residential mortgage 4,902 4,902 — Home equity 1,770 1,770 — Subtotal 33,256 35,824 — Total impaired loans: Commercial 37,401 40,946 2,296 Commercial real estate: Owner-occupied 29,125 34,219 2,317 Non-owner occupied 11,284 14,308 316 Vacant land 5,674 5,914 594 Total commercial real estate 46,083 54,441 3,227 Real estate construction and land development 313 313 14 Residential mortgage 20,774 20,774 1,487 Consumer installment 966 966 120 Home equity 6,340 6,340 858 Total $ 111,877 $ 123,780 $ 8,002</t>
  </si>
  <si>
    <t>Schedule presents information related to impaired loans</t>
  </si>
  <si>
    <t>The following schedule presents additional information regarding impaired loans by classes of loans segregated by those requiring a valuation allowance and those not requiring a valuation allowance for the three months ended March 31, 2018 and 2017 , and the respective interest income amounts recognized: Three Months Ended March 31, 2018 Three Months Ended March 31, 2017 (Dollars in thousands) Average recorded investment Interest income recognized while on impaired status Average recorded investment Interest income recognized while on impaired status Impaired loans with a valuation allowance: Commercial $ 20,402 $ 165 $ 25,712 $ 224 Commercial real estate: Owner-occupied 14,072 82 14,659 154 Non-owner occupied 3,870 11 3,388 24 Vacant land 3,695 15 1,988 25 Total commercial real estate 21,637 108 20,035 203 Real estate construction and land development 225 2 161 2 Residential mortgage 13,604 117 17,398 155 Consumer installment 906 1 780 1 Home equity 3,694 17 4,071 21 Subtotal $ 60,468 $ 410 $ 68,157 $ 606 Impaired loans with no related valuation allowance: Commercial $ 18,126 $ 95 $ 9,297 $ 30 Commercial real estate: Owner-occupied 15,369 56 9,866 6 Non-owner occupied 7,158 65 9,131 85 Vacant land 1,769 — 4,476 12 Total commercial real estate 24,296 121 23,473 103 Real estate construction and land development 107 1 81 — Residential mortgage 6,138 23 3,808 8 Consumer installment 140 — 215 — Home equity 2,046 7 880 1 Subtotal $ 50,853 $ 247 $ 37,754 $ 142 Total impaired loans: Commercial $ 38,528 $ 260 $ 35,009 $ 254 Commercial real estate: Owner-occupied 29,441 138 24,525 160 Non-owner occupied 11,028 76 12,519 109 Vacant land 5,464 15 6,464 37 Total commercial real estate 45,933 229 43,508 306 Real estate construction and land development 332 3 242 2 Residential mortgage 19,742 140 21,206 163 Consumer installment 1,046 1 995 1 Home equity 5,740 24 4,951 22 Total $ 111,321 $ 657 $ 105,911 $ 748</t>
  </si>
  <si>
    <t>Schedule providing information on TDRs</t>
  </si>
  <si>
    <t>The following schedule presents the Corporation's TDRs at March 31, 2018 and December 31, 2017 : (Dollars in thousands) Accruing TDRs Nonaccrual TDRs Total March 31, 2018 Commercial loan portfolio $ 35,216 $ 21,914 $ 57,130 Consumer loan portfolio 14,070 4,265 18,335 Total $ 49,286 $ 26,179 $ 75,465 December 31, 2017 Commercial loan portfolio $ 34,484 $ 24,358 $ 58,842 Consumer loan portfolio 14,298 4,748 19,046 Total $ 48,782 $ 29,106 $ 77,888 The following tables present the recorded investment of loans modified into TDRs during the three months ended March 31, 2018 and 2017 by type of concession granted. In cases where more than one type of concession was granted, the loans were categorized based on the most significant concession. Concession type (Dollars in thousands) Principal Principal Interest Forbearance Total Pre-modification recorded investment Post-modification recorded investment For the three months ended March 31, 2018 Commercial loan portfolio: Commercial $ 903 $ — $ 1,065 $ 261 18 $ 2,235 $ 2,229 Commercial real estate: Owner-occupied — — 726 482 2 1,208 1,208 Non-owner occupied 68 — — — 1 74 68 Total commercial real estate 68 — 726 482 3 1,282 1,276 Total Commercial 971 — 1,791 743 21 3,517 3,505 Consumer loan portfolio: Residential mortgage 138 — — — 4 142 138 Consumer installment 71 23 28 — 16 128 122 Home equity 185 — 28 — 5 253 213 Total Consumer 394 23 56 — 25 523 473 Total loans $ 1,365 $ 23 $ 1,847 $ 743 46 $ 4,040 $ 3,978 Concession type (Dollars in thousands) Principal Interest Forbearance Total Pre-modification recorded investment Post-modification recorded investment For the three months ended March 31, 2017 Commercial loan portfolio: Commercial $ 50 $ 1,101 $ 579 5 $ 1,739 $ 1,730 Commercial real estate: Owner-occupied 447 75 — 3 522 522 Total commercial real estate 447 75 — 3 522 522 Total Commercial 497 1,176 579 8 2,261 2,252 Consumer loan portfolio: Residential mortgage 98 — — 1 98 98 Consumer installment 10 — — 2 11 10 Home equity 111 — — 1 165 111 Total Consumer 219 — — 4 274 219 Total loans $ 716 $ 1,176 $ 579 12 $ 2,535 $ 2,471</t>
  </si>
  <si>
    <t>Troubled debt restructurings on financing receivables with defaults payment</t>
  </si>
  <si>
    <t>The following schedule includes TDRs for which there was a payment default during the three months ended March 31, 2018 and 2017 , whereby the borrower was past due with respect to principal and/or interest for 90 days or more, and the loan became a TDR during the twelve-month period prior to the default: For The Three Months Ended March 31, 2018 (Dollars in thousands) Number of loans Principal balance Commercial loan portfolio (commercial) 1 $ 82 Consumer loan portfolio (residential mortgage) 1 3 Total 2 $ 85 For The Three Months Ended March 31, 2017 (Dollars in thousands) Number of loans Principal balance Commercial loan portfolio (commercial) 3 $ 620 Consumer loan portfolio (residential mortgage) 2 105 Total 5 $ 725</t>
  </si>
  <si>
    <t>Schedule of allowance and recorded investment related to financing receivables segregated by portfolio segment</t>
  </si>
  <si>
    <t>The following schedule presents, by loan portfolio segment, the changes in the allowance for the originated loan portfolio for the three months ended March 31, 2018 and 2017 . (Dollars in thousands) Commercial Loan Portfolio Consumer Loan Portfolio Total Originated Loan Portfolio Changes in allowance for loan losses for the three months ended March 31, 2018: Beginning balance $ 66,133 $ 25,754 $ 91,887 Provision for loan losses 3,400 2,856 6,256 Charge-offs (2,594 ) (2,230 ) (4,824 ) Recoveries 805 638 1,443 Ending balance $ 67,744 $ 27,018 $ 94,762 Changes in allowance for loan losses for the three months ended March 31, 2017: Beginning balance $ 51,201 $ 27,067 $ 78,268 Provision for loan losses 4,392 (342 ) 4,050 Charge-offs (2,691 ) (2,883 ) (5,574 ) Recoveries 1,413 617 2,030 Ending balance $ 54,315 $ 24,459 $ 78,774 The following schedule presents by loan portfolio segment, details regarding the balance in the allowance and the recorded investment in loans at March 31, 2018 and December 31, 2017 by impairment evaluation method. (Dollars in thousands) Commercial Consumer Total Allowance for loan losses balance at March 31, 2018 attributable to: Loans individually evaluated for impairment $ 5,080 $ 1,914 $ 6,994 Loans collectively evaluated for impairment 62,664 25,104 87,768 Loans acquired with deteriorated credit quality — — — Total $ 67,744 $ 27,018 $ 94,762 Recorded investment (loan balance) at March 31, 2018: Loans individually evaluated for impairment $ 85,466 $ 25,652 $ 111,118 Loans collectively evaluated for impairment 5,805,344 4,096,054 9,901,398 Loans acquired with deteriorated credit quality 2,684,631 1,521,600 4,206,231 Total $ 8,575,441 $ 5,643,306 $ 14,218,747 (Dollars in thousands) Commercial Loan Portfolio Consumer Loan Portfolio Total Allowance for loan losses balance at December 31, 2017 attributable to: Loans individually evaluated for impairment $ 5,537 $ 2,465 $ 8,002 Loans collectively evaluated for impairment 60,596 23,289 83,885 Loans acquired with deteriorated credit quality — — — Total $ 66,133 $ 25,754 $ 91,887 Recorded investment (loan balance) at December 31, 2017: Loans individually evaluated for impairment $ 83,797 $ 28,080 $ 111,877 Loans collectively evaluated for impairment 5,573,389 4,062,163 9,635,552 Loans acquired with deteriorated credit quality 2,803,341 1,604,497 4,407,838 Total $ 8,460,527 $ 5,694,740 $ 14,155,267</t>
  </si>
  <si>
    <t>Other Real Estate Owned and Repossessed Assets (Tables)</t>
  </si>
  <si>
    <t>Tabular disclosure of the changes in non-covered and covered other real estate on properties owned</t>
  </si>
  <si>
    <t>Changes in other real estate owned and repossessed assets, included in interest receivable and other assets on the Consolidated Statements of Financial Position, were as follows: (Dollars in thousands) Other real estate Repossessed Balance at January 1, 2018 $ 8,182 $ 625 Transfers based on adoption of ASU 2014-09 (1) (189 ) — Additions (2) 1,638 846 Net payments received (103 ) — Disposals (1,678 ) (951 ) Write-downs (651 ) — Balance at March 31, 2018 $ 7,199 $ 520 Balance at January 1, 2017 $ 16,812 $ 375 Additions (1) 3,119 1,162 Net payments received (39 ) — Disposals (3,728 ) (1,037 ) Write-downs (269 ) — Balance at March 31, 2017 $ 15,895 $ 500 (1) In accordance with the updates to Topic 606 adopted by the Corporation effective January 1, 2018, $1.1 million of other real estate owned sold with seller financing were reclassified on the Consolidated Statements of Financial Position to loans and the related $0.9 million of deferred gains were recognized in income as an adjustment to opening retained earnings. Refer to Note 1, Basis of Presentation and Significant Accounting Policies for further information. (2) Includes loans transferred to other real estate owned and other repossessed assets.</t>
  </si>
  <si>
    <t>Schedule of income and expenses related to other real estate owned</t>
  </si>
  <si>
    <t>Income and expenses related to other real estate owned and repossessed assets, recorded as a component of "Other" operating expenses in the Consolidated Statements of Income, were as follows: (Dollars in thousands) Other real estate owned Repossessed assets For the three months ended March 31, 2018 Net gain (loss) on sale $ 756 $ (34 ) Write-downs (651 ) — Net operating expenses (397 ) (1 ) Total $ (292 ) $ (35 ) For the three months ended March 31, 2017 Net gain (loss) on sale $ 1,047 $ (78 ) Write-downs (269 ) — Net operating expenses (508 ) (3 ) Total $ 270 $ (81 )</t>
  </si>
  <si>
    <t>Adjustments Under New Revenue Recognition Guidance</t>
  </si>
  <si>
    <t>Loan Servicing Rights (Tables)</t>
  </si>
  <si>
    <t>Schedule of activity for loan servicing rights and the related fair value changes</t>
  </si>
  <si>
    <t>The following table represents the activity for LSRs and the related fair value changes: (Dollars in thousands) Commercial Real Estate Mortgage Total For the three months ended March 31, 2018 Fair value, beginning of period $ 427 $ 63,414 $ 63,841 Additions from loans sold with servicing retained 43 1,924 1,967 Changes in fair value due to: Reductions from pay-offs, pay downs and run-off (29 ) (694 ) (723 ) Changes in estimates of fair value (1) — 3,752 3,752 Fair value, end of period $ 441 $ 68,396 $ 68,837 Principal balance of loans serviced $ 42,032 $ 7,018,307 $ 7,060,339 For the three months ended March 31, 2017 0 0 0 Fair value, beginning of period $ 344 $ 47,741 $ 48,085 Transfers in based on new accounting policy election (2) — 15,891 15,891 Additions from loans sold with servicing retained — 1,753 1,753 Changes in fair value due to: 0 Reductions from pay-offs, pay downs and run-off (24 ) (582 ) (606 ) Changes in estimates of fair value (1) — (519 ) (519 ) Fair value, end of period $ 320 $ 64,284 $ 64,604 Principal balance of loans serviced $ 50,942 $ 7,253,396 $ 7,304,338 (1) Represents estimated LSR value change resulting primarily from market-driven changes in interest rates and prepayments. Included in "Net gain on sale of loans and other mortgage banking revenue" in the Consolidated Statements of Income. (2) The Corporation elected as of January 1, 2017 to account for all loan servicing rights previously accounted for at the lower of cost or fair value under the fair value measurement method. For further information on this election, refer to Note 1, Basis of Presentation and Significant Accounting Policies.</t>
  </si>
  <si>
    <t>Schedule of assumptions included in loan servicing rights</t>
  </si>
  <si>
    <t>The following table presents assumptions utilized in determining the fair value of loan servicing rights as of March 31, 2018 and December 31, 2017 . Mortgage As of March 31, 2018 Prepayment speed 0.0 - 36.6% Weighted average ("WA") discount rate 10.1 % WA cost to service/per year $ 66 WA ancillary income/per year $ 31 WA float range 1.9 % As of December 31, 2017 Prepayment speed 0.0 - 38.8% WA discount rate 10.1 % WA cost to service/per year $ 66 WA ancillary income/per year $ 31 WA float range 1.6 %</t>
  </si>
  <si>
    <t>Other Intangible Assets (Tables)</t>
  </si>
  <si>
    <t>Net carrying value of intangible assets</t>
  </si>
  <si>
    <t>The following table shows the net carrying value of the Corporation’s other intangible assets. (Dollars in thousands) March 31, December 31, Core deposit intangible assets $ 32,833 $ 34,259 Non-compete intangible assets — 12 Total other intangible assets $ 32,833 $ 34,271</t>
  </si>
  <si>
    <t>Carrying amount, accumulated amortization and amortization expense of core deposit intangible assets</t>
  </si>
  <si>
    <t>The following table sets forth the carrying amount and accumulated amortization of core deposit intangible assets that are amortizable and arose from business combinations or other acquisitions: (Dollars in thousands) March 31, December 31, Gross original amount $ 56,456 $ 59,143 Accumulated amortization 23,623 24,884 Net carrying amount $ 32,833 $ 34,259</t>
  </si>
  <si>
    <t>Derivative Instruments and Balance Sheet Offsetting (Tables)</t>
  </si>
  <si>
    <t>Schedule reflecting the amount and fair value of risk management derivatives and mortgage banking and customer initiated derivatives</t>
  </si>
  <si>
    <t>The following table presents the notional amount and fair value of the Corporation’s derivative instruments held or issued in connection with customer-initiated and mortgage banking activities. March 31, 2018 December 31, 2017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620,000 $ 14,104 $ — $ 620,000 $ 5,899 $ — Total risk management purposes 620,000 14,104 — 620,000 5,899 — Customer-initiated and mortgage banking derivatives: Customer-initiated derivatives 1,615,445 11,619 12,055 1,365,119 9,376 10,139 Forward contracts related to mortgage loans to be delivered for sale 137,066 — 404 115,996 — 34 Interest rate lock commitments 112,938 1,774 — 71,003 1,222 — Power Equity CD 38,660 1,501 1,501 38,807 2,184 2,184 Total customer-initiated and mortgage banking derivatives 1,904,109 14,894 13,960 1,590,925 12,782 12,357 Total gross derivatives $ 2,524,109 $ 28,998 $ 13,960 $ 2,210,925 $ 18,681 $ 12,357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Position. (2) Derivative assets are included within "Interest receivable and other assets" and derivative liabilities are included within "Interest payable and other liabilities" on the Consolidated Statements of Financial Position. Included in the fair value of the derivative assets are credit valuation adjustments for counterparty credit risk totaling $416 thousand at March 31, 2018 and $809 thousand at December 31, 2017 .</t>
  </si>
  <si>
    <t>Schedule reflecting the net gains (losses) relating to derivative instruments related to the changes in fair value</t>
  </si>
  <si>
    <t>The following table presents the net gains (losses) related to derivative instruments reflecting the changes in fair value. Three Months Ended March 31, (Dollars in thousands) Location of Gain (Loss) 2018 2017 Forward contracts related to mortgage loans to be delivered for sale Net gain (loss) on sale of loans and other mortgage banking revenue $ (370 ) $ (977 ) Interest rate lock commitments Net gain (loss) on sale of loans and other mortgage banking revenue 552 1,223 Customer-initiated derivatives Other noninterest income 327 (231 ) Total gain (loss) recognized in income $ 509 $ 15 The following table presents the net gains (losses) recorded in accumulated other comprehensive income and the Consolidated Statements of Income relating to interest rate swaps designated as cash flow hedges for the three months ended March 31, 2018 . There were no interest rate swaps designated as cash flow hedges outstanding during the three months ended March 31, 2017. (Dollars in thousands) Amount of gain (loss) recognized in other comprehensive income Amount of gain (loss) reclassified from other comprehensive income to interest income or expense Three Months Ended March 31, 2018 Interest rate swaps designated as cash flow hedges $ 7,963 $ (242 )</t>
  </si>
  <si>
    <t>Schedule of the Company's financial instruments eligible for offset, offsetting assets</t>
  </si>
  <si>
    <t>The tables below present information about the Corporation’s financial instruments that are eligible for offset. Gross amounts not offset in the (Dollars in thousands) Gross Gross amounts Net amounts Financial Collateral Net March 31, 2018 Offsetting derivative assets Derivative assets (1) $ 25,698 $ — $ 25,698 $ — $ (17,243 ) $ 8,455 Offsetting derivative liabilities Derivative liabilities (1) 12,009 — 12,009 — 230 11,779 December 31, 2017 Offsetting derivative assets Derivative assets (1) $ 15,228 $ — $ 15,228 $ — $ — $ 15,228 Offsetting derivative liabilities Derivative liabilities 10,139 — 10,139 — 1,081 9,058 (1) Amount does not include participated, forward contracts, interest rate lock commitments and power equity CDs as these instruments are not subject to master netting or similar arrangements.</t>
  </si>
  <si>
    <t>Schedule of the Company's financial instruments eligible for offset, offsetting liabilities</t>
  </si>
  <si>
    <t>Commitments, Contingencies and Guarantees (Tables)</t>
  </si>
  <si>
    <t>Summary of the reserve for unfunded commitments</t>
  </si>
  <si>
    <t>A summary of the reserve for representations and warranties of the Corporation is as follows: Three Months Ended March 31, (Dollars in thousands) 2018 2017 Reserve balance at beginning of period $ 5,349 $ 6,459 Reserve reduction (244 ) (770 ) Charge-offs — — Ending reserve balance $ 5,105 $ 5,689 (Dollars in thousands) March 31, 2018 December 31, 2017 Reserve balance Liability for specific claims $ 477 $ 531 General allowance 4,628 4,818 Total reserve balance $ 5,105 $ 5,349</t>
  </si>
  <si>
    <t>Borrowings and Other Short-Term Liabilities (Tables)</t>
  </si>
  <si>
    <t>Schedule of Other Borrowings</t>
  </si>
  <si>
    <t xml:space="preserve">A summary of the Corporation's short- and long-term borrowings, and other short-term liabilities follows: March 31, 2018 December 31, 2017 (Dollars in thousands) Amount Weighted Average Rate (1) Amount Weighted Average Rate (1) Short-term borrowings: FHLB advances: 1.57% - 1.89% fixed-rate notes $ 2,050,000 1.75 % $ 2,000,000 1.39 % Long-term borrowings: FHLB advances: 0.92% - 2.60% fixed-rate notes due 2018 to 2020 (2) 337,179 1.26 337,204 1.26 Line-of-credit: floating-rate based on one-month LIBOR plus 1.75% 19,968 3.40 19,963 3.10 Subordinated debt obligations: floating-rate based on three-month LIBOR plus 1.45% - 2.85% due 2034 to 2035 (3) 11,461 4.14 11,425 3.69 Subordinated debt obligations: floating-rate based on three-month LIBOR plus 3.25% due in 2032 (4) 4,300 4.94 4,290 4.59 Total long-term borrowings 372,908 1.51 372,882 1.47 Total borrowings $ 2,422,908 1.71 % $ 2,372,882 1.40 % Other short-term liabilities: Collateralized customer deposits $ 490,107 0.60 % $ 415,236 0.44 % (1) Weighted average rate presented is the contractual rate which excludes premiums and discounts related to purchase accounting. (2) The March 31, 2018 balances include advances payable of $337.0 million and purchase accounting premiums of $0.2 million . The December 31, 2017 balance includes advances payable of $337.0 million and purchase accounting premiums of $0.2 million . (3) The March 31, 2018 balance includes advances payable of $15.0 million and purchase accounting discounts of $3.5 million . The December 31, 2017 balance includes advances payable of $15.0 million and purchase accounting discounts of $3.6 million . (4) The March 31, 2018 balance includes advances payable of $5.0 million and purchase accounting discounts of $0.7 million . The December 31, 2017 balance includes advances payable of $5.0 million and purchase accounting discounts of $0.7 million . </t>
  </si>
  <si>
    <t>Revenue from Contracts with Customers (Tables)</t>
  </si>
  <si>
    <t>Segregation of Noninterest Income</t>
  </si>
  <si>
    <t>The following table presents total noninterest income segregated between contracts with customers within the scope of ASC 606 and those within the scope of other GAAP Topics. The following additionally presents revenues from customers and non-customers that are included within noninterest income and expense. Three Months Ended March 31, (Dollars in thousands) 2018 Noninterest income Service charges and fees on deposit accounts $ 4,463 Wealth management revenue 784 Other charges and fees for customer services 2,398 Noninterest income from contracts with customers within the scope of ASC 606 7,645 Noninterest income within the scope of other GAAP topics 32,909 Total noninterest income $ 40,554 Noninterest expense Other $ (722 )</t>
  </si>
  <si>
    <t>Share-Based Compensation (Tables)</t>
  </si>
  <si>
    <t>Summary of activity for Corporation's stock options</t>
  </si>
  <si>
    <t>A summary of activity for the Corporation’s stock options as of and for the three months ended March 31, 2018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7 330,870 $ 37.97 $ 7.09 1,110,918 $ 29.56 Exercised — — — (186,434 ) 20.24 Vested (77,388 ) 37.01 6.93 — — Outstanding at March 31, 2018 253,482 $ 38.26 $ 7.14 924,484 $ 31.44 Exercisable/vested at March 31, 2018 671,002 $ 28.86</t>
  </si>
  <si>
    <t>Summary of activity for restricted stock units and awards</t>
  </si>
  <si>
    <t>The following table provides information regarding nonvested restricted stock awards: Nonvested restricted stock awards Number of Awards Weighted-average acquisition-date Nonvested at January 1, 2018 83,228 $ 46.23 Vested (41,614 ) 46.23 Nonvested at March 31, 2018 41,614 $ 46.23 A summary of the activity for RSUs as of and for the three months ended March 31, 2018 is presented below: Number of Units Weighted-average grant date fair value per unit Outstanding at December 31, 2017 380,940 $ 41.29 Granted 275,355 54.28 Converted into shares of common stock (61,342 ) 27.87 Outstanding at March 31, 2018 594,953 $ 48.68</t>
  </si>
  <si>
    <t>Pension and Other Postretirement Benefit Plans (Tables)</t>
  </si>
  <si>
    <t>Components of net periodic benefit cost (income) for the Corporation's qualified and nonqualified pension plans and nonqualified postretirement benefits plan</t>
  </si>
  <si>
    <t>The components of net periodic benefit cost for the Corporation’s qualified and nonqualified pension plans and nonqualified postretirement benefit plan are as follows: Three Months Ended March 31, (Dollars in thousands) 2018 2017 Defined Benefit Pension Plans Service cost (1) $ — $ 233 Interest cost 1,092 1,302 Expected return on plan assets (2,220 ) (2,217 ) Amortization of unrecognized net loss 178 578 Net periodic benefit cost (income) (2) $ (950 ) $ (104 ) Postretirement Benefit Plan Service cost (1) $ 1 $ 1 Interest cost 20 24 Amortization of unrecognized net gain (36 ) (41 ) Net periodic benefit cost (income) (2) $ (15 ) $ (16 ) (1) Service cost is included in "Salaries, wages and employee benefits expense" on the Consolidated Statements of Income. (2) Net periodic benefit cost (income), excluding service cost is included "Other" operating expenses on the Consolidated Statements of Income.</t>
  </si>
  <si>
    <t>Regulatory Capital (Tables)</t>
  </si>
  <si>
    <t>Corporation's and Chemical Bank's actual capital amounts and ratios with the quantitative measures established by regulation to ensure capital adequacy</t>
  </si>
  <si>
    <t>The summary below compares the actual capital amounts and ratios with the quantitative measures established by regulation to ensure capital adequacy: Actual Minimum Required for Capital Adequacy Purposes Minimum Required for Capital Adequacy Purposes Plus Capital Conservation Buffer Required to be Well Capitalized Under Prompt Corrective Action Regulations (Dollars in thousands) Capital Amount Ratio Capital Amount Ratio Capital Amount Ratio Capital Amount Ratio March 31, 2018 Total Capital to Risk-Weighted Assets Corporation $ 1,662,561 11.2 % $ 1,186,869 8.0 % $ 1,465,041 9.9 % N/A N/A Chemical Bank 1,655,547 11.2 1,184,378 8.0 1,461,966 9.9 $ 1,480,472 10.0 % Tier 1 Capital to Risk-Weighted Assets Corporation 1,544,016 10.4 890,152 6.0 1,168,324 7.9 N/A N/A Chemical Bank 1,552,763 10.5 888,283 6.0 1,165,872 7.9 1,184,378 8.0 Common Equity Tier 1 Capital to Risk-Weighted Assets Corporation 1,544,016 10.4 667,614 4.5 945,786 6.4 N/A N/A Chemical Bank 1,552,763 10.5 666,213 4.5 943,801 6.4 962,307 6.5 Leverage Ratio Corporation 1,544,016 8.4 731,240 4.0 731,240 4.0 N/A N/A Chemical Bank 1,552,763 8.5 730,292 4.0 730,292 4.0 912,865 5.0 December 31, 2017 Total Capital to Risk-Weighted Assets Corporation $ 1,614,046 11.0 % $ 1,179,076 8.0 % $ 1,363,307 9.3 % N/A N/A Chemical Bank 1,613,087 11.0 1,176,361 8.0 1,360,167 9.3 $ 1,470,451 10.0 % Tier 1 Capital to Risk-Weighted Assets Corporation 1,498,463 10.2 884,307 6.0 1,068,538 7.3 N/A N/A Chemical Bank 1,513,219 10.3 882,271 6.0 1,066,077 7.3 1,176,361 8.0 Common Equity Tier 1 Capital to Risk-Weighted Asset Corporation 1,498,463 10.2 663,230 4.5 847,461 5.8 N/A N/A Chemical Bank 1,513,219 10.3 661,703 4.5 854,509 5.8 955,793 6.5 Leverage Ratio Corporation 1,498,463 8.3 720,890 4.0 720,890 4.0 N/A N/A Chemical Bank 1,513,219 8.4 720,043 4.0 720,043 4.0 900,053 5.0</t>
  </si>
  <si>
    <t>Earnings Per Common Share (Tables)</t>
  </si>
  <si>
    <t>Numerator and denominator of the basic and diluted earnings per common share computations</t>
  </si>
  <si>
    <t>The factors used in the earnings per share computation follow: Three Months Ended March 31, (In thousands, except per share data) 2018 2017 Net income $ 70,170 $ 47,604 Net income allocated to participating securities 64 226 Net income allocated to common shareholders (1) $ 70,106 $ 47,378 Weighted average common shares - issued 71,297 70,969 Average unvested restricted share awards (66 ) (341 ) Weighted average common shares outstanding - basic 71,231 70,628 Effect of dilutive securities Weighted average common stock equivalents 675 787 Weighted average common shares outstanding - diluted 71,906 71,415 EPS available to common shareholders Basic earnings per common share $ 0.99 $ 0.67 Diluted earnings per common share $ 0.97 $ 0.67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t>
  </si>
  <si>
    <t>Accumulated Other Comprehensive Loss (Tables)</t>
  </si>
  <si>
    <t>Components of accumulated other comprehensive loss, net of related tax benefit/expense</t>
  </si>
  <si>
    <t>The following table summarizes the changes within each component of accumulated other comprehensive income (loss), net of related tax benefit/expense for the three months ended March 31, 2018 , and 2017 : (Dollars in thousands) Unrealized gains Defined Benefit Pension Plans Unrealized gains (losses) on cash flow hedges, net of tax Total For the three months ended March 31, 2018 Beginning balance at December 31, 2017 $ (10,348 ) $ (19,808 ) $ 4,658 $ (25,498 ) Cumulative effect adjustment of change in accounting policy, net of tax impact (1) (344 ) — 3 (341 ) Beginning balance at January 1, 2018 (10,692 ) (19,808 ) 4,661 (25,839 ) Other comprehensive income before reclassifications (21,809 ) — 6,291 (15,518 ) Amounts reclassified from accumulated other comprehensive income — 112 191 303 Net current period other comprehensive income (21,809 ) 112 6,482 (15,215 ) Ending balance $ (32,501 ) $ (19,696 ) $ 11,143 $ (41,054 ) For the three months ended March 31, 2017 Beginning balance $ (14,142 ) $ (25,894 ) $ — $ (40,036 ) Other comprehensive loss before reclassifications 1,780 — — 1,780 Amounts reclassified from accumulated other comprehensive income (58 ) 349 — 291 Net current period other comprehensive income (loss) 1,722 349 — 2,071 Ending balance $ (12,420 ) $ (25,545 ) $ — $ (37,965 ) (1) Refer to Note 1 , Basis of Presentation and Significant Accounting Policies, Note 3 , Investment Securities, and Note 9 , Derivative Instruments and Balance Sheet Offsetting, for further details on the changes in accounting policy.</t>
  </si>
  <si>
    <t>Summary of amounts reclassified out of accumulated other comprehensive income (loss)</t>
  </si>
  <si>
    <t>The following table summarizes the amounts reclassified out of each component of accumulated other comprehensive income (loss) for the three months ended March 31, 2018 , and 2017 : (Dollars in thousands) Amounts Reclassified from Accumulated Other Comprehensive Income (Loss) Affected Line Item in the Income Statement Three Months Ended March 31, 2018 2017 Gains and losses on available-for-sale securities $ — $ 90 Net gain on sale of investment securities (noninterest income) — (32 ) Income tax (expense)/benefit $ — $ 58 Net Income Amortization of defined benefit pension plan items $ 142 $ 537 Salaries, wages and employee benefits (operating expenses) (30 ) (188 ) Income tax (expense)/benefit $ 112 $ 349 Net Income Gains and losses on cash flow hedges $ 242 $ — Interest on short-term borrowings (interest expense) (51 ) — Income tax (expense)/benefit $ 191 $ — Net Income</t>
  </si>
  <si>
    <t>Basis of Presentation and Significant Accounting Policies (Details) $ in Thousands</t>
  </si>
  <si>
    <t>Mar. 31, 2018Bank</t>
  </si>
  <si>
    <t>Dec. 31, 2017USD ($)</t>
  </si>
  <si>
    <t>Dec. 31, 2016USD ($)</t>
  </si>
  <si>
    <t>Number of banks through which company operates (in bank) | Bank</t>
  </si>
  <si>
    <t>Number of regional banking units Chemical Bank operates through (in bank) | Bank</t>
  </si>
  <si>
    <t>Business Acquisition</t>
  </si>
  <si>
    <t>Cumulative effect adjustment of change in accounting policy, net of tax impact | $</t>
  </si>
  <si>
    <t>Basis of Presentation and Significant Accounting Policies - ASU Adoptions (Details) - USD ($) $ in Thousands</t>
  </si>
  <si>
    <t>New Accounting Pronouncements or Change in Accounting Principle [Line Items]</t>
  </si>
  <si>
    <t>Reclassification due to TCJA</t>
  </si>
  <si>
    <t>Adjustments to retained earnings</t>
  </si>
  <si>
    <t>ASU 2014-09</t>
  </si>
  <si>
    <t>ASU 2016-01</t>
  </si>
  <si>
    <t>Early Adoption | ASU 2017-12</t>
  </si>
  <si>
    <t>Net Interest Income | Revenue | Revenue concentration</t>
  </si>
  <si>
    <t>Percentage</t>
  </si>
  <si>
    <t>79.00%</t>
  </si>
  <si>
    <t>Fair Value Measurements - Assets on a Recurring Basis (Details) - USD ($) $ in Thousands</t>
  </si>
  <si>
    <t>Dec. 31, 2016</t>
  </si>
  <si>
    <t>Loan servicing rights</t>
  </si>
  <si>
    <t>Fair Value, Measurements, Recurring [Member]</t>
  </si>
  <si>
    <t>Loans held-for-sale</t>
  </si>
  <si>
    <t>Total derivatives</t>
  </si>
  <si>
    <t>Total assets measured at fair value on a recurring basis</t>
  </si>
  <si>
    <t>Total liabilities at fair value</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Recurring [Member] | Customer-initiated derivatives</t>
  </si>
  <si>
    <t>Fair Value, Measurements, Recurring [Member] | Customer-initiated derivatives | Quoted Prices In Active Markets for Identical Assets (Level 1)</t>
  </si>
  <si>
    <t>Fair Value, Measurements, Recurring [Member] | Customer-initiated derivatives | Significant Other Observable Inputs (Level 2)</t>
  </si>
  <si>
    <t>Fair Value, Measurements, Recurring [Member] | Customer-initiated derivatives | Significant Unobservable Inputs (Level 3)</t>
  </si>
  <si>
    <t>Fair Value, Measurements, Recurring [Member] | Forward contracts related to mortgage loans to be delivered for sale</t>
  </si>
  <si>
    <t>Fair Value, Measurements, Recurring [Member] | Forward contracts related to mortgage loans to be delivered for sale | Quoted Prices In Active Markets for Identical Assets (Level 1)</t>
  </si>
  <si>
    <t>Fair Value, Measurements, Recurring [Member] | Forward contracts related to mortgage loans to be delivered for sale | Significant Other Observable Inputs (Level 2)</t>
  </si>
  <si>
    <t>Fair Value, Measurements, Recurring [Member] | Forward contracts related to mortgage loans to be delivered for sale | Significant Unobservable Inputs (Level 3)</t>
  </si>
  <si>
    <t>Fair Value, Measurements, Recurring [Member] | Interest rate lock commitments</t>
  </si>
  <si>
    <t>Fair Value, Measurements, Recurring [Member] | Interest rate lock commitments | Quoted Prices In Active Markets for Identical Assets (Level 1)</t>
  </si>
  <si>
    <t>Fair Value, Measurements, Recurring [Member] | Interest rate lock commitments | Significant Other Observable Inputs (Level 2)</t>
  </si>
  <si>
    <t>Fair Value, Measurements, Recurring [Member] | Interest rate lock commitments | Significant Unobservable Inputs (Level 3)</t>
  </si>
  <si>
    <t>Fair Value, Measurements, Recurring [Member] | Power Equity CD</t>
  </si>
  <si>
    <t>Fair Value, Measurements, Recurring [Member] | Power Equity CD | Quoted Prices In Active Markets for Identical Assets (Level 1)</t>
  </si>
  <si>
    <t>Fair Value, Measurements, Recurring [Member] | Power Equity CD | Significant Other Observable Inputs (Level 2)</t>
  </si>
  <si>
    <t>Fair Value, Measurements, Recurring [Member] | Power Equity CD | Significant Unobservable Inputs (Level 3)</t>
  </si>
  <si>
    <t>Fair Value, Measurements, Recurring [Member] | Risk management derivatives</t>
  </si>
  <si>
    <t>Fair Value, Measurements, Recurring [Member] | Risk management derivatives | Quoted Prices In Active Markets for Identical Assets (Level 1)</t>
  </si>
  <si>
    <t>Fair Value, Measurements, Recurring [Member] | Risk management derivatives | Significant Other Observable Inputs (Level 2)</t>
  </si>
  <si>
    <t>Fair Value, Measurements, Recurring [Member] | Risk management derivatives | Significant Unobservable Inputs (Level 3)</t>
  </si>
  <si>
    <t>Fair Value, Measurements, Recurring [Member] | Government sponsored agencies</t>
  </si>
  <si>
    <t>Fair Value, Measurements, Recurring [Member] | Government sponsored agencies | Quoted Prices In Active Markets for Identical Assets (Level 1)</t>
  </si>
  <si>
    <t>Fair Value, Measurements, Recurring [Member] | Government sponsored agencies | Significant Other Observable Inputs (Level 2)</t>
  </si>
  <si>
    <t>Fair Value, Measurements, Recurring [Member] | Government sponsored agencies | Significant Unobservable Inputs (Level 3)</t>
  </si>
  <si>
    <t>Fair Value, Measurements, Recurring [Member] | State and political subdivisions</t>
  </si>
  <si>
    <t>Fair Value, Measurements, Recurring [Member] | State and political subdivisions | Quoted Prices In Active Markets for Identical Assets (Level 1)</t>
  </si>
  <si>
    <t>Fair Value, Measurements, Recurring [Member] | State and political subdivisions | Significant Other Observable Inputs (Level 2)</t>
  </si>
  <si>
    <t>Fair Value, Measurements, Recurring [Member] | State and political subdivisions | Significant Unobservable Inputs (Level 3)</t>
  </si>
  <si>
    <t>Fair Value, Measurements, Recurring [Member] | Residential mortgage-backed securities</t>
  </si>
  <si>
    <t>Fair Value, Measurements, Recurring [Member] | Residential mortgage-backed securities | Quoted Prices In Active Markets for Identical Assets (Level 1)</t>
  </si>
  <si>
    <t>Fair Value, Measurements, Recurring [Member] | Residential mortgage-backed securities | Significant Other Observable Inputs (Level 2)</t>
  </si>
  <si>
    <t>Fair Value, Measurements, Recurring [Member] | Residential mortgage-backed securities | Significant Unobservable Inputs (Level 3)</t>
  </si>
  <si>
    <t>Fair Value, Measurements, Recurring [Member] | Collateralized mortgage obligations</t>
  </si>
  <si>
    <t>Fair Value, Measurements, Recurring [Member] | Collateralized mortgage obligations | Quoted Prices In Active Markets for Identical Assets (Level 1)</t>
  </si>
  <si>
    <t>Fair Value, Measurements, Recurring [Member] | Collateralized mortgage obligations | Significant Other Observable Inputs (Level 2)</t>
  </si>
  <si>
    <t>Fair Value, Measurements, Recurring [Member] | Collateralized mortgage obligations | Significant Unobservable Inputs (Level 3)</t>
  </si>
  <si>
    <t>Fair Value, Measurements, Recurring [Member] | Corporate bonds</t>
  </si>
  <si>
    <t>Fair Value, Measurements, Recurring [Member] | Corporate bonds | Quoted Prices In Active Markets for Identical Assets (Level 1)</t>
  </si>
  <si>
    <t>Fair Value, Measurements, Recurring [Member] | Corporate bonds | Significant Other Observable Inputs (Level 2)</t>
  </si>
  <si>
    <t>Fair Value, Measurements, Recurring [Member] | Corporate bonds | Significant Unobservable Inputs (Level 3)</t>
  </si>
  <si>
    <t>Fair Value, Measurements, Recurring [Member] | Trust preferred securities</t>
  </si>
  <si>
    <t>Fair Value, Measurements, Recurring [Member] | Trust preferred securities | Quoted Prices In Active Markets for Identical Assets (Level 1)</t>
  </si>
  <si>
    <t>Fair Value, Measurements, Recurring [Member] | Trust preferred securities | Significant Other Observable Inputs (Level 2)</t>
  </si>
  <si>
    <t>Fair Value, Measurements, Recurring [Member] | Trust preferred securities | Significant Unobservable Inputs (Level 3)</t>
  </si>
  <si>
    <t>Fair Value, Measurements, Recurring [Member] | Preferred stock</t>
  </si>
  <si>
    <t>Fair Value, Measurements, Recurring [Member] | Preferred stock | Quoted Prices In Active Markets for Identical Assets (Level 1)</t>
  </si>
  <si>
    <t>Fair Value, Measurements, Recurring [Member] | Preferred stock | Significant Other Observable Inputs (Level 2)</t>
  </si>
  <si>
    <t>Fair Value, Measurements, Recurring [Member] | Preferred stock | Significant Unobservable Inputs (Level 3)</t>
  </si>
  <si>
    <t>Fair Value Measurements - Changes in Level 3 Assets (Details) - Fair Value, Measurements, Recurring [Member] - Loan servicing rights - USD ($) $ in Thousands</t>
  </si>
  <si>
    <t>Changes in Level 3 Assets Measured at Fair Value on a Recurring Basis</t>
  </si>
  <si>
    <t>Balance, beginning of period</t>
  </si>
  <si>
    <t>Transfer in based on new accounting policy election</t>
  </si>
  <si>
    <t>Gains (losses): Recorded in earnings (realized):</t>
  </si>
  <si>
    <t>Recorded in Net gain on sale of loans and other mortgage banking revenue</t>
  </si>
  <si>
    <t>New originations</t>
  </si>
  <si>
    <t>Balance, end of period</t>
  </si>
  <si>
    <t>Fair Value Measurements - Aggregate Fair Value, Contractual Balance, and Gain or Loss for Loans Held-For-Sale (Details) - USD ($) $ in Thousands</t>
  </si>
  <si>
    <t>12 Months Ended</t>
  </si>
  <si>
    <t>Aggregate fair value</t>
  </si>
  <si>
    <t>Contractual balance</t>
  </si>
  <si>
    <t>Unrealized gain (loss)</t>
  </si>
  <si>
    <t>Fair Value Measurements - Gains (Losses) from Loans Held-for-Sale (Details) - Loans Held For Sale - USD ($) $ in Thousands</t>
  </si>
  <si>
    <t>Fair Value, Assets and Liabilities Measured on Recurring and Nonrecurring Basis [Line Items]</t>
  </si>
  <si>
    <t>Total included in earnings</t>
  </si>
  <si>
    <t>Change in fair value</t>
  </si>
  <si>
    <t>Net gain (loss) on sale of loans and other mortgage banking revenue</t>
  </si>
  <si>
    <t>Fair Value Measurements - Textual (Details) - USD ($)</t>
  </si>
  <si>
    <t>Fair Value Measurements (Textual) [Abstract]</t>
  </si>
  <si>
    <t>Impairment of goodwill</t>
  </si>
  <si>
    <t>Core deposit intangible assets</t>
  </si>
  <si>
    <t>Impairment valuation allowance</t>
  </si>
  <si>
    <t>Non-compete intangible assets</t>
  </si>
  <si>
    <t>Expected life of intangible assets</t>
  </si>
  <si>
    <t>1 year</t>
  </si>
  <si>
    <t>Minimum | Core deposit intangible assets</t>
  </si>
  <si>
    <t>10 years</t>
  </si>
  <si>
    <t>Maximum | Core deposit intangible assets</t>
  </si>
  <si>
    <t>15 years</t>
  </si>
  <si>
    <t>Loans Held For Sale</t>
  </si>
  <si>
    <t>Loans held for sale that were on nonaccrual status</t>
  </si>
  <si>
    <t>Loans held for sale that were 90 days past due and on accrual status</t>
  </si>
  <si>
    <t>Total Impaired Loans | Minimum</t>
  </si>
  <si>
    <t>Percentage of discount factors used to determine fair value</t>
  </si>
  <si>
    <t>20.00%</t>
  </si>
  <si>
    <t>Total Impaired Loans | Maximum</t>
  </si>
  <si>
    <t>30.00%</t>
  </si>
  <si>
    <t>Other Real Estate and Repossessed Assets | Minimum</t>
  </si>
  <si>
    <t>Other Real Estate and Repossessed Assets | Maximum</t>
  </si>
  <si>
    <t>Measured on a Recurring Basis</t>
  </si>
  <si>
    <t>Liabilities recorded at fair value</t>
  </si>
  <si>
    <t>Measured on a Nonrecurring Basis</t>
  </si>
  <si>
    <t>Fair Value Measurements - Fair Value of Assets on a Nonrecurring Basis (Details) - Nonrecurring - USD ($) $ in Thousands</t>
  </si>
  <si>
    <t>Total assets measured at fair value on a nonrecurring basis</t>
  </si>
  <si>
    <t>Significant Unobservable Inputs (Level 3)</t>
  </si>
  <si>
    <t>Impaired loans</t>
  </si>
  <si>
    <t>Impaired loans | Significant Unobservable Inputs (Level 3)</t>
  </si>
  <si>
    <t>Other real estate and repossessed assets</t>
  </si>
  <si>
    <t>Other real estate and repossessed assets | Significant Unobservable Inputs (Level 3)</t>
  </si>
  <si>
    <t>Fair Value Measurements - Level 3 Assets, Nonrecurring Basis (Details) - Nonrecurring - USD ($) $ in Thousands</t>
  </si>
  <si>
    <t>Fair Value Inputs, Assets, Quantitative Information [Line Items]</t>
  </si>
  <si>
    <t>Level 3 | Impaired loans</t>
  </si>
  <si>
    <t>Level 3 | Impaired loans | Minimum</t>
  </si>
  <si>
    <t>Discount rate</t>
  </si>
  <si>
    <t>Level 3 | Impaired loans | Maximum</t>
  </si>
  <si>
    <t>Level 3 | Other real estate and repossessed assets</t>
  </si>
  <si>
    <t>Level 3 | Other real estate and repossessed assets | Minimum</t>
  </si>
  <si>
    <t>Level 3 | Other real estate and repossessed assets | Maximum</t>
  </si>
  <si>
    <t>Fair Value Measurements - Carrying Amounts and Fair Value (Details) - USD ($) $ in Thousands</t>
  </si>
  <si>
    <t>Held-to-maturity</t>
  </si>
  <si>
    <t>Nonrecurring</t>
  </si>
  <si>
    <t>Financial liabilities:</t>
  </si>
  <si>
    <t>Impaired loans recorded at fair value on a nonrecurring basis</t>
  </si>
  <si>
    <t>Nonrecurring | Impaired loans</t>
  </si>
  <si>
    <t>Level 3 | Nonrecurring</t>
  </si>
  <si>
    <t>Level 3 | Nonrecurring | Impaired loans</t>
  </si>
  <si>
    <t>Carrying Amount | Level 2</t>
  </si>
  <si>
    <t>Time deposits</t>
  </si>
  <si>
    <t>Carrying Amount | Level 3</t>
  </si>
  <si>
    <t>Fair Value | Level 2</t>
  </si>
  <si>
    <t>Fair Value | Level 3</t>
  </si>
  <si>
    <t>Investment Securities - Available-For-Sale Investment (Details) - USD ($) $ in Thousands</t>
  </si>
  <si>
    <t>Amortized Cost</t>
  </si>
  <si>
    <t>Unrealized Gains</t>
  </si>
  <si>
    <t>Unrealized Losses</t>
  </si>
  <si>
    <t>Total debt securities available-for-sale</t>
  </si>
  <si>
    <t>Unrealized Gains(1)</t>
  </si>
  <si>
    <t>Unrealized Losses(1)</t>
  </si>
  <si>
    <t>Fair Value</t>
  </si>
  <si>
    <t>Total equity securities</t>
  </si>
  <si>
    <t>Government sponsored agencies</t>
  </si>
  <si>
    <t>State and political subdivisions</t>
  </si>
  <si>
    <t>Residential mortgage-backed securities</t>
  </si>
  <si>
    <t>Collateralized mortgage obligations</t>
  </si>
  <si>
    <t>Corporate bonds</t>
  </si>
  <si>
    <t>Trust preferred securities</t>
  </si>
  <si>
    <t>Preferred stock</t>
  </si>
  <si>
    <t>Investment Securities - Held-To-Maturity Investment (Details) - USD ($) $ in Thousands</t>
  </si>
  <si>
    <t>Investment Securities - Gains and (Losses) Recognized in Earnings (Details) $ in Thousands</t>
  </si>
  <si>
    <t>Mar. 31, 2018USD ($)security</t>
  </si>
  <si>
    <t>Mar. 31, 2017USD ($)</t>
  </si>
  <si>
    <t>Securities in unrealized loss positions, qualitative disclosure, number of positions (in security) | security</t>
  </si>
  <si>
    <t>Proceeds</t>
  </si>
  <si>
    <t>Gross gains</t>
  </si>
  <si>
    <t>Gross losses</t>
  </si>
  <si>
    <t>Schedule of Investments [Line Items]</t>
  </si>
  <si>
    <t>Investment Securities - Maturities of Debt Securities (Details) - USD ($) $ in Thousands</t>
  </si>
  <si>
    <t>Investment Securities Available-for-Sale: Amortized Cost</t>
  </si>
  <si>
    <t>Due in one year or less</t>
  </si>
  <si>
    <t>Due after one year through five years</t>
  </si>
  <si>
    <t>Due after five years through ten years</t>
  </si>
  <si>
    <t>Due after ten years</t>
  </si>
  <si>
    <t>Investment Securities Available-for-Sale: Fair Value</t>
  </si>
  <si>
    <t>Investment Securities Held-to-Maturity: Amortized Cost</t>
  </si>
  <si>
    <t>Preferred stock, amortized cost</t>
  </si>
  <si>
    <t>Investment Securities Held-to-Maturity: Fair Value</t>
  </si>
  <si>
    <t>Preferred stock, fair value</t>
  </si>
  <si>
    <t>Securities with amortized cost pledged to secure borrowings and deposits</t>
  </si>
  <si>
    <t>Investment Securities - Gross Unrealized Losses (Details) $ in Thousands</t>
  </si>
  <si>
    <t>Total number of securities, available-for-sale and held-to-maturity (in security) | security</t>
  </si>
  <si>
    <t>Less Than 12 Months</t>
  </si>
  <si>
    <t>12 Months or More</t>
  </si>
  <si>
    <t>Gross Unrealized Losses</t>
  </si>
  <si>
    <t>Loans - Textual (Details) $ in Thousands</t>
  </si>
  <si>
    <t>Mar. 31, 2018USD ($)segmenttenantclass_of_loanexecutive</t>
  </si>
  <si>
    <t>Accounts, Notes, Loans and Financing Receivable [Line Items]</t>
  </si>
  <si>
    <t>Number of portfolio segment (in segment) | segment</t>
  </si>
  <si>
    <t>Number of classes of loans (in class of loan) | class_of_loan</t>
  </si>
  <si>
    <t>Number of minimum tenants under lease of non-owner occupied commercial real estate (in tenant) | tenant</t>
  </si>
  <si>
    <t>Minimum value of loan that requires regional loan committee approval</t>
  </si>
  <si>
    <t>Maximum value of loan that requires regional loan committee approval</t>
  </si>
  <si>
    <t>Total troubled debt restructurings</t>
  </si>
  <si>
    <t>Residential mortgage loans in process of foreclosure</t>
  </si>
  <si>
    <t>Commitment to lend additional funds to borrowers whose terms have been modified in TDRs</t>
  </si>
  <si>
    <t>Nonperforming</t>
  </si>
  <si>
    <t>Performing</t>
  </si>
  <si>
    <t>Consumer loan portfolio</t>
  </si>
  <si>
    <t>Consumer loan portfolio | Nonperforming</t>
  </si>
  <si>
    <t>Consumer loan portfolio | Performing</t>
  </si>
  <si>
    <t>Commercial loan portfolio</t>
  </si>
  <si>
    <t>Commercial loan portfolio | Nonperforming</t>
  </si>
  <si>
    <t>Commercial loan portfolio | Performing</t>
  </si>
  <si>
    <t>Land development loans</t>
  </si>
  <si>
    <t>Maximum period for payment of loan</t>
  </si>
  <si>
    <t>12 months</t>
  </si>
  <si>
    <t>Residential mortgage</t>
  </si>
  <si>
    <t>Period for loan secured under real estate residential security</t>
  </si>
  <si>
    <t>Loan-to-value ratio at the time of origination</t>
  </si>
  <si>
    <t>80.00%</t>
  </si>
  <si>
    <t>Commercial | Commercial loan portfolio</t>
  </si>
  <si>
    <t>Minimum value of loan requires group loan authority approval</t>
  </si>
  <si>
    <t>Maximum value of loan requires senior officer approval</t>
  </si>
  <si>
    <t>Number of bank executives and senior officers with credit decision limits similar to group loan authorities (in executive) | executive</t>
  </si>
  <si>
    <t>Maximum value of loan requires executive and senior officer approval</t>
  </si>
  <si>
    <t>Loans - Summary of Loans (Details) - USD ($) $ in Thousands</t>
  </si>
  <si>
    <t>Total loans</t>
  </si>
  <si>
    <t>Deferred income</t>
  </si>
  <si>
    <t>Commercial loan portfolio | Commercial</t>
  </si>
  <si>
    <t>Commercial loan portfolio | Total commercial real estate</t>
  </si>
  <si>
    <t>Commercial loan portfolio | Real estate construction and land development</t>
  </si>
  <si>
    <t>Consumer loan portfolio | Residential mortgage</t>
  </si>
  <si>
    <t>Consumer loan portfolio | Consumer installment</t>
  </si>
  <si>
    <t>Consumer loan portfolio | Home equity</t>
  </si>
  <si>
    <t>Originated</t>
  </si>
  <si>
    <t>Originated | Commercial</t>
  </si>
  <si>
    <t>Originated | Total commercial real estate</t>
  </si>
  <si>
    <t>Originated | Real estate construction and land development</t>
  </si>
  <si>
    <t>Originated | Residential mortgage</t>
  </si>
  <si>
    <t>Originated | Consumer installment</t>
  </si>
  <si>
    <t>Originated | Home equity</t>
  </si>
  <si>
    <t>Originated | Commercial loan portfolio</t>
  </si>
  <si>
    <t>Originated | Commercial loan portfolio | Commercial</t>
  </si>
  <si>
    <t>Originated | Commercial loan portfolio | Total commercial real estate</t>
  </si>
  <si>
    <t>Originated | Commercial loan portfolio | Real estate construction and land development</t>
  </si>
  <si>
    <t>Originated | Consumer loan portfolio</t>
  </si>
  <si>
    <t>Originated | Consumer loan portfolio | Residential mortgage</t>
  </si>
  <si>
    <t>Originated | Consumer loan portfolio | Consumer installment</t>
  </si>
  <si>
    <t>Originated | Consumer loan portfolio | Home equity</t>
  </si>
  <si>
    <t>Acquired</t>
  </si>
  <si>
    <t>Acquired | Commercial loan portfolio</t>
  </si>
  <si>
    <t>Acquired | Commercial loan portfolio | Commercial</t>
  </si>
  <si>
    <t>Acquired | Commercial loan portfolio | Total commercial real estate</t>
  </si>
  <si>
    <t>Acquired | Commercial loan portfolio | Real estate construction and land development</t>
  </si>
  <si>
    <t>Acquired | Consumer loan portfolio</t>
  </si>
  <si>
    <t>Acquired | Consumer loan portfolio | Residential mortgage</t>
  </si>
  <si>
    <t>Acquired | Consumer loan portfolio | Consumer installment</t>
  </si>
  <si>
    <t>Acquired | Consumer loan portfolio | Home equity</t>
  </si>
  <si>
    <t>Owner-occupied | Commercial loan portfolio | Commercial</t>
  </si>
  <si>
    <t>Owner-occupied | Originated | Commercial</t>
  </si>
  <si>
    <t>Owner-occupied | Originated | Commercial loan portfolio | Commercial</t>
  </si>
  <si>
    <t>Owner-occupied | Acquired | Commercial loan portfolio | Commercial</t>
  </si>
  <si>
    <t>Non-owner occupied | Commercial loan portfolio | Commercial</t>
  </si>
  <si>
    <t>Non-owner occupied | Originated | Commercial</t>
  </si>
  <si>
    <t>Non-owner occupied | Originated | Commercial loan portfolio | Commercial</t>
  </si>
  <si>
    <t>Non-owner occupied | Acquired | Commercial loan portfolio | Commercial</t>
  </si>
  <si>
    <t>Vacant land | Commercial loan portfolio | Commercial</t>
  </si>
  <si>
    <t>Vacant land | Originated | Commercial</t>
  </si>
  <si>
    <t>Vacant land | Originated | Commercial loan portfolio | Commercial</t>
  </si>
  <si>
    <t>Vacant land | Acquired | Commercial loan portfolio | Commercial</t>
  </si>
  <si>
    <t>Loans - Activity for Accretable Yield (Details) - USD ($) $ in Thousands</t>
  </si>
  <si>
    <t>Activity for accretable yield</t>
  </si>
  <si>
    <t>Balance at beginning of period</t>
  </si>
  <si>
    <t>Accretion recognized in interest income</t>
  </si>
  <si>
    <t>Net reclassification (to) from nonaccretable difference</t>
  </si>
  <si>
    <t>Balance at end of period</t>
  </si>
  <si>
    <t>Talmer</t>
  </si>
  <si>
    <t>Lake Michigan</t>
  </si>
  <si>
    <t>Monarch</t>
  </si>
  <si>
    <t>North-western</t>
  </si>
  <si>
    <t>OAK</t>
  </si>
  <si>
    <t>Loans - Commercial Loans by Risk Rating Categories (Details) - USD ($) $ in Thousands</t>
  </si>
  <si>
    <t>Financing Receivable, Recorded Investment [Line Items]</t>
  </si>
  <si>
    <t>Commercial loan portfolio | Pass</t>
  </si>
  <si>
    <t>Commercial loan portfolio | Special Mention</t>
  </si>
  <si>
    <t>Commercial loan portfolio | Substandard</t>
  </si>
  <si>
    <t>Commercial loan portfolio | Doubtful</t>
  </si>
  <si>
    <t>Commercial loan portfolio | Originated</t>
  </si>
  <si>
    <t>Commercial loan portfolio | Originated | Pass</t>
  </si>
  <si>
    <t>Commercial loan portfolio | Originated | Special Mention</t>
  </si>
  <si>
    <t>Commercial loan portfolio | Originated | Substandard</t>
  </si>
  <si>
    <t>Commercial loan portfolio | Originated | Doubtful</t>
  </si>
  <si>
    <t>Commercial loan portfolio | Originated | Commercial</t>
  </si>
  <si>
    <t>Commercial loan portfolio | Originated | Commercial | Pass</t>
  </si>
  <si>
    <t>Commercial loan portfolio | Originated | Commercial | Special Mention</t>
  </si>
  <si>
    <t>Commercial loan portfolio | Originated | Commercial | Substandard</t>
  </si>
  <si>
    <t>Commercial loan portfolio | Originated | Commercial | Doubtful</t>
  </si>
  <si>
    <t>Commercial loan portfolio | Originated | Total commercial real estate</t>
  </si>
  <si>
    <t>Commercial loan portfolio | Originated | Total commercial real estate | Pass</t>
  </si>
  <si>
    <t>Commercial loan portfolio | Originated | Total commercial real estate | Special Mention</t>
  </si>
  <si>
    <t>Commercial loan portfolio | Originated | Total commercial real estate | Substandard</t>
  </si>
  <si>
    <t>Commercial loan portfolio | Originated | Total commercial real estate | Doubtful</t>
  </si>
  <si>
    <t>Commercial loan portfolio | Originated | Real estate construction and land development</t>
  </si>
  <si>
    <t>Commercial loan portfolio | Originated | Real estate construction and land development | Pass</t>
  </si>
  <si>
    <t>Commercial loan portfolio | Originated | Real estate construction and land development | Special Mention</t>
  </si>
  <si>
    <t>Commercial loan portfolio | Originated | Real estate construction and land development | Substandard</t>
  </si>
  <si>
    <t>Commercial loan portfolio | Originated | Real estate construction and land development | Doubtful</t>
  </si>
  <si>
    <t>Commercial loan portfolio | Acquired</t>
  </si>
  <si>
    <t>Commercial loan portfolio | Acquired | Pass</t>
  </si>
  <si>
    <t>Commercial loan portfolio | Acquired | Special Mention</t>
  </si>
  <si>
    <t>Commercial loan portfolio | Acquired | Substandard</t>
  </si>
  <si>
    <t>Commercial loan portfolio | Acquired | Doubtful</t>
  </si>
  <si>
    <t>Commercial loan portfolio | Acquired | Commercial</t>
  </si>
  <si>
    <t>Commercial loan portfolio | Acquired | Commercial | Pass</t>
  </si>
  <si>
    <t>Commercial loan portfolio | Acquired | Commercial | Special Mention</t>
  </si>
  <si>
    <t>Commercial loan portfolio | Acquired | Commercial | Substandard</t>
  </si>
  <si>
    <t>Commercial loan portfolio | Acquired | Commercial | Doubtful</t>
  </si>
  <si>
    <t>Commercial loan portfolio | Acquired | Total commercial real estate</t>
  </si>
  <si>
    <t>Commercial loan portfolio | Acquired | Total commercial real estate | Pass</t>
  </si>
  <si>
    <t>Commercial loan portfolio | Acquired | Total commercial real estate | Special Mention</t>
  </si>
  <si>
    <t>Commercial loan portfolio | Acquired | Total commercial real estate | Substandard</t>
  </si>
  <si>
    <t>Commercial loan portfolio | Acquired | Total commercial real estate | Doubtful</t>
  </si>
  <si>
    <t>Commercial loan portfolio | Acquired | Real estate construction and land development</t>
  </si>
  <si>
    <t>Commercial loan portfolio | Acquired | Real estate construction and land development | Pass</t>
  </si>
  <si>
    <t>Commercial loan portfolio | Acquired | Real estate construction and land development | Special Mention</t>
  </si>
  <si>
    <t>Commercial loan portfolio | Acquired | Real estate construction and land development | Substandard</t>
  </si>
  <si>
    <t>Commercial loan portfolio | Acquired | Real estate construction and land development | Doubtful</t>
  </si>
  <si>
    <t>Owner-occupied | Commercial loan portfolio | Originated | Commercial</t>
  </si>
  <si>
    <t>Owner-occupied | Commercial loan portfolio | Originated | Commercial | Pass</t>
  </si>
  <si>
    <t>Owner-occupied | Commercial loan portfolio | Originated | Commercial | Special Mention</t>
  </si>
  <si>
    <t>Owner-occupied | Commercial loan portfolio | Originated | Commercial | Substandard</t>
  </si>
  <si>
    <t>Owner-occupied | Commercial loan portfolio | Originated | Commercial | Doubtful</t>
  </si>
  <si>
    <t>Owner-occupied | Commercial loan portfolio | Acquired | Commercial</t>
  </si>
  <si>
    <t>Owner-occupied | Commercial loan portfolio | Acquired | Commercial | Pass</t>
  </si>
  <si>
    <t>Owner-occupied | Commercial loan portfolio | Acquired | Commercial | Special Mention</t>
  </si>
  <si>
    <t>Owner-occupied | Commercial loan portfolio | Acquired | Commercial | Substandard</t>
  </si>
  <si>
    <t>Owner-occupied | Commercial loan portfolio | Acquired | Commercial | Doubtful</t>
  </si>
  <si>
    <t>Non-owner occupied | Commercial loan portfolio | Originated | Commercial</t>
  </si>
  <si>
    <t>Non-owner occupied | Commercial loan portfolio | Originated | Commercial | Pass</t>
  </si>
  <si>
    <t>Non-owner occupied | Commercial loan portfolio | Originated | Commercial | Special Mention</t>
  </si>
  <si>
    <t>Non-owner occupied | Commercial loan portfolio | Originated | Commercial | Substandard</t>
  </si>
  <si>
    <t>Non-owner occupied | Commercial loan portfolio | Originated | Commercial | Doubtful</t>
  </si>
  <si>
    <t>Non-owner occupied | Commercial loan portfolio | Acquired | Commercial</t>
  </si>
  <si>
    <t>Non-owner occupied | Commercial loan portfolio | Acquired | Commercial | Pass</t>
  </si>
  <si>
    <t>Non-owner occupied | Commercial loan portfolio | Acquired | Commercial | Special Mention</t>
  </si>
  <si>
    <t>Non-owner occupied | Commercial loan portfolio | Acquired | Commercial | Substandard</t>
  </si>
  <si>
    <t>Non-owner occupied | Commercial loan portfolio | Acquired | Commercial | Doubtful</t>
  </si>
  <si>
    <t>Vacant land | Commercial loan portfolio | Originated | Commercial</t>
  </si>
  <si>
    <t>Vacant land | Commercial loan portfolio | Originated | Commercial | Pass</t>
  </si>
  <si>
    <t>Vacant land | Commercial loan portfolio | Originated | Commercial | Special Mention</t>
  </si>
  <si>
    <t>Vacant land | Commercial loan portfolio | Originated | Commercial | Substandard</t>
  </si>
  <si>
    <t>Vacant land | Commercial loan portfolio | Originated | Commercial | Doubtful</t>
  </si>
  <si>
    <t>Vacant land | Commercial loan portfolio | Acquired | Commercial</t>
  </si>
  <si>
    <t>Vacant land | Commercial loan portfolio | Acquired | Commercial | Pass</t>
  </si>
  <si>
    <t>Vacant land | Commercial loan portfolio | Acquired | Commercial | Special Mention</t>
  </si>
  <si>
    <t>Vacant land | Commercial loan portfolio | Acquired | Commercial | Substandard</t>
  </si>
  <si>
    <t>Vacant land | Commercial loan portfolio | Acquired | Commercial | Doubtful</t>
  </si>
  <si>
    <t>Loans - Consumer Loans by Risk Rating Categories (Details) - USD ($) $ in Thousands</t>
  </si>
  <si>
    <t>Consumer loan portfolio | Originated</t>
  </si>
  <si>
    <t>Consumer loan portfolio | Originated | Residential mortgage</t>
  </si>
  <si>
    <t>Consumer loan portfolio | Originated | Consumer installment</t>
  </si>
  <si>
    <t>Consumer loan portfolio | Originated | Home equity</t>
  </si>
  <si>
    <t>Consumer loan portfolio | Originated | Performing</t>
  </si>
  <si>
    <t>Consumer loan portfolio | Originated | Performing | Residential mortgage</t>
  </si>
  <si>
    <t>Consumer loan portfolio | Originated | Performing | Consumer installment</t>
  </si>
  <si>
    <t>Consumer loan portfolio | Originated | Performing | Home equity</t>
  </si>
  <si>
    <t>Consumer loan portfolio | Originated | Nonperforming</t>
  </si>
  <si>
    <t>Consumer loan portfolio | Originated | Nonperforming | Residential mortgage</t>
  </si>
  <si>
    <t>Consumer loan portfolio | Originated | Nonperforming | Consumer installment</t>
  </si>
  <si>
    <t>Consumer loan portfolio | Originated | Nonperforming | Home equity</t>
  </si>
  <si>
    <t>Consumer loan portfolio | Acquired</t>
  </si>
  <si>
    <t>Consumer loan portfolio | Acquired | Residential mortgage</t>
  </si>
  <si>
    <t>Consumer loan portfolio | Acquired | Consumer installment</t>
  </si>
  <si>
    <t>Consumer loan portfolio | Acquired | Home equity</t>
  </si>
  <si>
    <t>Loans - Nonperforming Loans (Details) - USD ($) $ in Thousands</t>
  </si>
  <si>
    <t>Total accruing loans contractually past due 90 days or more as to interest or principal payments</t>
  </si>
  <si>
    <t>Commercial</t>
  </si>
  <si>
    <t>Total commercial real estate</t>
  </si>
  <si>
    <t>Home equity</t>
  </si>
  <si>
    <t>Total nonaccrual loans</t>
  </si>
  <si>
    <t>Other real estate owned and repossessed assets</t>
  </si>
  <si>
    <t>Total nonperforming assets</t>
  </si>
  <si>
    <t>Nonperforming | Commercial</t>
  </si>
  <si>
    <t>Nonperforming | Total commercial real estate</t>
  </si>
  <si>
    <t>Nonperforming | Real estate construction and land development</t>
  </si>
  <si>
    <t>Nonperforming | Residential mortgage</t>
  </si>
  <si>
    <t>Nonperforming | Consumer installment</t>
  </si>
  <si>
    <t>Nonperforming | Home equity</t>
  </si>
  <si>
    <t>Owner-occupied | Nonperforming | Commercial</t>
  </si>
  <si>
    <t>Non-owner occupied | Commercial</t>
  </si>
  <si>
    <t>Non-owner occupied | Nonperforming | Commercial</t>
  </si>
  <si>
    <t>Vacant land | Nonperforming | Commercial</t>
  </si>
  <si>
    <t>Loans - Aging Status of Loans (Details) - USD ($) $ in Thousands</t>
  </si>
  <si>
    <t>90 days or more past due and still accruing</t>
  </si>
  <si>
    <t>Originated Portfolio</t>
  </si>
  <si>
    <t>Total past due</t>
  </si>
  <si>
    <t>Current</t>
  </si>
  <si>
    <t>Originated Portfolio | 30-59 days past due</t>
  </si>
  <si>
    <t>Originated Portfolio | 60-89 days past due</t>
  </si>
  <si>
    <t>Originated Portfolio | 90 days or more past due</t>
  </si>
  <si>
    <t>Originated Portfolio | Commercial</t>
  </si>
  <si>
    <t>Originated Portfolio | Commercial | 30-59 days past due</t>
  </si>
  <si>
    <t>Originated Portfolio | Commercial | 60-89 days past due</t>
  </si>
  <si>
    <t>Originated Portfolio | Commercial | 90 days or more past due</t>
  </si>
  <si>
    <t>Originated Portfolio | Total commercial real estate</t>
  </si>
  <si>
    <t>Originated Portfolio | Total commercial real estate | 30-59 days past due</t>
  </si>
  <si>
    <t>Originated Portfolio | Total commercial real estate | 60-89 days past due</t>
  </si>
  <si>
    <t>Originated Portfolio | Total commercial real estate | 90 days or more past due</t>
  </si>
  <si>
    <t>Originated Portfolio | Real estate construction and land development</t>
  </si>
  <si>
    <t>Originated Portfolio | Real estate construction and land development | 30-59 days past due</t>
  </si>
  <si>
    <t>Originated Portfolio | Real estate construction and land development | 60-89 days past due</t>
  </si>
  <si>
    <t>Originated Portfolio | Real estate construction and land development | 90 days or more past due</t>
  </si>
  <si>
    <t>Originated Portfolio | Residential mortgage</t>
  </si>
  <si>
    <t>Originated Portfolio | Residential mortgage | 30-59 days past due</t>
  </si>
  <si>
    <t>Originated Portfolio | Residential mortgage | 60-89 days past due</t>
  </si>
  <si>
    <t>Originated Portfolio | Residential mortgage | 90 days or more past due</t>
  </si>
  <si>
    <t>Originated Portfolio | Consumer installment</t>
  </si>
  <si>
    <t>Originated Portfolio | Consumer installment | 30-59 days past due</t>
  </si>
  <si>
    <t>Originated Portfolio | Consumer installment | 60-89 days past due</t>
  </si>
  <si>
    <t>Originated Portfolio | Consumer installment | 90 days or more past due</t>
  </si>
  <si>
    <t>Originated Portfolio | Home equity</t>
  </si>
  <si>
    <t>Originated Portfolio | Home equity | 30-59 days past due</t>
  </si>
  <si>
    <t>Originated Portfolio | Home equity | 60-89 days past due</t>
  </si>
  <si>
    <t>Originated Portfolio | Home equity | 90 days or more past due</t>
  </si>
  <si>
    <t>Owner-occupied | Originated Portfolio | Commercial</t>
  </si>
  <si>
    <t>Owner-occupied | Originated Portfolio | Commercial | 30-59 days past due</t>
  </si>
  <si>
    <t>Owner-occupied | Originated Portfolio | Commercial | 60-89 days past due</t>
  </si>
  <si>
    <t>Owner-occupied | Originated Portfolio | Commercial | 90 days or more past due</t>
  </si>
  <si>
    <t>Non-owner occupied | Originated Portfolio | Commercial</t>
  </si>
  <si>
    <t>Non-owner occupied | Originated Portfolio | Commercial | 30-59 days past due</t>
  </si>
  <si>
    <t>Non-owner occupied | Originated Portfolio | Commercial | 60-89 days past due</t>
  </si>
  <si>
    <t>Non-owner occupied | Originated Portfolio | Commercial | 90 days or more past due</t>
  </si>
  <si>
    <t>Vacant land | Originated Portfolio | Commercial</t>
  </si>
  <si>
    <t>Vacant land | Originated Portfolio | Commercial | 30-59 days past due</t>
  </si>
  <si>
    <t>Vacant land | Originated Portfolio | Commercial | 60-89 days past due</t>
  </si>
  <si>
    <t>Vacant land | Originated Portfolio | Commercial | 90 days or more past due</t>
  </si>
  <si>
    <t>Loans - Impaired Loans by Class (Details) - USD ($) $ in Thousands</t>
  </si>
  <si>
    <t>Impaired loans with a valuation allowance</t>
  </si>
  <si>
    <t>Financing Receivable, Impaired [Line Items]</t>
  </si>
  <si>
    <t>Recorded Investment</t>
  </si>
  <si>
    <t>Unpaid Principal Balance</t>
  </si>
  <si>
    <t>Related Valuation Allowance</t>
  </si>
  <si>
    <t>Impaired loans with no valuation allowance</t>
  </si>
  <si>
    <t>Total Impaired Loans</t>
  </si>
  <si>
    <t>Commercial | Impaired loans with a valuation allowance</t>
  </si>
  <si>
    <t>Commercial | Impaired loans with no valuation allowance</t>
  </si>
  <si>
    <t>Commercial | Total Impaired Loans</t>
  </si>
  <si>
    <t>Total commercial real estate | Impaired loans with a valuation allowance</t>
  </si>
  <si>
    <t>Total commercial real estate | Impaired loans with no valuation allowance</t>
  </si>
  <si>
    <t>Total commercial real estate | Total Impaired Loans</t>
  </si>
  <si>
    <t>Real estate construction and land development | Impaired loans with a valuation allowance</t>
  </si>
  <si>
    <t>Real estate construction and land development | Impaired loans with no valuation allowance</t>
  </si>
  <si>
    <t>Real estate construction and land development | Total Impaired Loans</t>
  </si>
  <si>
    <t>Residential mortgage | Impaired loans with a valuation allowance</t>
  </si>
  <si>
    <t>Residential mortgage | Impaired loans with no valuation allowance</t>
  </si>
  <si>
    <t>Residential mortgage | Total Impaired Loans</t>
  </si>
  <si>
    <t>Consumer installment | Impaired loans with a valuation allowance</t>
  </si>
  <si>
    <t>Consumer installment | Impaired loans with no valuation allowance</t>
  </si>
  <si>
    <t>Consumer installment | Total Impaired Loans</t>
  </si>
  <si>
    <t>Home equity | Impaired loans with a valuation allowance</t>
  </si>
  <si>
    <t>Home equity | Impaired loans with no valuation allowance</t>
  </si>
  <si>
    <t>Home equity | Total Impaired Loans</t>
  </si>
  <si>
    <t>Owner-occupied | Commercial | Impaired loans with a valuation allowance</t>
  </si>
  <si>
    <t>Owner-occupied | Commercial | Impaired loans with no valuation allowance</t>
  </si>
  <si>
    <t>Owner-occupied | Commercial | Total Impaired Loans</t>
  </si>
  <si>
    <t>Non-owner occupied | Commercial | Impaired loans with a valuation allowance</t>
  </si>
  <si>
    <t>Non-owner occupied | Commercial | Impaired loans with no valuation allowance</t>
  </si>
  <si>
    <t>Non-owner occupied | Commercial | Total Impaired Loans</t>
  </si>
  <si>
    <t>Vacant land | Commercial | Impaired loans with a valuation allowance</t>
  </si>
  <si>
    <t>Vacant land | Commercial | Impaired loans with no valuation allowance</t>
  </si>
  <si>
    <t>Vacant land | Commercial | Total Impaired Loans</t>
  </si>
  <si>
    <t>Loans - Impaired Loans (Details) - USD ($) $ in Thousands</t>
  </si>
  <si>
    <t>Average recorded investment</t>
  </si>
  <si>
    <t>Impaired loans with no related valuation allowance</t>
  </si>
  <si>
    <t>Total impaired loans</t>
  </si>
  <si>
    <t>Interest income recognized while on impaired status</t>
  </si>
  <si>
    <t>Real estate construction and land development</t>
  </si>
  <si>
    <t>Consumer installment</t>
  </si>
  <si>
    <t>Owner-occupied | Commercial</t>
  </si>
  <si>
    <t>Vacant land | Commercial</t>
  </si>
  <si>
    <t>Loans - Loan Modifications by Concession Type (Details) $ in Thousands</t>
  </si>
  <si>
    <t>Mar. 31, 2018USD ($)loan</t>
  </si>
  <si>
    <t>Mar. 31, 2017USD ($)loan</t>
  </si>
  <si>
    <t>Financing Receivable, Modifications [Line Items]</t>
  </si>
  <si>
    <t>Post-modification recorded investment</t>
  </si>
  <si>
    <t>Total number of loans (in loan) | loan</t>
  </si>
  <si>
    <t>Pre-modification recorded investment</t>
  </si>
  <si>
    <t>Principal deferral</t>
  </si>
  <si>
    <t>Principal Forgiveness [Member]</t>
  </si>
  <si>
    <t>Interest rate</t>
  </si>
  <si>
    <t>Forbearance agreement</t>
  </si>
  <si>
    <t>Commercial loan portfolio | Principal deferral</t>
  </si>
  <si>
    <t>Commercial loan portfolio | Principal Forgiveness [Member]</t>
  </si>
  <si>
    <t>Commercial loan portfolio | Interest rate</t>
  </si>
  <si>
    <t>Commercial loan portfolio | Forbearance agreement</t>
  </si>
  <si>
    <t>Commercial loan portfolio | Commercial | Principal deferral</t>
  </si>
  <si>
    <t>Commercial loan portfolio | Commercial | Principal Forgiveness [Member]</t>
  </si>
  <si>
    <t>Commercial loan portfolio | Commercial | Interest rate</t>
  </si>
  <si>
    <t>Commercial loan portfolio | Commercial | Forbearance agreement</t>
  </si>
  <si>
    <t>Commercial loan portfolio | Total commercial real estate | Principal deferral</t>
  </si>
  <si>
    <t>Commercial loan portfolio | Total commercial real estate | Principal Forgiveness [Member]</t>
  </si>
  <si>
    <t>Commercial loan portfolio | Total commercial real estate | Interest rate</t>
  </si>
  <si>
    <t>Commercial loan portfolio | Total commercial real estate | Forbearance agreement</t>
  </si>
  <si>
    <t>Consumer loan portfolio | Principal deferral</t>
  </si>
  <si>
    <t>Consumer loan portfolio | Principal Forgiveness [Member]</t>
  </si>
  <si>
    <t>Consumer loan portfolio | Interest rate</t>
  </si>
  <si>
    <t>Consumer loan portfolio | Forbearance agreement</t>
  </si>
  <si>
    <t>Consumer loan portfolio | Residential mortgage | Principal deferral</t>
  </si>
  <si>
    <t>Consumer loan portfolio | Residential mortgage | Principal Forgiveness [Member]</t>
  </si>
  <si>
    <t>Consumer loan portfolio | Residential mortgage | Interest rate</t>
  </si>
  <si>
    <t>Consumer loan portfolio | Residential mortgage | Forbearance agreement</t>
  </si>
  <si>
    <t>Consumer loan portfolio | Consumer installment | Principal deferral</t>
  </si>
  <si>
    <t>Consumer loan portfolio | Consumer installment | Principal Forgiveness [Member]</t>
  </si>
  <si>
    <t>Consumer loan portfolio | Consumer installment | Interest rate</t>
  </si>
  <si>
    <t>Consumer loan portfolio | Consumer installment | Forbearance agreement</t>
  </si>
  <si>
    <t>Consumer loan portfolio | Home equity | Principal deferral</t>
  </si>
  <si>
    <t>Consumer loan portfolio | Home equity | Principal Forgiveness [Member]</t>
  </si>
  <si>
    <t>Consumer loan portfolio | Home equity | Interest rate</t>
  </si>
  <si>
    <t>Consumer loan portfolio | Home equity | Forbearance agreement</t>
  </si>
  <si>
    <t>Owner-occupied | Commercial loan portfolio | Commercial | Principal deferral</t>
  </si>
  <si>
    <t>Owner-occupied | Commercial loan portfolio | Commercial | Principal Forgiveness [Member]</t>
  </si>
  <si>
    <t>Owner-occupied | Commercial loan portfolio | Commercial | Interest rate</t>
  </si>
  <si>
    <t>Owner-occupied | Commercial loan portfolio | Commercial | Forbearance agreement</t>
  </si>
  <si>
    <t>Non-owner occupied | Commercial loan portfolio | Commercial | Principal deferral</t>
  </si>
  <si>
    <t>Non-owner occupied | Commercial loan portfolio | Commercial | Principal Forgiveness [Member]</t>
  </si>
  <si>
    <t>Non-owner occupied | Commercial loan portfolio | Commercial | Interest rate</t>
  </si>
  <si>
    <t>Non-owner occupied | Commercial loan portfolio | Commercial | Forbearance agreement</t>
  </si>
  <si>
    <t>Loans - Summary of TDRs (Details) - USD ($) $ in Thousands</t>
  </si>
  <si>
    <t>Total TDRs</t>
  </si>
  <si>
    <t>Accruing TDRs</t>
  </si>
  <si>
    <t>Accruing TDRs | Commercial loan portfolio</t>
  </si>
  <si>
    <t>Accruing TDRs | Consumer loan portfolio</t>
  </si>
  <si>
    <t>Nonaccrual TDRs</t>
  </si>
  <si>
    <t>Nonaccrual TDRs | Commercial loan portfolio</t>
  </si>
  <si>
    <t>Nonaccrual TDRs | Consumer loan portfolio</t>
  </si>
  <si>
    <t>Loans - TDRs with a Payment Default During the Period (Details) $ in Thousands</t>
  </si>
  <si>
    <t>Number of loans (in loan) | loan</t>
  </si>
  <si>
    <t>Principal balance | $</t>
  </si>
  <si>
    <t>Loans - Allowance for Loan Losses (Details) - USD ($) $ in Thousands</t>
  </si>
  <si>
    <t>Beginning balance</t>
  </si>
  <si>
    <t>Ending balance</t>
  </si>
  <si>
    <t>Loans individually evaluated for impairment</t>
  </si>
  <si>
    <t>Loans collectively evaluated for impairment</t>
  </si>
  <si>
    <t>Loans acquired with deteriorated credit quality</t>
  </si>
  <si>
    <t>Total allowance for loan losses</t>
  </si>
  <si>
    <t>Recorded investment (loan balance)</t>
  </si>
  <si>
    <t>Originated Loan Portfolio</t>
  </si>
  <si>
    <t>Charge-offs</t>
  </si>
  <si>
    <t>Recoveries</t>
  </si>
  <si>
    <t>Originated Loan Portfolio | Commercial loan portfolio</t>
  </si>
  <si>
    <t>Originated Loan Portfolio | Consumer loan portfolio</t>
  </si>
  <si>
    <t>Other Real Estate Owned and Repossessed Assets - Rollforward Tables (Details) - USD ($) $ in Thousands</t>
  </si>
  <si>
    <t>Repossessed Assets [Line Items]</t>
  </si>
  <si>
    <t>Changes in other real estate owned</t>
  </si>
  <si>
    <t>Balance at the beginning of the period</t>
  </si>
  <si>
    <t>Transfers out based on new accounting adoption</t>
  </si>
  <si>
    <t>Other additions</t>
  </si>
  <si>
    <t>Net payments received</t>
  </si>
  <si>
    <t>Disposals</t>
  </si>
  <si>
    <t>Write-downs</t>
  </si>
  <si>
    <t>Balance at the end of the period</t>
  </si>
  <si>
    <t>Changes in repossessed assets</t>
  </si>
  <si>
    <t>Loans to facilitate reclassified to loans</t>
  </si>
  <si>
    <t>ASU 2014-09 | Retained earnings</t>
  </si>
  <si>
    <t>Other Real Estate Owned and Repossessed Assets - Textual (Details) - USD ($) $ in Millions</t>
  </si>
  <si>
    <t>Other real estate owned and repossessed assets acquired in accordance with ASU 2014-04</t>
  </si>
  <si>
    <t>Other Real Estate Owned and Repossessed Assets - Income and Expense (Details) - USD ($) $ in Thousands</t>
  </si>
  <si>
    <t>Income and expenses related to other real estate owned</t>
  </si>
  <si>
    <t>Net gain (loss) on sale</t>
  </si>
  <si>
    <t>Net operating expenses</t>
  </si>
  <si>
    <t>Income and expenses related to repossessed assets</t>
  </si>
  <si>
    <t>Goodwill (Details) - USD ($)</t>
  </si>
  <si>
    <t>Goodwill [Line Items]</t>
  </si>
  <si>
    <t>Goodwill impairment</t>
  </si>
  <si>
    <t>Loan Servicing Rights - LSRs Activity (Details) - USD ($) $ in Thousands</t>
  </si>
  <si>
    <t>Activity for loan servicing rights and the related fair value changes</t>
  </si>
  <si>
    <t>Fair value, beginning of period</t>
  </si>
  <si>
    <t>Transfers in based on new accounting policy election(2)</t>
  </si>
  <si>
    <t>Additions from loans sold with servicing retained</t>
  </si>
  <si>
    <t>Changes in fair value due to:</t>
  </si>
  <si>
    <t>Reductions from pay-offs, pay downs and run-off</t>
  </si>
  <si>
    <t>Changes in estimates of fair value</t>
  </si>
  <si>
    <t>Fair value, end of period</t>
  </si>
  <si>
    <t>Principal balance of loans serviced for others that have servicing capitalized</t>
  </si>
  <si>
    <t>Commercial Real Estate</t>
  </si>
  <si>
    <t>Mortgage</t>
  </si>
  <si>
    <t>Loan Servicing Rights - Assumptions Used in Determining Fair Value (Details) - USD ($)</t>
  </si>
  <si>
    <t>Loan servicing fee income</t>
  </si>
  <si>
    <t>WA cost to service/per year</t>
  </si>
  <si>
    <t>WA ancillary income/per year</t>
  </si>
  <si>
    <t>WA float range</t>
  </si>
  <si>
    <t>1.90%</t>
  </si>
  <si>
    <t>Mortgage | Weighted Average</t>
  </si>
  <si>
    <t>10.10%</t>
  </si>
  <si>
    <t>1.60%</t>
  </si>
  <si>
    <t>Mortgage | Minimum</t>
  </si>
  <si>
    <t>Prepayment speed</t>
  </si>
  <si>
    <t>0.00%</t>
  </si>
  <si>
    <t>Mortgage | Maximum</t>
  </si>
  <si>
    <t>36.60%</t>
  </si>
  <si>
    <t>38.80%</t>
  </si>
  <si>
    <t>Other Intangible Assets - Intangible Assets (Details) - USD ($) $ in Thousands</t>
  </si>
  <si>
    <t>Total intangible assets</t>
  </si>
  <si>
    <t>Gross original amount</t>
  </si>
  <si>
    <t>Accumulated amortization</t>
  </si>
  <si>
    <t>Other Intangible Assets - Textual (Details) - USD ($) $ in Thousands</t>
  </si>
  <si>
    <t>Finite-Lived Intangible Assets [Line Items]</t>
  </si>
  <si>
    <t>Weighted average amortization period</t>
  </si>
  <si>
    <t>7 years 3 months 19 days</t>
  </si>
  <si>
    <t>Estimated Future Amortization Expense, Fiscal Year Maturity [Abstract]</t>
  </si>
  <si>
    <t>Remainder of 2018</t>
  </si>
  <si>
    <t>2023 and thereafter</t>
  </si>
  <si>
    <t>Derivative Instruments and Balance Sheet Offsetting - Textual (Details) - USD ($) $ in Thousands</t>
  </si>
  <si>
    <t>Derivative instruments</t>
  </si>
  <si>
    <t>Derivative Instruments and Balance Sheet Offsetting - Notional Amount and Fair Value (Details) - USD ($) $ in Thousands</t>
  </si>
  <si>
    <t>Notional Amount</t>
  </si>
  <si>
    <t>Gross Derivative Assets</t>
  </si>
  <si>
    <t>Gross Derivative Liabilities</t>
  </si>
  <si>
    <t>Credit valuation adjustments for counterparty credit risk</t>
  </si>
  <si>
    <t>Derivatives designated as hedging instruments:</t>
  </si>
  <si>
    <t>Derivatives designated as hedging instruments: | Interest rate swaps</t>
  </si>
  <si>
    <t>Derivatives not designated as hedging | Total customer-initiated and mortgage banking derivatives</t>
  </si>
  <si>
    <t>Derivatives not designated as hedging | Customer-initiated derivatives</t>
  </si>
  <si>
    <t>Derivatives not designated as hedging | Forward contracts related to mortgage loans to be delivered for sale</t>
  </si>
  <si>
    <t>Derivatives not designated as hedging | Interest rate lock commitments</t>
  </si>
  <si>
    <t>Derivatives not designated as hedging | Power Equity CD</t>
  </si>
  <si>
    <t>Derivative Instruments and Balance Sheet Offsetting - Net Gains (Losses) Related to Changes in Fair Value (Details) - USD ($) $ in Thousands</t>
  </si>
  <si>
    <t>Total gain (loss) recognized in income</t>
  </si>
  <si>
    <t>Forward contracts related to mortgage loans to be delivered for sale | Net gain (loss) on sale of loans and other mortgage banking revenue</t>
  </si>
  <si>
    <t>Interest rate lock commitments | Net gain (loss) on sale of loans and other mortgage banking revenue</t>
  </si>
  <si>
    <t>Customer-initiated derivatives | Other noninterest income</t>
  </si>
  <si>
    <t>Derivative Instruments and Balance Sheet Offsetting - Net Gains (Losses) Recorded in Other Comprehensive Income and the Income Statement (Details) $ in Thousands</t>
  </si>
  <si>
    <t>Mar. 31, 2018USD ($)</t>
  </si>
  <si>
    <t>Unrealized losses on interest rate swaps expected to be reclassified during next twelve months</t>
  </si>
  <si>
    <t>Interest rate swaps | Derivatives designated as hedging instruments:</t>
  </si>
  <si>
    <t>Amount of gain (loss) recognized in other comprehensive income</t>
  </si>
  <si>
    <t>Amount of gain (loss) reclassified from other comprehensive income to interest income or expense</t>
  </si>
  <si>
    <t>Derivative Instruments and Balance Sheet Offsetting - Balance Sheet Offsetting (Details) - USD ($) $ in Thousands</t>
  </si>
  <si>
    <t>Offsetting derivative assets</t>
  </si>
  <si>
    <t>Gross amounts recognized</t>
  </si>
  <si>
    <t>Offsetting derivative liabilities</t>
  </si>
  <si>
    <t>Interest rate swaps and customer-initiated derivatives</t>
  </si>
  <si>
    <t>Gross amounts offset in the statements of financial condition</t>
  </si>
  <si>
    <t>Net amounts presented in the statements of financial position</t>
  </si>
  <si>
    <t>Gross amounts not offset in the statements of financial position</t>
  </si>
  <si>
    <t>Financial instruments</t>
  </si>
  <si>
    <t>Collateral (received)/posted</t>
  </si>
  <si>
    <t>Net Amount</t>
  </si>
  <si>
    <t>Investments in Qualified Affordable Housing Projects, Federal Historic Projects and New Market Tax Credits (Details) - USD ($)</t>
  </si>
  <si>
    <t>Variable Interest Entity [Line Items]</t>
  </si>
  <si>
    <t>Expense related to qualified affordable housing projects</t>
  </si>
  <si>
    <t>Remaining investment in qualified affordable housing projects</t>
  </si>
  <si>
    <t>Equity method investments</t>
  </si>
  <si>
    <t>Remaining unfunded equity contributions</t>
  </si>
  <si>
    <t>Investment tax credit</t>
  </si>
  <si>
    <t>Impairment on tax credit projects</t>
  </si>
  <si>
    <t>Other Noninterest Expense [Member]</t>
  </si>
  <si>
    <t>Commitments, Contingencies and Guarantees - Commitments (Details) - USD ($)</t>
  </si>
  <si>
    <t>Loss Contingencies [Line Items]</t>
  </si>
  <si>
    <t>Potential losses from standby letters of credit</t>
  </si>
  <si>
    <t>Undisbursed loan commitments</t>
  </si>
  <si>
    <t>Probable credit losses</t>
  </si>
  <si>
    <t>Financial and Performance Standby Letters of Credit</t>
  </si>
  <si>
    <t>Letters of credit outstanding</t>
  </si>
  <si>
    <t>Commitments to Extend Credit</t>
  </si>
  <si>
    <t>Loan commitments under financial guarantee</t>
  </si>
  <si>
    <t>Commitments, Contingencies and Guarantees - Contingencies and Guarantees (Details) - Performance Guarantee - USD ($) $ in Millions</t>
  </si>
  <si>
    <t>Recorded liability</t>
  </si>
  <si>
    <t>Maximum potential amount of undiscounted future payments</t>
  </si>
  <si>
    <t>Recourse liability</t>
  </si>
  <si>
    <t>Commitments, Contingencies and Guarantees - Warranties (Details) - USD ($) $ in Thousands</t>
  </si>
  <si>
    <t>Changes in the activity related to liability recorded in connection with representations and warranties</t>
  </si>
  <si>
    <t>Reserve balance at beginning of period</t>
  </si>
  <si>
    <t>Reserve reduction</t>
  </si>
  <si>
    <t>Ending reserve balance</t>
  </si>
  <si>
    <t>Reserve balance</t>
  </si>
  <si>
    <t>Liability for specific claims</t>
  </si>
  <si>
    <t>General allowance</t>
  </si>
  <si>
    <t>Total reserve balance</t>
  </si>
  <si>
    <t>Borrowings and Other Short-Term Liabilities - Other Borrowings (Details) - USD ($) $ in Thousands</t>
  </si>
  <si>
    <t>Long-term borrowings:</t>
  </si>
  <si>
    <t>Amount</t>
  </si>
  <si>
    <t>Weighted Average Rate</t>
  </si>
  <si>
    <t>1.51%</t>
  </si>
  <si>
    <t>1.47%</t>
  </si>
  <si>
    <t>Total borrowings</t>
  </si>
  <si>
    <t>Total short-term and long-term borrowings, Weighted Average Rate</t>
  </si>
  <si>
    <t>1.71%</t>
  </si>
  <si>
    <t>1.40%</t>
  </si>
  <si>
    <t>FHLB advances: 1.57% - 1.89% fixed-rate notes | Minimum</t>
  </si>
  <si>
    <t>Stated interest rate</t>
  </si>
  <si>
    <t>1.57%</t>
  </si>
  <si>
    <t>FHLB advances: 1.57% - 1.89% fixed-rate notes | Maximum</t>
  </si>
  <si>
    <t>1.89%</t>
  </si>
  <si>
    <t>FHLB Advances | FHLB advances: 0.92% - 7.44% fixed-rate notes due 2017 to 2020</t>
  </si>
  <si>
    <t>1.26%</t>
  </si>
  <si>
    <t>Advances payable from Federal Home Loan Banks</t>
  </si>
  <si>
    <t>Purchase accounting premiums</t>
  </si>
  <si>
    <t>FHLB Advances | FHLB advances: 0.92% - 7.44% fixed-rate notes due 2017 to 2020 | Minimum</t>
  </si>
  <si>
    <t>0.92%</t>
  </si>
  <si>
    <t>FHLB Advances | FHLB advances: 0.92% - 7.44% fixed-rate notes due 2017 to 2020 | Maximum</t>
  </si>
  <si>
    <t>2.60%</t>
  </si>
  <si>
    <t>Line of credit</t>
  </si>
  <si>
    <t>3.40%</t>
  </si>
  <si>
    <t>3.10%</t>
  </si>
  <si>
    <t>Spread on variable rate</t>
  </si>
  <si>
    <t>1.75%</t>
  </si>
  <si>
    <t>Subordinated debt obligations | Subordinated debt obligations: floating-rate based on three-month LIBOR plus 1.45% - 2.85% due 2034 to 2035</t>
  </si>
  <si>
    <t>4.14%</t>
  </si>
  <si>
    <t>3.69%</t>
  </si>
  <si>
    <t>Advances payable</t>
  </si>
  <si>
    <t>Purchase accounting discounts</t>
  </si>
  <si>
    <t>Subordinated debt obligations | Subordinated debt obligations: floating-rate based on three-month LIBOR plus 1.45% - 2.85% due 2034 to 2035 | Minimum</t>
  </si>
  <si>
    <t>1.45%</t>
  </si>
  <si>
    <t>Subordinated debt obligations | Subordinated debt obligations: floating-rate based on three-month LIBOR plus 1.45% - 2.85% due 2034 to 2035 | Maximum</t>
  </si>
  <si>
    <t>2.85%</t>
  </si>
  <si>
    <t>Subordinated debt obligations | Subordinated debt obligations: floating-rate based on three-month LIBOR plus 3.25% due in 2032</t>
  </si>
  <si>
    <t>4.94%</t>
  </si>
  <si>
    <t>4.59%</t>
  </si>
  <si>
    <t>3.25%</t>
  </si>
  <si>
    <t>Short-term borrowings:</t>
  </si>
  <si>
    <t>0.60%</t>
  </si>
  <si>
    <t>0.44%</t>
  </si>
  <si>
    <t>FHLB Advances | FHLB advances: 1.57% - 1.89% fixed-rate notes</t>
  </si>
  <si>
    <t>1.39%</t>
  </si>
  <si>
    <t>Revenue from Contracts with Customers (Details) - USD ($) $ in Thousands</t>
  </si>
  <si>
    <t>Disaggregation of Revenue [Line Items]</t>
  </si>
  <si>
    <t>Noninterest expense</t>
  </si>
  <si>
    <t>Noninterest income from contracts with customers within the scope of ASC 606</t>
  </si>
  <si>
    <t>Noninterest income within the scope of other GAAP topics</t>
  </si>
  <si>
    <t>Borrowings and Other Short-Term Liabilities - Textual (Details) $ in Millions</t>
  </si>
  <si>
    <t>FHLB advances</t>
  </si>
  <si>
    <t>Additional borrowing available through FHLB</t>
  </si>
  <si>
    <t>Share-Based Compensation - Textual (Details) $ / shares in Units, $ in Millions</t>
  </si>
  <si>
    <t>Mar. 31, 2018USD ($)$ / sharesshares</t>
  </si>
  <si>
    <t>Mar. 31, 2017USD ($)shares</t>
  </si>
  <si>
    <t>Apr. 26, 2017shares</t>
  </si>
  <si>
    <t>Share-based Compensation Plans (Textual)</t>
  </si>
  <si>
    <t>Employee Service Share-based Compensation, Tax Benefit from Exercise of Stock Options</t>
  </si>
  <si>
    <t>Cash received from option exercises</t>
  </si>
  <si>
    <t>Stock Incentive Plan of 2015</t>
  </si>
  <si>
    <t>Common stock available for future grants under share-based compensation plans (in shares) | shares</t>
  </si>
  <si>
    <t>Stock Incentive Plan of 2017</t>
  </si>
  <si>
    <t>Number of shares authorized under stock incentive plan (in shares) | shares</t>
  </si>
  <si>
    <t>Stock Incentive Plans After 2012</t>
  </si>
  <si>
    <t>Vesting period</t>
  </si>
  <si>
    <t>5 years</t>
  </si>
  <si>
    <t>Stock Incentive Plans Prior To 2013</t>
  </si>
  <si>
    <t>3 years</t>
  </si>
  <si>
    <t>Stock option award vesting period</t>
  </si>
  <si>
    <t>Outstanding in-the-money stock options, intrinsic value</t>
  </si>
  <si>
    <t>Stock issued from exercises (in shares) | shares</t>
  </si>
  <si>
    <t>Restricted stock units</t>
  </si>
  <si>
    <t>Corporation granted options to purchase restricted stock performance units (in shares) | shares</t>
  </si>
  <si>
    <t>Unrecognized compensation expense</t>
  </si>
  <si>
    <t>Unrecognized compensation expense, period for recognition</t>
  </si>
  <si>
    <t>3 years 7 months</t>
  </si>
  <si>
    <t>Restricted stock units | Minimum</t>
  </si>
  <si>
    <t>Restricted stock performance units eligible to vest as a multiple of number of units granted</t>
  </si>
  <si>
    <t>Restricted stock units | Maximum</t>
  </si>
  <si>
    <t>Equity Option</t>
  </si>
  <si>
    <t>Weighted-average remaining contractual terms for outstanding stock options</t>
  </si>
  <si>
    <t>6 years 6 months</t>
  </si>
  <si>
    <t>Weighted-average remaining contractual terms for exercisable stock options</t>
  </si>
  <si>
    <t>5 years 11 months</t>
  </si>
  <si>
    <t>Exercisable in-the-money stock options, intrinsic value</t>
  </si>
  <si>
    <t>Closing price of common stock (dollars per share) | $ / shares</t>
  </si>
  <si>
    <t>3 years 3 months</t>
  </si>
  <si>
    <t>Restricted stock awards</t>
  </si>
  <si>
    <t>10 months 15 days</t>
  </si>
  <si>
    <t>Share-Based Compensation - Stock Option Activity (Details) - Stock Options</t>
  </si>
  <si>
    <t>Mar. 31, 2018$ / sharesshares</t>
  </si>
  <si>
    <t>Non-Vested Stock Options Outstanding, Number of Options</t>
  </si>
  <si>
    <t>Beginning balance (in shares) | shares</t>
  </si>
  <si>
    <t>Vested (in shares) | shares</t>
  </si>
  <si>
    <t>Ending balance (in shares) | shares</t>
  </si>
  <si>
    <t>Non-Vested Stock Options Outstanding, Weighted- Average Grant Date Fair Value Per Share</t>
  </si>
  <si>
    <t>Beginning balance (dollars per share)</t>
  </si>
  <si>
    <t>Vested (dollars per share)</t>
  </si>
  <si>
    <t>Ending balance (dollars per share)</t>
  </si>
  <si>
    <t>Stock Options Outstanding, Number of Options</t>
  </si>
  <si>
    <t>Exercised (in shares) | shares</t>
  </si>
  <si>
    <t>Weighted- Average Exercise Price Per Share</t>
  </si>
  <si>
    <t>Beginning balance, Weighted Average Exercise Price (dollars per share)</t>
  </si>
  <si>
    <t>Exercised, Weighted Average Exercise Price (dollars per share)</t>
  </si>
  <si>
    <t>Ending balance, Weighted Average Exercise Price (dollars per share)</t>
  </si>
  <si>
    <t>Exercisable/vested, Number of Options (in shares) | shares</t>
  </si>
  <si>
    <t>Exercisable/vested, Weighted Average Exercise Price (dollars per share)</t>
  </si>
  <si>
    <t>Non Vested</t>
  </si>
  <si>
    <t>Vested, Weighted Average Exercise Price (dollars per share)</t>
  </si>
  <si>
    <t>Share-Based Compensation - Restricted Stock Unit and Award Activity (Details)</t>
  </si>
  <si>
    <t>Restricted Stock Units</t>
  </si>
  <si>
    <t>Number of Units/Awards</t>
  </si>
  <si>
    <t>Granted (in shares) | shares</t>
  </si>
  <si>
    <t>Converted into shares of common stock (in shares) | shares</t>
  </si>
  <si>
    <t>Weighted-average grant-date fair value</t>
  </si>
  <si>
    <t>Beginning balance (dollars per share) | $ / shares</t>
  </si>
  <si>
    <t>Granted (dollars per share) | $ / shares</t>
  </si>
  <si>
    <t>Converted into shares of common stock (dollars per share) | $ / shares</t>
  </si>
  <si>
    <t>Ending balance (dollars per share) | $ / shares</t>
  </si>
  <si>
    <t>Restricted Stock Awards</t>
  </si>
  <si>
    <t>Vested (dollars per share) | $ / shares</t>
  </si>
  <si>
    <t>Pension and Other Postretirement Benefit Plans - Net Periodic Benefit Cost (Details) - USD ($) $ in Thousands</t>
  </si>
  <si>
    <t>Defined Benefit Pension Plans</t>
  </si>
  <si>
    <t>Service cost</t>
  </si>
  <si>
    <t>Interest cost</t>
  </si>
  <si>
    <t>Expected return on plan assets</t>
  </si>
  <si>
    <t>Amortization of unrecognized net (gain) loss</t>
  </si>
  <si>
    <t>Net periodic benefit cost (income)</t>
  </si>
  <si>
    <t>Postretirement Benefit Plan</t>
  </si>
  <si>
    <t>Pension and Other Postretirement Benefit Plans - Textual (Details) - USD ($)</t>
  </si>
  <si>
    <t>Defined Benefit Plan Disclosure [Line Items]</t>
  </si>
  <si>
    <t>Percentage of eligible pay contribution to certain employees</t>
  </si>
  <si>
    <t>4.00%</t>
  </si>
  <si>
    <t>Employer total contribution amount</t>
  </si>
  <si>
    <t>Corporation match as a percentage of the participants' elective deferrals</t>
  </si>
  <si>
    <t>50.00%</t>
  </si>
  <si>
    <t>Maximum percent of participants' base compensation matched</t>
  </si>
  <si>
    <t>6.00%</t>
  </si>
  <si>
    <t>Employer contributions to Pentegra DB Plan</t>
  </si>
  <si>
    <t>Contribution to defined benefit pension plan</t>
  </si>
  <si>
    <t>Defined Benefit Pension Plans | Qualified Plan</t>
  </si>
  <si>
    <t>Discount rate for pension plan expense</t>
  </si>
  <si>
    <t>3.68%</t>
  </si>
  <si>
    <t>Defined Benefit Pension Plans | Nonqualified Plan</t>
  </si>
  <si>
    <t>Liability related to SERP plan</t>
  </si>
  <si>
    <t>Regulatory Capital (Details) - USD ($) $ / shares in Units, $ in Thousands</t>
  </si>
  <si>
    <t>Apr. 24, 2018</t>
  </si>
  <si>
    <t>Leverage Ratio</t>
  </si>
  <si>
    <t>Subsequent Event</t>
  </si>
  <si>
    <t>Chemical Bank</t>
  </si>
  <si>
    <t>Risk weighted assets</t>
  </si>
  <si>
    <t>Total Capital to Risk-Weighted Assets</t>
  </si>
  <si>
    <t>Actual Amount</t>
  </si>
  <si>
    <t>Actual Ratio</t>
  </si>
  <si>
    <t>11.20%</t>
  </si>
  <si>
    <t>11.00%</t>
  </si>
  <si>
    <t>For Capital Adequacy Purposes Amount</t>
  </si>
  <si>
    <t>For Capital Adequacy Purposes Ratio</t>
  </si>
  <si>
    <t>8.00%</t>
  </si>
  <si>
    <t>For Capital Adequacy Purposes Plus Capital Conservation Buffer Amount</t>
  </si>
  <si>
    <t>For Capital Adequacy Purposes Plus Capital Conservation Buffer Ratio</t>
  </si>
  <si>
    <t>9.90%</t>
  </si>
  <si>
    <t>9.30%</t>
  </si>
  <si>
    <t>To Be Well Capitalized Under Prompt Corrective Action Provisions Amount</t>
  </si>
  <si>
    <t>To Be Well Capitalized Under Prompt Corrective Action Provisions Ratio</t>
  </si>
  <si>
    <t>10.00%</t>
  </si>
  <si>
    <t>Tier 1 Capital to Risk-Weighted Assets</t>
  </si>
  <si>
    <t>10.50%</t>
  </si>
  <si>
    <t>10.30%</t>
  </si>
  <si>
    <t>7.90%</t>
  </si>
  <si>
    <t>7.30%</t>
  </si>
  <si>
    <t>Common Equity Tier 1 Capital to Risk-Weighted Assets</t>
  </si>
  <si>
    <t>4.50%</t>
  </si>
  <si>
    <t>6.40%</t>
  </si>
  <si>
    <t>5.80%</t>
  </si>
  <si>
    <t>6.50%</t>
  </si>
  <si>
    <t>8.50%</t>
  </si>
  <si>
    <t>8.40%</t>
  </si>
  <si>
    <t>5.00%</t>
  </si>
  <si>
    <t>Corporation</t>
  </si>
  <si>
    <t>10.40%</t>
  </si>
  <si>
    <t>10.20%</t>
  </si>
  <si>
    <t>8.30%</t>
  </si>
  <si>
    <t>Earnings Per Common Share (Details) - USD ($) $ / shares in Units, $ in Thousands</t>
  </si>
  <si>
    <t>Net income allocated to participating securities</t>
  </si>
  <si>
    <t>Net income allocated to common shareholders</t>
  </si>
  <si>
    <t>Weighted average common shares - issued (in shares)</t>
  </si>
  <si>
    <t>Average unvested restricted share awards (in shares)</t>
  </si>
  <si>
    <t>Weighted average common shares outstanding - basic (in shares)</t>
  </si>
  <si>
    <t>Effect of dilutive securities</t>
  </si>
  <si>
    <t>Weighted average common stock equivalents (in shares)</t>
  </si>
  <si>
    <t>Weighted average common shares outstanding - diluted (in shares)</t>
  </si>
  <si>
    <t>EPS available to common shareholders</t>
  </si>
  <si>
    <t>Average stock valuation (dollars per share)</t>
  </si>
  <si>
    <t>Stock Option</t>
  </si>
  <si>
    <t>Schedule Of Earnings Per Share By Common Class [Line Items]</t>
  </si>
  <si>
    <t>Average number of exercisable employee stock option awards that were not included in the computation of diluted earnings per common share (in shares)</t>
  </si>
  <si>
    <t>Accumulated Other Comprehensive Loss - Changes in AOCI (Details) - USD ($) $ in Thousands</t>
  </si>
  <si>
    <t>Components of accumulated other comprehensive income (loss), net of related tax benefit/expense</t>
  </si>
  <si>
    <t>Other comprehensive income before reclassifications</t>
  </si>
  <si>
    <t>Amounts reclassified from accumulated other comprehensive income</t>
  </si>
  <si>
    <t>Unrealized gains (losses) on securities available-for-sale, net of tax</t>
  </si>
  <si>
    <t>Beginning balance, adjusted</t>
  </si>
  <si>
    <t>Unrealized gains (losses) on cash flow hedges, net of tax</t>
  </si>
  <si>
    <t>Accumulated Other Comprehensive Loss - Reclassifications (Details) - USD ($) $ in Thousands</t>
  </si>
  <si>
    <t>Reclassification Adjustment out of Accumulated Other Comprehensive Income [Line Items]</t>
  </si>
  <si>
    <t>Income tax (expense)/benefit</t>
  </si>
  <si>
    <t>Interest on short-term borrowings (interest expense)</t>
  </si>
  <si>
    <t>Gains and losses on available-for-sale securities | Amounts Reclassified from Accumulated Other Comprehensive Income (Loss)</t>
  </si>
  <si>
    <t>Amortization of defined benefit pension plan items</t>
  </si>
  <si>
    <t>Salaries, wages and employee benefits (operating expenses)</t>
  </si>
  <si>
    <t>Net Income</t>
  </si>
  <si>
    <t>Gains and losses on cash flow hedges</t>
  </si>
  <si>
    <t>Gains and losses on cash flow hedges | Amounts Reclassified from Accumulated Other Comprehensive Incom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961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71354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1</v>
      </c>
      <c r="B1" s="2" t="s">
        <v>1</v>
      </c>
    </row>
    <row r="2" spans="1:3">
      <c r="B2" s="2" t="s">
        <v>2</v>
      </c>
      <c r="C2" s="2" t="s">
        <v>71</v>
      </c>
    </row>
    <row r="3" spans="1:3">
      <c r="A3" s="3" t="s">
        <v>1242</v>
      </c>
    </row>
    <row r="4" spans="1:3">
      <c r="A4" s="4" t="s">
        <v>94</v>
      </c>
      <c r="B4" s="7" t="n">
        <v>0</v>
      </c>
      <c r="C4" s="7" t="n">
        <v>90</v>
      </c>
    </row>
    <row r="5" spans="1:3">
      <c r="A5" s="4" t="s">
        <v>1243</v>
      </c>
      <c r="B5" s="5" t="n">
        <v>-12633</v>
      </c>
      <c r="C5" s="5" t="n">
        <v>-12257</v>
      </c>
    </row>
    <row r="6" spans="1:3">
      <c r="A6" s="4" t="s">
        <v>106</v>
      </c>
      <c r="B6" s="5" t="n">
        <v>70170</v>
      </c>
      <c r="C6" s="5" t="n">
        <v>47604</v>
      </c>
    </row>
    <row r="7" spans="1:3">
      <c r="A7" s="4" t="s">
        <v>1244</v>
      </c>
      <c r="B7" s="5" t="n">
        <v>8166</v>
      </c>
      <c r="C7" s="5" t="n">
        <v>1508</v>
      </c>
    </row>
    <row r="8" spans="1:3">
      <c r="A8" s="4" t="s">
        <v>1245</v>
      </c>
    </row>
    <row r="9" spans="1:3">
      <c r="A9" s="3" t="s">
        <v>1242</v>
      </c>
    </row>
    <row r="10" spans="1:3">
      <c r="A10" s="4" t="s">
        <v>94</v>
      </c>
      <c r="B10" s="5" t="n">
        <v>0</v>
      </c>
      <c r="C10" s="5" t="n">
        <v>90</v>
      </c>
    </row>
    <row r="11" spans="1:3">
      <c r="A11" s="4" t="s">
        <v>1243</v>
      </c>
      <c r="B11" s="5" t="n">
        <v>0</v>
      </c>
      <c r="C11" s="5" t="n">
        <v>-32</v>
      </c>
    </row>
    <row r="12" spans="1:3">
      <c r="A12" s="4" t="s">
        <v>106</v>
      </c>
      <c r="B12" s="5" t="n">
        <v>0</v>
      </c>
      <c r="C12" s="5" t="n">
        <v>58</v>
      </c>
    </row>
    <row r="13" spans="1:3">
      <c r="A13" s="4" t="s">
        <v>1246</v>
      </c>
    </row>
    <row r="14" spans="1:3">
      <c r="A14" s="3" t="s">
        <v>1242</v>
      </c>
    </row>
    <row r="15" spans="1:3">
      <c r="A15" s="4" t="s">
        <v>1247</v>
      </c>
      <c r="B15" s="5" t="n">
        <v>142</v>
      </c>
      <c r="C15" s="5" t="n">
        <v>537</v>
      </c>
    </row>
    <row r="16" spans="1:3">
      <c r="A16" s="4" t="s">
        <v>1243</v>
      </c>
      <c r="B16" s="5" t="n">
        <v>-30</v>
      </c>
      <c r="C16" s="5" t="n">
        <v>-188</v>
      </c>
    </row>
    <row r="17" spans="1:3">
      <c r="A17" s="4" t="s">
        <v>1248</v>
      </c>
      <c r="B17" s="5" t="n">
        <v>112</v>
      </c>
      <c r="C17" s="5" t="n">
        <v>349</v>
      </c>
    </row>
    <row r="18" spans="1:3">
      <c r="A18" s="4" t="s">
        <v>1249</v>
      </c>
    </row>
    <row r="19" spans="1:3">
      <c r="A19" s="3" t="s">
        <v>1242</v>
      </c>
    </row>
    <row r="20" spans="1:3">
      <c r="A20" s="4" t="s">
        <v>1243</v>
      </c>
      <c r="B20" s="5" t="n">
        <v>-51</v>
      </c>
      <c r="C20" s="5" t="n">
        <v>0</v>
      </c>
    </row>
    <row r="21" spans="1:3">
      <c r="A21" s="4" t="s">
        <v>1250</v>
      </c>
    </row>
    <row r="22" spans="1:3">
      <c r="A22" s="3" t="s">
        <v>1242</v>
      </c>
    </row>
    <row r="23" spans="1:3">
      <c r="A23" s="4" t="s">
        <v>106</v>
      </c>
      <c r="B23" s="5" t="n">
        <v>191</v>
      </c>
      <c r="C23" s="5" t="n">
        <v>0</v>
      </c>
    </row>
    <row r="24" spans="1:3">
      <c r="A24" s="4" t="s">
        <v>1244</v>
      </c>
      <c r="B24" s="7" t="n">
        <v>242</v>
      </c>
      <c r="C24"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02</v>
      </c>
    </row>
    <row r="4" spans="1:2">
      <c r="A4" s="4" t="s">
        <v>33</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207</v>
      </c>
    </row>
    <row r="4" spans="1:2">
      <c r="A4" s="4" t="s">
        <v>38</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4173</v>
      </c>
      <c r="C3" s="7" t="n">
        <v>226003</v>
      </c>
    </row>
    <row r="4" spans="1:3">
      <c r="A4" s="4" t="s">
        <v>26</v>
      </c>
      <c r="B4" s="5" t="n">
        <v>379320</v>
      </c>
      <c r="C4" s="5" t="n">
        <v>229988</v>
      </c>
    </row>
    <row r="5" spans="1:3">
      <c r="A5" s="4" t="s">
        <v>27</v>
      </c>
      <c r="B5" s="5" t="n">
        <v>553493</v>
      </c>
      <c r="C5" s="5" t="n">
        <v>455991</v>
      </c>
    </row>
    <row r="6" spans="1:3">
      <c r="A6" s="3" t="s">
        <v>28</v>
      </c>
    </row>
    <row r="7" spans="1:3">
      <c r="A7" s="4" t="s">
        <v>29</v>
      </c>
      <c r="B7" s="5" t="n">
        <v>2297123</v>
      </c>
      <c r="C7" s="5" t="n">
        <v>1963546</v>
      </c>
    </row>
    <row r="8" spans="1:3">
      <c r="A8" s="4" t="s">
        <v>30</v>
      </c>
      <c r="B8" s="5" t="n">
        <v>676847</v>
      </c>
      <c r="C8" s="5" t="n">
        <v>677093</v>
      </c>
    </row>
    <row r="9" spans="1:3">
      <c r="A9" s="4" t="s">
        <v>31</v>
      </c>
      <c r="B9" s="5" t="n">
        <v>2973970</v>
      </c>
      <c r="C9" s="5" t="n">
        <v>2640639</v>
      </c>
    </row>
    <row r="10" spans="1:3">
      <c r="A10" s="4" t="s">
        <v>32</v>
      </c>
      <c r="B10" s="5" t="n">
        <v>31636</v>
      </c>
      <c r="C10" s="5" t="n">
        <v>52133</v>
      </c>
    </row>
    <row r="11" spans="1:3">
      <c r="A11" s="4" t="s">
        <v>33</v>
      </c>
      <c r="B11" s="5" t="n">
        <v>14218747</v>
      </c>
      <c r="C11" s="5" t="n">
        <v>14155267</v>
      </c>
    </row>
    <row r="12" spans="1:3">
      <c r="A12" s="4" t="s">
        <v>34</v>
      </c>
      <c r="B12" s="5" t="n">
        <v>-94762</v>
      </c>
      <c r="C12" s="5" t="n">
        <v>-91887</v>
      </c>
    </row>
    <row r="13" spans="1:3">
      <c r="A13" s="4" t="s">
        <v>35</v>
      </c>
      <c r="B13" s="5" t="n">
        <v>14123985</v>
      </c>
      <c r="C13" s="5" t="n">
        <v>14063380</v>
      </c>
    </row>
    <row r="14" spans="1:3">
      <c r="A14" s="4" t="s">
        <v>36</v>
      </c>
      <c r="B14" s="5" t="n">
        <v>126251</v>
      </c>
      <c r="C14" s="5" t="n">
        <v>126896</v>
      </c>
    </row>
    <row r="15" spans="1:3">
      <c r="A15" s="4" t="s">
        <v>37</v>
      </c>
      <c r="B15" s="5" t="n">
        <v>68837</v>
      </c>
      <c r="C15" s="5" t="n">
        <v>63841</v>
      </c>
    </row>
    <row r="16" spans="1:3">
      <c r="A16" s="4" t="s">
        <v>38</v>
      </c>
      <c r="B16" s="5" t="n">
        <v>1134568</v>
      </c>
      <c r="C16" s="5" t="n">
        <v>1134568</v>
      </c>
    </row>
    <row r="17" spans="1:3">
      <c r="A17" s="4" t="s">
        <v>39</v>
      </c>
      <c r="B17" s="5" t="n">
        <v>32833</v>
      </c>
      <c r="C17" s="5" t="n">
        <v>34271</v>
      </c>
    </row>
    <row r="18" spans="1:3">
      <c r="A18" s="4" t="s">
        <v>40</v>
      </c>
      <c r="B18" s="5" t="n">
        <v>710511</v>
      </c>
      <c r="C18" s="5" t="n">
        <v>709154</v>
      </c>
    </row>
    <row r="19" spans="1:3">
      <c r="A19" s="4" t="s">
        <v>41</v>
      </c>
      <c r="B19" s="5" t="n">
        <v>19756084</v>
      </c>
      <c r="C19" s="5" t="n">
        <v>19280873</v>
      </c>
    </row>
    <row r="20" spans="1:3">
      <c r="A20" s="3" t="s">
        <v>42</v>
      </c>
    </row>
    <row r="21" spans="1:3">
      <c r="A21" s="4" t="s">
        <v>43</v>
      </c>
      <c r="B21" s="5" t="n">
        <v>3801125</v>
      </c>
      <c r="C21" s="5" t="n">
        <v>3725779</v>
      </c>
    </row>
    <row r="22" spans="1:3">
      <c r="A22" s="4" t="s">
        <v>44</v>
      </c>
      <c r="B22" s="5" t="n">
        <v>10166692</v>
      </c>
      <c r="C22" s="5" t="n">
        <v>9917024</v>
      </c>
    </row>
    <row r="23" spans="1:3">
      <c r="A23" s="4" t="s">
        <v>45</v>
      </c>
      <c r="B23" s="5" t="n">
        <v>13967817</v>
      </c>
      <c r="C23" s="5" t="n">
        <v>13642803</v>
      </c>
    </row>
    <row r="24" spans="1:3">
      <c r="A24" s="4" t="s">
        <v>46</v>
      </c>
      <c r="B24" s="5" t="n">
        <v>490107</v>
      </c>
      <c r="C24" s="5" t="n">
        <v>415236</v>
      </c>
    </row>
    <row r="25" spans="1:3">
      <c r="A25" s="4" t="s">
        <v>47</v>
      </c>
      <c r="B25" s="5" t="n">
        <v>2050000</v>
      </c>
      <c r="C25" s="5" t="n">
        <v>2000000</v>
      </c>
    </row>
    <row r="26" spans="1:3">
      <c r="A26" s="4" t="s">
        <v>48</v>
      </c>
      <c r="B26" s="5" t="n">
        <v>372908</v>
      </c>
      <c r="C26" s="5" t="n">
        <v>372882</v>
      </c>
    </row>
    <row r="27" spans="1:3">
      <c r="A27" s="4" t="s">
        <v>49</v>
      </c>
      <c r="B27" s="5" t="n">
        <v>171975</v>
      </c>
      <c r="C27" s="5" t="n">
        <v>181203</v>
      </c>
    </row>
    <row r="28" spans="1:3">
      <c r="A28" s="4" t="s">
        <v>50</v>
      </c>
      <c r="B28" s="5" t="n">
        <v>17052807</v>
      </c>
      <c r="C28" s="5" t="n">
        <v>16612124</v>
      </c>
    </row>
    <row r="29" spans="1:3">
      <c r="A29" s="3" t="s">
        <v>51</v>
      </c>
    </row>
    <row r="30" spans="1:3">
      <c r="A30" s="4" t="s">
        <v>52</v>
      </c>
      <c r="B30" s="5" t="n">
        <v>0</v>
      </c>
      <c r="C30" s="5" t="n">
        <v>0</v>
      </c>
    </row>
    <row r="31" spans="1:3">
      <c r="A31" s="4" t="s">
        <v>53</v>
      </c>
      <c r="B31" s="5" t="n">
        <v>71350</v>
      </c>
      <c r="C31" s="5" t="n">
        <v>71207</v>
      </c>
    </row>
    <row r="32" spans="1:3">
      <c r="A32" s="4" t="s">
        <v>54</v>
      </c>
      <c r="B32" s="5" t="n">
        <v>2201803</v>
      </c>
      <c r="C32" s="5" t="n">
        <v>2203637</v>
      </c>
    </row>
    <row r="33" spans="1:3">
      <c r="A33" s="4" t="s">
        <v>55</v>
      </c>
      <c r="B33" s="5" t="n">
        <v>471178</v>
      </c>
      <c r="C33" s="5" t="n">
        <v>419403</v>
      </c>
    </row>
    <row r="34" spans="1:3">
      <c r="A34" s="4" t="s">
        <v>56</v>
      </c>
      <c r="B34" s="5" t="n">
        <v>-41054</v>
      </c>
      <c r="C34" s="5" t="n">
        <v>-25498</v>
      </c>
    </row>
    <row r="35" spans="1:3">
      <c r="A35" s="4" t="s">
        <v>57</v>
      </c>
      <c r="B35" s="5" t="n">
        <v>2703277</v>
      </c>
      <c r="C35" s="5" t="n">
        <v>2668749</v>
      </c>
    </row>
    <row r="36" spans="1:3">
      <c r="A36" s="4" t="s">
        <v>58</v>
      </c>
      <c r="B36" s="7" t="n">
        <v>19756084</v>
      </c>
      <c r="C36" s="7" t="n">
        <v>19280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3</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663621</v>
      </c>
      <c r="C3" s="7" t="n">
        <v>662906</v>
      </c>
    </row>
    <row r="4" spans="1:3">
      <c r="A4" s="4" t="s">
        <v>37</v>
      </c>
      <c r="B4" s="7" t="n">
        <v>68837</v>
      </c>
      <c r="C4" s="7" t="n">
        <v>63841</v>
      </c>
    </row>
    <row r="5" spans="1:3">
      <c r="A5" s="4" t="s">
        <v>62</v>
      </c>
      <c r="B5" s="7" t="n">
        <v>0</v>
      </c>
      <c r="C5" s="7" t="n">
        <v>0</v>
      </c>
    </row>
    <row r="6" spans="1:3">
      <c r="A6" s="4" t="s">
        <v>63</v>
      </c>
      <c r="B6" s="5" t="n">
        <v>2000000</v>
      </c>
      <c r="C6" s="5" t="n">
        <v>2000000</v>
      </c>
    </row>
    <row r="7" spans="1:3">
      <c r="A7" s="4" t="s">
        <v>64</v>
      </c>
      <c r="B7" s="5" t="n">
        <v>0</v>
      </c>
      <c r="C7" s="5" t="n">
        <v>0</v>
      </c>
    </row>
    <row r="8" spans="1:3">
      <c r="A8" s="4" t="s">
        <v>65</v>
      </c>
      <c r="B8" s="7" t="n">
        <v>1</v>
      </c>
      <c r="C8" s="7" t="n">
        <v>1</v>
      </c>
    </row>
    <row r="9" spans="1:3">
      <c r="A9" s="4" t="s">
        <v>66</v>
      </c>
      <c r="B9" s="7" t="n">
        <v>68837</v>
      </c>
      <c r="C9" s="7" t="n">
        <v>63841</v>
      </c>
    </row>
    <row r="10" spans="1:3">
      <c r="A10" s="4" t="s">
        <v>67</v>
      </c>
      <c r="B10" s="5" t="n">
        <v>135000000</v>
      </c>
      <c r="C10" s="5" t="n">
        <v>135000000</v>
      </c>
    </row>
    <row r="11" spans="1:3">
      <c r="A11" s="4" t="s">
        <v>68</v>
      </c>
      <c r="B11" s="5" t="n">
        <v>71350127</v>
      </c>
      <c r="C11" s="5" t="n">
        <v>71207114</v>
      </c>
    </row>
    <row r="12" spans="1:3">
      <c r="A12" s="4" t="s">
        <v>69</v>
      </c>
      <c r="B12" s="5" t="n">
        <v>71350127</v>
      </c>
      <c r="C12" s="5" t="n">
        <v>71207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row r="6" spans="1:2">
      <c r="A6" s="4" t="s">
        <v>328</v>
      </c>
      <c r="B6" s="4" t="s">
        <v>329</v>
      </c>
    </row>
    <row r="7" spans="1:2">
      <c r="A7" s="4" t="s">
        <v>330</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2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56818</v>
      </c>
      <c r="C4" s="7" t="n">
        <v>132485</v>
      </c>
    </row>
    <row r="5" spans="1:3">
      <c r="A5" s="3" t="s">
        <v>74</v>
      </c>
    </row>
    <row r="6" spans="1:3">
      <c r="A6" s="4" t="s">
        <v>75</v>
      </c>
      <c r="B6" s="5" t="n">
        <v>12419</v>
      </c>
      <c r="C6" s="5" t="n">
        <v>4756</v>
      </c>
    </row>
    <row r="7" spans="1:3">
      <c r="A7" s="4" t="s">
        <v>76</v>
      </c>
      <c r="B7" s="5" t="n">
        <v>5556</v>
      </c>
      <c r="C7" s="5" t="n">
        <v>4235</v>
      </c>
    </row>
    <row r="8" spans="1:3">
      <c r="A8" s="4" t="s">
        <v>77</v>
      </c>
      <c r="B8" s="5" t="n">
        <v>1901</v>
      </c>
      <c r="C8" s="5" t="n">
        <v>621</v>
      </c>
    </row>
    <row r="9" spans="1:3">
      <c r="A9" s="4" t="s">
        <v>78</v>
      </c>
      <c r="B9" s="5" t="n">
        <v>1240</v>
      </c>
      <c r="C9" s="5" t="n">
        <v>799</v>
      </c>
    </row>
    <row r="10" spans="1:3">
      <c r="A10" s="4" t="s">
        <v>79</v>
      </c>
      <c r="B10" s="5" t="n">
        <v>177934</v>
      </c>
      <c r="C10" s="5" t="n">
        <v>142896</v>
      </c>
    </row>
    <row r="11" spans="1:3">
      <c r="A11" s="3" t="s">
        <v>80</v>
      </c>
    </row>
    <row r="12" spans="1:3">
      <c r="A12" s="4" t="s">
        <v>81</v>
      </c>
      <c r="B12" s="5" t="n">
        <v>15917</v>
      </c>
      <c r="C12" s="5" t="n">
        <v>8916</v>
      </c>
    </row>
    <row r="13" spans="1:3">
      <c r="A13" s="4" t="s">
        <v>82</v>
      </c>
      <c r="B13" s="5" t="n">
        <v>524</v>
      </c>
      <c r="C13" s="5" t="n">
        <v>150</v>
      </c>
    </row>
    <row r="14" spans="1:3">
      <c r="A14" s="4" t="s">
        <v>83</v>
      </c>
      <c r="B14" s="5" t="n">
        <v>8166</v>
      </c>
      <c r="C14" s="5" t="n">
        <v>1508</v>
      </c>
    </row>
    <row r="15" spans="1:3">
      <c r="A15" s="4" t="s">
        <v>84</v>
      </c>
      <c r="B15" s="5" t="n">
        <v>1464</v>
      </c>
      <c r="C15" s="5" t="n">
        <v>2225</v>
      </c>
    </row>
    <row r="16" spans="1:3">
      <c r="A16" s="4" t="s">
        <v>85</v>
      </c>
      <c r="B16" s="5" t="n">
        <v>26071</v>
      </c>
      <c r="C16" s="5" t="n">
        <v>12799</v>
      </c>
    </row>
    <row r="17" spans="1:3">
      <c r="A17" s="4" t="s">
        <v>86</v>
      </c>
      <c r="B17" s="5" t="n">
        <v>151863</v>
      </c>
      <c r="C17" s="5" t="n">
        <v>130097</v>
      </c>
    </row>
    <row r="18" spans="1:3">
      <c r="A18" s="4" t="s">
        <v>87</v>
      </c>
      <c r="B18" s="5" t="n">
        <v>6256</v>
      </c>
      <c r="C18" s="5" t="n">
        <v>4050</v>
      </c>
    </row>
    <row r="19" spans="1:3">
      <c r="A19" s="4" t="s">
        <v>88</v>
      </c>
      <c r="B19" s="5" t="n">
        <v>145607</v>
      </c>
      <c r="C19" s="5" t="n">
        <v>126047</v>
      </c>
    </row>
    <row r="20" spans="1:3">
      <c r="A20" s="3" t="s">
        <v>89</v>
      </c>
    </row>
    <row r="21" spans="1:3">
      <c r="A21" s="4" t="s">
        <v>90</v>
      </c>
      <c r="B21" s="5" t="n">
        <v>8463</v>
      </c>
      <c r="C21" s="5" t="n">
        <v>8004</v>
      </c>
    </row>
    <row r="22" spans="1:3">
      <c r="A22" s="4" t="s">
        <v>91</v>
      </c>
      <c r="B22" s="5" t="n">
        <v>6311</v>
      </c>
      <c r="C22" s="5" t="n">
        <v>5827</v>
      </c>
    </row>
    <row r="23" spans="1:3">
      <c r="A23" s="4" t="s">
        <v>92</v>
      </c>
      <c r="B23" s="5" t="n">
        <v>5754</v>
      </c>
      <c r="C23" s="5" t="n">
        <v>8891</v>
      </c>
    </row>
    <row r="24" spans="1:3">
      <c r="A24" s="4" t="s">
        <v>93</v>
      </c>
      <c r="B24" s="5" t="n">
        <v>12535</v>
      </c>
      <c r="C24" s="5" t="n">
        <v>9160</v>
      </c>
    </row>
    <row r="25" spans="1:3">
      <c r="A25" s="4" t="s">
        <v>94</v>
      </c>
      <c r="B25" s="5" t="n">
        <v>0</v>
      </c>
      <c r="C25" s="5" t="n">
        <v>90</v>
      </c>
    </row>
    <row r="26" spans="1:3">
      <c r="A26" s="4" t="s">
        <v>95</v>
      </c>
      <c r="B26" s="5" t="n">
        <v>7491</v>
      </c>
      <c r="C26" s="5" t="n">
        <v>6038</v>
      </c>
    </row>
    <row r="27" spans="1:3">
      <c r="A27" s="4" t="s">
        <v>96</v>
      </c>
      <c r="B27" s="5" t="n">
        <v>40554</v>
      </c>
      <c r="C27" s="5" t="n">
        <v>38010</v>
      </c>
    </row>
    <row r="28" spans="1:3">
      <c r="A28" s="3" t="s">
        <v>97</v>
      </c>
    </row>
    <row r="29" spans="1:3">
      <c r="A29" s="4" t="s">
        <v>98</v>
      </c>
      <c r="B29" s="5" t="n">
        <v>56105</v>
      </c>
      <c r="C29" s="5" t="n">
        <v>59894</v>
      </c>
    </row>
    <row r="30" spans="1:3">
      <c r="A30" s="4" t="s">
        <v>99</v>
      </c>
      <c r="B30" s="5" t="n">
        <v>8011</v>
      </c>
      <c r="C30" s="5" t="n">
        <v>7392</v>
      </c>
    </row>
    <row r="31" spans="1:3">
      <c r="A31" s="4" t="s">
        <v>100</v>
      </c>
      <c r="B31" s="5" t="n">
        <v>7659</v>
      </c>
      <c r="C31" s="5" t="n">
        <v>8517</v>
      </c>
    </row>
    <row r="32" spans="1:3">
      <c r="A32" s="4" t="s">
        <v>101</v>
      </c>
      <c r="B32" s="5" t="n">
        <v>11332</v>
      </c>
      <c r="C32" s="5" t="n">
        <v>7511</v>
      </c>
    </row>
    <row r="33" spans="1:3">
      <c r="A33" s="4" t="s">
        <v>102</v>
      </c>
      <c r="B33" s="5" t="n">
        <v>0</v>
      </c>
      <c r="C33" s="5" t="n">
        <v>4167</v>
      </c>
    </row>
    <row r="34" spans="1:3">
      <c r="A34" s="4" t="s">
        <v>95</v>
      </c>
      <c r="B34" s="5" t="n">
        <v>20251</v>
      </c>
      <c r="C34" s="5" t="n">
        <v>16715</v>
      </c>
    </row>
    <row r="35" spans="1:3">
      <c r="A35" s="4" t="s">
        <v>103</v>
      </c>
      <c r="B35" s="5" t="n">
        <v>103358</v>
      </c>
      <c r="C35" s="5" t="n">
        <v>104196</v>
      </c>
    </row>
    <row r="36" spans="1:3">
      <c r="A36" s="4" t="s">
        <v>104</v>
      </c>
      <c r="B36" s="5" t="n">
        <v>82803</v>
      </c>
      <c r="C36" s="5" t="n">
        <v>59861</v>
      </c>
    </row>
    <row r="37" spans="1:3">
      <c r="A37" s="4" t="s">
        <v>105</v>
      </c>
      <c r="B37" s="5" t="n">
        <v>12633</v>
      </c>
      <c r="C37" s="5" t="n">
        <v>12257</v>
      </c>
    </row>
    <row r="38" spans="1:3">
      <c r="A38" s="4" t="s">
        <v>106</v>
      </c>
      <c r="B38" s="7" t="n">
        <v>70170</v>
      </c>
      <c r="C38" s="7" t="n">
        <v>47604</v>
      </c>
    </row>
    <row r="39" spans="1:3">
      <c r="A39" s="3" t="s">
        <v>107</v>
      </c>
    </row>
    <row r="40" spans="1:3">
      <c r="A40" s="4" t="s">
        <v>108</v>
      </c>
      <c r="B40" s="8" t="n">
        <v>0.99</v>
      </c>
      <c r="C40" s="8" t="n">
        <v>0.67</v>
      </c>
    </row>
    <row r="41" spans="1:3">
      <c r="A41" s="4" t="s">
        <v>109</v>
      </c>
      <c r="B41" s="9" t="n">
        <v>0.97</v>
      </c>
      <c r="C41" s="9" t="n">
        <v>0.67</v>
      </c>
    </row>
    <row r="42" spans="1:3">
      <c r="A42" s="4" t="s">
        <v>110</v>
      </c>
      <c r="B42" s="8" t="n">
        <v>0.28</v>
      </c>
      <c r="C42" s="8"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6</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359</v>
      </c>
      <c r="B1" s="2" t="s">
        <v>1</v>
      </c>
    </row>
    <row r="2" spans="1:6">
      <c r="B2" s="2" t="s">
        <v>360</v>
      </c>
      <c r="C2" s="2" t="s">
        <v>361</v>
      </c>
      <c r="D2" s="2" t="s">
        <v>134</v>
      </c>
      <c r="E2" s="2" t="s">
        <v>362</v>
      </c>
      <c r="F2" s="2" t="s">
        <v>141</v>
      </c>
    </row>
    <row r="3" spans="1:6">
      <c r="A3" s="3" t="s">
        <v>194</v>
      </c>
    </row>
    <row r="4" spans="1:6">
      <c r="A4" s="4" t="s">
        <v>363</v>
      </c>
      <c r="B4" s="5" t="n">
        <v>1</v>
      </c>
    </row>
    <row r="5" spans="1:6">
      <c r="A5" s="4" t="s">
        <v>364</v>
      </c>
      <c r="B5" s="5" t="n">
        <v>7</v>
      </c>
    </row>
    <row r="6" spans="1:6">
      <c r="A6" s="3" t="s">
        <v>365</v>
      </c>
    </row>
    <row r="7" spans="1:6">
      <c r="A7" s="4" t="s">
        <v>366</v>
      </c>
      <c r="C7" s="7" t="n">
        <v>1339</v>
      </c>
      <c r="E7" s="7" t="n">
        <v>3659</v>
      </c>
    </row>
    <row r="8" spans="1:6">
      <c r="A8" s="4" t="s">
        <v>55</v>
      </c>
    </row>
    <row r="9" spans="1:6">
      <c r="A9" s="3" t="s">
        <v>365</v>
      </c>
    </row>
    <row r="10" spans="1:6">
      <c r="A10" s="4" t="s">
        <v>366</v>
      </c>
      <c r="C10" s="7" t="n">
        <v>1680</v>
      </c>
      <c r="E10" s="7" t="n">
        <v>3659</v>
      </c>
    </row>
    <row r="11" spans="1:6"/>
    <row r="12" spans="1:6">
      <c r="A12" s="4" t="s">
        <v>134</v>
      </c>
      <c r="B12" s="4" t="s">
        <v>145</v>
      </c>
    </row>
    <row r="13" spans="1:6">
      <c r="A13" s="4" t="s">
        <v>141</v>
      </c>
      <c r="B13" s="4" t="s">
        <v>144</v>
      </c>
    </row>
  </sheetData>
  <mergeCells count="22">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 ref="B13:F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3</v>
      </c>
    </row>
    <row r="3" spans="1:3">
      <c r="A3" s="3" t="s">
        <v>368</v>
      </c>
    </row>
    <row r="4" spans="1:3">
      <c r="A4" s="4" t="s">
        <v>369</v>
      </c>
      <c r="C4" s="7" t="n">
        <v>4500</v>
      </c>
    </row>
    <row r="5" spans="1:3">
      <c r="A5" s="4" t="s">
        <v>370</v>
      </c>
      <c r="B5" s="7" t="n">
        <v>471178</v>
      </c>
      <c r="C5" s="5" t="n">
        <v>419403</v>
      </c>
    </row>
    <row r="6" spans="1:3">
      <c r="A6" s="4" t="s">
        <v>371</v>
      </c>
    </row>
    <row r="7" spans="1:3">
      <c r="A7" s="3" t="s">
        <v>368</v>
      </c>
    </row>
    <row r="8" spans="1:3">
      <c r="A8" s="4" t="s">
        <v>370</v>
      </c>
      <c r="C8" s="5" t="n">
        <v>1200</v>
      </c>
    </row>
    <row r="9" spans="1:3">
      <c r="A9" s="4" t="s">
        <v>372</v>
      </c>
    </row>
    <row r="10" spans="1:3">
      <c r="A10" s="3" t="s">
        <v>368</v>
      </c>
    </row>
    <row r="11" spans="1:3">
      <c r="A11" s="4" t="s">
        <v>370</v>
      </c>
      <c r="C11" s="5" t="n">
        <v>-344</v>
      </c>
    </row>
    <row r="12" spans="1:3">
      <c r="A12" s="4" t="s">
        <v>373</v>
      </c>
    </row>
    <row r="13" spans="1:3">
      <c r="A13" s="3" t="s">
        <v>368</v>
      </c>
    </row>
    <row r="14" spans="1:3">
      <c r="A14" s="4" t="s">
        <v>370</v>
      </c>
      <c r="C14" s="7" t="n">
        <v>-3</v>
      </c>
    </row>
    <row r="15" spans="1:3">
      <c r="A15" s="4" t="s">
        <v>374</v>
      </c>
    </row>
    <row r="16" spans="1:3">
      <c r="A16" s="3" t="s">
        <v>368</v>
      </c>
    </row>
    <row r="17" spans="1:3">
      <c r="A17" s="4" t="s">
        <v>375</v>
      </c>
      <c r="B17" s="4" t="s">
        <v>3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23</v>
      </c>
      <c r="D1" s="2" t="s">
        <v>71</v>
      </c>
      <c r="E1" s="2" t="s">
        <v>378</v>
      </c>
    </row>
    <row r="2" spans="1:5">
      <c r="A2" s="3" t="s">
        <v>259</v>
      </c>
    </row>
    <row r="3" spans="1:5">
      <c r="A3" s="4" t="s">
        <v>29</v>
      </c>
      <c r="B3" s="7" t="n">
        <v>2297123</v>
      </c>
      <c r="C3" s="7" t="n">
        <v>1963546</v>
      </c>
    </row>
    <row r="4" spans="1:5">
      <c r="A4" s="4" t="s">
        <v>379</v>
      </c>
      <c r="B4" s="5" t="n">
        <v>68837</v>
      </c>
      <c r="C4" s="5" t="n">
        <v>63841</v>
      </c>
      <c r="D4" s="7" t="n">
        <v>64604</v>
      </c>
      <c r="E4" s="7" t="n">
        <v>48085</v>
      </c>
    </row>
    <row r="5" spans="1:5">
      <c r="A5" s="4" t="s">
        <v>380</v>
      </c>
    </row>
    <row r="6" spans="1:5">
      <c r="A6" s="3" t="s">
        <v>259</v>
      </c>
    </row>
    <row r="7" spans="1:5">
      <c r="A7" s="4" t="s">
        <v>29</v>
      </c>
      <c r="B7" s="5" t="n">
        <v>2297123</v>
      </c>
      <c r="C7" s="5" t="n">
        <v>1963546</v>
      </c>
    </row>
    <row r="8" spans="1:5">
      <c r="A8" s="4" t="s">
        <v>381</v>
      </c>
      <c r="B8" s="5" t="n">
        <v>31636</v>
      </c>
      <c r="C8" s="5" t="n">
        <v>52133</v>
      </c>
    </row>
    <row r="9" spans="1:5">
      <c r="A9" s="4" t="s">
        <v>379</v>
      </c>
      <c r="B9" s="5" t="n">
        <v>68837</v>
      </c>
      <c r="C9" s="5" t="n">
        <v>63841</v>
      </c>
    </row>
    <row r="10" spans="1:5">
      <c r="A10" s="4" t="s">
        <v>382</v>
      </c>
      <c r="B10" s="5" t="n">
        <v>28998</v>
      </c>
      <c r="C10" s="5" t="n">
        <v>18681</v>
      </c>
    </row>
    <row r="11" spans="1:5">
      <c r="A11" s="4" t="s">
        <v>383</v>
      </c>
      <c r="B11" s="5" t="n">
        <v>2426594</v>
      </c>
      <c r="C11" s="5" t="n">
        <v>2098201</v>
      </c>
    </row>
    <row r="12" spans="1:5">
      <c r="A12" s="4" t="s">
        <v>382</v>
      </c>
      <c r="B12" s="5" t="n">
        <v>13960</v>
      </c>
      <c r="C12" s="5" t="n">
        <v>12357</v>
      </c>
    </row>
    <row r="13" spans="1:5">
      <c r="A13" s="4" t="s">
        <v>384</v>
      </c>
      <c r="B13" s="5" t="n">
        <v>13960</v>
      </c>
      <c r="C13" s="5" t="n">
        <v>12357</v>
      </c>
    </row>
    <row r="14" spans="1:5">
      <c r="A14" s="4" t="s">
        <v>385</v>
      </c>
    </row>
    <row r="15" spans="1:5">
      <c r="A15" s="3" t="s">
        <v>259</v>
      </c>
    </row>
    <row r="16" spans="1:5">
      <c r="A16" s="4" t="s">
        <v>29</v>
      </c>
      <c r="B16" s="5" t="n">
        <v>0</v>
      </c>
      <c r="C16" s="5" t="n">
        <v>0</v>
      </c>
    </row>
    <row r="17" spans="1:5">
      <c r="A17" s="4" t="s">
        <v>381</v>
      </c>
      <c r="B17" s="5" t="n">
        <v>0</v>
      </c>
      <c r="C17" s="5" t="n">
        <v>0</v>
      </c>
    </row>
    <row r="18" spans="1:5">
      <c r="A18" s="4" t="s">
        <v>379</v>
      </c>
      <c r="B18" s="5" t="n">
        <v>0</v>
      </c>
      <c r="C18" s="5" t="n">
        <v>0</v>
      </c>
    </row>
    <row r="19" spans="1:5">
      <c r="A19" s="4" t="s">
        <v>382</v>
      </c>
      <c r="B19" s="5" t="n">
        <v>0</v>
      </c>
      <c r="C19" s="5" t="n">
        <v>0</v>
      </c>
    </row>
    <row r="20" spans="1:5">
      <c r="A20" s="4" t="s">
        <v>383</v>
      </c>
      <c r="B20" s="5" t="n">
        <v>0</v>
      </c>
      <c r="C20" s="5" t="n">
        <v>0</v>
      </c>
    </row>
    <row r="21" spans="1:5">
      <c r="A21" s="4" t="s">
        <v>382</v>
      </c>
      <c r="B21" s="5" t="n">
        <v>0</v>
      </c>
      <c r="C21" s="5" t="n">
        <v>0</v>
      </c>
    </row>
    <row r="22" spans="1:5">
      <c r="A22" s="4" t="s">
        <v>384</v>
      </c>
      <c r="B22" s="5" t="n">
        <v>0</v>
      </c>
      <c r="C22" s="5" t="n">
        <v>0</v>
      </c>
    </row>
    <row r="23" spans="1:5">
      <c r="A23" s="4" t="s">
        <v>386</v>
      </c>
    </row>
    <row r="24" spans="1:5">
      <c r="A24" s="3" t="s">
        <v>259</v>
      </c>
    </row>
    <row r="25" spans="1:5">
      <c r="A25" s="4" t="s">
        <v>29</v>
      </c>
      <c r="B25" s="5" t="n">
        <v>2297123</v>
      </c>
      <c r="C25" s="5" t="n">
        <v>1963546</v>
      </c>
    </row>
    <row r="26" spans="1:5">
      <c r="A26" s="4" t="s">
        <v>381</v>
      </c>
      <c r="B26" s="5" t="n">
        <v>31636</v>
      </c>
      <c r="C26" s="5" t="n">
        <v>52133</v>
      </c>
    </row>
    <row r="27" spans="1:5">
      <c r="A27" s="4" t="s">
        <v>379</v>
      </c>
      <c r="B27" s="5" t="n">
        <v>0</v>
      </c>
      <c r="C27" s="5" t="n">
        <v>0</v>
      </c>
    </row>
    <row r="28" spans="1:5">
      <c r="A28" s="4" t="s">
        <v>382</v>
      </c>
      <c r="B28" s="5" t="n">
        <v>28998</v>
      </c>
      <c r="C28" s="5" t="n">
        <v>18681</v>
      </c>
    </row>
    <row r="29" spans="1:5">
      <c r="A29" s="4" t="s">
        <v>383</v>
      </c>
      <c r="B29" s="5" t="n">
        <v>2357757</v>
      </c>
      <c r="C29" s="5" t="n">
        <v>2034360</v>
      </c>
    </row>
    <row r="30" spans="1:5">
      <c r="A30" s="4" t="s">
        <v>382</v>
      </c>
      <c r="B30" s="5" t="n">
        <v>13960</v>
      </c>
      <c r="C30" s="5" t="n">
        <v>12357</v>
      </c>
    </row>
    <row r="31" spans="1:5">
      <c r="A31" s="4" t="s">
        <v>384</v>
      </c>
      <c r="B31" s="5" t="n">
        <v>13960</v>
      </c>
      <c r="C31" s="5" t="n">
        <v>12357</v>
      </c>
    </row>
    <row r="32" spans="1:5">
      <c r="A32" s="4" t="s">
        <v>387</v>
      </c>
    </row>
    <row r="33" spans="1:5">
      <c r="A33" s="3" t="s">
        <v>259</v>
      </c>
    </row>
    <row r="34" spans="1:5">
      <c r="A34" s="4" t="s">
        <v>29</v>
      </c>
      <c r="B34" s="5" t="n">
        <v>0</v>
      </c>
      <c r="C34" s="5" t="n">
        <v>0</v>
      </c>
    </row>
    <row r="35" spans="1:5">
      <c r="A35" s="4" t="s">
        <v>381</v>
      </c>
      <c r="B35" s="5" t="n">
        <v>0</v>
      </c>
      <c r="C35" s="5" t="n">
        <v>0</v>
      </c>
    </row>
    <row r="36" spans="1:5">
      <c r="A36" s="4" t="s">
        <v>379</v>
      </c>
      <c r="B36" s="5" t="n">
        <v>68837</v>
      </c>
      <c r="C36" s="5" t="n">
        <v>63841</v>
      </c>
    </row>
    <row r="37" spans="1:5">
      <c r="A37" s="4" t="s">
        <v>382</v>
      </c>
      <c r="B37" s="5" t="n">
        <v>0</v>
      </c>
      <c r="C37" s="5" t="n">
        <v>0</v>
      </c>
    </row>
    <row r="38" spans="1:5">
      <c r="A38" s="4" t="s">
        <v>383</v>
      </c>
      <c r="B38" s="5" t="n">
        <v>68837</v>
      </c>
      <c r="C38" s="5" t="n">
        <v>63841</v>
      </c>
    </row>
    <row r="39" spans="1:5">
      <c r="A39" s="4" t="s">
        <v>382</v>
      </c>
      <c r="B39" s="5" t="n">
        <v>0</v>
      </c>
      <c r="C39" s="5" t="n">
        <v>0</v>
      </c>
    </row>
    <row r="40" spans="1:5">
      <c r="A40" s="4" t="s">
        <v>384</v>
      </c>
      <c r="B40" s="5" t="n">
        <v>0</v>
      </c>
      <c r="C40" s="5" t="n">
        <v>0</v>
      </c>
    </row>
    <row r="41" spans="1:5">
      <c r="A41" s="4" t="s">
        <v>388</v>
      </c>
    </row>
    <row r="42" spans="1:5">
      <c r="A42" s="3" t="s">
        <v>259</v>
      </c>
    </row>
    <row r="43" spans="1:5">
      <c r="A43" s="4" t="s">
        <v>382</v>
      </c>
      <c r="B43" s="5" t="n">
        <v>11619</v>
      </c>
      <c r="C43" s="5" t="n">
        <v>9376</v>
      </c>
    </row>
    <row r="44" spans="1:5">
      <c r="A44" s="4" t="s">
        <v>382</v>
      </c>
      <c r="B44" s="5" t="n">
        <v>12055</v>
      </c>
      <c r="C44" s="5" t="n">
        <v>10139</v>
      </c>
    </row>
    <row r="45" spans="1:5">
      <c r="A45" s="4" t="s">
        <v>389</v>
      </c>
    </row>
    <row r="46" spans="1:5">
      <c r="A46" s="3" t="s">
        <v>259</v>
      </c>
    </row>
    <row r="47" spans="1:5">
      <c r="A47" s="4" t="s">
        <v>382</v>
      </c>
      <c r="B47" s="5" t="n">
        <v>0</v>
      </c>
      <c r="C47" s="5" t="n">
        <v>0</v>
      </c>
    </row>
    <row r="48" spans="1:5">
      <c r="A48" s="4" t="s">
        <v>382</v>
      </c>
      <c r="B48" s="5" t="n">
        <v>0</v>
      </c>
      <c r="C48" s="5" t="n">
        <v>0</v>
      </c>
    </row>
    <row r="49" spans="1:5">
      <c r="A49" s="4" t="s">
        <v>390</v>
      </c>
    </row>
    <row r="50" spans="1:5">
      <c r="A50" s="3" t="s">
        <v>259</v>
      </c>
    </row>
    <row r="51" spans="1:5">
      <c r="A51" s="4" t="s">
        <v>382</v>
      </c>
      <c r="B51" s="5" t="n">
        <v>11619</v>
      </c>
      <c r="C51" s="5" t="n">
        <v>9376</v>
      </c>
    </row>
    <row r="52" spans="1:5">
      <c r="A52" s="4" t="s">
        <v>382</v>
      </c>
      <c r="B52" s="5" t="n">
        <v>12055</v>
      </c>
      <c r="C52" s="5" t="n">
        <v>10139</v>
      </c>
    </row>
    <row r="53" spans="1:5">
      <c r="A53" s="4" t="s">
        <v>391</v>
      </c>
    </row>
    <row r="54" spans="1:5">
      <c r="A54" s="3" t="s">
        <v>259</v>
      </c>
    </row>
    <row r="55" spans="1:5">
      <c r="A55" s="4" t="s">
        <v>382</v>
      </c>
      <c r="B55" s="5" t="n">
        <v>0</v>
      </c>
      <c r="C55" s="5" t="n">
        <v>0</v>
      </c>
    </row>
    <row r="56" spans="1:5">
      <c r="A56" s="4" t="s">
        <v>382</v>
      </c>
      <c r="B56" s="5" t="n">
        <v>0</v>
      </c>
      <c r="C56" s="5" t="n">
        <v>0</v>
      </c>
    </row>
    <row r="57" spans="1:5">
      <c r="A57" s="4" t="s">
        <v>392</v>
      </c>
    </row>
    <row r="58" spans="1:5">
      <c r="A58" s="3" t="s">
        <v>259</v>
      </c>
    </row>
    <row r="59" spans="1:5">
      <c r="A59" s="4" t="s">
        <v>382</v>
      </c>
      <c r="B59" s="5" t="n">
        <v>404</v>
      </c>
      <c r="C59" s="5" t="n">
        <v>34</v>
      </c>
    </row>
    <row r="60" spans="1:5">
      <c r="A60" s="4" t="s">
        <v>393</v>
      </c>
    </row>
    <row r="61" spans="1:5">
      <c r="A61" s="3" t="s">
        <v>259</v>
      </c>
    </row>
    <row r="62" spans="1:5">
      <c r="A62" s="4" t="s">
        <v>382</v>
      </c>
      <c r="B62" s="5" t="n">
        <v>0</v>
      </c>
      <c r="C62" s="5" t="n">
        <v>0</v>
      </c>
    </row>
    <row r="63" spans="1:5">
      <c r="A63" s="4" t="s">
        <v>394</v>
      </c>
    </row>
    <row r="64" spans="1:5">
      <c r="A64" s="3" t="s">
        <v>259</v>
      </c>
    </row>
    <row r="65" spans="1:5">
      <c r="A65" s="4" t="s">
        <v>382</v>
      </c>
      <c r="B65" s="5" t="n">
        <v>404</v>
      </c>
      <c r="C65" s="5" t="n">
        <v>34</v>
      </c>
    </row>
    <row r="66" spans="1:5">
      <c r="A66" s="4" t="s">
        <v>395</v>
      </c>
    </row>
    <row r="67" spans="1:5">
      <c r="A67" s="3" t="s">
        <v>259</v>
      </c>
    </row>
    <row r="68" spans="1:5">
      <c r="A68" s="4" t="s">
        <v>382</v>
      </c>
      <c r="B68" s="5" t="n">
        <v>0</v>
      </c>
      <c r="C68" s="5" t="n">
        <v>0</v>
      </c>
    </row>
    <row r="69" spans="1:5">
      <c r="A69" s="4" t="s">
        <v>396</v>
      </c>
    </row>
    <row r="70" spans="1:5">
      <c r="A70" s="3" t="s">
        <v>259</v>
      </c>
    </row>
    <row r="71" spans="1:5">
      <c r="A71" s="4" t="s">
        <v>382</v>
      </c>
      <c r="B71" s="5" t="n">
        <v>1774</v>
      </c>
      <c r="C71" s="5" t="n">
        <v>1222</v>
      </c>
    </row>
    <row r="72" spans="1:5">
      <c r="A72" s="4" t="s">
        <v>397</v>
      </c>
    </row>
    <row r="73" spans="1:5">
      <c r="A73" s="3" t="s">
        <v>259</v>
      </c>
    </row>
    <row r="74" spans="1:5">
      <c r="A74" s="4" t="s">
        <v>382</v>
      </c>
      <c r="B74" s="5" t="n">
        <v>0</v>
      </c>
      <c r="C74" s="5" t="n">
        <v>0</v>
      </c>
    </row>
    <row r="75" spans="1:5">
      <c r="A75" s="4" t="s">
        <v>398</v>
      </c>
    </row>
    <row r="76" spans="1:5">
      <c r="A76" s="3" t="s">
        <v>259</v>
      </c>
    </row>
    <row r="77" spans="1:5">
      <c r="A77" s="4" t="s">
        <v>382</v>
      </c>
      <c r="B77" s="5" t="n">
        <v>1774</v>
      </c>
      <c r="C77" s="5" t="n">
        <v>1222</v>
      </c>
    </row>
    <row r="78" spans="1:5">
      <c r="A78" s="4" t="s">
        <v>399</v>
      </c>
    </row>
    <row r="79" spans="1:5">
      <c r="A79" s="3" t="s">
        <v>259</v>
      </c>
    </row>
    <row r="80" spans="1:5">
      <c r="A80" s="4" t="s">
        <v>382</v>
      </c>
      <c r="B80" s="5" t="n">
        <v>0</v>
      </c>
      <c r="C80" s="5" t="n">
        <v>0</v>
      </c>
    </row>
    <row r="81" spans="1:5">
      <c r="A81" s="4" t="s">
        <v>400</v>
      </c>
    </row>
    <row r="82" spans="1:5">
      <c r="A82" s="3" t="s">
        <v>259</v>
      </c>
    </row>
    <row r="83" spans="1:5">
      <c r="A83" s="4" t="s">
        <v>382</v>
      </c>
      <c r="B83" s="5" t="n">
        <v>1501</v>
      </c>
      <c r="C83" s="5" t="n">
        <v>2184</v>
      </c>
    </row>
    <row r="84" spans="1:5">
      <c r="A84" s="4" t="s">
        <v>382</v>
      </c>
      <c r="B84" s="5" t="n">
        <v>1501</v>
      </c>
      <c r="C84" s="5" t="n">
        <v>2184</v>
      </c>
    </row>
    <row r="85" spans="1:5">
      <c r="A85" s="4" t="s">
        <v>401</v>
      </c>
    </row>
    <row r="86" spans="1:5">
      <c r="A86" s="3" t="s">
        <v>259</v>
      </c>
    </row>
    <row r="87" spans="1:5">
      <c r="A87" s="4" t="s">
        <v>382</v>
      </c>
      <c r="B87" s="5" t="n">
        <v>0</v>
      </c>
      <c r="C87" s="5" t="n">
        <v>0</v>
      </c>
    </row>
    <row r="88" spans="1:5">
      <c r="A88" s="4" t="s">
        <v>382</v>
      </c>
      <c r="B88" s="5" t="n">
        <v>0</v>
      </c>
      <c r="C88" s="5" t="n">
        <v>0</v>
      </c>
    </row>
    <row r="89" spans="1:5">
      <c r="A89" s="4" t="s">
        <v>402</v>
      </c>
    </row>
    <row r="90" spans="1:5">
      <c r="A90" s="3" t="s">
        <v>259</v>
      </c>
    </row>
    <row r="91" spans="1:5">
      <c r="A91" s="4" t="s">
        <v>382</v>
      </c>
      <c r="B91" s="5" t="n">
        <v>1501</v>
      </c>
      <c r="C91" s="5" t="n">
        <v>2184</v>
      </c>
    </row>
    <row r="92" spans="1:5">
      <c r="A92" s="4" t="s">
        <v>382</v>
      </c>
      <c r="B92" s="5" t="n">
        <v>1501</v>
      </c>
      <c r="C92" s="5" t="n">
        <v>2184</v>
      </c>
    </row>
    <row r="93" spans="1:5">
      <c r="A93" s="4" t="s">
        <v>403</v>
      </c>
    </row>
    <row r="94" spans="1:5">
      <c r="A94" s="3" t="s">
        <v>259</v>
      </c>
    </row>
    <row r="95" spans="1:5">
      <c r="A95" s="4" t="s">
        <v>382</v>
      </c>
      <c r="B95" s="5" t="n">
        <v>0</v>
      </c>
      <c r="C95" s="5" t="n">
        <v>0</v>
      </c>
    </row>
    <row r="96" spans="1:5">
      <c r="A96" s="4" t="s">
        <v>382</v>
      </c>
      <c r="B96" s="5" t="n">
        <v>0</v>
      </c>
      <c r="C96" s="5" t="n">
        <v>0</v>
      </c>
    </row>
    <row r="97" spans="1:5">
      <c r="A97" s="4" t="s">
        <v>404</v>
      </c>
    </row>
    <row r="98" spans="1:5">
      <c r="A98" s="3" t="s">
        <v>259</v>
      </c>
    </row>
    <row r="99" spans="1:5">
      <c r="A99" s="4" t="s">
        <v>382</v>
      </c>
      <c r="B99" s="5" t="n">
        <v>14104</v>
      </c>
      <c r="C99" s="5" t="n">
        <v>5899</v>
      </c>
    </row>
    <row r="100" spans="1:5">
      <c r="A100" s="4" t="s">
        <v>405</v>
      </c>
    </row>
    <row r="101" spans="1:5">
      <c r="A101" s="3" t="s">
        <v>259</v>
      </c>
    </row>
    <row r="102" spans="1:5">
      <c r="A102" s="4" t="s">
        <v>382</v>
      </c>
      <c r="B102" s="5" t="n">
        <v>0</v>
      </c>
      <c r="C102" s="5" t="n">
        <v>0</v>
      </c>
    </row>
    <row r="103" spans="1:5">
      <c r="A103" s="4" t="s">
        <v>406</v>
      </c>
    </row>
    <row r="104" spans="1:5">
      <c r="A104" s="3" t="s">
        <v>259</v>
      </c>
    </row>
    <row r="105" spans="1:5">
      <c r="A105" s="4" t="s">
        <v>382</v>
      </c>
      <c r="B105" s="5" t="n">
        <v>14104</v>
      </c>
      <c r="C105" s="5" t="n">
        <v>5899</v>
      </c>
    </row>
    <row r="106" spans="1:5">
      <c r="A106" s="4" t="s">
        <v>407</v>
      </c>
    </row>
    <row r="107" spans="1:5">
      <c r="A107" s="3" t="s">
        <v>259</v>
      </c>
    </row>
    <row r="108" spans="1:5">
      <c r="A108" s="4" t="s">
        <v>382</v>
      </c>
      <c r="B108" s="5" t="n">
        <v>0</v>
      </c>
      <c r="C108" s="5" t="n">
        <v>0</v>
      </c>
    </row>
    <row r="109" spans="1:5">
      <c r="A109" s="4" t="s">
        <v>408</v>
      </c>
    </row>
    <row r="110" spans="1:5">
      <c r="A110" s="3" t="s">
        <v>259</v>
      </c>
    </row>
    <row r="111" spans="1:5">
      <c r="A111" s="4" t="s">
        <v>29</v>
      </c>
      <c r="B111" s="5" t="n">
        <v>193018</v>
      </c>
      <c r="C111" s="5" t="n">
        <v>202916</v>
      </c>
    </row>
    <row r="112" spans="1:5">
      <c r="A112" s="4" t="s">
        <v>409</v>
      </c>
    </row>
    <row r="113" spans="1:5">
      <c r="A113" s="3" t="s">
        <v>259</v>
      </c>
    </row>
    <row r="114" spans="1:5">
      <c r="A114" s="4" t="s">
        <v>29</v>
      </c>
      <c r="B114" s="5" t="n">
        <v>0</v>
      </c>
      <c r="C114" s="5" t="n">
        <v>0</v>
      </c>
    </row>
    <row r="115" spans="1:5">
      <c r="A115" s="4" t="s">
        <v>410</v>
      </c>
    </row>
    <row r="116" spans="1:5">
      <c r="A116" s="3" t="s">
        <v>259</v>
      </c>
    </row>
    <row r="117" spans="1:5">
      <c r="A117" s="4" t="s">
        <v>29</v>
      </c>
      <c r="B117" s="5" t="n">
        <v>193018</v>
      </c>
      <c r="C117" s="5" t="n">
        <v>202916</v>
      </c>
    </row>
    <row r="118" spans="1:5">
      <c r="A118" s="4" t="s">
        <v>411</v>
      </c>
    </row>
    <row r="119" spans="1:5">
      <c r="A119" s="3" t="s">
        <v>259</v>
      </c>
    </row>
    <row r="120" spans="1:5">
      <c r="A120" s="4" t="s">
        <v>29</v>
      </c>
      <c r="B120" s="5" t="n">
        <v>0</v>
      </c>
      <c r="C120" s="5" t="n">
        <v>0</v>
      </c>
    </row>
    <row r="121" spans="1:5">
      <c r="A121" s="4" t="s">
        <v>412</v>
      </c>
    </row>
    <row r="122" spans="1:5">
      <c r="A122" s="3" t="s">
        <v>259</v>
      </c>
    </row>
    <row r="123" spans="1:5">
      <c r="A123" s="4" t="s">
        <v>29</v>
      </c>
      <c r="B123" s="5" t="n">
        <v>410401</v>
      </c>
      <c r="C123" s="5" t="n">
        <v>345970</v>
      </c>
    </row>
    <row r="124" spans="1:5">
      <c r="A124" s="4" t="s">
        <v>413</v>
      </c>
    </row>
    <row r="125" spans="1:5">
      <c r="A125" s="3" t="s">
        <v>259</v>
      </c>
    </row>
    <row r="126" spans="1:5">
      <c r="A126" s="4" t="s">
        <v>29</v>
      </c>
      <c r="B126" s="5" t="n">
        <v>0</v>
      </c>
      <c r="C126" s="5" t="n">
        <v>0</v>
      </c>
    </row>
    <row r="127" spans="1:5">
      <c r="A127" s="4" t="s">
        <v>414</v>
      </c>
    </row>
    <row r="128" spans="1:5">
      <c r="A128" s="3" t="s">
        <v>259</v>
      </c>
    </row>
    <row r="129" spans="1:5">
      <c r="A129" s="4" t="s">
        <v>29</v>
      </c>
      <c r="B129" s="5" t="n">
        <v>410401</v>
      </c>
      <c r="C129" s="5" t="n">
        <v>345970</v>
      </c>
    </row>
    <row r="130" spans="1:5">
      <c r="A130" s="4" t="s">
        <v>415</v>
      </c>
    </row>
    <row r="131" spans="1:5">
      <c r="A131" s="3" t="s">
        <v>259</v>
      </c>
    </row>
    <row r="132" spans="1:5">
      <c r="A132" s="4" t="s">
        <v>29</v>
      </c>
      <c r="B132" s="5" t="n">
        <v>0</v>
      </c>
      <c r="C132" s="5" t="n">
        <v>0</v>
      </c>
    </row>
    <row r="133" spans="1:5">
      <c r="A133" s="4" t="s">
        <v>416</v>
      </c>
    </row>
    <row r="134" spans="1:5">
      <c r="A134" s="3" t="s">
        <v>259</v>
      </c>
    </row>
    <row r="135" spans="1:5">
      <c r="A135" s="4" t="s">
        <v>29</v>
      </c>
      <c r="B135" s="5" t="n">
        <v>142734</v>
      </c>
      <c r="C135" s="5" t="n">
        <v>150131</v>
      </c>
    </row>
    <row r="136" spans="1:5">
      <c r="A136" s="4" t="s">
        <v>417</v>
      </c>
    </row>
    <row r="137" spans="1:5">
      <c r="A137" s="3" t="s">
        <v>259</v>
      </c>
    </row>
    <row r="138" spans="1:5">
      <c r="A138" s="4" t="s">
        <v>29</v>
      </c>
      <c r="B138" s="5" t="n">
        <v>0</v>
      </c>
      <c r="C138" s="5" t="n">
        <v>0</v>
      </c>
    </row>
    <row r="139" spans="1:5">
      <c r="A139" s="4" t="s">
        <v>418</v>
      </c>
    </row>
    <row r="140" spans="1:5">
      <c r="A140" s="3" t="s">
        <v>259</v>
      </c>
    </row>
    <row r="141" spans="1:5">
      <c r="A141" s="4" t="s">
        <v>29</v>
      </c>
      <c r="B141" s="5" t="n">
        <v>142734</v>
      </c>
      <c r="C141" s="5" t="n">
        <v>150131</v>
      </c>
    </row>
    <row r="142" spans="1:5">
      <c r="A142" s="4" t="s">
        <v>419</v>
      </c>
    </row>
    <row r="143" spans="1:5">
      <c r="A143" s="3" t="s">
        <v>259</v>
      </c>
    </row>
    <row r="144" spans="1:5">
      <c r="A144" s="4" t="s">
        <v>29</v>
      </c>
      <c r="B144" s="5" t="n">
        <v>0</v>
      </c>
      <c r="C144" s="5" t="n">
        <v>0</v>
      </c>
    </row>
    <row r="145" spans="1:5">
      <c r="A145" s="4" t="s">
        <v>420</v>
      </c>
    </row>
    <row r="146" spans="1:5">
      <c r="A146" s="3" t="s">
        <v>259</v>
      </c>
    </row>
    <row r="147" spans="1:5">
      <c r="A147" s="4" t="s">
        <v>29</v>
      </c>
      <c r="B147" s="5" t="n">
        <v>1277976</v>
      </c>
      <c r="C147" s="5" t="n">
        <v>1033845</v>
      </c>
    </row>
    <row r="148" spans="1:5">
      <c r="A148" s="4" t="s">
        <v>421</v>
      </c>
    </row>
    <row r="149" spans="1:5">
      <c r="A149" s="3" t="s">
        <v>259</v>
      </c>
    </row>
    <row r="150" spans="1:5">
      <c r="A150" s="4" t="s">
        <v>29</v>
      </c>
      <c r="B150" s="5" t="n">
        <v>0</v>
      </c>
      <c r="C150" s="5" t="n">
        <v>0</v>
      </c>
    </row>
    <row r="151" spans="1:5">
      <c r="A151" s="4" t="s">
        <v>422</v>
      </c>
    </row>
    <row r="152" spans="1:5">
      <c r="A152" s="3" t="s">
        <v>259</v>
      </c>
    </row>
    <row r="153" spans="1:5">
      <c r="A153" s="4" t="s">
        <v>29</v>
      </c>
      <c r="B153" s="5" t="n">
        <v>1277976</v>
      </c>
      <c r="C153" s="5" t="n">
        <v>1033845</v>
      </c>
    </row>
    <row r="154" spans="1:5">
      <c r="A154" s="4" t="s">
        <v>423</v>
      </c>
    </row>
    <row r="155" spans="1:5">
      <c r="A155" s="3" t="s">
        <v>259</v>
      </c>
    </row>
    <row r="156" spans="1:5">
      <c r="A156" s="4" t="s">
        <v>29</v>
      </c>
      <c r="B156" s="5" t="n">
        <v>0</v>
      </c>
      <c r="C156" s="5" t="n">
        <v>0</v>
      </c>
    </row>
    <row r="157" spans="1:5">
      <c r="A157" s="4" t="s">
        <v>424</v>
      </c>
    </row>
    <row r="158" spans="1:5">
      <c r="A158" s="3" t="s">
        <v>259</v>
      </c>
    </row>
    <row r="159" spans="1:5">
      <c r="A159" s="4" t="s">
        <v>29</v>
      </c>
      <c r="B159" s="5" t="n">
        <v>234916</v>
      </c>
      <c r="C159" s="5" t="n">
        <v>192794</v>
      </c>
    </row>
    <row r="160" spans="1:5">
      <c r="A160" s="4" t="s">
        <v>425</v>
      </c>
    </row>
    <row r="161" spans="1:5">
      <c r="A161" s="3" t="s">
        <v>259</v>
      </c>
    </row>
    <row r="162" spans="1:5">
      <c r="A162" s="4" t="s">
        <v>29</v>
      </c>
      <c r="B162" s="5" t="n">
        <v>0</v>
      </c>
      <c r="C162" s="5" t="n">
        <v>0</v>
      </c>
    </row>
    <row r="163" spans="1:5">
      <c r="A163" s="4" t="s">
        <v>426</v>
      </c>
    </row>
    <row r="164" spans="1:5">
      <c r="A164" s="3" t="s">
        <v>259</v>
      </c>
    </row>
    <row r="165" spans="1:5">
      <c r="A165" s="4" t="s">
        <v>29</v>
      </c>
      <c r="B165" s="5" t="n">
        <v>234916</v>
      </c>
      <c r="C165" s="5" t="n">
        <v>192794</v>
      </c>
    </row>
    <row r="166" spans="1:5">
      <c r="A166" s="4" t="s">
        <v>427</v>
      </c>
    </row>
    <row r="167" spans="1:5">
      <c r="A167" s="3" t="s">
        <v>259</v>
      </c>
    </row>
    <row r="168" spans="1:5">
      <c r="A168" s="4" t="s">
        <v>29</v>
      </c>
      <c r="B168" s="5" t="n">
        <v>0</v>
      </c>
      <c r="C168" s="5" t="n">
        <v>0</v>
      </c>
    </row>
    <row r="169" spans="1:5">
      <c r="A169" s="4" t="s">
        <v>428</v>
      </c>
    </row>
    <row r="170" spans="1:5">
      <c r="A170" s="3" t="s">
        <v>259</v>
      </c>
    </row>
    <row r="171" spans="1:5">
      <c r="A171" s="4" t="s">
        <v>29</v>
      </c>
      <c r="B171" s="5" t="n">
        <v>36271</v>
      </c>
      <c r="C171" s="5" t="n">
        <v>36066</v>
      </c>
    </row>
    <row r="172" spans="1:5">
      <c r="A172" s="4" t="s">
        <v>429</v>
      </c>
    </row>
    <row r="173" spans="1:5">
      <c r="A173" s="3" t="s">
        <v>259</v>
      </c>
    </row>
    <row r="174" spans="1:5">
      <c r="A174" s="4" t="s">
        <v>29</v>
      </c>
      <c r="B174" s="5" t="n">
        <v>0</v>
      </c>
      <c r="C174" s="5" t="n">
        <v>0</v>
      </c>
    </row>
    <row r="175" spans="1:5">
      <c r="A175" s="4" t="s">
        <v>430</v>
      </c>
    </row>
    <row r="176" spans="1:5">
      <c r="A176" s="3" t="s">
        <v>259</v>
      </c>
    </row>
    <row r="177" spans="1:5">
      <c r="A177" s="4" t="s">
        <v>29</v>
      </c>
      <c r="B177" s="5" t="n">
        <v>36271</v>
      </c>
      <c r="C177" s="5" t="n">
        <v>36066</v>
      </c>
    </row>
    <row r="178" spans="1:5">
      <c r="A178" s="4" t="s">
        <v>431</v>
      </c>
    </row>
    <row r="179" spans="1:5">
      <c r="A179" s="3" t="s">
        <v>259</v>
      </c>
    </row>
    <row r="180" spans="1:5">
      <c r="A180" s="4" t="s">
        <v>29</v>
      </c>
      <c r="B180" s="5" t="n">
        <v>0</v>
      </c>
      <c r="C180" s="5" t="n">
        <v>0</v>
      </c>
    </row>
    <row r="181" spans="1:5">
      <c r="A181" s="4" t="s">
        <v>432</v>
      </c>
    </row>
    <row r="182" spans="1:5">
      <c r="A182" s="3" t="s">
        <v>259</v>
      </c>
    </row>
    <row r="183" spans="1:5">
      <c r="A183" s="4" t="s">
        <v>29</v>
      </c>
      <c r="B183" s="5" t="n">
        <v>1807</v>
      </c>
      <c r="C183" s="5" t="n">
        <v>1824</v>
      </c>
    </row>
    <row r="184" spans="1:5">
      <c r="A184" s="4" t="s">
        <v>433</v>
      </c>
    </row>
    <row r="185" spans="1:5">
      <c r="A185" s="3" t="s">
        <v>259</v>
      </c>
    </row>
    <row r="186" spans="1:5">
      <c r="A186" s="4" t="s">
        <v>29</v>
      </c>
      <c r="B186" s="5" t="n">
        <v>0</v>
      </c>
      <c r="C186" s="5" t="n">
        <v>0</v>
      </c>
    </row>
    <row r="187" spans="1:5">
      <c r="A187" s="4" t="s">
        <v>434</v>
      </c>
    </row>
    <row r="188" spans="1:5">
      <c r="A188" s="3" t="s">
        <v>259</v>
      </c>
    </row>
    <row r="189" spans="1:5">
      <c r="A189" s="4" t="s">
        <v>29</v>
      </c>
      <c r="B189" s="5" t="n">
        <v>1807</v>
      </c>
      <c r="C189" s="5" t="n">
        <v>1824</v>
      </c>
    </row>
    <row r="190" spans="1:5">
      <c r="A190" s="4" t="s">
        <v>435</v>
      </c>
    </row>
    <row r="191" spans="1:5">
      <c r="A191" s="3" t="s">
        <v>259</v>
      </c>
    </row>
    <row r="192" spans="1:5">
      <c r="A192" s="4" t="s">
        <v>29</v>
      </c>
      <c r="B192" s="7" t="n">
        <v>0</v>
      </c>
      <c r="C19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1</v>
      </c>
    </row>
    <row r="3" spans="1:3">
      <c r="A3" s="3" t="s">
        <v>437</v>
      </c>
    </row>
    <row r="4" spans="1:3">
      <c r="A4" s="4" t="s">
        <v>438</v>
      </c>
      <c r="B4" s="7" t="n">
        <v>63841</v>
      </c>
      <c r="C4" s="7" t="n">
        <v>48085</v>
      </c>
    </row>
    <row r="5" spans="1:3">
      <c r="A5" s="4" t="s">
        <v>439</v>
      </c>
      <c r="B5" s="5" t="n">
        <v>0</v>
      </c>
      <c r="C5" s="5" t="n">
        <v>15891</v>
      </c>
    </row>
    <row r="6" spans="1:3">
      <c r="A6" s="3" t="s">
        <v>440</v>
      </c>
    </row>
    <row r="7" spans="1:3">
      <c r="A7" s="4" t="s">
        <v>441</v>
      </c>
      <c r="B7" s="5" t="n">
        <v>3029</v>
      </c>
      <c r="C7" s="5" t="n">
        <v>-1125</v>
      </c>
    </row>
    <row r="8" spans="1:3">
      <c r="A8" s="4" t="s">
        <v>442</v>
      </c>
      <c r="B8" s="5" t="n">
        <v>1967</v>
      </c>
      <c r="C8" s="5" t="n">
        <v>1753</v>
      </c>
    </row>
    <row r="9" spans="1:3">
      <c r="A9" s="4" t="s">
        <v>443</v>
      </c>
      <c r="B9" s="7" t="n">
        <v>68837</v>
      </c>
      <c r="C9" s="7" t="n">
        <v>646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445</v>
      </c>
    </row>
    <row r="2" spans="1:3">
      <c r="B2" s="2" t="s">
        <v>2</v>
      </c>
      <c r="C2" s="2" t="s">
        <v>23</v>
      </c>
    </row>
    <row r="3" spans="1:3">
      <c r="A3" s="3" t="s">
        <v>197</v>
      </c>
    </row>
    <row r="4" spans="1:3">
      <c r="A4" s="4" t="s">
        <v>446</v>
      </c>
      <c r="B4" s="7" t="n">
        <v>31636</v>
      </c>
      <c r="C4" s="7" t="n">
        <v>52133</v>
      </c>
    </row>
    <row r="5" spans="1:3">
      <c r="A5" s="4" t="s">
        <v>447</v>
      </c>
      <c r="B5" s="5" t="n">
        <v>30800</v>
      </c>
      <c r="C5" s="5" t="n">
        <v>50597</v>
      </c>
    </row>
    <row r="6" spans="1:3">
      <c r="A6" s="4" t="s">
        <v>448</v>
      </c>
      <c r="B6" s="7" t="n">
        <v>836</v>
      </c>
      <c r="C6" s="7" t="n">
        <v>1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1</v>
      </c>
    </row>
    <row r="3" spans="1:3">
      <c r="A3" s="3" t="s">
        <v>450</v>
      </c>
    </row>
    <row r="4" spans="1:3">
      <c r="A4" s="4" t="s">
        <v>451</v>
      </c>
      <c r="B4" s="7" t="n">
        <v>1184</v>
      </c>
      <c r="C4" s="7" t="n">
        <v>7272</v>
      </c>
    </row>
    <row r="5" spans="1:3">
      <c r="A5" s="4" t="s">
        <v>72</v>
      </c>
    </row>
    <row r="6" spans="1:3">
      <c r="A6" s="3" t="s">
        <v>450</v>
      </c>
    </row>
    <row r="7" spans="1:3">
      <c r="A7" s="4" t="s">
        <v>451</v>
      </c>
      <c r="B7" s="5" t="n">
        <v>376</v>
      </c>
      <c r="C7" s="5" t="n">
        <v>551</v>
      </c>
    </row>
    <row r="8" spans="1:3">
      <c r="A8" s="4" t="s">
        <v>452</v>
      </c>
    </row>
    <row r="9" spans="1:3">
      <c r="A9" s="3" t="s">
        <v>450</v>
      </c>
    </row>
    <row r="10" spans="1:3">
      <c r="A10" s="4" t="s">
        <v>451</v>
      </c>
      <c r="B10" s="5" t="n">
        <v>-700</v>
      </c>
      <c r="C10" s="5" t="n">
        <v>601</v>
      </c>
    </row>
    <row r="11" spans="1:3">
      <c r="A11" s="4" t="s">
        <v>453</v>
      </c>
    </row>
    <row r="12" spans="1:3">
      <c r="A12" s="3" t="s">
        <v>450</v>
      </c>
    </row>
    <row r="13" spans="1:3">
      <c r="A13" s="4" t="s">
        <v>451</v>
      </c>
      <c r="B13" s="7" t="n">
        <v>1508</v>
      </c>
      <c r="C13" s="7" t="n">
        <v>61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106</v>
      </c>
      <c r="B4" s="7" t="n">
        <v>70170</v>
      </c>
      <c r="C4" s="7" t="n">
        <v>47604</v>
      </c>
    </row>
    <row r="5" spans="1:3">
      <c r="A5" s="3" t="s">
        <v>113</v>
      </c>
    </row>
    <row r="6" spans="1:3">
      <c r="A6" s="4" t="s">
        <v>114</v>
      </c>
      <c r="B6" s="5" t="n">
        <v>-27606</v>
      </c>
      <c r="C6" s="5" t="n">
        <v>2739</v>
      </c>
    </row>
    <row r="7" spans="1:3">
      <c r="A7" s="4" t="s">
        <v>115</v>
      </c>
      <c r="B7" s="5" t="n">
        <v>0</v>
      </c>
      <c r="C7" s="5" t="n">
        <v>-90</v>
      </c>
    </row>
    <row r="8" spans="1:3">
      <c r="A8" s="4" t="s">
        <v>116</v>
      </c>
      <c r="B8" s="5" t="n">
        <v>5797</v>
      </c>
      <c r="C8" s="5" t="n">
        <v>-927</v>
      </c>
    </row>
    <row r="9" spans="1:3">
      <c r="A9" s="4" t="s">
        <v>117</v>
      </c>
      <c r="B9" s="5" t="n">
        <v>-21809</v>
      </c>
      <c r="C9" s="5" t="n">
        <v>1722</v>
      </c>
    </row>
    <row r="10" spans="1:3">
      <c r="A10" s="4" t="s">
        <v>118</v>
      </c>
      <c r="B10" s="5" t="n">
        <v>7963</v>
      </c>
      <c r="C10" s="5" t="n">
        <v>0</v>
      </c>
    </row>
    <row r="11" spans="1:3">
      <c r="A11" s="4" t="s">
        <v>119</v>
      </c>
      <c r="B11" s="5" t="n">
        <v>242</v>
      </c>
      <c r="C11" s="5" t="n">
        <v>0</v>
      </c>
    </row>
    <row r="12" spans="1:3">
      <c r="A12" s="4" t="s">
        <v>116</v>
      </c>
      <c r="B12" s="5" t="n">
        <v>-1723</v>
      </c>
      <c r="C12" s="5" t="n">
        <v>0</v>
      </c>
    </row>
    <row r="13" spans="1:3">
      <c r="A13" s="4" t="s">
        <v>120</v>
      </c>
      <c r="B13" s="5" t="n">
        <v>6482</v>
      </c>
      <c r="C13" s="5" t="n">
        <v>0</v>
      </c>
    </row>
    <row r="14" spans="1:3">
      <c r="A14" s="4" t="s">
        <v>121</v>
      </c>
      <c r="B14" s="5" t="n">
        <v>142</v>
      </c>
      <c r="C14" s="5" t="n">
        <v>537</v>
      </c>
    </row>
    <row r="15" spans="1:3">
      <c r="A15" s="4" t="s">
        <v>116</v>
      </c>
      <c r="B15" s="5" t="n">
        <v>-30</v>
      </c>
      <c r="C15" s="5" t="n">
        <v>-188</v>
      </c>
    </row>
    <row r="16" spans="1:3">
      <c r="A16" s="4" t="s">
        <v>122</v>
      </c>
      <c r="B16" s="5" t="n">
        <v>112</v>
      </c>
      <c r="C16" s="5" t="n">
        <v>349</v>
      </c>
    </row>
    <row r="17" spans="1:3">
      <c r="A17" s="4" t="s">
        <v>123</v>
      </c>
      <c r="B17" s="5" t="n">
        <v>-15215</v>
      </c>
      <c r="C17" s="5" t="n">
        <v>2071</v>
      </c>
    </row>
    <row r="18" spans="1:3">
      <c r="A18" s="4" t="s">
        <v>124</v>
      </c>
      <c r="B18" s="7" t="n">
        <v>54955</v>
      </c>
      <c r="C18" s="7" t="n">
        <v>496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54</v>
      </c>
      <c r="B1" s="2" t="s">
        <v>1</v>
      </c>
    </row>
    <row r="2" spans="1:3">
      <c r="B2" s="2" t="s">
        <v>2</v>
      </c>
      <c r="C2" s="2" t="s">
        <v>23</v>
      </c>
    </row>
    <row r="3" spans="1:3">
      <c r="A3" s="3" t="s">
        <v>455</v>
      </c>
    </row>
    <row r="4" spans="1:3">
      <c r="A4" s="4" t="s">
        <v>456</v>
      </c>
      <c r="B4" s="7" t="n">
        <v>0</v>
      </c>
      <c r="C4" s="7" t="n">
        <v>0</v>
      </c>
    </row>
    <row r="5" spans="1:3">
      <c r="A5" s="4" t="s">
        <v>457</v>
      </c>
    </row>
    <row r="6" spans="1:3">
      <c r="A6" s="3" t="s">
        <v>455</v>
      </c>
    </row>
    <row r="7" spans="1:3">
      <c r="A7" s="4" t="s">
        <v>458</v>
      </c>
      <c r="B7" s="7" t="n">
        <v>0</v>
      </c>
      <c r="C7" s="5" t="n">
        <v>0</v>
      </c>
    </row>
    <row r="8" spans="1:3">
      <c r="A8" s="4" t="s">
        <v>459</v>
      </c>
    </row>
    <row r="9" spans="1:3">
      <c r="A9" s="3" t="s">
        <v>455</v>
      </c>
    </row>
    <row r="10" spans="1:3">
      <c r="A10" s="4" t="s">
        <v>460</v>
      </c>
      <c r="B10" s="4" t="s">
        <v>461</v>
      </c>
    </row>
    <row r="11" spans="1:3">
      <c r="A11" s="4" t="s">
        <v>462</v>
      </c>
    </row>
    <row r="12" spans="1:3">
      <c r="A12" s="3" t="s">
        <v>455</v>
      </c>
    </row>
    <row r="13" spans="1:3">
      <c r="A13" s="4" t="s">
        <v>460</v>
      </c>
      <c r="B13" s="4" t="s">
        <v>463</v>
      </c>
    </row>
    <row r="14" spans="1:3">
      <c r="A14" s="4" t="s">
        <v>464</v>
      </c>
    </row>
    <row r="15" spans="1:3">
      <c r="A15" s="3" t="s">
        <v>455</v>
      </c>
    </row>
    <row r="16" spans="1:3">
      <c r="A16" s="4" t="s">
        <v>460</v>
      </c>
      <c r="B16" s="4" t="s">
        <v>465</v>
      </c>
    </row>
    <row r="17" spans="1:3">
      <c r="A17" s="4" t="s">
        <v>466</v>
      </c>
    </row>
    <row r="18" spans="1:3">
      <c r="A18" s="3" t="s">
        <v>455</v>
      </c>
    </row>
    <row r="19" spans="1:3">
      <c r="A19" s="4" t="s">
        <v>467</v>
      </c>
      <c r="B19" s="7" t="n">
        <v>0</v>
      </c>
      <c r="C19" s="5" t="n">
        <v>0</v>
      </c>
    </row>
    <row r="20" spans="1:3">
      <c r="A20" s="4" t="s">
        <v>468</v>
      </c>
      <c r="B20" s="7" t="n">
        <v>0</v>
      </c>
      <c r="C20" s="5" t="n">
        <v>0</v>
      </c>
    </row>
    <row r="21" spans="1:3">
      <c r="A21" s="4" t="s">
        <v>469</v>
      </c>
    </row>
    <row r="22" spans="1:3">
      <c r="A22" s="3" t="s">
        <v>455</v>
      </c>
    </row>
    <row r="23" spans="1:3">
      <c r="A23" s="4" t="s">
        <v>470</v>
      </c>
      <c r="B23" s="4" t="s">
        <v>471</v>
      </c>
    </row>
    <row r="24" spans="1:3">
      <c r="A24" s="4" t="s">
        <v>472</v>
      </c>
    </row>
    <row r="25" spans="1:3">
      <c r="A25" s="3" t="s">
        <v>455</v>
      </c>
    </row>
    <row r="26" spans="1:3">
      <c r="A26" s="4" t="s">
        <v>470</v>
      </c>
      <c r="B26" s="4" t="s">
        <v>473</v>
      </c>
    </row>
    <row r="27" spans="1:3">
      <c r="A27" s="4" t="s">
        <v>474</v>
      </c>
    </row>
    <row r="28" spans="1:3">
      <c r="A28" s="3" t="s">
        <v>455</v>
      </c>
    </row>
    <row r="29" spans="1:3">
      <c r="A29" s="4" t="s">
        <v>470</v>
      </c>
      <c r="B29" s="4" t="s">
        <v>471</v>
      </c>
    </row>
    <row r="30" spans="1:3">
      <c r="A30" s="4" t="s">
        <v>475</v>
      </c>
    </row>
    <row r="31" spans="1:3">
      <c r="A31" s="3" t="s">
        <v>455</v>
      </c>
    </row>
    <row r="32" spans="1:3">
      <c r="A32" s="4" t="s">
        <v>470</v>
      </c>
      <c r="B32" s="4" t="s">
        <v>473</v>
      </c>
    </row>
    <row r="33" spans="1:3">
      <c r="A33" s="4" t="s">
        <v>476</v>
      </c>
    </row>
    <row r="34" spans="1:3">
      <c r="A34" s="3" t="s">
        <v>455</v>
      </c>
    </row>
    <row r="35" spans="1:3">
      <c r="A35" s="4" t="s">
        <v>477</v>
      </c>
      <c r="B35" s="7" t="n">
        <v>13960000</v>
      </c>
      <c r="C35" s="5" t="n">
        <v>12357000</v>
      </c>
    </row>
    <row r="36" spans="1:3">
      <c r="A36" s="4" t="s">
        <v>478</v>
      </c>
    </row>
    <row r="37" spans="1:3">
      <c r="A37" s="3" t="s">
        <v>455</v>
      </c>
    </row>
    <row r="38" spans="1:3">
      <c r="A38" s="4" t="s">
        <v>477</v>
      </c>
      <c r="B38" s="7" t="n">
        <v>0</v>
      </c>
      <c r="C38"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3</v>
      </c>
    </row>
    <row r="2" spans="1:3">
      <c r="A2" s="3" t="s">
        <v>267</v>
      </c>
    </row>
    <row r="3" spans="1:3">
      <c r="A3" s="4" t="s">
        <v>480</v>
      </c>
      <c r="B3" s="7" t="n">
        <v>56829</v>
      </c>
      <c r="C3" s="7" t="n">
        <v>73518</v>
      </c>
    </row>
    <row r="4" spans="1:3">
      <c r="A4" s="4" t="s">
        <v>481</v>
      </c>
    </row>
    <row r="5" spans="1:3">
      <c r="A5" s="3" t="s">
        <v>267</v>
      </c>
    </row>
    <row r="6" spans="1:3">
      <c r="A6" s="4" t="s">
        <v>480</v>
      </c>
      <c r="B6" s="5" t="n">
        <v>56829</v>
      </c>
      <c r="C6" s="5" t="n">
        <v>73518</v>
      </c>
    </row>
    <row r="7" spans="1:3">
      <c r="A7" s="4" t="s">
        <v>482</v>
      </c>
    </row>
    <row r="8" spans="1:3">
      <c r="A8" s="3" t="s">
        <v>267</v>
      </c>
    </row>
    <row r="9" spans="1:3">
      <c r="A9" s="4" t="s">
        <v>480</v>
      </c>
      <c r="B9" s="5" t="n">
        <v>54060</v>
      </c>
      <c r="C9" s="5" t="n">
        <v>70619</v>
      </c>
    </row>
    <row r="10" spans="1:3">
      <c r="A10" s="4" t="s">
        <v>483</v>
      </c>
    </row>
    <row r="11" spans="1:3">
      <c r="A11" s="3" t="s">
        <v>267</v>
      </c>
    </row>
    <row r="12" spans="1:3">
      <c r="A12" s="4" t="s">
        <v>480</v>
      </c>
      <c r="B12" s="5" t="n">
        <v>54060</v>
      </c>
      <c r="C12" s="5" t="n">
        <v>70619</v>
      </c>
    </row>
    <row r="13" spans="1:3">
      <c r="A13" s="4" t="s">
        <v>484</v>
      </c>
    </row>
    <row r="14" spans="1:3">
      <c r="A14" s="3" t="s">
        <v>267</v>
      </c>
    </row>
    <row r="15" spans="1:3">
      <c r="A15" s="4" t="s">
        <v>480</v>
      </c>
      <c r="B15" s="5" t="n">
        <v>2769</v>
      </c>
      <c r="C15" s="5" t="n">
        <v>2899</v>
      </c>
    </row>
    <row r="16" spans="1:3">
      <c r="A16" s="4" t="s">
        <v>485</v>
      </c>
    </row>
    <row r="17" spans="1:3">
      <c r="A17" s="3" t="s">
        <v>267</v>
      </c>
    </row>
    <row r="18" spans="1:3">
      <c r="A18" s="4" t="s">
        <v>480</v>
      </c>
      <c r="B18" s="7" t="n">
        <v>2769</v>
      </c>
      <c r="C18" s="7" t="n">
        <v>28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23</v>
      </c>
    </row>
    <row r="3" spans="1:3">
      <c r="A3" s="3" t="s">
        <v>487</v>
      </c>
    </row>
    <row r="4" spans="1:3">
      <c r="A4" s="4" t="s">
        <v>480</v>
      </c>
      <c r="B4" s="7" t="n">
        <v>56829</v>
      </c>
      <c r="C4" s="7" t="n">
        <v>73518</v>
      </c>
    </row>
    <row r="5" spans="1:3">
      <c r="A5" s="4" t="s">
        <v>482</v>
      </c>
    </row>
    <row r="6" spans="1:3">
      <c r="A6" s="3" t="s">
        <v>487</v>
      </c>
    </row>
    <row r="7" spans="1:3">
      <c r="A7" s="4" t="s">
        <v>480</v>
      </c>
      <c r="B7" s="5" t="n">
        <v>54060</v>
      </c>
      <c r="C7" s="5" t="n">
        <v>70619</v>
      </c>
    </row>
    <row r="8" spans="1:3">
      <c r="A8" s="4" t="s">
        <v>484</v>
      </c>
    </row>
    <row r="9" spans="1:3">
      <c r="A9" s="3" t="s">
        <v>487</v>
      </c>
    </row>
    <row r="10" spans="1:3">
      <c r="A10" s="4" t="s">
        <v>480</v>
      </c>
      <c r="B10" s="5" t="n">
        <v>2769</v>
      </c>
      <c r="C10" s="5" t="n">
        <v>2899</v>
      </c>
    </row>
    <row r="11" spans="1:3">
      <c r="A11" s="10" t="n">
        <v>3</v>
      </c>
    </row>
    <row r="12" spans="1:3">
      <c r="A12" s="3" t="s">
        <v>487</v>
      </c>
    </row>
    <row r="13" spans="1:3">
      <c r="A13" s="4" t="s">
        <v>480</v>
      </c>
      <c r="B13" s="5" t="n">
        <v>56829</v>
      </c>
      <c r="C13" s="5" t="n">
        <v>73518</v>
      </c>
    </row>
    <row r="14" spans="1:3">
      <c r="A14" s="4" t="s">
        <v>488</v>
      </c>
    </row>
    <row r="15" spans="1:3">
      <c r="A15" s="3" t="s">
        <v>487</v>
      </c>
    </row>
    <row r="16" spans="1:3">
      <c r="A16" s="4" t="s">
        <v>480</v>
      </c>
      <c r="B16" s="7" t="n">
        <v>54060</v>
      </c>
      <c r="C16" s="5" t="n">
        <v>70619</v>
      </c>
    </row>
    <row r="17" spans="1:3">
      <c r="A17" s="4" t="s">
        <v>489</v>
      </c>
    </row>
    <row r="18" spans="1:3">
      <c r="A18" s="3" t="s">
        <v>487</v>
      </c>
    </row>
    <row r="19" spans="1:3">
      <c r="A19" s="4" t="s">
        <v>490</v>
      </c>
      <c r="B19" s="4" t="s">
        <v>471</v>
      </c>
    </row>
    <row r="20" spans="1:3">
      <c r="A20" s="4" t="s">
        <v>491</v>
      </c>
    </row>
    <row r="21" spans="1:3">
      <c r="A21" s="3" t="s">
        <v>487</v>
      </c>
    </row>
    <row r="22" spans="1:3">
      <c r="A22" s="4" t="s">
        <v>490</v>
      </c>
      <c r="B22" s="4" t="s">
        <v>473</v>
      </c>
    </row>
    <row r="23" spans="1:3">
      <c r="A23" s="4" t="s">
        <v>492</v>
      </c>
    </row>
    <row r="24" spans="1:3">
      <c r="A24" s="3" t="s">
        <v>487</v>
      </c>
    </row>
    <row r="25" spans="1:3">
      <c r="A25" s="4" t="s">
        <v>480</v>
      </c>
      <c r="B25" s="7" t="n">
        <v>2769</v>
      </c>
      <c r="C25" s="7" t="n">
        <v>2899</v>
      </c>
    </row>
    <row r="26" spans="1:3">
      <c r="A26" s="4" t="s">
        <v>493</v>
      </c>
    </row>
    <row r="27" spans="1:3">
      <c r="A27" s="3" t="s">
        <v>487</v>
      </c>
    </row>
    <row r="28" spans="1:3">
      <c r="A28" s="4" t="s">
        <v>490</v>
      </c>
      <c r="B28" s="4" t="s">
        <v>471</v>
      </c>
    </row>
    <row r="29" spans="1:3">
      <c r="A29" s="4" t="s">
        <v>494</v>
      </c>
    </row>
    <row r="30" spans="1:3">
      <c r="A30" s="3" t="s">
        <v>487</v>
      </c>
    </row>
    <row r="31" spans="1:3">
      <c r="A31" s="4" t="s">
        <v>490</v>
      </c>
      <c r="B31"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28</v>
      </c>
    </row>
    <row r="3" spans="1:3">
      <c r="A3" s="4" t="s">
        <v>496</v>
      </c>
      <c r="B3" s="7" t="n">
        <v>663621</v>
      </c>
      <c r="C3" s="7" t="n">
        <v>662906</v>
      </c>
    </row>
    <row r="4" spans="1:3">
      <c r="A4" s="4" t="s">
        <v>497</v>
      </c>
    </row>
    <row r="5" spans="1:3">
      <c r="A5" s="3" t="s">
        <v>498</v>
      </c>
    </row>
    <row r="6" spans="1:3">
      <c r="A6" s="4" t="s">
        <v>499</v>
      </c>
      <c r="B6" s="5" t="n">
        <v>56829</v>
      </c>
      <c r="C6" s="5" t="n">
        <v>73518</v>
      </c>
    </row>
    <row r="7" spans="1:3">
      <c r="A7" s="4" t="s">
        <v>500</v>
      </c>
    </row>
    <row r="8" spans="1:3">
      <c r="A8" s="3" t="s">
        <v>498</v>
      </c>
    </row>
    <row r="9" spans="1:3">
      <c r="A9" s="4" t="s">
        <v>499</v>
      </c>
      <c r="B9" s="5" t="n">
        <v>54060</v>
      </c>
      <c r="C9" s="5" t="n">
        <v>70619</v>
      </c>
    </row>
    <row r="10" spans="1:3">
      <c r="A10" s="4" t="s">
        <v>501</v>
      </c>
    </row>
    <row r="11" spans="1:3">
      <c r="A11" s="3" t="s">
        <v>498</v>
      </c>
    </row>
    <row r="12" spans="1:3">
      <c r="A12" s="4" t="s">
        <v>499</v>
      </c>
      <c r="B12" s="5" t="n">
        <v>56829</v>
      </c>
      <c r="C12" s="5" t="n">
        <v>73518</v>
      </c>
    </row>
    <row r="13" spans="1:3">
      <c r="A13" s="4" t="s">
        <v>502</v>
      </c>
    </row>
    <row r="14" spans="1:3">
      <c r="A14" s="3" t="s">
        <v>498</v>
      </c>
    </row>
    <row r="15" spans="1:3">
      <c r="A15" s="4" t="s">
        <v>499</v>
      </c>
      <c r="B15" s="5" t="n">
        <v>54060</v>
      </c>
      <c r="C15" s="5" t="n">
        <v>70619</v>
      </c>
    </row>
    <row r="16" spans="1:3">
      <c r="A16" s="4" t="s">
        <v>503</v>
      </c>
    </row>
    <row r="17" spans="1:3">
      <c r="A17" s="3" t="s">
        <v>28</v>
      </c>
    </row>
    <row r="18" spans="1:3">
      <c r="A18" s="4" t="s">
        <v>496</v>
      </c>
      <c r="B18" s="5" t="n">
        <v>676347</v>
      </c>
      <c r="C18" s="5" t="n">
        <v>676593</v>
      </c>
    </row>
    <row r="19" spans="1:3">
      <c r="A19" s="3" t="s">
        <v>498</v>
      </c>
    </row>
    <row r="20" spans="1:3">
      <c r="A20" s="4" t="s">
        <v>504</v>
      </c>
      <c r="B20" s="5" t="n">
        <v>3360113</v>
      </c>
      <c r="C20" s="5" t="n">
        <v>3217207</v>
      </c>
    </row>
    <row r="21" spans="1:3">
      <c r="A21" s="4" t="s">
        <v>46</v>
      </c>
      <c r="B21" s="5" t="n">
        <v>490107</v>
      </c>
      <c r="C21" s="5" t="n">
        <v>415236</v>
      </c>
    </row>
    <row r="22" spans="1:3">
      <c r="A22" s="4" t="s">
        <v>47</v>
      </c>
      <c r="B22" s="5" t="n">
        <v>2050000</v>
      </c>
      <c r="C22" s="5" t="n">
        <v>2000000</v>
      </c>
    </row>
    <row r="23" spans="1:3">
      <c r="A23" s="4" t="s">
        <v>48</v>
      </c>
      <c r="B23" s="5" t="n">
        <v>372908</v>
      </c>
      <c r="C23" s="5" t="n">
        <v>372882</v>
      </c>
    </row>
    <row r="24" spans="1:3">
      <c r="A24" s="4" t="s">
        <v>505</v>
      </c>
    </row>
    <row r="25" spans="1:3">
      <c r="A25" s="3" t="s">
        <v>28</v>
      </c>
    </row>
    <row r="26" spans="1:3">
      <c r="A26" s="4" t="s">
        <v>496</v>
      </c>
      <c r="B26" s="5" t="n">
        <v>500</v>
      </c>
      <c r="C26" s="5" t="n">
        <v>500</v>
      </c>
    </row>
    <row r="27" spans="1:3">
      <c r="A27" s="4" t="s">
        <v>35</v>
      </c>
      <c r="B27" s="5" t="n">
        <v>14123985</v>
      </c>
      <c r="C27" s="5" t="n">
        <v>14063380</v>
      </c>
    </row>
    <row r="28" spans="1:3">
      <c r="A28" s="4" t="s">
        <v>506</v>
      </c>
    </row>
    <row r="29" spans="1:3">
      <c r="A29" s="3" t="s">
        <v>28</v>
      </c>
    </row>
    <row r="30" spans="1:3">
      <c r="A30" s="4" t="s">
        <v>496</v>
      </c>
      <c r="B30" s="5" t="n">
        <v>663196</v>
      </c>
      <c r="C30" s="5" t="n">
        <v>662516</v>
      </c>
    </row>
    <row r="31" spans="1:3">
      <c r="A31" s="3" t="s">
        <v>498</v>
      </c>
    </row>
    <row r="32" spans="1:3">
      <c r="A32" s="4" t="s">
        <v>504</v>
      </c>
      <c r="B32" s="5" t="n">
        <v>3327989</v>
      </c>
      <c r="C32" s="5" t="n">
        <v>3225847</v>
      </c>
    </row>
    <row r="33" spans="1:3">
      <c r="A33" s="4" t="s">
        <v>46</v>
      </c>
      <c r="B33" s="5" t="n">
        <v>488683</v>
      </c>
      <c r="C33" s="5" t="n">
        <v>415236</v>
      </c>
    </row>
    <row r="34" spans="1:3">
      <c r="A34" s="4" t="s">
        <v>47</v>
      </c>
      <c r="B34" s="5" t="n">
        <v>2049162</v>
      </c>
      <c r="C34" s="5" t="n">
        <v>1999137</v>
      </c>
    </row>
    <row r="35" spans="1:3">
      <c r="A35" s="4" t="s">
        <v>48</v>
      </c>
      <c r="B35" s="5" t="n">
        <v>368915</v>
      </c>
      <c r="C35" s="5" t="n">
        <v>367984</v>
      </c>
    </row>
    <row r="36" spans="1:3">
      <c r="A36" s="4" t="s">
        <v>507</v>
      </c>
    </row>
    <row r="37" spans="1:3">
      <c r="A37" s="3" t="s">
        <v>28</v>
      </c>
    </row>
    <row r="38" spans="1:3">
      <c r="A38" s="4" t="s">
        <v>496</v>
      </c>
      <c r="B38" s="5" t="n">
        <v>425</v>
      </c>
      <c r="C38" s="5" t="n">
        <v>390</v>
      </c>
    </row>
    <row r="39" spans="1:3">
      <c r="A39" s="4" t="s">
        <v>35</v>
      </c>
      <c r="B39" s="7" t="n">
        <v>13755579</v>
      </c>
      <c r="C39" s="7" t="n">
        <v>14114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3</v>
      </c>
    </row>
    <row r="2" spans="1:3">
      <c r="A2" s="3" t="s">
        <v>126</v>
      </c>
    </row>
    <row r="3" spans="1:3">
      <c r="A3" s="4" t="s">
        <v>509</v>
      </c>
      <c r="B3" s="7" t="n">
        <v>2337846</v>
      </c>
      <c r="C3" s="7" t="n">
        <v>1976646</v>
      </c>
    </row>
    <row r="4" spans="1:3">
      <c r="A4" s="4" t="s">
        <v>510</v>
      </c>
      <c r="B4" s="5" t="n">
        <v>3344</v>
      </c>
      <c r="C4" s="5" t="n">
        <v>4040</v>
      </c>
    </row>
    <row r="5" spans="1:3">
      <c r="A5" s="4" t="s">
        <v>511</v>
      </c>
      <c r="B5" s="5" t="n">
        <v>44067</v>
      </c>
      <c r="C5" s="5" t="n">
        <v>17140</v>
      </c>
    </row>
    <row r="6" spans="1:3">
      <c r="A6" s="4" t="s">
        <v>126</v>
      </c>
      <c r="B6" s="5" t="n">
        <v>2297123</v>
      </c>
      <c r="C6" s="5" t="n">
        <v>1963546</v>
      </c>
    </row>
    <row r="7" spans="1:3">
      <c r="A7" s="3" t="s">
        <v>512</v>
      </c>
    </row>
    <row r="8" spans="1:3">
      <c r="A8" s="4" t="s">
        <v>509</v>
      </c>
      <c r="B8" s="5" t="n">
        <v>2336457</v>
      </c>
      <c r="C8" s="5" t="n">
        <v>1975257</v>
      </c>
    </row>
    <row r="9" spans="1:3">
      <c r="A9" s="4" t="s">
        <v>513</v>
      </c>
      <c r="B9" s="5" t="n">
        <v>2926</v>
      </c>
      <c r="C9" s="5" t="n">
        <v>3605</v>
      </c>
    </row>
    <row r="10" spans="1:3">
      <c r="A10" s="4" t="s">
        <v>514</v>
      </c>
      <c r="B10" s="5" t="n">
        <v>44067</v>
      </c>
      <c r="C10" s="5" t="n">
        <v>17140</v>
      </c>
    </row>
    <row r="11" spans="1:3">
      <c r="A11" s="4" t="s">
        <v>515</v>
      </c>
      <c r="B11" s="5" t="n">
        <v>2295316</v>
      </c>
      <c r="C11" s="5" t="n">
        <v>1961722</v>
      </c>
    </row>
    <row r="12" spans="1:3">
      <c r="A12" s="3" t="s">
        <v>516</v>
      </c>
    </row>
    <row r="13" spans="1:3">
      <c r="A13" s="4" t="s">
        <v>509</v>
      </c>
      <c r="B13" s="5" t="n">
        <v>1389</v>
      </c>
      <c r="C13" s="5" t="n">
        <v>1389</v>
      </c>
    </row>
    <row r="14" spans="1:3">
      <c r="A14" s="4" t="s">
        <v>513</v>
      </c>
      <c r="B14" s="5" t="n">
        <v>418</v>
      </c>
      <c r="C14" s="5" t="n">
        <v>435</v>
      </c>
    </row>
    <row r="15" spans="1:3">
      <c r="A15" s="4" t="s">
        <v>514</v>
      </c>
      <c r="B15" s="5" t="n">
        <v>0</v>
      </c>
      <c r="C15" s="5" t="n">
        <v>0</v>
      </c>
    </row>
    <row r="16" spans="1:3">
      <c r="A16" s="4" t="s">
        <v>515</v>
      </c>
      <c r="B16" s="5" t="n">
        <v>1807</v>
      </c>
      <c r="C16" s="5" t="n">
        <v>1824</v>
      </c>
    </row>
    <row r="17" spans="1:3">
      <c r="A17" s="4" t="s">
        <v>517</v>
      </c>
    </row>
    <row r="18" spans="1:3">
      <c r="A18" s="3" t="s">
        <v>512</v>
      </c>
    </row>
    <row r="19" spans="1:3">
      <c r="A19" s="4" t="s">
        <v>509</v>
      </c>
      <c r="B19" s="5" t="n">
        <v>194256</v>
      </c>
      <c r="C19" s="5" t="n">
        <v>203099</v>
      </c>
    </row>
    <row r="20" spans="1:3">
      <c r="A20" s="4" t="s">
        <v>513</v>
      </c>
      <c r="B20" s="5" t="n">
        <v>436</v>
      </c>
      <c r="C20" s="5" t="n">
        <v>765</v>
      </c>
    </row>
    <row r="21" spans="1:3">
      <c r="A21" s="4" t="s">
        <v>514</v>
      </c>
      <c r="B21" s="5" t="n">
        <v>1674</v>
      </c>
      <c r="C21" s="5" t="n">
        <v>948</v>
      </c>
    </row>
    <row r="22" spans="1:3">
      <c r="A22" s="4" t="s">
        <v>515</v>
      </c>
      <c r="B22" s="5" t="n">
        <v>193018</v>
      </c>
      <c r="C22" s="5" t="n">
        <v>202916</v>
      </c>
    </row>
    <row r="23" spans="1:3">
      <c r="A23" s="4" t="s">
        <v>518</v>
      </c>
    </row>
    <row r="24" spans="1:3">
      <c r="A24" s="3" t="s">
        <v>512</v>
      </c>
    </row>
    <row r="25" spans="1:3">
      <c r="A25" s="4" t="s">
        <v>509</v>
      </c>
      <c r="B25" s="5" t="n">
        <v>421564</v>
      </c>
      <c r="C25" s="5" t="n">
        <v>350088</v>
      </c>
    </row>
    <row r="26" spans="1:3">
      <c r="A26" s="4" t="s">
        <v>513</v>
      </c>
      <c r="B26" s="5" t="n">
        <v>183</v>
      </c>
      <c r="C26" s="5" t="n">
        <v>310</v>
      </c>
    </row>
    <row r="27" spans="1:3">
      <c r="A27" s="4" t="s">
        <v>514</v>
      </c>
      <c r="B27" s="5" t="n">
        <v>11346</v>
      </c>
      <c r="C27" s="5" t="n">
        <v>4428</v>
      </c>
    </row>
    <row r="28" spans="1:3">
      <c r="A28" s="4" t="s">
        <v>515</v>
      </c>
      <c r="B28" s="5" t="n">
        <v>410401</v>
      </c>
      <c r="C28" s="5" t="n">
        <v>345970</v>
      </c>
    </row>
    <row r="29" spans="1:3">
      <c r="A29" s="4" t="s">
        <v>519</v>
      </c>
    </row>
    <row r="30" spans="1:3">
      <c r="A30" s="3" t="s">
        <v>512</v>
      </c>
    </row>
    <row r="31" spans="1:3">
      <c r="A31" s="4" t="s">
        <v>509</v>
      </c>
      <c r="B31" s="5" t="n">
        <v>146736</v>
      </c>
      <c r="C31" s="5" t="n">
        <v>151752</v>
      </c>
    </row>
    <row r="32" spans="1:3">
      <c r="A32" s="4" t="s">
        <v>513</v>
      </c>
      <c r="B32" s="5" t="n">
        <v>5</v>
      </c>
      <c r="C32" s="5" t="n">
        <v>5</v>
      </c>
    </row>
    <row r="33" spans="1:3">
      <c r="A33" s="4" t="s">
        <v>514</v>
      </c>
      <c r="B33" s="5" t="n">
        <v>4007</v>
      </c>
      <c r="C33" s="5" t="n">
        <v>1626</v>
      </c>
    </row>
    <row r="34" spans="1:3">
      <c r="A34" s="4" t="s">
        <v>515</v>
      </c>
      <c r="B34" s="5" t="n">
        <v>142734</v>
      </c>
      <c r="C34" s="5" t="n">
        <v>150131</v>
      </c>
    </row>
    <row r="35" spans="1:3">
      <c r="A35" s="4" t="s">
        <v>520</v>
      </c>
    </row>
    <row r="36" spans="1:3">
      <c r="A36" s="3" t="s">
        <v>512</v>
      </c>
    </row>
    <row r="37" spans="1:3">
      <c r="A37" s="4" t="s">
        <v>509</v>
      </c>
      <c r="B37" s="5" t="n">
        <v>1300250</v>
      </c>
      <c r="C37" s="5" t="n">
        <v>1042240</v>
      </c>
    </row>
    <row r="38" spans="1:3">
      <c r="A38" s="4" t="s">
        <v>513</v>
      </c>
      <c r="B38" s="5" t="n">
        <v>156</v>
      </c>
      <c r="C38" s="5" t="n">
        <v>89</v>
      </c>
    </row>
    <row r="39" spans="1:3">
      <c r="A39" s="4" t="s">
        <v>514</v>
      </c>
      <c r="B39" s="5" t="n">
        <v>22430</v>
      </c>
      <c r="C39" s="5" t="n">
        <v>8484</v>
      </c>
    </row>
    <row r="40" spans="1:3">
      <c r="A40" s="4" t="s">
        <v>515</v>
      </c>
      <c r="B40" s="5" t="n">
        <v>1277976</v>
      </c>
      <c r="C40" s="5" t="n">
        <v>1033845</v>
      </c>
    </row>
    <row r="41" spans="1:3">
      <c r="A41" s="4" t="s">
        <v>521</v>
      </c>
    </row>
    <row r="42" spans="1:3">
      <c r="A42" s="3" t="s">
        <v>512</v>
      </c>
    </row>
    <row r="43" spans="1:3">
      <c r="A43" s="4" t="s">
        <v>509</v>
      </c>
      <c r="B43" s="5" t="n">
        <v>238717</v>
      </c>
      <c r="C43" s="5" t="n">
        <v>193230</v>
      </c>
    </row>
    <row r="44" spans="1:3">
      <c r="A44" s="4" t="s">
        <v>513</v>
      </c>
      <c r="B44" s="5" t="n">
        <v>777</v>
      </c>
      <c r="C44" s="5" t="n">
        <v>1156</v>
      </c>
    </row>
    <row r="45" spans="1:3">
      <c r="A45" s="4" t="s">
        <v>514</v>
      </c>
      <c r="B45" s="5" t="n">
        <v>4578</v>
      </c>
      <c r="C45" s="5" t="n">
        <v>1592</v>
      </c>
    </row>
    <row r="46" spans="1:3">
      <c r="A46" s="4" t="s">
        <v>515</v>
      </c>
      <c r="B46" s="5" t="n">
        <v>234916</v>
      </c>
      <c r="C46" s="5" t="n">
        <v>192794</v>
      </c>
    </row>
    <row r="47" spans="1:3">
      <c r="A47" s="4" t="s">
        <v>522</v>
      </c>
    </row>
    <row r="48" spans="1:3">
      <c r="A48" s="3" t="s">
        <v>512</v>
      </c>
    </row>
    <row r="49" spans="1:3">
      <c r="A49" s="4" t="s">
        <v>509</v>
      </c>
      <c r="B49" s="5" t="n">
        <v>34934</v>
      </c>
      <c r="C49" s="5" t="n">
        <v>34848</v>
      </c>
    </row>
    <row r="50" spans="1:3">
      <c r="A50" s="4" t="s">
        <v>513</v>
      </c>
      <c r="B50" s="5" t="n">
        <v>1369</v>
      </c>
      <c r="C50" s="5" t="n">
        <v>1280</v>
      </c>
    </row>
    <row r="51" spans="1:3">
      <c r="A51" s="4" t="s">
        <v>514</v>
      </c>
      <c r="B51" s="5" t="n">
        <v>32</v>
      </c>
      <c r="C51" s="5" t="n">
        <v>62</v>
      </c>
    </row>
    <row r="52" spans="1:3">
      <c r="A52" s="4" t="s">
        <v>515</v>
      </c>
      <c r="B52" s="5" t="n">
        <v>36271</v>
      </c>
      <c r="C52" s="5" t="n">
        <v>36066</v>
      </c>
    </row>
    <row r="53" spans="1:3">
      <c r="A53" s="4" t="s">
        <v>523</v>
      </c>
    </row>
    <row r="54" spans="1:3">
      <c r="A54" s="3" t="s">
        <v>516</v>
      </c>
    </row>
    <row r="55" spans="1:3">
      <c r="A55" s="4" t="s">
        <v>509</v>
      </c>
      <c r="B55" s="5" t="n">
        <v>1389</v>
      </c>
      <c r="C55" s="5" t="n">
        <v>1389</v>
      </c>
    </row>
    <row r="56" spans="1:3">
      <c r="A56" s="4" t="s">
        <v>513</v>
      </c>
      <c r="B56" s="5" t="n">
        <v>418</v>
      </c>
      <c r="C56" s="5" t="n">
        <v>435</v>
      </c>
    </row>
    <row r="57" spans="1:3">
      <c r="A57" s="4" t="s">
        <v>514</v>
      </c>
      <c r="B57" s="5" t="n">
        <v>0</v>
      </c>
      <c r="C57" s="5" t="n">
        <v>0</v>
      </c>
    </row>
    <row r="58" spans="1:3">
      <c r="A58" s="4" t="s">
        <v>515</v>
      </c>
      <c r="B58" s="7" t="n">
        <v>1807</v>
      </c>
      <c r="C58" s="7" t="n">
        <v>18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3</v>
      </c>
    </row>
    <row r="2" spans="1:3">
      <c r="A2" s="3" t="s">
        <v>276</v>
      </c>
    </row>
    <row r="3" spans="1:3">
      <c r="A3" s="4" t="s">
        <v>509</v>
      </c>
      <c r="B3" s="7" t="n">
        <v>676847</v>
      </c>
      <c r="C3" s="7" t="n">
        <v>677093</v>
      </c>
    </row>
    <row r="4" spans="1:3">
      <c r="A4" s="4" t="s">
        <v>510</v>
      </c>
      <c r="B4" s="5" t="n">
        <v>2183</v>
      </c>
      <c r="C4" s="5" t="n">
        <v>3856</v>
      </c>
    </row>
    <row r="5" spans="1:3">
      <c r="A5" s="4" t="s">
        <v>511</v>
      </c>
      <c r="B5" s="5" t="n">
        <v>15409</v>
      </c>
      <c r="C5" s="5" t="n">
        <v>18043</v>
      </c>
    </row>
    <row r="6" spans="1:3">
      <c r="A6" s="4" t="s">
        <v>61</v>
      </c>
      <c r="B6" s="5" t="n">
        <v>663621</v>
      </c>
      <c r="C6" s="5" t="n">
        <v>662906</v>
      </c>
    </row>
    <row r="7" spans="1:3">
      <c r="A7" s="4" t="s">
        <v>518</v>
      </c>
    </row>
    <row r="8" spans="1:3">
      <c r="A8" s="3" t="s">
        <v>276</v>
      </c>
    </row>
    <row r="9" spans="1:3">
      <c r="A9" s="4" t="s">
        <v>509</v>
      </c>
      <c r="B9" s="5" t="n">
        <v>676347</v>
      </c>
      <c r="C9" s="5" t="n">
        <v>676593</v>
      </c>
    </row>
    <row r="10" spans="1:3">
      <c r="A10" s="4" t="s">
        <v>510</v>
      </c>
      <c r="B10" s="5" t="n">
        <v>2183</v>
      </c>
      <c r="C10" s="5" t="n">
        <v>3856</v>
      </c>
    </row>
    <row r="11" spans="1:3">
      <c r="A11" s="4" t="s">
        <v>511</v>
      </c>
      <c r="B11" s="5" t="n">
        <v>15334</v>
      </c>
      <c r="C11" s="5" t="n">
        <v>17933</v>
      </c>
    </row>
    <row r="12" spans="1:3">
      <c r="A12" s="4" t="s">
        <v>61</v>
      </c>
      <c r="B12" s="5" t="n">
        <v>663196</v>
      </c>
      <c r="C12" s="5" t="n">
        <v>662516</v>
      </c>
    </row>
    <row r="13" spans="1:3">
      <c r="A13" s="4" t="s">
        <v>522</v>
      </c>
    </row>
    <row r="14" spans="1:3">
      <c r="A14" s="3" t="s">
        <v>276</v>
      </c>
    </row>
    <row r="15" spans="1:3">
      <c r="A15" s="4" t="s">
        <v>509</v>
      </c>
      <c r="B15" s="5" t="n">
        <v>500</v>
      </c>
      <c r="C15" s="5" t="n">
        <v>500</v>
      </c>
    </row>
    <row r="16" spans="1:3">
      <c r="A16" s="4" t="s">
        <v>510</v>
      </c>
      <c r="B16" s="5" t="n">
        <v>0</v>
      </c>
      <c r="C16" s="5" t="n">
        <v>0</v>
      </c>
    </row>
    <row r="17" spans="1:3">
      <c r="A17" s="4" t="s">
        <v>511</v>
      </c>
      <c r="B17" s="5" t="n">
        <v>75</v>
      </c>
      <c r="C17" s="5" t="n">
        <v>110</v>
      </c>
    </row>
    <row r="18" spans="1:3">
      <c r="A18" s="4" t="s">
        <v>61</v>
      </c>
      <c r="B18" s="7" t="n">
        <v>425</v>
      </c>
      <c r="C18" s="7" t="n">
        <v>3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25</v>
      </c>
      <c r="B1" s="2" t="s">
        <v>1</v>
      </c>
    </row>
    <row r="2" spans="1:4">
      <c r="B2" s="2" t="s">
        <v>526</v>
      </c>
      <c r="C2" s="2" t="s">
        <v>527</v>
      </c>
      <c r="D2" s="2" t="s">
        <v>361</v>
      </c>
    </row>
    <row r="3" spans="1:4">
      <c r="A3" s="3" t="s">
        <v>200</v>
      </c>
    </row>
    <row r="4" spans="1:4">
      <c r="A4" s="4" t="s">
        <v>528</v>
      </c>
      <c r="B4" s="5" t="n">
        <v>1600</v>
      </c>
    </row>
    <row r="5" spans="1:4">
      <c r="A5" s="4" t="s">
        <v>529</v>
      </c>
      <c r="B5" s="7" t="n">
        <v>0</v>
      </c>
      <c r="C5" s="7" t="n">
        <v>0</v>
      </c>
    </row>
    <row r="6" spans="1:4">
      <c r="A6" s="4" t="s">
        <v>530</v>
      </c>
      <c r="B6" s="5" t="n">
        <v>0</v>
      </c>
      <c r="C6" s="5" t="n">
        <v>90</v>
      </c>
    </row>
    <row r="7" spans="1:4">
      <c r="A7" s="4" t="s">
        <v>531</v>
      </c>
      <c r="B7" s="5" t="n">
        <v>0</v>
      </c>
      <c r="C7" s="7" t="n">
        <v>0</v>
      </c>
    </row>
    <row r="8" spans="1:4">
      <c r="A8" s="3" t="s">
        <v>532</v>
      </c>
    </row>
    <row r="9" spans="1:4">
      <c r="A9" s="4" t="s">
        <v>370</v>
      </c>
      <c r="B9" s="7" t="n">
        <v>471178</v>
      </c>
      <c r="D9" s="7" t="n">
        <v>419403</v>
      </c>
    </row>
    <row r="10" spans="1:4">
      <c r="A10" s="4" t="s">
        <v>372</v>
      </c>
    </row>
    <row r="11" spans="1:4">
      <c r="A11" s="3" t="s">
        <v>532</v>
      </c>
    </row>
    <row r="12" spans="1:4">
      <c r="A12" s="4" t="s">
        <v>370</v>
      </c>
      <c r="D12" s="7" t="n">
        <v>-3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3</v>
      </c>
    </row>
    <row r="2" spans="1:3">
      <c r="A2" s="3" t="s">
        <v>534</v>
      </c>
    </row>
    <row r="3" spans="1:3">
      <c r="A3" s="4" t="s">
        <v>535</v>
      </c>
      <c r="B3" s="7" t="n">
        <v>21498</v>
      </c>
    </row>
    <row r="4" spans="1:3">
      <c r="A4" s="4" t="s">
        <v>536</v>
      </c>
      <c r="B4" s="5" t="n">
        <v>131011</v>
      </c>
    </row>
    <row r="5" spans="1:3">
      <c r="A5" s="4" t="s">
        <v>537</v>
      </c>
      <c r="B5" s="5" t="n">
        <v>397319</v>
      </c>
    </row>
    <row r="6" spans="1:3">
      <c r="A6" s="4" t="s">
        <v>538</v>
      </c>
      <c r="B6" s="5" t="n">
        <v>1786629</v>
      </c>
    </row>
    <row r="7" spans="1:3">
      <c r="A7" s="4" t="s">
        <v>509</v>
      </c>
      <c r="B7" s="5" t="n">
        <v>2337846</v>
      </c>
      <c r="C7" s="7" t="n">
        <v>1976646</v>
      </c>
    </row>
    <row r="8" spans="1:3">
      <c r="A8" s="3" t="s">
        <v>539</v>
      </c>
    </row>
    <row r="9" spans="1:3">
      <c r="A9" s="4" t="s">
        <v>535</v>
      </c>
      <c r="B9" s="5" t="n">
        <v>21471</v>
      </c>
    </row>
    <row r="10" spans="1:3">
      <c r="A10" s="4" t="s">
        <v>536</v>
      </c>
      <c r="B10" s="5" t="n">
        <v>129135</v>
      </c>
    </row>
    <row r="11" spans="1:3">
      <c r="A11" s="4" t="s">
        <v>537</v>
      </c>
      <c r="B11" s="5" t="n">
        <v>388757</v>
      </c>
    </row>
    <row r="12" spans="1:3">
      <c r="A12" s="4" t="s">
        <v>538</v>
      </c>
      <c r="B12" s="5" t="n">
        <v>1755953</v>
      </c>
    </row>
    <row r="13" spans="1:3">
      <c r="A13" s="4" t="s">
        <v>126</v>
      </c>
      <c r="B13" s="5" t="n">
        <v>2297123</v>
      </c>
      <c r="C13" s="5" t="n">
        <v>1963546</v>
      </c>
    </row>
    <row r="14" spans="1:3">
      <c r="A14" s="3" t="s">
        <v>540</v>
      </c>
    </row>
    <row r="15" spans="1:3">
      <c r="A15" s="4" t="s">
        <v>535</v>
      </c>
      <c r="B15" s="5" t="n">
        <v>81162</v>
      </c>
    </row>
    <row r="16" spans="1:3">
      <c r="A16" s="4" t="s">
        <v>536</v>
      </c>
      <c r="B16" s="5" t="n">
        <v>241937</v>
      </c>
    </row>
    <row r="17" spans="1:3">
      <c r="A17" s="4" t="s">
        <v>537</v>
      </c>
      <c r="B17" s="5" t="n">
        <v>162648</v>
      </c>
    </row>
    <row r="18" spans="1:3">
      <c r="A18" s="4" t="s">
        <v>538</v>
      </c>
      <c r="B18" s="5" t="n">
        <v>191100</v>
      </c>
    </row>
    <row r="19" spans="1:3">
      <c r="A19" s="4" t="s">
        <v>541</v>
      </c>
      <c r="B19" s="5" t="n">
        <v>1389</v>
      </c>
    </row>
    <row r="20" spans="1:3">
      <c r="A20" s="4" t="s">
        <v>509</v>
      </c>
      <c r="B20" s="5" t="n">
        <v>676847</v>
      </c>
      <c r="C20" s="5" t="n">
        <v>677093</v>
      </c>
    </row>
    <row r="21" spans="1:3">
      <c r="A21" s="3" t="s">
        <v>542</v>
      </c>
    </row>
    <row r="22" spans="1:3">
      <c r="A22" s="4" t="s">
        <v>535</v>
      </c>
      <c r="B22" s="5" t="n">
        <v>81076</v>
      </c>
    </row>
    <row r="23" spans="1:3">
      <c r="A23" s="4" t="s">
        <v>536</v>
      </c>
      <c r="B23" s="5" t="n">
        <v>238254</v>
      </c>
    </row>
    <row r="24" spans="1:3">
      <c r="A24" s="4" t="s">
        <v>537</v>
      </c>
      <c r="B24" s="5" t="n">
        <v>157828</v>
      </c>
    </row>
    <row r="25" spans="1:3">
      <c r="A25" s="4" t="s">
        <v>538</v>
      </c>
      <c r="B25" s="5" t="n">
        <v>186463</v>
      </c>
    </row>
    <row r="26" spans="1:3">
      <c r="A26" s="4" t="s">
        <v>543</v>
      </c>
      <c r="B26" s="5" t="n">
        <v>1807</v>
      </c>
    </row>
    <row r="27" spans="1:3">
      <c r="A27" s="4" t="s">
        <v>126</v>
      </c>
      <c r="B27" s="5" t="n">
        <v>663621</v>
      </c>
      <c r="C27" s="5" t="n">
        <v>662906</v>
      </c>
    </row>
    <row r="28" spans="1:3">
      <c r="A28" s="4" t="s">
        <v>544</v>
      </c>
      <c r="B28" s="7" t="n">
        <v>1060000</v>
      </c>
      <c r="C28" s="7" t="n">
        <v>937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45</v>
      </c>
      <c r="B1" s="2" t="s">
        <v>526</v>
      </c>
      <c r="C1" s="2" t="s">
        <v>361</v>
      </c>
    </row>
    <row r="2" spans="1:3">
      <c r="A2" s="3" t="s">
        <v>532</v>
      </c>
    </row>
    <row r="3" spans="1:3">
      <c r="A3" s="4" t="s">
        <v>546</v>
      </c>
      <c r="B3" s="5" t="n">
        <v>2234</v>
      </c>
    </row>
    <row r="4" spans="1:3">
      <c r="A4" s="4" t="s">
        <v>528</v>
      </c>
      <c r="B4" s="5" t="n">
        <v>1600</v>
      </c>
    </row>
    <row r="5" spans="1:3">
      <c r="A5" s="3" t="s">
        <v>515</v>
      </c>
    </row>
    <row r="6" spans="1:3">
      <c r="A6" s="4" t="s">
        <v>547</v>
      </c>
      <c r="B6" s="7" t="n">
        <v>2005310</v>
      </c>
      <c r="C6" s="7" t="n">
        <v>1379705</v>
      </c>
    </row>
    <row r="7" spans="1:3">
      <c r="A7" s="4" t="s">
        <v>548</v>
      </c>
      <c r="B7" s="5" t="n">
        <v>557282</v>
      </c>
      <c r="C7" s="5" t="n">
        <v>563188</v>
      </c>
    </row>
    <row r="8" spans="1:3">
      <c r="A8" s="4" t="s">
        <v>126</v>
      </c>
      <c r="B8" s="5" t="n">
        <v>2562592</v>
      </c>
      <c r="C8" s="5" t="n">
        <v>1942893</v>
      </c>
    </row>
    <row r="9" spans="1:3">
      <c r="A9" s="3" t="s">
        <v>549</v>
      </c>
    </row>
    <row r="10" spans="1:3">
      <c r="A10" s="4" t="s">
        <v>547</v>
      </c>
      <c r="B10" s="5" t="n">
        <v>-42748</v>
      </c>
      <c r="C10" s="5" t="n">
        <v>-21534</v>
      </c>
    </row>
    <row r="11" spans="1:3">
      <c r="A11" s="4" t="s">
        <v>548</v>
      </c>
      <c r="B11" s="5" t="n">
        <v>-16728</v>
      </c>
      <c r="C11" s="5" t="n">
        <v>-13649</v>
      </c>
    </row>
    <row r="12" spans="1:3">
      <c r="A12" s="4" t="s">
        <v>126</v>
      </c>
      <c r="B12" s="5" t="n">
        <v>59476</v>
      </c>
      <c r="C12" s="5" t="n">
        <v>35183</v>
      </c>
    </row>
    <row r="13" spans="1:3">
      <c r="A13" s="4" t="s">
        <v>517</v>
      </c>
    </row>
    <row r="14" spans="1:3">
      <c r="A14" s="3" t="s">
        <v>515</v>
      </c>
    </row>
    <row r="15" spans="1:3">
      <c r="A15" s="4" t="s">
        <v>547</v>
      </c>
      <c r="B15" s="5" t="n">
        <v>114568</v>
      </c>
      <c r="C15" s="5" t="n">
        <v>63818</v>
      </c>
    </row>
    <row r="16" spans="1:3">
      <c r="A16" s="4" t="s">
        <v>548</v>
      </c>
      <c r="B16" s="5" t="n">
        <v>14236</v>
      </c>
      <c r="C16" s="5" t="n">
        <v>24621</v>
      </c>
    </row>
    <row r="17" spans="1:3">
      <c r="A17" s="4" t="s">
        <v>126</v>
      </c>
      <c r="B17" s="5" t="n">
        <v>128804</v>
      </c>
      <c r="C17" s="5" t="n">
        <v>88439</v>
      </c>
    </row>
    <row r="18" spans="1:3">
      <c r="A18" s="3" t="s">
        <v>549</v>
      </c>
    </row>
    <row r="19" spans="1:3">
      <c r="A19" s="4" t="s">
        <v>547</v>
      </c>
      <c r="B19" s="5" t="n">
        <v>910</v>
      </c>
      <c r="C19" s="5" t="n">
        <v>510</v>
      </c>
    </row>
    <row r="20" spans="1:3">
      <c r="A20" s="4" t="s">
        <v>548</v>
      </c>
      <c r="B20" s="5" t="n">
        <v>764</v>
      </c>
      <c r="C20" s="5" t="n">
        <v>438</v>
      </c>
    </row>
    <row r="21" spans="1:3">
      <c r="A21" s="4" t="s">
        <v>126</v>
      </c>
      <c r="B21" s="5" t="n">
        <v>1674</v>
      </c>
      <c r="C21" s="5" t="n">
        <v>948</v>
      </c>
    </row>
    <row r="22" spans="1:3">
      <c r="A22" s="4" t="s">
        <v>518</v>
      </c>
    </row>
    <row r="23" spans="1:3">
      <c r="A23" s="3" t="s">
        <v>515</v>
      </c>
    </row>
    <row r="24" spans="1:3">
      <c r="A24" s="4" t="s">
        <v>547</v>
      </c>
      <c r="B24" s="5" t="n">
        <v>577711</v>
      </c>
      <c r="C24" s="5" t="n">
        <v>437407</v>
      </c>
    </row>
    <row r="25" spans="1:3">
      <c r="A25" s="4" t="s">
        <v>548</v>
      </c>
      <c r="B25" s="5" t="n">
        <v>347810</v>
      </c>
      <c r="C25" s="5" t="n">
        <v>349242</v>
      </c>
    </row>
    <row r="26" spans="1:3">
      <c r="A26" s="4" t="s">
        <v>126</v>
      </c>
      <c r="B26" s="5" t="n">
        <v>925521</v>
      </c>
      <c r="C26" s="5" t="n">
        <v>786649</v>
      </c>
    </row>
    <row r="27" spans="1:3">
      <c r="A27" s="3" t="s">
        <v>549</v>
      </c>
    </row>
    <row r="28" spans="1:3">
      <c r="A28" s="4" t="s">
        <v>547</v>
      </c>
      <c r="B28" s="5" t="n">
        <v>-15991</v>
      </c>
      <c r="C28" s="5" t="n">
        <v>-12268</v>
      </c>
    </row>
    <row r="29" spans="1:3">
      <c r="A29" s="4" t="s">
        <v>548</v>
      </c>
      <c r="B29" s="5" t="n">
        <v>-10689</v>
      </c>
      <c r="C29" s="5" t="n">
        <v>-10093</v>
      </c>
    </row>
    <row r="30" spans="1:3">
      <c r="A30" s="4" t="s">
        <v>126</v>
      </c>
      <c r="B30" s="5" t="n">
        <v>26680</v>
      </c>
      <c r="C30" s="5" t="n">
        <v>22361</v>
      </c>
    </row>
    <row r="31" spans="1:3">
      <c r="A31" s="4" t="s">
        <v>519</v>
      </c>
    </row>
    <row r="32" spans="1:3">
      <c r="A32" s="3" t="s">
        <v>515</v>
      </c>
    </row>
    <row r="33" spans="1:3">
      <c r="A33" s="4" t="s">
        <v>547</v>
      </c>
      <c r="B33" s="5" t="n">
        <v>89157</v>
      </c>
      <c r="C33" s="5" t="n">
        <v>93508</v>
      </c>
    </row>
    <row r="34" spans="1:3">
      <c r="A34" s="4" t="s">
        <v>548</v>
      </c>
      <c r="B34" s="5" t="n">
        <v>53532</v>
      </c>
      <c r="C34" s="5" t="n">
        <v>56576</v>
      </c>
    </row>
    <row r="35" spans="1:3">
      <c r="A35" s="4" t="s">
        <v>126</v>
      </c>
      <c r="B35" s="5" t="n">
        <v>142689</v>
      </c>
      <c r="C35" s="5" t="n">
        <v>150084</v>
      </c>
    </row>
    <row r="36" spans="1:3">
      <c r="A36" s="3" t="s">
        <v>549</v>
      </c>
    </row>
    <row r="37" spans="1:3">
      <c r="A37" s="4" t="s">
        <v>547</v>
      </c>
      <c r="B37" s="5" t="n">
        <v>1767</v>
      </c>
      <c r="C37" s="5" t="n">
        <v>383</v>
      </c>
    </row>
    <row r="38" spans="1:3">
      <c r="A38" s="4" t="s">
        <v>548</v>
      </c>
      <c r="B38" s="5" t="n">
        <v>2240</v>
      </c>
      <c r="C38" s="5" t="n">
        <v>1243</v>
      </c>
    </row>
    <row r="39" spans="1:3">
      <c r="A39" s="4" t="s">
        <v>126</v>
      </c>
      <c r="B39" s="5" t="n">
        <v>4007</v>
      </c>
      <c r="C39" s="5" t="n">
        <v>1626</v>
      </c>
    </row>
    <row r="40" spans="1:3">
      <c r="A40" s="4" t="s">
        <v>520</v>
      </c>
    </row>
    <row r="41" spans="1:3">
      <c r="A41" s="3" t="s">
        <v>515</v>
      </c>
    </row>
    <row r="42" spans="1:3">
      <c r="A42" s="4" t="s">
        <v>547</v>
      </c>
      <c r="B42" s="5" t="n">
        <v>1098199</v>
      </c>
      <c r="C42" s="5" t="n">
        <v>713525</v>
      </c>
    </row>
    <row r="43" spans="1:3">
      <c r="A43" s="4" t="s">
        <v>548</v>
      </c>
      <c r="B43" s="5" t="n">
        <v>88873</v>
      </c>
      <c r="C43" s="5" t="n">
        <v>73707</v>
      </c>
    </row>
    <row r="44" spans="1:3">
      <c r="A44" s="4" t="s">
        <v>126</v>
      </c>
      <c r="B44" s="5" t="n">
        <v>1187072</v>
      </c>
      <c r="C44" s="5" t="n">
        <v>787232</v>
      </c>
    </row>
    <row r="45" spans="1:3">
      <c r="A45" s="3" t="s">
        <v>549</v>
      </c>
    </row>
    <row r="46" spans="1:3">
      <c r="A46" s="4" t="s">
        <v>547</v>
      </c>
      <c r="B46" s="5" t="n">
        <v>20529</v>
      </c>
      <c r="C46" s="5" t="n">
        <v>7235</v>
      </c>
    </row>
    <row r="47" spans="1:3">
      <c r="A47" s="4" t="s">
        <v>548</v>
      </c>
      <c r="B47" s="5" t="n">
        <v>1901</v>
      </c>
      <c r="C47" s="5" t="n">
        <v>1249</v>
      </c>
    </row>
    <row r="48" spans="1:3">
      <c r="A48" s="4" t="s">
        <v>126</v>
      </c>
      <c r="B48" s="5" t="n">
        <v>22430</v>
      </c>
      <c r="C48" s="5" t="n">
        <v>8484</v>
      </c>
    </row>
    <row r="49" spans="1:3">
      <c r="A49" s="4" t="s">
        <v>521</v>
      </c>
    </row>
    <row r="50" spans="1:3">
      <c r="A50" s="3" t="s">
        <v>515</v>
      </c>
    </row>
    <row r="51" spans="1:3">
      <c r="A51" s="4" t="s">
        <v>547</v>
      </c>
      <c r="B51" s="5" t="n">
        <v>125675</v>
      </c>
      <c r="C51" s="5" t="n">
        <v>71447</v>
      </c>
    </row>
    <row r="52" spans="1:3">
      <c r="A52" s="4" t="s">
        <v>548</v>
      </c>
      <c r="B52" s="5" t="n">
        <v>48557</v>
      </c>
      <c r="C52" s="5" t="n">
        <v>47878</v>
      </c>
    </row>
    <row r="53" spans="1:3">
      <c r="A53" s="4" t="s">
        <v>126</v>
      </c>
      <c r="B53" s="5" t="n">
        <v>174232</v>
      </c>
      <c r="C53" s="5" t="n">
        <v>119325</v>
      </c>
    </row>
    <row r="54" spans="1:3">
      <c r="A54" s="3" t="s">
        <v>549</v>
      </c>
    </row>
    <row r="55" spans="1:3">
      <c r="A55" s="4" t="s">
        <v>547</v>
      </c>
      <c r="B55" s="5" t="n">
        <v>3551</v>
      </c>
      <c r="C55" s="5" t="n">
        <v>1138</v>
      </c>
    </row>
    <row r="56" spans="1:3">
      <c r="A56" s="4" t="s">
        <v>548</v>
      </c>
      <c r="B56" s="5" t="n">
        <v>1027</v>
      </c>
      <c r="C56" s="5" t="n">
        <v>454</v>
      </c>
    </row>
    <row r="57" spans="1:3">
      <c r="A57" s="4" t="s">
        <v>126</v>
      </c>
      <c r="B57" s="5" t="n">
        <v>4578</v>
      </c>
      <c r="C57" s="5" t="n">
        <v>1592</v>
      </c>
    </row>
    <row r="58" spans="1:3">
      <c r="A58" s="4" t="s">
        <v>522</v>
      </c>
    </row>
    <row r="59" spans="1:3">
      <c r="A59" s="3" t="s">
        <v>515</v>
      </c>
    </row>
    <row r="60" spans="1:3">
      <c r="A60" s="4" t="s">
        <v>547</v>
      </c>
      <c r="B60" s="5" t="n">
        <v>0</v>
      </c>
      <c r="C60" s="5" t="n">
        <v>0</v>
      </c>
    </row>
    <row r="61" spans="1:3">
      <c r="A61" s="4" t="s">
        <v>548</v>
      </c>
      <c r="B61" s="5" t="n">
        <v>4274</v>
      </c>
      <c r="C61" s="5" t="n">
        <v>11164</v>
      </c>
    </row>
    <row r="62" spans="1:3">
      <c r="A62" s="4" t="s">
        <v>126</v>
      </c>
      <c r="B62" s="5" t="n">
        <v>4274</v>
      </c>
      <c r="C62" s="5" t="n">
        <v>11164</v>
      </c>
    </row>
    <row r="63" spans="1:3">
      <c r="A63" s="3" t="s">
        <v>549</v>
      </c>
    </row>
    <row r="64" spans="1:3">
      <c r="A64" s="4" t="s">
        <v>547</v>
      </c>
      <c r="B64" s="5" t="n">
        <v>0</v>
      </c>
      <c r="C64" s="5" t="n">
        <v>0</v>
      </c>
    </row>
    <row r="65" spans="1:3">
      <c r="A65" s="4" t="s">
        <v>548</v>
      </c>
      <c r="B65" s="5" t="n">
        <v>-107</v>
      </c>
      <c r="C65" s="5" t="n">
        <v>-172</v>
      </c>
    </row>
    <row r="66" spans="1:3">
      <c r="A66" s="4" t="s">
        <v>126</v>
      </c>
      <c r="B66" s="7" t="n">
        <v>107</v>
      </c>
      <c r="C66" s="7" t="n">
        <v>1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550</v>
      </c>
      <c r="B1" s="2" t="s">
        <v>1</v>
      </c>
    </row>
    <row r="2" spans="1:4">
      <c r="B2" s="2" t="s">
        <v>551</v>
      </c>
      <c r="C2" s="2" t="s">
        <v>527</v>
      </c>
      <c r="D2" s="2" t="s">
        <v>361</v>
      </c>
    </row>
    <row r="3" spans="1:4">
      <c r="A3" s="3" t="s">
        <v>552</v>
      </c>
    </row>
    <row r="4" spans="1:4">
      <c r="A4" s="4" t="s">
        <v>553</v>
      </c>
      <c r="B4" s="5" t="n">
        <v>2</v>
      </c>
    </row>
    <row r="5" spans="1:4">
      <c r="A5" s="4" t="s">
        <v>554</v>
      </c>
      <c r="B5" s="5" t="n">
        <v>6</v>
      </c>
    </row>
    <row r="6" spans="1:4">
      <c r="A6" s="4" t="s">
        <v>555</v>
      </c>
      <c r="B6" s="5" t="n">
        <v>1</v>
      </c>
    </row>
    <row r="7" spans="1:4">
      <c r="A7" s="4" t="s">
        <v>556</v>
      </c>
      <c r="B7" s="7" t="n">
        <v>3000</v>
      </c>
    </row>
    <row r="8" spans="1:4">
      <c r="A8" s="4" t="s">
        <v>557</v>
      </c>
      <c r="B8" s="5" t="n">
        <v>7000</v>
      </c>
    </row>
    <row r="9" spans="1:4">
      <c r="A9" s="4" t="s">
        <v>558</v>
      </c>
      <c r="B9" s="5" t="n">
        <v>75465</v>
      </c>
      <c r="D9" s="7" t="n">
        <v>77888</v>
      </c>
    </row>
    <row r="10" spans="1:4">
      <c r="A10" s="4" t="s">
        <v>559</v>
      </c>
      <c r="B10" s="5" t="n">
        <v>3200</v>
      </c>
      <c r="D10" s="5" t="n">
        <v>4200</v>
      </c>
    </row>
    <row r="11" spans="1:4">
      <c r="A11" s="4" t="s">
        <v>560</v>
      </c>
      <c r="B11" s="5" t="n">
        <v>1600</v>
      </c>
      <c r="D11" s="5" t="n">
        <v>2</v>
      </c>
    </row>
    <row r="12" spans="1:4">
      <c r="A12" s="4" t="s">
        <v>32</v>
      </c>
      <c r="B12" s="5" t="n">
        <v>31636</v>
      </c>
      <c r="D12" s="5" t="n">
        <v>52133</v>
      </c>
    </row>
    <row r="13" spans="1:4">
      <c r="A13" s="4" t="s">
        <v>152</v>
      </c>
      <c r="B13" s="5" t="n">
        <v>190435</v>
      </c>
      <c r="C13" s="7" t="n">
        <v>191531</v>
      </c>
    </row>
    <row r="14" spans="1:4">
      <c r="A14" s="4" t="s">
        <v>561</v>
      </c>
    </row>
    <row r="15" spans="1:4">
      <c r="A15" s="3" t="s">
        <v>552</v>
      </c>
    </row>
    <row r="16" spans="1:4">
      <c r="A16" s="4" t="s">
        <v>558</v>
      </c>
      <c r="B16" s="5" t="n">
        <v>26179</v>
      </c>
      <c r="D16" s="5" t="n">
        <v>29106</v>
      </c>
    </row>
    <row r="17" spans="1:4">
      <c r="A17" s="4" t="s">
        <v>562</v>
      </c>
    </row>
    <row r="18" spans="1:4">
      <c r="A18" s="3" t="s">
        <v>552</v>
      </c>
    </row>
    <row r="19" spans="1:4">
      <c r="A19" s="4" t="s">
        <v>558</v>
      </c>
      <c r="B19" s="5" t="n">
        <v>49286</v>
      </c>
      <c r="D19" s="5" t="n">
        <v>48782</v>
      </c>
    </row>
    <row r="20" spans="1:4">
      <c r="A20" s="4" t="s">
        <v>563</v>
      </c>
    </row>
    <row r="21" spans="1:4">
      <c r="A21" s="3" t="s">
        <v>552</v>
      </c>
    </row>
    <row r="22" spans="1:4">
      <c r="A22" s="4" t="s">
        <v>558</v>
      </c>
      <c r="B22" s="5" t="n">
        <v>18335</v>
      </c>
      <c r="D22" s="5" t="n">
        <v>19046</v>
      </c>
    </row>
    <row r="23" spans="1:4">
      <c r="A23" s="4" t="s">
        <v>564</v>
      </c>
    </row>
    <row r="24" spans="1:4">
      <c r="A24" s="3" t="s">
        <v>552</v>
      </c>
    </row>
    <row r="25" spans="1:4">
      <c r="A25" s="4" t="s">
        <v>558</v>
      </c>
      <c r="B25" s="5" t="n">
        <v>4265</v>
      </c>
      <c r="D25" s="5" t="n">
        <v>4748</v>
      </c>
    </row>
    <row r="26" spans="1:4">
      <c r="A26" s="4" t="s">
        <v>565</v>
      </c>
    </row>
    <row r="27" spans="1:4">
      <c r="A27" s="3" t="s">
        <v>552</v>
      </c>
    </row>
    <row r="28" spans="1:4">
      <c r="A28" s="4" t="s">
        <v>558</v>
      </c>
      <c r="B28" s="5" t="n">
        <v>14070</v>
      </c>
      <c r="D28" s="5" t="n">
        <v>14298</v>
      </c>
    </row>
    <row r="29" spans="1:4">
      <c r="A29" s="4" t="s">
        <v>566</v>
      </c>
    </row>
    <row r="30" spans="1:4">
      <c r="A30" s="3" t="s">
        <v>552</v>
      </c>
    </row>
    <row r="31" spans="1:4">
      <c r="A31" s="4" t="s">
        <v>558</v>
      </c>
      <c r="B31" s="5" t="n">
        <v>57130</v>
      </c>
      <c r="D31" s="5" t="n">
        <v>58842</v>
      </c>
    </row>
    <row r="32" spans="1:4">
      <c r="A32" s="4" t="s">
        <v>567</v>
      </c>
    </row>
    <row r="33" spans="1:4">
      <c r="A33" s="3" t="s">
        <v>552</v>
      </c>
    </row>
    <row r="34" spans="1:4">
      <c r="A34" s="4" t="s">
        <v>558</v>
      </c>
      <c r="B34" s="5" t="n">
        <v>21914</v>
      </c>
      <c r="D34" s="5" t="n">
        <v>24358</v>
      </c>
    </row>
    <row r="35" spans="1:4">
      <c r="A35" s="4" t="s">
        <v>568</v>
      </c>
    </row>
    <row r="36" spans="1:4">
      <c r="A36" s="3" t="s">
        <v>552</v>
      </c>
    </row>
    <row r="37" spans="1:4">
      <c r="A37" s="4" t="s">
        <v>558</v>
      </c>
      <c r="B37" s="7" t="n">
        <v>35216</v>
      </c>
      <c r="D37" s="7" t="n">
        <v>34484</v>
      </c>
    </row>
    <row r="38" spans="1:4">
      <c r="A38" s="4" t="s">
        <v>569</v>
      </c>
    </row>
    <row r="39" spans="1:4">
      <c r="A39" s="3" t="s">
        <v>552</v>
      </c>
    </row>
    <row r="40" spans="1:4">
      <c r="A40" s="4" t="s">
        <v>570</v>
      </c>
      <c r="B40" s="4" t="s">
        <v>571</v>
      </c>
    </row>
    <row r="41" spans="1:4">
      <c r="A41" s="4" t="s">
        <v>572</v>
      </c>
    </row>
    <row r="42" spans="1:4">
      <c r="A42" s="3" t="s">
        <v>552</v>
      </c>
    </row>
    <row r="43" spans="1:4">
      <c r="A43" s="4" t="s">
        <v>573</v>
      </c>
      <c r="B43" s="4" t="s">
        <v>465</v>
      </c>
    </row>
    <row r="44" spans="1:4">
      <c r="A44" s="4" t="s">
        <v>574</v>
      </c>
      <c r="B44" s="4" t="s">
        <v>575</v>
      </c>
    </row>
    <row r="45" spans="1:4">
      <c r="A45" s="4" t="s">
        <v>576</v>
      </c>
    </row>
    <row r="46" spans="1:4">
      <c r="A46" s="3" t="s">
        <v>552</v>
      </c>
    </row>
    <row r="47" spans="1:4">
      <c r="A47" s="4" t="s">
        <v>577</v>
      </c>
      <c r="B47" s="7" t="n">
        <v>1250</v>
      </c>
    </row>
    <row r="48" spans="1:4">
      <c r="A48" s="4" t="s">
        <v>578</v>
      </c>
      <c r="B48" s="7" t="n">
        <v>3000</v>
      </c>
    </row>
    <row r="49" spans="1:4">
      <c r="A49" s="4" t="s">
        <v>579</v>
      </c>
      <c r="B49" s="5" t="n">
        <v>6</v>
      </c>
    </row>
    <row r="50" spans="1:4">
      <c r="A50" s="4" t="s">
        <v>580</v>
      </c>
      <c r="B50" s="7" t="n">
        <v>8000</v>
      </c>
    </row>
    <row r="51" spans="1:4">
      <c r="A51" s="4" t="s">
        <v>577</v>
      </c>
      <c r="B51" s="7" t="n">
        <v>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3"/>
    <col customWidth="1" max="6" min="6" width="26"/>
    <col customWidth="1" max="7" min="7" width="27"/>
    <col customWidth="1" max="8" min="8" width="40"/>
    <col customWidth="1" max="9" min="9" width="18"/>
    <col customWidth="1" max="10" min="10" width="46"/>
  </cols>
  <sheetData>
    <row r="1" spans="1:10">
      <c r="A1" s="1" t="s">
        <v>125</v>
      </c>
      <c r="C1" s="2" t="s">
        <v>126</v>
      </c>
      <c r="D1" s="2" t="s">
        <v>127</v>
      </c>
      <c r="E1" s="2" t="s">
        <v>128</v>
      </c>
      <c r="F1" s="2" t="s">
        <v>129</v>
      </c>
      <c r="G1" s="2" t="s">
        <v>54</v>
      </c>
      <c r="H1" s="2" t="s">
        <v>130</v>
      </c>
      <c r="I1" s="2" t="s">
        <v>55</v>
      </c>
      <c r="J1" s="2" t="s">
        <v>131</v>
      </c>
    </row>
    <row r="2" spans="1:10">
      <c r="A2" s="3" t="s">
        <v>132</v>
      </c>
    </row>
    <row r="3" spans="1:10">
      <c r="A3" s="4" t="s">
        <v>133</v>
      </c>
      <c r="B3" s="4" t="s">
        <v>134</v>
      </c>
      <c r="C3" s="7" t="n">
        <v>3659</v>
      </c>
      <c r="I3" s="7" t="n">
        <v>3659</v>
      </c>
    </row>
    <row r="4" spans="1:10">
      <c r="A4" s="4" t="s">
        <v>135</v>
      </c>
      <c r="C4" s="5" t="n">
        <v>2581526</v>
      </c>
      <c r="E4" s="7" t="n">
        <v>70599</v>
      </c>
      <c r="G4" s="7" t="n">
        <v>2210762</v>
      </c>
      <c r="I4" s="5" t="n">
        <v>340201</v>
      </c>
      <c r="J4" s="7" t="n">
        <v>-40036</v>
      </c>
    </row>
    <row r="5" spans="1:10">
      <c r="A5" s="3" t="s">
        <v>132</v>
      </c>
    </row>
    <row r="6" spans="1:10">
      <c r="A6" s="4" t="s">
        <v>136</v>
      </c>
      <c r="C6" s="5" t="n">
        <v>49675</v>
      </c>
      <c r="I6" s="5" t="n">
        <v>47604</v>
      </c>
      <c r="J6" s="5" t="n">
        <v>2071</v>
      </c>
    </row>
    <row r="7" spans="1:10">
      <c r="A7" s="4" t="s">
        <v>137</v>
      </c>
      <c r="C7" s="5" t="n">
        <v>-19271</v>
      </c>
      <c r="I7" s="5" t="n">
        <v>-19271</v>
      </c>
    </row>
    <row r="8" spans="1:10">
      <c r="A8" s="4" t="s">
        <v>138</v>
      </c>
      <c r="D8" s="7" t="n">
        <v>-19272</v>
      </c>
      <c r="F8" s="7" t="n">
        <v>518</v>
      </c>
      <c r="H8" s="7" t="n">
        <v>-19790</v>
      </c>
    </row>
    <row r="9" spans="1:10">
      <c r="A9" s="4" t="s">
        <v>139</v>
      </c>
      <c r="C9" s="5" t="n">
        <v>3734</v>
      </c>
      <c r="E9" s="5" t="n">
        <v>1</v>
      </c>
      <c r="G9" s="5" t="n">
        <v>3733</v>
      </c>
    </row>
    <row r="10" spans="1:10">
      <c r="A10" s="4" t="s">
        <v>140</v>
      </c>
      <c r="C10" s="5" t="n">
        <v>2600051</v>
      </c>
      <c r="E10" s="5" t="n">
        <v>71118</v>
      </c>
      <c r="G10" s="5" t="n">
        <v>2194705</v>
      </c>
      <c r="I10" s="5" t="n">
        <v>372193</v>
      </c>
      <c r="J10" s="5" t="n">
        <v>-37965</v>
      </c>
    </row>
    <row r="11" spans="1:10">
      <c r="A11" s="3" t="s">
        <v>132</v>
      </c>
    </row>
    <row r="12" spans="1:10">
      <c r="A12" s="4" t="s">
        <v>133</v>
      </c>
      <c r="B12" s="4" t="s">
        <v>141</v>
      </c>
      <c r="C12" s="5" t="n">
        <v>1339</v>
      </c>
      <c r="I12" s="5" t="n">
        <v>1680</v>
      </c>
      <c r="J12" s="5" t="n">
        <v>-341</v>
      </c>
    </row>
    <row r="13" spans="1:10">
      <c r="A13" s="4" t="s">
        <v>142</v>
      </c>
      <c r="C13" s="5" t="n">
        <v>2668749</v>
      </c>
      <c r="E13" s="5" t="n">
        <v>71207</v>
      </c>
      <c r="G13" s="5" t="n">
        <v>2203637</v>
      </c>
      <c r="I13" s="5" t="n">
        <v>419403</v>
      </c>
      <c r="J13" s="5" t="n">
        <v>-25498</v>
      </c>
    </row>
    <row r="14" spans="1:10">
      <c r="A14" s="3" t="s">
        <v>132</v>
      </c>
    </row>
    <row r="15" spans="1:10">
      <c r="A15" s="4" t="s">
        <v>136</v>
      </c>
      <c r="C15" s="5" t="n">
        <v>54955</v>
      </c>
      <c r="I15" s="5" t="n">
        <v>70170</v>
      </c>
      <c r="J15" s="5" t="n">
        <v>-15215</v>
      </c>
    </row>
    <row r="16" spans="1:10">
      <c r="A16" s="4" t="s">
        <v>137</v>
      </c>
      <c r="C16" s="5" t="n">
        <v>-20075</v>
      </c>
      <c r="I16" s="5" t="n">
        <v>-20075</v>
      </c>
    </row>
    <row r="17" spans="1:10">
      <c r="A17" s="4" t="s">
        <v>138</v>
      </c>
      <c r="D17" s="7" t="n">
        <v>-3343</v>
      </c>
      <c r="F17" s="7" t="n">
        <v>143</v>
      </c>
      <c r="H17" s="7" t="n">
        <v>-3486</v>
      </c>
    </row>
    <row r="18" spans="1:10">
      <c r="A18" s="4" t="s">
        <v>139</v>
      </c>
      <c r="C18" s="5" t="n">
        <v>1652</v>
      </c>
      <c r="E18" s="5" t="n">
        <v>0</v>
      </c>
      <c r="G18" s="5" t="n">
        <v>1652</v>
      </c>
    </row>
    <row r="19" spans="1:10">
      <c r="A19" s="4" t="s">
        <v>143</v>
      </c>
      <c r="C19" s="7" t="n">
        <v>2703277</v>
      </c>
      <c r="E19" s="7" t="n">
        <v>71350</v>
      </c>
      <c r="G19" s="7" t="n">
        <v>2201803</v>
      </c>
      <c r="I19" s="7" t="n">
        <v>471178</v>
      </c>
      <c r="J19" s="7" t="n">
        <v>-41054</v>
      </c>
    </row>
    <row r="20" spans="1:10"/>
    <row r="21" spans="1:10">
      <c r="A21" s="4" t="s">
        <v>134</v>
      </c>
      <c r="B21" s="4" t="s">
        <v>144</v>
      </c>
    </row>
    <row r="22" spans="1:10">
      <c r="A22" s="4" t="s">
        <v>141</v>
      </c>
      <c r="B22" s="4" t="s">
        <v>145</v>
      </c>
    </row>
  </sheetData>
  <mergeCells count="4">
    <mergeCell ref="A1:B1"/>
    <mergeCell ref="A20:I20"/>
    <mergeCell ref="B21:I21"/>
    <mergeCell ref="B22:I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3</v>
      </c>
    </row>
    <row r="2" spans="1:3">
      <c r="A2" s="3" t="s">
        <v>285</v>
      </c>
    </row>
    <row r="3" spans="1:3">
      <c r="A3" s="4" t="s">
        <v>582</v>
      </c>
      <c r="B3" s="7" t="n">
        <v>14218747</v>
      </c>
      <c r="C3" s="7" t="n">
        <v>14155267</v>
      </c>
    </row>
    <row r="4" spans="1:3">
      <c r="A4" s="4" t="s">
        <v>583</v>
      </c>
      <c r="B4" s="5" t="n">
        <v>23900</v>
      </c>
      <c r="C4" s="5" t="n">
        <v>26100</v>
      </c>
    </row>
    <row r="5" spans="1:3">
      <c r="A5" s="4" t="s">
        <v>566</v>
      </c>
    </row>
    <row r="6" spans="1:3">
      <c r="A6" s="3" t="s">
        <v>285</v>
      </c>
    </row>
    <row r="7" spans="1:3">
      <c r="A7" s="4" t="s">
        <v>582</v>
      </c>
      <c r="B7" s="5" t="n">
        <v>8575441</v>
      </c>
      <c r="C7" s="5" t="n">
        <v>8460527</v>
      </c>
    </row>
    <row r="8" spans="1:3">
      <c r="A8" s="4" t="s">
        <v>584</v>
      </c>
    </row>
    <row r="9" spans="1:3">
      <c r="A9" s="3" t="s">
        <v>285</v>
      </c>
    </row>
    <row r="10" spans="1:3">
      <c r="A10" s="4" t="s">
        <v>582</v>
      </c>
      <c r="B10" s="5" t="n">
        <v>3427285</v>
      </c>
      <c r="C10" s="5" t="n">
        <v>3385642</v>
      </c>
    </row>
    <row r="11" spans="1:3">
      <c r="A11" s="4" t="s">
        <v>585</v>
      </c>
    </row>
    <row r="12" spans="1:3">
      <c r="A12" s="3" t="s">
        <v>285</v>
      </c>
    </row>
    <row r="13" spans="1:3">
      <c r="A13" s="4" t="s">
        <v>582</v>
      </c>
      <c r="B13" s="5" t="n">
        <v>4588376</v>
      </c>
      <c r="C13" s="5" t="n">
        <v>4500670</v>
      </c>
    </row>
    <row r="14" spans="1:3">
      <c r="A14" s="4" t="s">
        <v>586</v>
      </c>
    </row>
    <row r="15" spans="1:3">
      <c r="A15" s="3" t="s">
        <v>285</v>
      </c>
    </row>
    <row r="16" spans="1:3">
      <c r="A16" s="4" t="s">
        <v>582</v>
      </c>
      <c r="B16" s="5" t="n">
        <v>559780</v>
      </c>
      <c r="C16" s="5" t="n">
        <v>574215</v>
      </c>
    </row>
    <row r="17" spans="1:3">
      <c r="A17" s="4" t="s">
        <v>563</v>
      </c>
    </row>
    <row r="18" spans="1:3">
      <c r="A18" s="3" t="s">
        <v>285</v>
      </c>
    </row>
    <row r="19" spans="1:3">
      <c r="A19" s="4" t="s">
        <v>582</v>
      </c>
      <c r="B19" s="5" t="n">
        <v>5643306</v>
      </c>
      <c r="C19" s="5" t="n">
        <v>5694740</v>
      </c>
    </row>
    <row r="20" spans="1:3">
      <c r="A20" s="4" t="s">
        <v>587</v>
      </c>
    </row>
    <row r="21" spans="1:3">
      <c r="A21" s="3" t="s">
        <v>285</v>
      </c>
    </row>
    <row r="22" spans="1:3">
      <c r="A22" s="4" t="s">
        <v>582</v>
      </c>
      <c r="B22" s="5" t="n">
        <v>3264620</v>
      </c>
      <c r="C22" s="5" t="n">
        <v>3252487</v>
      </c>
    </row>
    <row r="23" spans="1:3">
      <c r="A23" s="4" t="s">
        <v>588</v>
      </c>
    </row>
    <row r="24" spans="1:3">
      <c r="A24" s="3" t="s">
        <v>285</v>
      </c>
    </row>
    <row r="25" spans="1:3">
      <c r="A25" s="4" t="s">
        <v>582</v>
      </c>
      <c r="B25" s="5" t="n">
        <v>1572240</v>
      </c>
      <c r="C25" s="5" t="n">
        <v>1613008</v>
      </c>
    </row>
    <row r="26" spans="1:3">
      <c r="A26" s="4" t="s">
        <v>589</v>
      </c>
    </row>
    <row r="27" spans="1:3">
      <c r="A27" s="3" t="s">
        <v>285</v>
      </c>
    </row>
    <row r="28" spans="1:3">
      <c r="A28" s="4" t="s">
        <v>582</v>
      </c>
      <c r="B28" s="5" t="n">
        <v>806446</v>
      </c>
      <c r="C28" s="5" t="n">
        <v>829245</v>
      </c>
    </row>
    <row r="29" spans="1:3">
      <c r="A29" s="4" t="s">
        <v>590</v>
      </c>
    </row>
    <row r="30" spans="1:3">
      <c r="A30" s="3" t="s">
        <v>285</v>
      </c>
    </row>
    <row r="31" spans="1:3">
      <c r="A31" s="4" t="s">
        <v>582</v>
      </c>
      <c r="B31" s="5" t="n">
        <v>10012516</v>
      </c>
      <c r="C31" s="5" t="n">
        <v>9747429</v>
      </c>
    </row>
    <row r="32" spans="1:3">
      <c r="A32" s="4" t="s">
        <v>591</v>
      </c>
    </row>
    <row r="33" spans="1:3">
      <c r="A33" s="3" t="s">
        <v>285</v>
      </c>
    </row>
    <row r="34" spans="1:3">
      <c r="A34" s="4" t="s">
        <v>582</v>
      </c>
      <c r="B34" s="5" t="n">
        <v>2486533</v>
      </c>
      <c r="C34" s="5" t="n">
        <v>2407606</v>
      </c>
    </row>
    <row r="35" spans="1:3">
      <c r="A35" s="4" t="s">
        <v>592</v>
      </c>
    </row>
    <row r="36" spans="1:3">
      <c r="A36" s="3" t="s">
        <v>285</v>
      </c>
    </row>
    <row r="37" spans="1:3">
      <c r="A37" s="4" t="s">
        <v>582</v>
      </c>
      <c r="B37" s="5" t="n">
        <v>2918803</v>
      </c>
      <c r="C37" s="5" t="n">
        <v>2751425</v>
      </c>
    </row>
    <row r="38" spans="1:3">
      <c r="A38" s="4" t="s">
        <v>593</v>
      </c>
    </row>
    <row r="39" spans="1:3">
      <c r="A39" s="3" t="s">
        <v>285</v>
      </c>
    </row>
    <row r="40" spans="1:3">
      <c r="A40" s="4" t="s">
        <v>582</v>
      </c>
      <c r="B40" s="5" t="n">
        <v>485474</v>
      </c>
      <c r="C40" s="5" t="n">
        <v>498155</v>
      </c>
    </row>
    <row r="41" spans="1:3">
      <c r="A41" s="4" t="s">
        <v>594</v>
      </c>
    </row>
    <row r="42" spans="1:3">
      <c r="A42" s="3" t="s">
        <v>285</v>
      </c>
    </row>
    <row r="43" spans="1:3">
      <c r="A43" s="4" t="s">
        <v>582</v>
      </c>
      <c r="B43" s="5" t="n">
        <v>2039349</v>
      </c>
      <c r="C43" s="5" t="n">
        <v>1967857</v>
      </c>
    </row>
    <row r="44" spans="1:3">
      <c r="A44" s="4" t="s">
        <v>595</v>
      </c>
    </row>
    <row r="45" spans="1:3">
      <c r="A45" s="3" t="s">
        <v>285</v>
      </c>
    </row>
    <row r="46" spans="1:3">
      <c r="A46" s="4" t="s">
        <v>582</v>
      </c>
      <c r="B46" s="5" t="n">
        <v>1478673</v>
      </c>
      <c r="C46" s="5" t="n">
        <v>1510540</v>
      </c>
    </row>
    <row r="47" spans="1:3">
      <c r="A47" s="4" t="s">
        <v>596</v>
      </c>
    </row>
    <row r="48" spans="1:3">
      <c r="A48" s="3" t="s">
        <v>285</v>
      </c>
    </row>
    <row r="49" spans="1:3">
      <c r="A49" s="4" t="s">
        <v>582</v>
      </c>
      <c r="B49" s="5" t="n">
        <v>603684</v>
      </c>
      <c r="C49" s="5" t="n">
        <v>611846</v>
      </c>
    </row>
    <row r="50" spans="1:3">
      <c r="A50" s="4" t="s">
        <v>597</v>
      </c>
    </row>
    <row r="51" spans="1:3">
      <c r="A51" s="3" t="s">
        <v>285</v>
      </c>
    </row>
    <row r="52" spans="1:3">
      <c r="A52" s="4" t="s">
        <v>582</v>
      </c>
      <c r="B52" s="5" t="n">
        <v>5890810</v>
      </c>
      <c r="C52" s="5" t="n">
        <v>5657186</v>
      </c>
    </row>
    <row r="53" spans="1:3">
      <c r="A53" s="4" t="s">
        <v>598</v>
      </c>
    </row>
    <row r="54" spans="1:3">
      <c r="A54" s="3" t="s">
        <v>285</v>
      </c>
    </row>
    <row r="55" spans="1:3">
      <c r="A55" s="4" t="s">
        <v>582</v>
      </c>
      <c r="B55" s="5" t="n">
        <v>2486533</v>
      </c>
      <c r="C55" s="5" t="n">
        <v>2407606</v>
      </c>
    </row>
    <row r="56" spans="1:3">
      <c r="A56" s="4" t="s">
        <v>599</v>
      </c>
    </row>
    <row r="57" spans="1:3">
      <c r="A57" s="3" t="s">
        <v>285</v>
      </c>
    </row>
    <row r="58" spans="1:3">
      <c r="A58" s="4" t="s">
        <v>582</v>
      </c>
      <c r="B58" s="5" t="n">
        <v>2918803</v>
      </c>
      <c r="C58" s="5" t="n">
        <v>2751425</v>
      </c>
    </row>
    <row r="59" spans="1:3">
      <c r="A59" s="4" t="s">
        <v>600</v>
      </c>
    </row>
    <row r="60" spans="1:3">
      <c r="A60" s="3" t="s">
        <v>285</v>
      </c>
    </row>
    <row r="61" spans="1:3">
      <c r="A61" s="4" t="s">
        <v>582</v>
      </c>
      <c r="B61" s="5" t="n">
        <v>485474</v>
      </c>
      <c r="C61" s="5" t="n">
        <v>498155</v>
      </c>
    </row>
    <row r="62" spans="1:3">
      <c r="A62" s="4" t="s">
        <v>601</v>
      </c>
    </row>
    <row r="63" spans="1:3">
      <c r="A63" s="3" t="s">
        <v>285</v>
      </c>
    </row>
    <row r="64" spans="1:3">
      <c r="A64" s="4" t="s">
        <v>582</v>
      </c>
      <c r="B64" s="5" t="n">
        <v>4121706</v>
      </c>
      <c r="C64" s="5" t="n">
        <v>4090243</v>
      </c>
    </row>
    <row r="65" spans="1:3">
      <c r="A65" s="4" t="s">
        <v>602</v>
      </c>
    </row>
    <row r="66" spans="1:3">
      <c r="A66" s="3" t="s">
        <v>285</v>
      </c>
    </row>
    <row r="67" spans="1:3">
      <c r="A67" s="4" t="s">
        <v>582</v>
      </c>
      <c r="B67" s="5" t="n">
        <v>2039349</v>
      </c>
      <c r="C67" s="5" t="n">
        <v>1967857</v>
      </c>
    </row>
    <row r="68" spans="1:3">
      <c r="A68" s="4" t="s">
        <v>603</v>
      </c>
    </row>
    <row r="69" spans="1:3">
      <c r="A69" s="3" t="s">
        <v>285</v>
      </c>
    </row>
    <row r="70" spans="1:3">
      <c r="A70" s="4" t="s">
        <v>582</v>
      </c>
      <c r="B70" s="5" t="n">
        <v>1478673</v>
      </c>
      <c r="C70" s="5" t="n">
        <v>1510540</v>
      </c>
    </row>
    <row r="71" spans="1:3">
      <c r="A71" s="4" t="s">
        <v>604</v>
      </c>
    </row>
    <row r="72" spans="1:3">
      <c r="A72" s="3" t="s">
        <v>285</v>
      </c>
    </row>
    <row r="73" spans="1:3">
      <c r="A73" s="4" t="s">
        <v>582</v>
      </c>
      <c r="B73" s="5" t="n">
        <v>603684</v>
      </c>
      <c r="C73" s="5" t="n">
        <v>611846</v>
      </c>
    </row>
    <row r="74" spans="1:3">
      <c r="A74" s="4" t="s">
        <v>605</v>
      </c>
    </row>
    <row r="75" spans="1:3">
      <c r="A75" s="3" t="s">
        <v>285</v>
      </c>
    </row>
    <row r="76" spans="1:3">
      <c r="A76" s="4" t="s">
        <v>582</v>
      </c>
      <c r="B76" s="5" t="n">
        <v>4206231</v>
      </c>
      <c r="C76" s="5" t="n">
        <v>4407838</v>
      </c>
    </row>
    <row r="77" spans="1:3">
      <c r="A77" s="4" t="s">
        <v>606</v>
      </c>
    </row>
    <row r="78" spans="1:3">
      <c r="A78" s="3" t="s">
        <v>285</v>
      </c>
    </row>
    <row r="79" spans="1:3">
      <c r="A79" s="4" t="s">
        <v>582</v>
      </c>
      <c r="B79" s="5" t="n">
        <v>2684631</v>
      </c>
      <c r="C79" s="5" t="n">
        <v>2803341</v>
      </c>
    </row>
    <row r="80" spans="1:3">
      <c r="A80" s="4" t="s">
        <v>607</v>
      </c>
    </row>
    <row r="81" spans="1:3">
      <c r="A81" s="3" t="s">
        <v>285</v>
      </c>
    </row>
    <row r="82" spans="1:3">
      <c r="A82" s="4" t="s">
        <v>582</v>
      </c>
      <c r="B82" s="5" t="n">
        <v>940752</v>
      </c>
      <c r="C82" s="5" t="n">
        <v>978036</v>
      </c>
    </row>
    <row r="83" spans="1:3">
      <c r="A83" s="4" t="s">
        <v>608</v>
      </c>
    </row>
    <row r="84" spans="1:3">
      <c r="A84" s="3" t="s">
        <v>285</v>
      </c>
    </row>
    <row r="85" spans="1:3">
      <c r="A85" s="4" t="s">
        <v>582</v>
      </c>
      <c r="B85" s="5" t="n">
        <v>1669573</v>
      </c>
      <c r="C85" s="5" t="n">
        <v>1749245</v>
      </c>
    </row>
    <row r="86" spans="1:3">
      <c r="A86" s="4" t="s">
        <v>609</v>
      </c>
    </row>
    <row r="87" spans="1:3">
      <c r="A87" s="3" t="s">
        <v>285</v>
      </c>
    </row>
    <row r="88" spans="1:3">
      <c r="A88" s="4" t="s">
        <v>582</v>
      </c>
      <c r="B88" s="5" t="n">
        <v>74306</v>
      </c>
      <c r="C88" s="5" t="n">
        <v>76060</v>
      </c>
    </row>
    <row r="89" spans="1:3">
      <c r="A89" s="4" t="s">
        <v>610</v>
      </c>
    </row>
    <row r="90" spans="1:3">
      <c r="A90" s="3" t="s">
        <v>285</v>
      </c>
    </row>
    <row r="91" spans="1:3">
      <c r="A91" s="4" t="s">
        <v>582</v>
      </c>
      <c r="B91" s="5" t="n">
        <v>1521600</v>
      </c>
      <c r="C91" s="5" t="n">
        <v>1604497</v>
      </c>
    </row>
    <row r="92" spans="1:3">
      <c r="A92" s="4" t="s">
        <v>611</v>
      </c>
    </row>
    <row r="93" spans="1:3">
      <c r="A93" s="3" t="s">
        <v>285</v>
      </c>
    </row>
    <row r="94" spans="1:3">
      <c r="A94" s="4" t="s">
        <v>582</v>
      </c>
      <c r="B94" s="5" t="n">
        <v>1225271</v>
      </c>
      <c r="C94" s="5" t="n">
        <v>1284630</v>
      </c>
    </row>
    <row r="95" spans="1:3">
      <c r="A95" s="4" t="s">
        <v>612</v>
      </c>
    </row>
    <row r="96" spans="1:3">
      <c r="A96" s="3" t="s">
        <v>285</v>
      </c>
    </row>
    <row r="97" spans="1:3">
      <c r="A97" s="4" t="s">
        <v>582</v>
      </c>
      <c r="B97" s="5" t="n">
        <v>93567</v>
      </c>
      <c r="C97" s="5" t="n">
        <v>102468</v>
      </c>
    </row>
    <row r="98" spans="1:3">
      <c r="A98" s="4" t="s">
        <v>613</v>
      </c>
    </row>
    <row r="99" spans="1:3">
      <c r="A99" s="3" t="s">
        <v>285</v>
      </c>
    </row>
    <row r="100" spans="1:3">
      <c r="A100" s="4" t="s">
        <v>582</v>
      </c>
      <c r="B100" s="5" t="n">
        <v>202762</v>
      </c>
      <c r="C100" s="5" t="n">
        <v>217399</v>
      </c>
    </row>
    <row r="101" spans="1:3">
      <c r="A101" s="4" t="s">
        <v>614</v>
      </c>
    </row>
    <row r="102" spans="1:3">
      <c r="A102" s="3" t="s">
        <v>285</v>
      </c>
    </row>
    <row r="103" spans="1:3">
      <c r="A103" s="4" t="s">
        <v>582</v>
      </c>
      <c r="B103" s="5" t="n">
        <v>1832824</v>
      </c>
      <c r="C103" s="5" t="n">
        <v>1813562</v>
      </c>
    </row>
    <row r="104" spans="1:3">
      <c r="A104" s="4" t="s">
        <v>615</v>
      </c>
    </row>
    <row r="105" spans="1:3">
      <c r="A105" s="3" t="s">
        <v>285</v>
      </c>
    </row>
    <row r="106" spans="1:3">
      <c r="A106" s="4" t="s">
        <v>582</v>
      </c>
      <c r="B106" s="5" t="n">
        <v>1185797</v>
      </c>
      <c r="C106" s="5" t="n">
        <v>1185614</v>
      </c>
    </row>
    <row r="107" spans="1:3">
      <c r="A107" s="4" t="s">
        <v>616</v>
      </c>
    </row>
    <row r="108" spans="1:3">
      <c r="A108" s="3" t="s">
        <v>285</v>
      </c>
    </row>
    <row r="109" spans="1:3">
      <c r="A109" s="4" t="s">
        <v>582</v>
      </c>
      <c r="B109" s="5" t="n">
        <v>1185797</v>
      </c>
      <c r="C109" s="5" t="n">
        <v>1185614</v>
      </c>
    </row>
    <row r="110" spans="1:3">
      <c r="A110" s="4" t="s">
        <v>617</v>
      </c>
    </row>
    <row r="111" spans="1:3">
      <c r="A111" s="3" t="s">
        <v>285</v>
      </c>
    </row>
    <row r="112" spans="1:3">
      <c r="A112" s="4" t="s">
        <v>582</v>
      </c>
      <c r="B112" s="5" t="n">
        <v>647027</v>
      </c>
      <c r="C112" s="5" t="n">
        <v>627948</v>
      </c>
    </row>
    <row r="113" spans="1:3">
      <c r="A113" s="4" t="s">
        <v>618</v>
      </c>
    </row>
    <row r="114" spans="1:3">
      <c r="A114" s="3" t="s">
        <v>285</v>
      </c>
    </row>
    <row r="115" spans="1:3">
      <c r="A115" s="4" t="s">
        <v>582</v>
      </c>
      <c r="B115" s="5" t="n">
        <v>2680801</v>
      </c>
      <c r="C115" s="5" t="n">
        <v>2606761</v>
      </c>
    </row>
    <row r="116" spans="1:3">
      <c r="A116" s="4" t="s">
        <v>619</v>
      </c>
    </row>
    <row r="117" spans="1:3">
      <c r="A117" s="3" t="s">
        <v>285</v>
      </c>
    </row>
    <row r="118" spans="1:3">
      <c r="A118" s="4" t="s">
        <v>582</v>
      </c>
      <c r="B118" s="5" t="n">
        <v>1689022</v>
      </c>
      <c r="C118" s="5" t="n">
        <v>1518787</v>
      </c>
    </row>
    <row r="119" spans="1:3">
      <c r="A119" s="4" t="s">
        <v>620</v>
      </c>
    </row>
    <row r="120" spans="1:3">
      <c r="A120" s="3" t="s">
        <v>285</v>
      </c>
    </row>
    <row r="121" spans="1:3">
      <c r="A121" s="4" t="s">
        <v>582</v>
      </c>
      <c r="B121" s="5" t="n">
        <v>1689022</v>
      </c>
      <c r="C121" s="5" t="n">
        <v>1518787</v>
      </c>
    </row>
    <row r="122" spans="1:3">
      <c r="A122" s="4" t="s">
        <v>621</v>
      </c>
    </row>
    <row r="123" spans="1:3">
      <c r="A123" s="3" t="s">
        <v>285</v>
      </c>
    </row>
    <row r="124" spans="1:3">
      <c r="A124" s="4" t="s">
        <v>582</v>
      </c>
      <c r="B124" s="5" t="n">
        <v>991779</v>
      </c>
      <c r="C124" s="5" t="n">
        <v>1087974</v>
      </c>
    </row>
    <row r="125" spans="1:3">
      <c r="A125" s="4" t="s">
        <v>622</v>
      </c>
    </row>
    <row r="126" spans="1:3">
      <c r="A126" s="3" t="s">
        <v>285</v>
      </c>
    </row>
    <row r="127" spans="1:3">
      <c r="A127" s="4" t="s">
        <v>582</v>
      </c>
      <c r="B127" s="5" t="n">
        <v>74751</v>
      </c>
      <c r="C127" s="5" t="n">
        <v>80347</v>
      </c>
    </row>
    <row r="128" spans="1:3">
      <c r="A128" s="4" t="s">
        <v>623</v>
      </c>
    </row>
    <row r="129" spans="1:3">
      <c r="A129" s="3" t="s">
        <v>285</v>
      </c>
    </row>
    <row r="130" spans="1:3">
      <c r="A130" s="4" t="s">
        <v>582</v>
      </c>
      <c r="B130" s="5" t="n">
        <v>43984</v>
      </c>
      <c r="C130" s="5" t="n">
        <v>47024</v>
      </c>
    </row>
    <row r="131" spans="1:3">
      <c r="A131" s="4" t="s">
        <v>624</v>
      </c>
    </row>
    <row r="132" spans="1:3">
      <c r="A132" s="3" t="s">
        <v>285</v>
      </c>
    </row>
    <row r="133" spans="1:3">
      <c r="A133" s="4" t="s">
        <v>582</v>
      </c>
      <c r="B133" s="5" t="n">
        <v>43984</v>
      </c>
      <c r="C133" s="5" t="n">
        <v>47024</v>
      </c>
    </row>
    <row r="134" spans="1:3">
      <c r="A134" s="4" t="s">
        <v>625</v>
      </c>
    </row>
    <row r="135" spans="1:3">
      <c r="A135" s="3" t="s">
        <v>285</v>
      </c>
    </row>
    <row r="136" spans="1:3">
      <c r="A136" s="4" t="s">
        <v>582</v>
      </c>
      <c r="B136" s="7" t="n">
        <v>30767</v>
      </c>
      <c r="C136" s="7" t="n">
        <v>333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6</v>
      </c>
      <c r="B1" s="2" t="s">
        <v>1</v>
      </c>
    </row>
    <row r="2" spans="1:3">
      <c r="B2" s="2" t="s">
        <v>2</v>
      </c>
      <c r="C2" s="2" t="s">
        <v>71</v>
      </c>
    </row>
    <row r="3" spans="1:3">
      <c r="A3" s="3" t="s">
        <v>627</v>
      </c>
    </row>
    <row r="4" spans="1:3">
      <c r="A4" s="4" t="s">
        <v>628</v>
      </c>
      <c r="B4" s="7" t="n">
        <v>926897</v>
      </c>
      <c r="C4" s="7" t="n">
        <v>1039971</v>
      </c>
    </row>
    <row r="5" spans="1:3">
      <c r="A5" s="4" t="s">
        <v>629</v>
      </c>
      <c r="B5" s="5" t="n">
        <v>-58561</v>
      </c>
      <c r="C5" s="5" t="n">
        <v>-60187</v>
      </c>
    </row>
    <row r="6" spans="1:3">
      <c r="A6" s="4" t="s">
        <v>630</v>
      </c>
      <c r="B6" s="5" t="n">
        <v>362</v>
      </c>
      <c r="C6" s="5" t="n">
        <v>20624</v>
      </c>
    </row>
    <row r="7" spans="1:3">
      <c r="A7" s="4" t="s">
        <v>631</v>
      </c>
      <c r="B7" s="5" t="n">
        <v>868698</v>
      </c>
      <c r="C7" s="5" t="n">
        <v>1000408</v>
      </c>
    </row>
    <row r="8" spans="1:3">
      <c r="A8" s="4" t="s">
        <v>632</v>
      </c>
    </row>
    <row r="9" spans="1:3">
      <c r="A9" s="3" t="s">
        <v>627</v>
      </c>
    </row>
    <row r="10" spans="1:3">
      <c r="A10" s="4" t="s">
        <v>628</v>
      </c>
      <c r="B10" s="5" t="n">
        <v>731353</v>
      </c>
      <c r="C10" s="5" t="n">
        <v>798210</v>
      </c>
    </row>
    <row r="11" spans="1:3">
      <c r="A11" s="4" t="s">
        <v>629</v>
      </c>
      <c r="B11" s="5" t="n">
        <v>-42640</v>
      </c>
      <c r="C11" s="5" t="n">
        <v>-44571</v>
      </c>
    </row>
    <row r="12" spans="1:3">
      <c r="A12" s="4" t="s">
        <v>630</v>
      </c>
      <c r="B12" s="5" t="n">
        <v>-2883</v>
      </c>
      <c r="C12" s="5" t="n">
        <v>21139</v>
      </c>
    </row>
    <row r="13" spans="1:3">
      <c r="A13" s="4" t="s">
        <v>631</v>
      </c>
      <c r="B13" s="5" t="n">
        <v>685830</v>
      </c>
      <c r="C13" s="5" t="n">
        <v>774778</v>
      </c>
    </row>
    <row r="14" spans="1:3">
      <c r="A14" s="4" t="s">
        <v>633</v>
      </c>
    </row>
    <row r="15" spans="1:3">
      <c r="A15" s="3" t="s">
        <v>627</v>
      </c>
    </row>
    <row r="16" spans="1:3">
      <c r="A16" s="4" t="s">
        <v>628</v>
      </c>
      <c r="B16" s="5" t="n">
        <v>95124</v>
      </c>
      <c r="C16" s="5" t="n">
        <v>121416</v>
      </c>
    </row>
    <row r="17" spans="1:3">
      <c r="A17" s="4" t="s">
        <v>629</v>
      </c>
      <c r="B17" s="5" t="n">
        <v>-6758</v>
      </c>
      <c r="C17" s="5" t="n">
        <v>-7266</v>
      </c>
    </row>
    <row r="18" spans="1:3">
      <c r="A18" s="4" t="s">
        <v>630</v>
      </c>
      <c r="B18" s="5" t="n">
        <v>1790</v>
      </c>
      <c r="C18" s="5" t="n">
        <v>-939</v>
      </c>
    </row>
    <row r="19" spans="1:3">
      <c r="A19" s="4" t="s">
        <v>631</v>
      </c>
      <c r="B19" s="5" t="n">
        <v>90156</v>
      </c>
      <c r="C19" s="5" t="n">
        <v>113211</v>
      </c>
    </row>
    <row r="20" spans="1:3">
      <c r="A20" s="4" t="s">
        <v>634</v>
      </c>
    </row>
    <row r="21" spans="1:3">
      <c r="A21" s="3" t="s">
        <v>627</v>
      </c>
    </row>
    <row r="22" spans="1:3">
      <c r="A22" s="4" t="s">
        <v>628</v>
      </c>
      <c r="B22" s="5" t="n">
        <v>22496</v>
      </c>
      <c r="C22" s="5" t="n">
        <v>27182</v>
      </c>
    </row>
    <row r="23" spans="1:3">
      <c r="A23" s="4" t="s">
        <v>629</v>
      </c>
      <c r="B23" s="5" t="n">
        <v>-1156</v>
      </c>
      <c r="C23" s="5" t="n">
        <v>-1181</v>
      </c>
    </row>
    <row r="24" spans="1:3">
      <c r="A24" s="4" t="s">
        <v>630</v>
      </c>
      <c r="B24" s="5" t="n">
        <v>-186</v>
      </c>
      <c r="C24" s="5" t="n">
        <v>54</v>
      </c>
    </row>
    <row r="25" spans="1:3">
      <c r="A25" s="4" t="s">
        <v>631</v>
      </c>
      <c r="B25" s="5" t="n">
        <v>21154</v>
      </c>
      <c r="C25" s="5" t="n">
        <v>26055</v>
      </c>
    </row>
    <row r="26" spans="1:3">
      <c r="A26" s="4" t="s">
        <v>635</v>
      </c>
    </row>
    <row r="27" spans="1:3">
      <c r="A27" s="3" t="s">
        <v>627</v>
      </c>
    </row>
    <row r="28" spans="1:3">
      <c r="A28" s="4" t="s">
        <v>628</v>
      </c>
      <c r="B28" s="5" t="n">
        <v>60814</v>
      </c>
      <c r="C28" s="5" t="n">
        <v>69847</v>
      </c>
    </row>
    <row r="29" spans="1:3">
      <c r="A29" s="4" t="s">
        <v>629</v>
      </c>
      <c r="B29" s="5" t="n">
        <v>-4904</v>
      </c>
      <c r="C29" s="5" t="n">
        <v>-3892</v>
      </c>
    </row>
    <row r="30" spans="1:3">
      <c r="A30" s="4" t="s">
        <v>630</v>
      </c>
      <c r="B30" s="5" t="n">
        <v>-510</v>
      </c>
      <c r="C30" s="5" t="n">
        <v>-1058</v>
      </c>
    </row>
    <row r="31" spans="1:3">
      <c r="A31" s="4" t="s">
        <v>631</v>
      </c>
      <c r="B31" s="5" t="n">
        <v>55400</v>
      </c>
      <c r="C31" s="5" t="n">
        <v>64897</v>
      </c>
    </row>
    <row r="32" spans="1:3">
      <c r="A32" s="4" t="s">
        <v>636</v>
      </c>
    </row>
    <row r="33" spans="1:3">
      <c r="A33" s="3" t="s">
        <v>627</v>
      </c>
    </row>
    <row r="34" spans="1:3">
      <c r="A34" s="4" t="s">
        <v>628</v>
      </c>
      <c r="B34" s="5" t="n">
        <v>17110</v>
      </c>
      <c r="C34" s="5" t="n">
        <v>23316</v>
      </c>
    </row>
    <row r="35" spans="1:3">
      <c r="A35" s="4" t="s">
        <v>629</v>
      </c>
      <c r="B35" s="5" t="n">
        <v>-3103</v>
      </c>
      <c r="C35" s="5" t="n">
        <v>-3277</v>
      </c>
    </row>
    <row r="36" spans="1:3">
      <c r="A36" s="4" t="s">
        <v>630</v>
      </c>
      <c r="B36" s="5" t="n">
        <v>2151</v>
      </c>
      <c r="C36" s="5" t="n">
        <v>1428</v>
      </c>
    </row>
    <row r="37" spans="1:3">
      <c r="A37" s="4" t="s">
        <v>631</v>
      </c>
      <c r="B37" s="7" t="n">
        <v>16158</v>
      </c>
      <c r="C37" s="7" t="n">
        <v>214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3</v>
      </c>
    </row>
    <row r="2" spans="1:3">
      <c r="A2" s="3" t="s">
        <v>638</v>
      </c>
    </row>
    <row r="3" spans="1:3">
      <c r="A3" s="4" t="s">
        <v>582</v>
      </c>
      <c r="B3" s="7" t="n">
        <v>14218747</v>
      </c>
      <c r="C3" s="7" t="n">
        <v>14155267</v>
      </c>
    </row>
    <row r="4" spans="1:3">
      <c r="A4" s="4" t="s">
        <v>590</v>
      </c>
    </row>
    <row r="5" spans="1:3">
      <c r="A5" s="3" t="s">
        <v>638</v>
      </c>
    </row>
    <row r="6" spans="1:3">
      <c r="A6" s="4" t="s">
        <v>582</v>
      </c>
      <c r="B6" s="5" t="n">
        <v>10012516</v>
      </c>
      <c r="C6" s="5" t="n">
        <v>9747429</v>
      </c>
    </row>
    <row r="7" spans="1:3">
      <c r="A7" s="4" t="s">
        <v>591</v>
      </c>
    </row>
    <row r="8" spans="1:3">
      <c r="A8" s="3" t="s">
        <v>638</v>
      </c>
    </row>
    <row r="9" spans="1:3">
      <c r="A9" s="4" t="s">
        <v>582</v>
      </c>
      <c r="B9" s="5" t="n">
        <v>2486533</v>
      </c>
      <c r="C9" s="5" t="n">
        <v>2407606</v>
      </c>
    </row>
    <row r="10" spans="1:3">
      <c r="A10" s="4" t="s">
        <v>592</v>
      </c>
    </row>
    <row r="11" spans="1:3">
      <c r="A11" s="3" t="s">
        <v>638</v>
      </c>
    </row>
    <row r="12" spans="1:3">
      <c r="A12" s="4" t="s">
        <v>582</v>
      </c>
      <c r="B12" s="5" t="n">
        <v>2918803</v>
      </c>
      <c r="C12" s="5" t="n">
        <v>2751425</v>
      </c>
    </row>
    <row r="13" spans="1:3">
      <c r="A13" s="4" t="s">
        <v>593</v>
      </c>
    </row>
    <row r="14" spans="1:3">
      <c r="A14" s="3" t="s">
        <v>638</v>
      </c>
    </row>
    <row r="15" spans="1:3">
      <c r="A15" s="4" t="s">
        <v>582</v>
      </c>
      <c r="B15" s="5" t="n">
        <v>485474</v>
      </c>
      <c r="C15" s="5" t="n">
        <v>498155</v>
      </c>
    </row>
    <row r="16" spans="1:3">
      <c r="A16" s="4" t="s">
        <v>605</v>
      </c>
    </row>
    <row r="17" spans="1:3">
      <c r="A17" s="3" t="s">
        <v>638</v>
      </c>
    </row>
    <row r="18" spans="1:3">
      <c r="A18" s="4" t="s">
        <v>582</v>
      </c>
      <c r="B18" s="5" t="n">
        <v>4206231</v>
      </c>
      <c r="C18" s="5" t="n">
        <v>4407838</v>
      </c>
    </row>
    <row r="19" spans="1:3">
      <c r="A19" s="4" t="s">
        <v>566</v>
      </c>
    </row>
    <row r="20" spans="1:3">
      <c r="A20" s="3" t="s">
        <v>638</v>
      </c>
    </row>
    <row r="21" spans="1:3">
      <c r="A21" s="4" t="s">
        <v>582</v>
      </c>
      <c r="B21" s="5" t="n">
        <v>8575441</v>
      </c>
      <c r="C21" s="5" t="n">
        <v>8460527</v>
      </c>
    </row>
    <row r="22" spans="1:3">
      <c r="A22" s="4" t="s">
        <v>639</v>
      </c>
    </row>
    <row r="23" spans="1:3">
      <c r="A23" s="3" t="s">
        <v>638</v>
      </c>
    </row>
    <row r="24" spans="1:3">
      <c r="A24" s="4" t="s">
        <v>582</v>
      </c>
      <c r="B24" s="5" t="n">
        <v>8112785</v>
      </c>
      <c r="C24" s="5" t="n">
        <v>8038463</v>
      </c>
    </row>
    <row r="25" spans="1:3">
      <c r="A25" s="4" t="s">
        <v>640</v>
      </c>
    </row>
    <row r="26" spans="1:3">
      <c r="A26" s="3" t="s">
        <v>638</v>
      </c>
    </row>
    <row r="27" spans="1:3">
      <c r="A27" s="4" t="s">
        <v>582</v>
      </c>
      <c r="B27" s="5" t="n">
        <v>237838</v>
      </c>
      <c r="C27" s="5" t="n">
        <v>204706</v>
      </c>
    </row>
    <row r="28" spans="1:3">
      <c r="A28" s="4" t="s">
        <v>641</v>
      </c>
    </row>
    <row r="29" spans="1:3">
      <c r="A29" s="3" t="s">
        <v>638</v>
      </c>
    </row>
    <row r="30" spans="1:3">
      <c r="A30" s="4" t="s">
        <v>582</v>
      </c>
      <c r="B30" s="5" t="n">
        <v>223935</v>
      </c>
      <c r="C30" s="5" t="n">
        <v>216353</v>
      </c>
    </row>
    <row r="31" spans="1:3">
      <c r="A31" s="4" t="s">
        <v>642</v>
      </c>
    </row>
    <row r="32" spans="1:3">
      <c r="A32" s="3" t="s">
        <v>638</v>
      </c>
    </row>
    <row r="33" spans="1:3">
      <c r="A33" s="4" t="s">
        <v>582</v>
      </c>
      <c r="B33" s="5" t="n">
        <v>883</v>
      </c>
      <c r="C33" s="5" t="n">
        <v>1005</v>
      </c>
    </row>
    <row r="34" spans="1:3">
      <c r="A34" s="4" t="s">
        <v>584</v>
      </c>
    </row>
    <row r="35" spans="1:3">
      <c r="A35" s="3" t="s">
        <v>638</v>
      </c>
    </row>
    <row r="36" spans="1:3">
      <c r="A36" s="4" t="s">
        <v>582</v>
      </c>
      <c r="B36" s="5" t="n">
        <v>3427285</v>
      </c>
      <c r="C36" s="5" t="n">
        <v>3385642</v>
      </c>
    </row>
    <row r="37" spans="1:3">
      <c r="A37" s="4" t="s">
        <v>585</v>
      </c>
    </row>
    <row r="38" spans="1:3">
      <c r="A38" s="3" t="s">
        <v>638</v>
      </c>
    </row>
    <row r="39" spans="1:3">
      <c r="A39" s="4" t="s">
        <v>582</v>
      </c>
      <c r="B39" s="5" t="n">
        <v>4588376</v>
      </c>
      <c r="C39" s="5" t="n">
        <v>4500670</v>
      </c>
    </row>
    <row r="40" spans="1:3">
      <c r="A40" s="4" t="s">
        <v>586</v>
      </c>
    </row>
    <row r="41" spans="1:3">
      <c r="A41" s="3" t="s">
        <v>638</v>
      </c>
    </row>
    <row r="42" spans="1:3">
      <c r="A42" s="4" t="s">
        <v>582</v>
      </c>
      <c r="B42" s="5" t="n">
        <v>559780</v>
      </c>
      <c r="C42" s="5" t="n">
        <v>574215</v>
      </c>
    </row>
    <row r="43" spans="1:3">
      <c r="A43" s="4" t="s">
        <v>643</v>
      </c>
    </row>
    <row r="44" spans="1:3">
      <c r="A44" s="3" t="s">
        <v>638</v>
      </c>
    </row>
    <row r="45" spans="1:3">
      <c r="A45" s="4" t="s">
        <v>582</v>
      </c>
      <c r="B45" s="5" t="n">
        <v>5890810</v>
      </c>
      <c r="C45" s="5" t="n">
        <v>5657186</v>
      </c>
    </row>
    <row r="46" spans="1:3">
      <c r="A46" s="4" t="s">
        <v>644</v>
      </c>
    </row>
    <row r="47" spans="1:3">
      <c r="A47" s="3" t="s">
        <v>638</v>
      </c>
    </row>
    <row r="48" spans="1:3">
      <c r="A48" s="4" t="s">
        <v>582</v>
      </c>
      <c r="B48" s="5" t="n">
        <v>5687538</v>
      </c>
      <c r="C48" s="5" t="n">
        <v>5488571</v>
      </c>
    </row>
    <row r="49" spans="1:3">
      <c r="A49" s="4" t="s">
        <v>645</v>
      </c>
    </row>
    <row r="50" spans="1:3">
      <c r="A50" s="3" t="s">
        <v>638</v>
      </c>
    </row>
    <row r="51" spans="1:3">
      <c r="A51" s="4" t="s">
        <v>582</v>
      </c>
      <c r="B51" s="5" t="n">
        <v>97606</v>
      </c>
      <c r="C51" s="5" t="n">
        <v>66100</v>
      </c>
    </row>
    <row r="52" spans="1:3">
      <c r="A52" s="4" t="s">
        <v>646</v>
      </c>
    </row>
    <row r="53" spans="1:3">
      <c r="A53" s="3" t="s">
        <v>638</v>
      </c>
    </row>
    <row r="54" spans="1:3">
      <c r="A54" s="4" t="s">
        <v>582</v>
      </c>
      <c r="B54" s="5" t="n">
        <v>105354</v>
      </c>
      <c r="C54" s="5" t="n">
        <v>102515</v>
      </c>
    </row>
    <row r="55" spans="1:3">
      <c r="A55" s="4" t="s">
        <v>647</v>
      </c>
    </row>
    <row r="56" spans="1:3">
      <c r="A56" s="3" t="s">
        <v>638</v>
      </c>
    </row>
    <row r="57" spans="1:3">
      <c r="A57" s="4" t="s">
        <v>582</v>
      </c>
      <c r="B57" s="5" t="n">
        <v>312</v>
      </c>
      <c r="C57" s="5" t="n">
        <v>0</v>
      </c>
    </row>
    <row r="58" spans="1:3">
      <c r="A58" s="4" t="s">
        <v>648</v>
      </c>
    </row>
    <row r="59" spans="1:3">
      <c r="A59" s="3" t="s">
        <v>638</v>
      </c>
    </row>
    <row r="60" spans="1:3">
      <c r="A60" s="4" t="s">
        <v>582</v>
      </c>
      <c r="B60" s="5" t="n">
        <v>2486533</v>
      </c>
      <c r="C60" s="5" t="n">
        <v>2407606</v>
      </c>
    </row>
    <row r="61" spans="1:3">
      <c r="A61" s="4" t="s">
        <v>649</v>
      </c>
    </row>
    <row r="62" spans="1:3">
      <c r="A62" s="3" t="s">
        <v>638</v>
      </c>
    </row>
    <row r="63" spans="1:3">
      <c r="A63" s="4" t="s">
        <v>582</v>
      </c>
      <c r="B63" s="5" t="n">
        <v>2401859</v>
      </c>
      <c r="C63" s="5" t="n">
        <v>2316464</v>
      </c>
    </row>
    <row r="64" spans="1:3">
      <c r="A64" s="4" t="s">
        <v>650</v>
      </c>
    </row>
    <row r="65" spans="1:3">
      <c r="A65" s="3" t="s">
        <v>638</v>
      </c>
    </row>
    <row r="66" spans="1:3">
      <c r="A66" s="4" t="s">
        <v>582</v>
      </c>
      <c r="B66" s="5" t="n">
        <v>37084</v>
      </c>
      <c r="C66" s="5" t="n">
        <v>41059</v>
      </c>
    </row>
    <row r="67" spans="1:3">
      <c r="A67" s="4" t="s">
        <v>651</v>
      </c>
    </row>
    <row r="68" spans="1:3">
      <c r="A68" s="3" t="s">
        <v>638</v>
      </c>
    </row>
    <row r="69" spans="1:3">
      <c r="A69" s="4" t="s">
        <v>582</v>
      </c>
      <c r="B69" s="5" t="n">
        <v>47590</v>
      </c>
      <c r="C69" s="5" t="n">
        <v>50083</v>
      </c>
    </row>
    <row r="70" spans="1:3">
      <c r="A70" s="4" t="s">
        <v>652</v>
      </c>
    </row>
    <row r="71" spans="1:3">
      <c r="A71" s="3" t="s">
        <v>638</v>
      </c>
    </row>
    <row r="72" spans="1:3">
      <c r="A72" s="4" t="s">
        <v>582</v>
      </c>
      <c r="B72" s="5" t="n">
        <v>0</v>
      </c>
      <c r="C72" s="5" t="n">
        <v>0</v>
      </c>
    </row>
    <row r="73" spans="1:3">
      <c r="A73" s="4" t="s">
        <v>653</v>
      </c>
    </row>
    <row r="74" spans="1:3">
      <c r="A74" s="3" t="s">
        <v>638</v>
      </c>
    </row>
    <row r="75" spans="1:3">
      <c r="A75" s="4" t="s">
        <v>582</v>
      </c>
      <c r="B75" s="5" t="n">
        <v>2918803</v>
      </c>
      <c r="C75" s="5" t="n">
        <v>2751425</v>
      </c>
    </row>
    <row r="76" spans="1:3">
      <c r="A76" s="4" t="s">
        <v>654</v>
      </c>
    </row>
    <row r="77" spans="1:3">
      <c r="A77" s="3" t="s">
        <v>638</v>
      </c>
    </row>
    <row r="78" spans="1:3">
      <c r="A78" s="4" t="s">
        <v>582</v>
      </c>
      <c r="B78" s="5" t="n">
        <v>2813339</v>
      </c>
      <c r="C78" s="5" t="n">
        <v>2677579</v>
      </c>
    </row>
    <row r="79" spans="1:3">
      <c r="A79" s="4" t="s">
        <v>655</v>
      </c>
    </row>
    <row r="80" spans="1:3">
      <c r="A80" s="3" t="s">
        <v>638</v>
      </c>
    </row>
    <row r="81" spans="1:3">
      <c r="A81" s="4" t="s">
        <v>582</v>
      </c>
      <c r="B81" s="5" t="n">
        <v>50798</v>
      </c>
      <c r="C81" s="5" t="n">
        <v>24204</v>
      </c>
    </row>
    <row r="82" spans="1:3">
      <c r="A82" s="4" t="s">
        <v>656</v>
      </c>
    </row>
    <row r="83" spans="1:3">
      <c r="A83" s="3" t="s">
        <v>638</v>
      </c>
    </row>
    <row r="84" spans="1:3">
      <c r="A84" s="4" t="s">
        <v>582</v>
      </c>
      <c r="B84" s="5" t="n">
        <v>54354</v>
      </c>
      <c r="C84" s="5" t="n">
        <v>49642</v>
      </c>
    </row>
    <row r="85" spans="1:3">
      <c r="A85" s="4" t="s">
        <v>657</v>
      </c>
    </row>
    <row r="86" spans="1:3">
      <c r="A86" s="3" t="s">
        <v>638</v>
      </c>
    </row>
    <row r="87" spans="1:3">
      <c r="A87" s="4" t="s">
        <v>582</v>
      </c>
      <c r="B87" s="5" t="n">
        <v>312</v>
      </c>
      <c r="C87" s="5" t="n">
        <v>0</v>
      </c>
    </row>
    <row r="88" spans="1:3">
      <c r="A88" s="4" t="s">
        <v>658</v>
      </c>
    </row>
    <row r="89" spans="1:3">
      <c r="A89" s="3" t="s">
        <v>638</v>
      </c>
    </row>
    <row r="90" spans="1:3">
      <c r="A90" s="4" t="s">
        <v>582</v>
      </c>
      <c r="B90" s="5" t="n">
        <v>485474</v>
      </c>
      <c r="C90" s="5" t="n">
        <v>498155</v>
      </c>
    </row>
    <row r="91" spans="1:3">
      <c r="A91" s="4" t="s">
        <v>659</v>
      </c>
    </row>
    <row r="92" spans="1:3">
      <c r="A92" s="3" t="s">
        <v>638</v>
      </c>
    </row>
    <row r="93" spans="1:3">
      <c r="A93" s="4" t="s">
        <v>582</v>
      </c>
      <c r="B93" s="5" t="n">
        <v>472340</v>
      </c>
      <c r="C93" s="5" t="n">
        <v>494528</v>
      </c>
    </row>
    <row r="94" spans="1:3">
      <c r="A94" s="4" t="s">
        <v>660</v>
      </c>
    </row>
    <row r="95" spans="1:3">
      <c r="A95" s="3" t="s">
        <v>638</v>
      </c>
    </row>
    <row r="96" spans="1:3">
      <c r="A96" s="4" t="s">
        <v>582</v>
      </c>
      <c r="B96" s="5" t="n">
        <v>9724</v>
      </c>
      <c r="C96" s="5" t="n">
        <v>837</v>
      </c>
    </row>
    <row r="97" spans="1:3">
      <c r="A97" s="4" t="s">
        <v>661</v>
      </c>
    </row>
    <row r="98" spans="1:3">
      <c r="A98" s="3" t="s">
        <v>638</v>
      </c>
    </row>
    <row r="99" spans="1:3">
      <c r="A99" s="4" t="s">
        <v>582</v>
      </c>
      <c r="B99" s="5" t="n">
        <v>3410</v>
      </c>
      <c r="C99" s="5" t="n">
        <v>2790</v>
      </c>
    </row>
    <row r="100" spans="1:3">
      <c r="A100" s="4" t="s">
        <v>662</v>
      </c>
    </row>
    <row r="101" spans="1:3">
      <c r="A101" s="3" t="s">
        <v>638</v>
      </c>
    </row>
    <row r="102" spans="1:3">
      <c r="A102" s="4" t="s">
        <v>582</v>
      </c>
      <c r="B102" s="5" t="n">
        <v>0</v>
      </c>
      <c r="C102" s="5" t="n">
        <v>0</v>
      </c>
    </row>
    <row r="103" spans="1:3">
      <c r="A103" s="4" t="s">
        <v>663</v>
      </c>
    </row>
    <row r="104" spans="1:3">
      <c r="A104" s="3" t="s">
        <v>638</v>
      </c>
    </row>
    <row r="105" spans="1:3">
      <c r="A105" s="4" t="s">
        <v>582</v>
      </c>
      <c r="B105" s="5" t="n">
        <v>2684631</v>
      </c>
      <c r="C105" s="5" t="n">
        <v>2803341</v>
      </c>
    </row>
    <row r="106" spans="1:3">
      <c r="A106" s="4" t="s">
        <v>664</v>
      </c>
    </row>
    <row r="107" spans="1:3">
      <c r="A107" s="3" t="s">
        <v>638</v>
      </c>
    </row>
    <row r="108" spans="1:3">
      <c r="A108" s="4" t="s">
        <v>582</v>
      </c>
      <c r="B108" s="5" t="n">
        <v>2425247</v>
      </c>
      <c r="C108" s="5" t="n">
        <v>2549892</v>
      </c>
    </row>
    <row r="109" spans="1:3">
      <c r="A109" s="4" t="s">
        <v>665</v>
      </c>
    </row>
    <row r="110" spans="1:3">
      <c r="A110" s="3" t="s">
        <v>638</v>
      </c>
    </row>
    <row r="111" spans="1:3">
      <c r="A111" s="4" t="s">
        <v>582</v>
      </c>
      <c r="B111" s="5" t="n">
        <v>140232</v>
      </c>
      <c r="C111" s="5" t="n">
        <v>138606</v>
      </c>
    </row>
    <row r="112" spans="1:3">
      <c r="A112" s="4" t="s">
        <v>666</v>
      </c>
    </row>
    <row r="113" spans="1:3">
      <c r="A113" s="3" t="s">
        <v>638</v>
      </c>
    </row>
    <row r="114" spans="1:3">
      <c r="A114" s="4" t="s">
        <v>582</v>
      </c>
      <c r="B114" s="5" t="n">
        <v>118581</v>
      </c>
      <c r="C114" s="5" t="n">
        <v>113838</v>
      </c>
    </row>
    <row r="115" spans="1:3">
      <c r="A115" s="4" t="s">
        <v>667</v>
      </c>
    </row>
    <row r="116" spans="1:3">
      <c r="A116" s="3" t="s">
        <v>638</v>
      </c>
    </row>
    <row r="117" spans="1:3">
      <c r="A117" s="4" t="s">
        <v>582</v>
      </c>
      <c r="B117" s="5" t="n">
        <v>571</v>
      </c>
      <c r="C117" s="5" t="n">
        <v>1005</v>
      </c>
    </row>
    <row r="118" spans="1:3">
      <c r="A118" s="4" t="s">
        <v>668</v>
      </c>
    </row>
    <row r="119" spans="1:3">
      <c r="A119" s="3" t="s">
        <v>638</v>
      </c>
    </row>
    <row r="120" spans="1:3">
      <c r="A120" s="4" t="s">
        <v>582</v>
      </c>
      <c r="B120" s="5" t="n">
        <v>940752</v>
      </c>
      <c r="C120" s="5" t="n">
        <v>978036</v>
      </c>
    </row>
    <row r="121" spans="1:3">
      <c r="A121" s="4" t="s">
        <v>669</v>
      </c>
    </row>
    <row r="122" spans="1:3">
      <c r="A122" s="3" t="s">
        <v>638</v>
      </c>
    </row>
    <row r="123" spans="1:3">
      <c r="A123" s="4" t="s">
        <v>582</v>
      </c>
      <c r="B123" s="5" t="n">
        <v>830615</v>
      </c>
      <c r="C123" s="5" t="n">
        <v>873861</v>
      </c>
    </row>
    <row r="124" spans="1:3">
      <c r="A124" s="4" t="s">
        <v>670</v>
      </c>
    </row>
    <row r="125" spans="1:3">
      <c r="A125" s="3" t="s">
        <v>638</v>
      </c>
    </row>
    <row r="126" spans="1:3">
      <c r="A126" s="4" t="s">
        <v>582</v>
      </c>
      <c r="B126" s="5" t="n">
        <v>66480</v>
      </c>
      <c r="C126" s="5" t="n">
        <v>68418</v>
      </c>
    </row>
    <row r="127" spans="1:3">
      <c r="A127" s="4" t="s">
        <v>671</v>
      </c>
    </row>
    <row r="128" spans="1:3">
      <c r="A128" s="3" t="s">
        <v>638</v>
      </c>
    </row>
    <row r="129" spans="1:3">
      <c r="A129" s="4" t="s">
        <v>582</v>
      </c>
      <c r="B129" s="5" t="n">
        <v>43471</v>
      </c>
      <c r="C129" s="5" t="n">
        <v>35539</v>
      </c>
    </row>
    <row r="130" spans="1:3">
      <c r="A130" s="4" t="s">
        <v>672</v>
      </c>
    </row>
    <row r="131" spans="1:3">
      <c r="A131" s="3" t="s">
        <v>638</v>
      </c>
    </row>
    <row r="132" spans="1:3">
      <c r="A132" s="4" t="s">
        <v>582</v>
      </c>
      <c r="B132" s="5" t="n">
        <v>186</v>
      </c>
      <c r="C132" s="5" t="n">
        <v>218</v>
      </c>
    </row>
    <row r="133" spans="1:3">
      <c r="A133" s="4" t="s">
        <v>673</v>
      </c>
    </row>
    <row r="134" spans="1:3">
      <c r="A134" s="3" t="s">
        <v>638</v>
      </c>
    </row>
    <row r="135" spans="1:3">
      <c r="A135" s="4" t="s">
        <v>582</v>
      </c>
      <c r="B135" s="5" t="n">
        <v>1669573</v>
      </c>
      <c r="C135" s="5" t="n">
        <v>1749245</v>
      </c>
    </row>
    <row r="136" spans="1:3">
      <c r="A136" s="4" t="s">
        <v>674</v>
      </c>
    </row>
    <row r="137" spans="1:3">
      <c r="A137" s="3" t="s">
        <v>638</v>
      </c>
    </row>
    <row r="138" spans="1:3">
      <c r="A138" s="4" t="s">
        <v>582</v>
      </c>
      <c r="B138" s="5" t="n">
        <v>1522896</v>
      </c>
      <c r="C138" s="5" t="n">
        <v>1603685</v>
      </c>
    </row>
    <row r="139" spans="1:3">
      <c r="A139" s="4" t="s">
        <v>675</v>
      </c>
    </row>
    <row r="140" spans="1:3">
      <c r="A140" s="3" t="s">
        <v>638</v>
      </c>
    </row>
    <row r="141" spans="1:3">
      <c r="A141" s="4" t="s">
        <v>582</v>
      </c>
      <c r="B141" s="5" t="n">
        <v>72141</v>
      </c>
      <c r="C141" s="5" t="n">
        <v>67970</v>
      </c>
    </row>
    <row r="142" spans="1:3">
      <c r="A142" s="4" t="s">
        <v>676</v>
      </c>
    </row>
    <row r="143" spans="1:3">
      <c r="A143" s="3" t="s">
        <v>638</v>
      </c>
    </row>
    <row r="144" spans="1:3">
      <c r="A144" s="4" t="s">
        <v>582</v>
      </c>
      <c r="B144" s="5" t="n">
        <v>74151</v>
      </c>
      <c r="C144" s="5" t="n">
        <v>76803</v>
      </c>
    </row>
    <row r="145" spans="1:3">
      <c r="A145" s="4" t="s">
        <v>677</v>
      </c>
    </row>
    <row r="146" spans="1:3">
      <c r="A146" s="3" t="s">
        <v>638</v>
      </c>
    </row>
    <row r="147" spans="1:3">
      <c r="A147" s="4" t="s">
        <v>582</v>
      </c>
      <c r="B147" s="5" t="n">
        <v>385</v>
      </c>
      <c r="C147" s="5" t="n">
        <v>787</v>
      </c>
    </row>
    <row r="148" spans="1:3">
      <c r="A148" s="4" t="s">
        <v>678</v>
      </c>
    </row>
    <row r="149" spans="1:3">
      <c r="A149" s="3" t="s">
        <v>638</v>
      </c>
    </row>
    <row r="150" spans="1:3">
      <c r="A150" s="4" t="s">
        <v>582</v>
      </c>
      <c r="B150" s="5" t="n">
        <v>74306</v>
      </c>
      <c r="C150" s="5" t="n">
        <v>76060</v>
      </c>
    </row>
    <row r="151" spans="1:3">
      <c r="A151" s="4" t="s">
        <v>679</v>
      </c>
    </row>
    <row r="152" spans="1:3">
      <c r="A152" s="3" t="s">
        <v>638</v>
      </c>
    </row>
    <row r="153" spans="1:3">
      <c r="A153" s="4" t="s">
        <v>582</v>
      </c>
      <c r="B153" s="5" t="n">
        <v>71736</v>
      </c>
      <c r="C153" s="5" t="n">
        <v>72346</v>
      </c>
    </row>
    <row r="154" spans="1:3">
      <c r="A154" s="4" t="s">
        <v>680</v>
      </c>
    </row>
    <row r="155" spans="1:3">
      <c r="A155" s="3" t="s">
        <v>638</v>
      </c>
    </row>
    <row r="156" spans="1:3">
      <c r="A156" s="4" t="s">
        <v>582</v>
      </c>
      <c r="B156" s="5" t="n">
        <v>1611</v>
      </c>
      <c r="C156" s="5" t="n">
        <v>2218</v>
      </c>
    </row>
    <row r="157" spans="1:3">
      <c r="A157" s="4" t="s">
        <v>681</v>
      </c>
    </row>
    <row r="158" spans="1:3">
      <c r="A158" s="3" t="s">
        <v>638</v>
      </c>
    </row>
    <row r="159" spans="1:3">
      <c r="A159" s="4" t="s">
        <v>582</v>
      </c>
      <c r="B159" s="5" t="n">
        <v>959</v>
      </c>
      <c r="C159" s="5" t="n">
        <v>1496</v>
      </c>
    </row>
    <row r="160" spans="1:3">
      <c r="A160" s="4" t="s">
        <v>682</v>
      </c>
    </row>
    <row r="161" spans="1:3">
      <c r="A161" s="3" t="s">
        <v>638</v>
      </c>
    </row>
    <row r="162" spans="1:3">
      <c r="A162" s="4" t="s">
        <v>582</v>
      </c>
      <c r="B162" s="5" t="n">
        <v>0</v>
      </c>
      <c r="C162" s="5" t="n">
        <v>0</v>
      </c>
    </row>
    <row r="163" spans="1:3">
      <c r="A163" s="4" t="s">
        <v>615</v>
      </c>
    </row>
    <row r="164" spans="1:3">
      <c r="A164" s="3" t="s">
        <v>638</v>
      </c>
    </row>
    <row r="165" spans="1:3">
      <c r="A165" s="4" t="s">
        <v>582</v>
      </c>
      <c r="B165" s="5" t="n">
        <v>1185797</v>
      </c>
      <c r="C165" s="5" t="n">
        <v>1185614</v>
      </c>
    </row>
    <row r="166" spans="1:3">
      <c r="A166" s="4" t="s">
        <v>614</v>
      </c>
    </row>
    <row r="167" spans="1:3">
      <c r="A167" s="3" t="s">
        <v>638</v>
      </c>
    </row>
    <row r="168" spans="1:3">
      <c r="A168" s="4" t="s">
        <v>582</v>
      </c>
      <c r="B168" s="5" t="n">
        <v>1832824</v>
      </c>
      <c r="C168" s="5" t="n">
        <v>1813562</v>
      </c>
    </row>
    <row r="169" spans="1:3">
      <c r="A169" s="4" t="s">
        <v>683</v>
      </c>
    </row>
    <row r="170" spans="1:3">
      <c r="A170" s="3" t="s">
        <v>638</v>
      </c>
    </row>
    <row r="171" spans="1:3">
      <c r="A171" s="4" t="s">
        <v>582</v>
      </c>
      <c r="B171" s="5" t="n">
        <v>1185797</v>
      </c>
      <c r="C171" s="5" t="n">
        <v>1185614</v>
      </c>
    </row>
    <row r="172" spans="1:3">
      <c r="A172" s="4" t="s">
        <v>684</v>
      </c>
    </row>
    <row r="173" spans="1:3">
      <c r="A173" s="3" t="s">
        <v>638</v>
      </c>
    </row>
    <row r="174" spans="1:3">
      <c r="A174" s="4" t="s">
        <v>582</v>
      </c>
      <c r="B174" s="5" t="n">
        <v>1123847</v>
      </c>
      <c r="C174" s="5" t="n">
        <v>1133609</v>
      </c>
    </row>
    <row r="175" spans="1:3">
      <c r="A175" s="4" t="s">
        <v>685</v>
      </c>
    </row>
    <row r="176" spans="1:3">
      <c r="A176" s="3" t="s">
        <v>638</v>
      </c>
    </row>
    <row r="177" spans="1:3">
      <c r="A177" s="4" t="s">
        <v>582</v>
      </c>
      <c r="B177" s="5" t="n">
        <v>16850</v>
      </c>
      <c r="C177" s="5" t="n">
        <v>19438</v>
      </c>
    </row>
    <row r="178" spans="1:3">
      <c r="A178" s="4" t="s">
        <v>686</v>
      </c>
    </row>
    <row r="179" spans="1:3">
      <c r="A179" s="3" t="s">
        <v>638</v>
      </c>
    </row>
    <row r="180" spans="1:3">
      <c r="A180" s="4" t="s">
        <v>582</v>
      </c>
      <c r="B180" s="5" t="n">
        <v>44789</v>
      </c>
      <c r="C180" s="5" t="n">
        <v>32567</v>
      </c>
    </row>
    <row r="181" spans="1:3">
      <c r="A181" s="4" t="s">
        <v>687</v>
      </c>
    </row>
    <row r="182" spans="1:3">
      <c r="A182" s="3" t="s">
        <v>638</v>
      </c>
    </row>
    <row r="183" spans="1:3">
      <c r="A183" s="4" t="s">
        <v>582</v>
      </c>
      <c r="B183" s="5" t="n">
        <v>311</v>
      </c>
      <c r="C183" s="5" t="n">
        <v>0</v>
      </c>
    </row>
    <row r="184" spans="1:3">
      <c r="A184" s="4" t="s">
        <v>688</v>
      </c>
    </row>
    <row r="185" spans="1:3">
      <c r="A185" s="3" t="s">
        <v>638</v>
      </c>
    </row>
    <row r="186" spans="1:3">
      <c r="A186" s="4" t="s">
        <v>582</v>
      </c>
      <c r="B186" s="5" t="n">
        <v>647027</v>
      </c>
      <c r="C186" s="5" t="n">
        <v>627948</v>
      </c>
    </row>
    <row r="187" spans="1:3">
      <c r="A187" s="4" t="s">
        <v>689</v>
      </c>
    </row>
    <row r="188" spans="1:3">
      <c r="A188" s="3" t="s">
        <v>638</v>
      </c>
    </row>
    <row r="189" spans="1:3">
      <c r="A189" s="4" t="s">
        <v>582</v>
      </c>
      <c r="B189" s="5" t="n">
        <v>583937</v>
      </c>
      <c r="C189" s="5" t="n">
        <v>580127</v>
      </c>
    </row>
    <row r="190" spans="1:3">
      <c r="A190" s="4" t="s">
        <v>690</v>
      </c>
    </row>
    <row r="191" spans="1:3">
      <c r="A191" s="3" t="s">
        <v>638</v>
      </c>
    </row>
    <row r="192" spans="1:3">
      <c r="A192" s="4" t="s">
        <v>582</v>
      </c>
      <c r="B192" s="5" t="n">
        <v>26683</v>
      </c>
      <c r="C192" s="5" t="n">
        <v>23998</v>
      </c>
    </row>
    <row r="193" spans="1:3">
      <c r="A193" s="4" t="s">
        <v>691</v>
      </c>
    </row>
    <row r="194" spans="1:3">
      <c r="A194" s="3" t="s">
        <v>638</v>
      </c>
    </row>
    <row r="195" spans="1:3">
      <c r="A195" s="4" t="s">
        <v>582</v>
      </c>
      <c r="B195" s="5" t="n">
        <v>36022</v>
      </c>
      <c r="C195" s="5" t="n">
        <v>23036</v>
      </c>
    </row>
    <row r="196" spans="1:3">
      <c r="A196" s="4" t="s">
        <v>692</v>
      </c>
    </row>
    <row r="197" spans="1:3">
      <c r="A197" s="3" t="s">
        <v>638</v>
      </c>
    </row>
    <row r="198" spans="1:3">
      <c r="A198" s="4" t="s">
        <v>582</v>
      </c>
      <c r="B198" s="5" t="n">
        <v>385</v>
      </c>
      <c r="C198" s="5" t="n">
        <v>787</v>
      </c>
    </row>
    <row r="199" spans="1:3">
      <c r="A199" s="4" t="s">
        <v>619</v>
      </c>
    </row>
    <row r="200" spans="1:3">
      <c r="A200" s="3" t="s">
        <v>638</v>
      </c>
    </row>
    <row r="201" spans="1:3">
      <c r="A201" s="4" t="s">
        <v>582</v>
      </c>
      <c r="B201" s="5" t="n">
        <v>1689022</v>
      </c>
      <c r="C201" s="5" t="n">
        <v>1518787</v>
      </c>
    </row>
    <row r="202" spans="1:3">
      <c r="A202" s="4" t="s">
        <v>618</v>
      </c>
    </row>
    <row r="203" spans="1:3">
      <c r="A203" s="3" t="s">
        <v>638</v>
      </c>
    </row>
    <row r="204" spans="1:3">
      <c r="A204" s="4" t="s">
        <v>582</v>
      </c>
      <c r="B204" s="5" t="n">
        <v>2680801</v>
      </c>
      <c r="C204" s="5" t="n">
        <v>2606761</v>
      </c>
    </row>
    <row r="205" spans="1:3">
      <c r="A205" s="4" t="s">
        <v>693</v>
      </c>
    </row>
    <row r="206" spans="1:3">
      <c r="A206" s="3" t="s">
        <v>638</v>
      </c>
    </row>
    <row r="207" spans="1:3">
      <c r="A207" s="4" t="s">
        <v>582</v>
      </c>
      <c r="B207" s="5" t="n">
        <v>1689022</v>
      </c>
      <c r="C207" s="5" t="n">
        <v>1518787</v>
      </c>
    </row>
    <row r="208" spans="1:3">
      <c r="A208" s="4" t="s">
        <v>694</v>
      </c>
    </row>
    <row r="209" spans="1:3">
      <c r="A209" s="3" t="s">
        <v>638</v>
      </c>
    </row>
    <row r="210" spans="1:3">
      <c r="A210" s="4" t="s">
        <v>582</v>
      </c>
      <c r="B210" s="5" t="n">
        <v>1652313</v>
      </c>
      <c r="C210" s="5" t="n">
        <v>1504195</v>
      </c>
    </row>
    <row r="211" spans="1:3">
      <c r="A211" s="4" t="s">
        <v>695</v>
      </c>
    </row>
    <row r="212" spans="1:3">
      <c r="A212" s="3" t="s">
        <v>638</v>
      </c>
    </row>
    <row r="213" spans="1:3">
      <c r="A213" s="4" t="s">
        <v>582</v>
      </c>
      <c r="B213" s="5" t="n">
        <v>33895</v>
      </c>
      <c r="C213" s="5" t="n">
        <v>4728</v>
      </c>
    </row>
    <row r="214" spans="1:3">
      <c r="A214" s="4" t="s">
        <v>696</v>
      </c>
    </row>
    <row r="215" spans="1:3">
      <c r="A215" s="3" t="s">
        <v>638</v>
      </c>
    </row>
    <row r="216" spans="1:3">
      <c r="A216" s="4" t="s">
        <v>582</v>
      </c>
      <c r="B216" s="5" t="n">
        <v>2813</v>
      </c>
      <c r="C216" s="5" t="n">
        <v>9864</v>
      </c>
    </row>
    <row r="217" spans="1:3">
      <c r="A217" s="4" t="s">
        <v>697</v>
      </c>
    </row>
    <row r="218" spans="1:3">
      <c r="A218" s="3" t="s">
        <v>638</v>
      </c>
    </row>
    <row r="219" spans="1:3">
      <c r="A219" s="4" t="s">
        <v>582</v>
      </c>
      <c r="B219" s="5" t="n">
        <v>1</v>
      </c>
      <c r="C219" s="5" t="n">
        <v>0</v>
      </c>
    </row>
    <row r="220" spans="1:3">
      <c r="A220" s="4" t="s">
        <v>698</v>
      </c>
    </row>
    <row r="221" spans="1:3">
      <c r="A221" s="3" t="s">
        <v>638</v>
      </c>
    </row>
    <row r="222" spans="1:3">
      <c r="A222" s="4" t="s">
        <v>582</v>
      </c>
      <c r="B222" s="5" t="n">
        <v>991779</v>
      </c>
      <c r="C222" s="5" t="n">
        <v>1087974</v>
      </c>
    </row>
    <row r="223" spans="1:3">
      <c r="A223" s="4" t="s">
        <v>699</v>
      </c>
    </row>
    <row r="224" spans="1:3">
      <c r="A224" s="3" t="s">
        <v>638</v>
      </c>
    </row>
    <row r="225" spans="1:3">
      <c r="A225" s="4" t="s">
        <v>582</v>
      </c>
      <c r="B225" s="5" t="n">
        <v>913327</v>
      </c>
      <c r="C225" s="5" t="n">
        <v>995709</v>
      </c>
    </row>
    <row r="226" spans="1:3">
      <c r="A226" s="4" t="s">
        <v>700</v>
      </c>
    </row>
    <row r="227" spans="1:3">
      <c r="A227" s="3" t="s">
        <v>638</v>
      </c>
    </row>
    <row r="228" spans="1:3">
      <c r="A228" s="4" t="s">
        <v>582</v>
      </c>
      <c r="B228" s="5" t="n">
        <v>45146</v>
      </c>
      <c r="C228" s="5" t="n">
        <v>43645</v>
      </c>
    </row>
    <row r="229" spans="1:3">
      <c r="A229" s="4" t="s">
        <v>701</v>
      </c>
    </row>
    <row r="230" spans="1:3">
      <c r="A230" s="3" t="s">
        <v>638</v>
      </c>
    </row>
    <row r="231" spans="1:3">
      <c r="A231" s="4" t="s">
        <v>582</v>
      </c>
      <c r="B231" s="5" t="n">
        <v>33306</v>
      </c>
      <c r="C231" s="5" t="n">
        <v>48620</v>
      </c>
    </row>
    <row r="232" spans="1:3">
      <c r="A232" s="4" t="s">
        <v>702</v>
      </c>
    </row>
    <row r="233" spans="1:3">
      <c r="A233" s="3" t="s">
        <v>638</v>
      </c>
    </row>
    <row r="234" spans="1:3">
      <c r="A234" s="4" t="s">
        <v>582</v>
      </c>
      <c r="B234" s="5" t="n">
        <v>0</v>
      </c>
      <c r="C234" s="5" t="n">
        <v>0</v>
      </c>
    </row>
    <row r="235" spans="1:3">
      <c r="A235" s="4" t="s">
        <v>623</v>
      </c>
    </row>
    <row r="236" spans="1:3">
      <c r="A236" s="3" t="s">
        <v>638</v>
      </c>
    </row>
    <row r="237" spans="1:3">
      <c r="A237" s="4" t="s">
        <v>582</v>
      </c>
      <c r="B237" s="5" t="n">
        <v>43984</v>
      </c>
      <c r="C237" s="5" t="n">
        <v>47024</v>
      </c>
    </row>
    <row r="238" spans="1:3">
      <c r="A238" s="4" t="s">
        <v>622</v>
      </c>
    </row>
    <row r="239" spans="1:3">
      <c r="A239" s="3" t="s">
        <v>638</v>
      </c>
    </row>
    <row r="240" spans="1:3">
      <c r="A240" s="4" t="s">
        <v>582</v>
      </c>
      <c r="B240" s="5" t="n">
        <v>74751</v>
      </c>
      <c r="C240" s="5" t="n">
        <v>80347</v>
      </c>
    </row>
    <row r="241" spans="1:3">
      <c r="A241" s="4" t="s">
        <v>703</v>
      </c>
    </row>
    <row r="242" spans="1:3">
      <c r="A242" s="3" t="s">
        <v>638</v>
      </c>
    </row>
    <row r="243" spans="1:3">
      <c r="A243" s="4" t="s">
        <v>582</v>
      </c>
      <c r="B243" s="5" t="n">
        <v>43984</v>
      </c>
      <c r="C243" s="5" t="n">
        <v>47024</v>
      </c>
    </row>
    <row r="244" spans="1:3">
      <c r="A244" s="4" t="s">
        <v>704</v>
      </c>
    </row>
    <row r="245" spans="1:3">
      <c r="A245" s="3" t="s">
        <v>638</v>
      </c>
    </row>
    <row r="246" spans="1:3">
      <c r="A246" s="4" t="s">
        <v>582</v>
      </c>
      <c r="B246" s="5" t="n">
        <v>37179</v>
      </c>
      <c r="C246" s="5" t="n">
        <v>39775</v>
      </c>
    </row>
    <row r="247" spans="1:3">
      <c r="A247" s="4" t="s">
        <v>705</v>
      </c>
    </row>
    <row r="248" spans="1:3">
      <c r="A248" s="3" t="s">
        <v>638</v>
      </c>
    </row>
    <row r="249" spans="1:3">
      <c r="A249" s="4" t="s">
        <v>582</v>
      </c>
      <c r="B249" s="5" t="n">
        <v>53</v>
      </c>
      <c r="C249" s="5" t="n">
        <v>38</v>
      </c>
    </row>
    <row r="250" spans="1:3">
      <c r="A250" s="4" t="s">
        <v>706</v>
      </c>
    </row>
    <row r="251" spans="1:3">
      <c r="A251" s="3" t="s">
        <v>638</v>
      </c>
    </row>
    <row r="252" spans="1:3">
      <c r="A252" s="4" t="s">
        <v>582</v>
      </c>
      <c r="B252" s="5" t="n">
        <v>6752</v>
      </c>
      <c r="C252" s="5" t="n">
        <v>7211</v>
      </c>
    </row>
    <row r="253" spans="1:3">
      <c r="A253" s="4" t="s">
        <v>707</v>
      </c>
    </row>
    <row r="254" spans="1:3">
      <c r="A254" s="3" t="s">
        <v>638</v>
      </c>
    </row>
    <row r="255" spans="1:3">
      <c r="A255" s="4" t="s">
        <v>582</v>
      </c>
      <c r="B255" s="5" t="n">
        <v>0</v>
      </c>
      <c r="C255" s="5" t="n">
        <v>0</v>
      </c>
    </row>
    <row r="256" spans="1:3">
      <c r="A256" s="4" t="s">
        <v>708</v>
      </c>
    </row>
    <row r="257" spans="1:3">
      <c r="A257" s="3" t="s">
        <v>638</v>
      </c>
    </row>
    <row r="258" spans="1:3">
      <c r="A258" s="4" t="s">
        <v>582</v>
      </c>
      <c r="B258" s="5" t="n">
        <v>30767</v>
      </c>
      <c r="C258" s="5" t="n">
        <v>33323</v>
      </c>
    </row>
    <row r="259" spans="1:3">
      <c r="A259" s="4" t="s">
        <v>709</v>
      </c>
    </row>
    <row r="260" spans="1:3">
      <c r="A260" s="3" t="s">
        <v>638</v>
      </c>
    </row>
    <row r="261" spans="1:3">
      <c r="A261" s="4" t="s">
        <v>582</v>
      </c>
      <c r="B261" s="5" t="n">
        <v>25632</v>
      </c>
      <c r="C261" s="5" t="n">
        <v>27849</v>
      </c>
    </row>
    <row r="262" spans="1:3">
      <c r="A262" s="4" t="s">
        <v>710</v>
      </c>
    </row>
    <row r="263" spans="1:3">
      <c r="A263" s="3" t="s">
        <v>638</v>
      </c>
    </row>
    <row r="264" spans="1:3">
      <c r="A264" s="4" t="s">
        <v>582</v>
      </c>
      <c r="B264" s="5" t="n">
        <v>312</v>
      </c>
      <c r="C264" s="5" t="n">
        <v>327</v>
      </c>
    </row>
    <row r="265" spans="1:3">
      <c r="A265" s="4" t="s">
        <v>711</v>
      </c>
    </row>
    <row r="266" spans="1:3">
      <c r="A266" s="3" t="s">
        <v>638</v>
      </c>
    </row>
    <row r="267" spans="1:3">
      <c r="A267" s="4" t="s">
        <v>582</v>
      </c>
      <c r="B267" s="5" t="n">
        <v>4823</v>
      </c>
      <c r="C267" s="5" t="n">
        <v>5147</v>
      </c>
    </row>
    <row r="268" spans="1:3">
      <c r="A268" s="4" t="s">
        <v>712</v>
      </c>
    </row>
    <row r="269" spans="1:3">
      <c r="A269" s="3" t="s">
        <v>638</v>
      </c>
    </row>
    <row r="270" spans="1:3">
      <c r="A270" s="4" t="s">
        <v>582</v>
      </c>
      <c r="B270" s="7" t="n">
        <v>0</v>
      </c>
      <c r="C27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3</v>
      </c>
    </row>
    <row r="2" spans="1:3">
      <c r="A2" s="3" t="s">
        <v>638</v>
      </c>
    </row>
    <row r="3" spans="1:3">
      <c r="A3" s="4" t="s">
        <v>582</v>
      </c>
      <c r="B3" s="7" t="n">
        <v>14218747</v>
      </c>
      <c r="C3" s="7" t="n">
        <v>14155267</v>
      </c>
    </row>
    <row r="4" spans="1:3">
      <c r="A4" s="4" t="s">
        <v>590</v>
      </c>
    </row>
    <row r="5" spans="1:3">
      <c r="A5" s="3" t="s">
        <v>638</v>
      </c>
    </row>
    <row r="6" spans="1:3">
      <c r="A6" s="4" t="s">
        <v>582</v>
      </c>
      <c r="B6" s="5" t="n">
        <v>10012516</v>
      </c>
      <c r="C6" s="5" t="n">
        <v>9747429</v>
      </c>
    </row>
    <row r="7" spans="1:3">
      <c r="A7" s="4" t="s">
        <v>594</v>
      </c>
    </row>
    <row r="8" spans="1:3">
      <c r="A8" s="3" t="s">
        <v>638</v>
      </c>
    </row>
    <row r="9" spans="1:3">
      <c r="A9" s="4" t="s">
        <v>582</v>
      </c>
      <c r="B9" s="5" t="n">
        <v>2039349</v>
      </c>
      <c r="C9" s="5" t="n">
        <v>1967857</v>
      </c>
    </row>
    <row r="10" spans="1:3">
      <c r="A10" s="4" t="s">
        <v>595</v>
      </c>
    </row>
    <row r="11" spans="1:3">
      <c r="A11" s="3" t="s">
        <v>638</v>
      </c>
    </row>
    <row r="12" spans="1:3">
      <c r="A12" s="4" t="s">
        <v>582</v>
      </c>
      <c r="B12" s="5" t="n">
        <v>1478673</v>
      </c>
      <c r="C12" s="5" t="n">
        <v>1510540</v>
      </c>
    </row>
    <row r="13" spans="1:3">
      <c r="A13" s="4" t="s">
        <v>596</v>
      </c>
    </row>
    <row r="14" spans="1:3">
      <c r="A14" s="3" t="s">
        <v>638</v>
      </c>
    </row>
    <row r="15" spans="1:3">
      <c r="A15" s="4" t="s">
        <v>582</v>
      </c>
      <c r="B15" s="5" t="n">
        <v>603684</v>
      </c>
      <c r="C15" s="5" t="n">
        <v>611846</v>
      </c>
    </row>
    <row r="16" spans="1:3">
      <c r="A16" s="4" t="s">
        <v>605</v>
      </c>
    </row>
    <row r="17" spans="1:3">
      <c r="A17" s="3" t="s">
        <v>638</v>
      </c>
    </row>
    <row r="18" spans="1:3">
      <c r="A18" s="4" t="s">
        <v>582</v>
      </c>
      <c r="B18" s="5" t="n">
        <v>4206231</v>
      </c>
      <c r="C18" s="5" t="n">
        <v>4407838</v>
      </c>
    </row>
    <row r="19" spans="1:3">
      <c r="A19" s="4" t="s">
        <v>563</v>
      </c>
    </row>
    <row r="20" spans="1:3">
      <c r="A20" s="3" t="s">
        <v>638</v>
      </c>
    </row>
    <row r="21" spans="1:3">
      <c r="A21" s="4" t="s">
        <v>582</v>
      </c>
      <c r="B21" s="5" t="n">
        <v>5643306</v>
      </c>
      <c r="C21" s="5" t="n">
        <v>5694740</v>
      </c>
    </row>
    <row r="22" spans="1:3">
      <c r="A22" s="4" t="s">
        <v>587</v>
      </c>
    </row>
    <row r="23" spans="1:3">
      <c r="A23" s="3" t="s">
        <v>638</v>
      </c>
    </row>
    <row r="24" spans="1:3">
      <c r="A24" s="4" t="s">
        <v>582</v>
      </c>
      <c r="B24" s="5" t="n">
        <v>3264620</v>
      </c>
      <c r="C24" s="5" t="n">
        <v>3252487</v>
      </c>
    </row>
    <row r="25" spans="1:3">
      <c r="A25" s="4" t="s">
        <v>588</v>
      </c>
    </row>
    <row r="26" spans="1:3">
      <c r="A26" s="3" t="s">
        <v>638</v>
      </c>
    </row>
    <row r="27" spans="1:3">
      <c r="A27" s="4" t="s">
        <v>582</v>
      </c>
      <c r="B27" s="5" t="n">
        <v>1572240</v>
      </c>
      <c r="C27" s="5" t="n">
        <v>1613008</v>
      </c>
    </row>
    <row r="28" spans="1:3">
      <c r="A28" s="4" t="s">
        <v>589</v>
      </c>
    </row>
    <row r="29" spans="1:3">
      <c r="A29" s="3" t="s">
        <v>638</v>
      </c>
    </row>
    <row r="30" spans="1:3">
      <c r="A30" s="4" t="s">
        <v>582</v>
      </c>
      <c r="B30" s="5" t="n">
        <v>806446</v>
      </c>
      <c r="C30" s="5" t="n">
        <v>829245</v>
      </c>
    </row>
    <row r="31" spans="1:3">
      <c r="A31" s="4" t="s">
        <v>714</v>
      </c>
    </row>
    <row r="32" spans="1:3">
      <c r="A32" s="3" t="s">
        <v>638</v>
      </c>
    </row>
    <row r="33" spans="1:3">
      <c r="A33" s="4" t="s">
        <v>582</v>
      </c>
      <c r="B33" s="5" t="n">
        <v>4121706</v>
      </c>
      <c r="C33" s="5" t="n">
        <v>4090243</v>
      </c>
    </row>
    <row r="34" spans="1:3">
      <c r="A34" s="4" t="s">
        <v>715</v>
      </c>
    </row>
    <row r="35" spans="1:3">
      <c r="A35" s="3" t="s">
        <v>638</v>
      </c>
    </row>
    <row r="36" spans="1:3">
      <c r="A36" s="4" t="s">
        <v>582</v>
      </c>
      <c r="B36" s="5" t="n">
        <v>2039349</v>
      </c>
      <c r="C36" s="5" t="n">
        <v>1967857</v>
      </c>
    </row>
    <row r="37" spans="1:3">
      <c r="A37" s="4" t="s">
        <v>716</v>
      </c>
    </row>
    <row r="38" spans="1:3">
      <c r="A38" s="3" t="s">
        <v>638</v>
      </c>
    </row>
    <row r="39" spans="1:3">
      <c r="A39" s="4" t="s">
        <v>582</v>
      </c>
      <c r="B39" s="5" t="n">
        <v>1478673</v>
      </c>
      <c r="C39" s="5" t="n">
        <v>1510540</v>
      </c>
    </row>
    <row r="40" spans="1:3">
      <c r="A40" s="4" t="s">
        <v>717</v>
      </c>
    </row>
    <row r="41" spans="1:3">
      <c r="A41" s="3" t="s">
        <v>638</v>
      </c>
    </row>
    <row r="42" spans="1:3">
      <c r="A42" s="4" t="s">
        <v>582</v>
      </c>
      <c r="B42" s="5" t="n">
        <v>603684</v>
      </c>
      <c r="C42" s="5" t="n">
        <v>611846</v>
      </c>
    </row>
    <row r="43" spans="1:3">
      <c r="A43" s="4" t="s">
        <v>718</v>
      </c>
    </row>
    <row r="44" spans="1:3">
      <c r="A44" s="3" t="s">
        <v>638</v>
      </c>
    </row>
    <row r="45" spans="1:3">
      <c r="A45" s="4" t="s">
        <v>582</v>
      </c>
      <c r="B45" s="5" t="n">
        <v>4110124</v>
      </c>
      <c r="C45" s="5" t="n">
        <v>4076461</v>
      </c>
    </row>
    <row r="46" spans="1:3">
      <c r="A46" s="4" t="s">
        <v>719</v>
      </c>
    </row>
    <row r="47" spans="1:3">
      <c r="A47" s="3" t="s">
        <v>638</v>
      </c>
    </row>
    <row r="48" spans="1:3">
      <c r="A48" s="4" t="s">
        <v>582</v>
      </c>
      <c r="B48" s="5" t="n">
        <v>2031728</v>
      </c>
      <c r="C48" s="5" t="n">
        <v>1959222</v>
      </c>
    </row>
    <row r="49" spans="1:3">
      <c r="A49" s="4" t="s">
        <v>720</v>
      </c>
    </row>
    <row r="50" spans="1:3">
      <c r="A50" s="3" t="s">
        <v>638</v>
      </c>
    </row>
    <row r="51" spans="1:3">
      <c r="A51" s="4" t="s">
        <v>582</v>
      </c>
      <c r="B51" s="5" t="n">
        <v>1477751</v>
      </c>
      <c r="C51" s="5" t="n">
        <v>1509698</v>
      </c>
    </row>
    <row r="52" spans="1:3">
      <c r="A52" s="4" t="s">
        <v>721</v>
      </c>
    </row>
    <row r="53" spans="1:3">
      <c r="A53" s="3" t="s">
        <v>638</v>
      </c>
    </row>
    <row r="54" spans="1:3">
      <c r="A54" s="4" t="s">
        <v>582</v>
      </c>
      <c r="B54" s="5" t="n">
        <v>600645</v>
      </c>
      <c r="C54" s="5" t="n">
        <v>607541</v>
      </c>
    </row>
    <row r="55" spans="1:3">
      <c r="A55" s="4" t="s">
        <v>722</v>
      </c>
    </row>
    <row r="56" spans="1:3">
      <c r="A56" s="3" t="s">
        <v>638</v>
      </c>
    </row>
    <row r="57" spans="1:3">
      <c r="A57" s="4" t="s">
        <v>582</v>
      </c>
      <c r="B57" s="5" t="n">
        <v>11582</v>
      </c>
      <c r="C57" s="5" t="n">
        <v>13782</v>
      </c>
    </row>
    <row r="58" spans="1:3">
      <c r="A58" s="4" t="s">
        <v>723</v>
      </c>
    </row>
    <row r="59" spans="1:3">
      <c r="A59" s="3" t="s">
        <v>638</v>
      </c>
    </row>
    <row r="60" spans="1:3">
      <c r="A60" s="4" t="s">
        <v>582</v>
      </c>
      <c r="B60" s="5" t="n">
        <v>7621</v>
      </c>
      <c r="C60" s="5" t="n">
        <v>8635</v>
      </c>
    </row>
    <row r="61" spans="1:3">
      <c r="A61" s="4" t="s">
        <v>724</v>
      </c>
    </row>
    <row r="62" spans="1:3">
      <c r="A62" s="3" t="s">
        <v>638</v>
      </c>
    </row>
    <row r="63" spans="1:3">
      <c r="A63" s="4" t="s">
        <v>582</v>
      </c>
      <c r="B63" s="5" t="n">
        <v>922</v>
      </c>
      <c r="C63" s="5" t="n">
        <v>842</v>
      </c>
    </row>
    <row r="64" spans="1:3">
      <c r="A64" s="4" t="s">
        <v>725</v>
      </c>
    </row>
    <row r="65" spans="1:3">
      <c r="A65" s="3" t="s">
        <v>638</v>
      </c>
    </row>
    <row r="66" spans="1:3">
      <c r="A66" s="4" t="s">
        <v>582</v>
      </c>
      <c r="B66" s="5" t="n">
        <v>3039</v>
      </c>
      <c r="C66" s="5" t="n">
        <v>4305</v>
      </c>
    </row>
    <row r="67" spans="1:3">
      <c r="A67" s="4" t="s">
        <v>726</v>
      </c>
    </row>
    <row r="68" spans="1:3">
      <c r="A68" s="3" t="s">
        <v>638</v>
      </c>
    </row>
    <row r="69" spans="1:3">
      <c r="A69" s="4" t="s">
        <v>582</v>
      </c>
      <c r="B69" s="5" t="n">
        <v>1521600</v>
      </c>
      <c r="C69" s="5" t="n">
        <v>1604497</v>
      </c>
    </row>
    <row r="70" spans="1:3">
      <c r="A70" s="4" t="s">
        <v>727</v>
      </c>
    </row>
    <row r="71" spans="1:3">
      <c r="A71" s="3" t="s">
        <v>638</v>
      </c>
    </row>
    <row r="72" spans="1:3">
      <c r="A72" s="4" t="s">
        <v>582</v>
      </c>
      <c r="B72" s="5" t="n">
        <v>1225271</v>
      </c>
      <c r="C72" s="5" t="n">
        <v>1284630</v>
      </c>
    </row>
    <row r="73" spans="1:3">
      <c r="A73" s="4" t="s">
        <v>728</v>
      </c>
    </row>
    <row r="74" spans="1:3">
      <c r="A74" s="3" t="s">
        <v>638</v>
      </c>
    </row>
    <row r="75" spans="1:3">
      <c r="A75" s="4" t="s">
        <v>582</v>
      </c>
      <c r="B75" s="5" t="n">
        <v>93567</v>
      </c>
      <c r="C75" s="5" t="n">
        <v>102468</v>
      </c>
    </row>
    <row r="76" spans="1:3">
      <c r="A76" s="4" t="s">
        <v>729</v>
      </c>
    </row>
    <row r="77" spans="1:3">
      <c r="A77" s="3" t="s">
        <v>638</v>
      </c>
    </row>
    <row r="78" spans="1:3">
      <c r="A78" s="4" t="s">
        <v>582</v>
      </c>
      <c r="B78" s="7" t="n">
        <v>202762</v>
      </c>
      <c r="C78" s="7" t="n">
        <v>2173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3</v>
      </c>
    </row>
    <row r="2" spans="1:3">
      <c r="A2" s="3" t="s">
        <v>293</v>
      </c>
    </row>
    <row r="3" spans="1:3">
      <c r="A3" s="4" t="s">
        <v>731</v>
      </c>
      <c r="B3" s="7" t="n">
        <v>1235</v>
      </c>
      <c r="C3" s="7" t="n">
        <v>1377</v>
      </c>
    </row>
    <row r="4" spans="1:3">
      <c r="A4" s="4" t="s">
        <v>732</v>
      </c>
    </row>
    <row r="5" spans="1:3">
      <c r="A5" s="3" t="s">
        <v>293</v>
      </c>
    </row>
    <row r="6" spans="1:3">
      <c r="A6" s="4" t="s">
        <v>731</v>
      </c>
      <c r="B6" s="5" t="n">
        <v>322</v>
      </c>
      <c r="C6" s="5" t="n">
        <v>0</v>
      </c>
    </row>
    <row r="7" spans="1:3">
      <c r="A7" s="4" t="s">
        <v>733</v>
      </c>
    </row>
    <row r="8" spans="1:3">
      <c r="A8" s="3" t="s">
        <v>293</v>
      </c>
    </row>
    <row r="9" spans="1:3">
      <c r="A9" s="4" t="s">
        <v>731</v>
      </c>
      <c r="B9" s="5" t="n">
        <v>0</v>
      </c>
      <c r="C9" s="5" t="n">
        <v>13</v>
      </c>
    </row>
    <row r="10" spans="1:3">
      <c r="A10" s="4" t="s">
        <v>734</v>
      </c>
    </row>
    <row r="11" spans="1:3">
      <c r="A11" s="3" t="s">
        <v>293</v>
      </c>
    </row>
    <row r="12" spans="1:3">
      <c r="A12" s="4" t="s">
        <v>731</v>
      </c>
      <c r="B12" s="5" t="n">
        <v>913</v>
      </c>
      <c r="C12" s="5" t="n">
        <v>1364</v>
      </c>
    </row>
    <row r="13" spans="1:3">
      <c r="A13" s="4" t="s">
        <v>561</v>
      </c>
    </row>
    <row r="14" spans="1:3">
      <c r="A14" s="3" t="s">
        <v>293</v>
      </c>
    </row>
    <row r="15" spans="1:3">
      <c r="A15" s="4" t="s">
        <v>735</v>
      </c>
      <c r="B15" s="5" t="n">
        <v>61832</v>
      </c>
      <c r="C15" s="5" t="n">
        <v>63095</v>
      </c>
    </row>
    <row r="16" spans="1:3">
      <c r="A16" s="4" t="s">
        <v>736</v>
      </c>
      <c r="B16" s="5" t="n">
        <v>7719</v>
      </c>
      <c r="C16" s="5" t="n">
        <v>8807</v>
      </c>
    </row>
    <row r="17" spans="1:3">
      <c r="A17" s="4" t="s">
        <v>737</v>
      </c>
      <c r="B17" s="5" t="n">
        <v>69551</v>
      </c>
      <c r="C17" s="5" t="n">
        <v>71902</v>
      </c>
    </row>
    <row r="18" spans="1:3">
      <c r="A18" s="4" t="s">
        <v>738</v>
      </c>
    </row>
    <row r="19" spans="1:3">
      <c r="A19" s="3" t="s">
        <v>293</v>
      </c>
    </row>
    <row r="20" spans="1:3">
      <c r="A20" s="4" t="s">
        <v>735</v>
      </c>
      <c r="B20" s="5" t="n">
        <v>20000</v>
      </c>
      <c r="C20" s="5" t="n">
        <v>19691</v>
      </c>
    </row>
    <row r="21" spans="1:3">
      <c r="A21" s="4" t="s">
        <v>739</v>
      </c>
    </row>
    <row r="22" spans="1:3">
      <c r="A22" s="3" t="s">
        <v>293</v>
      </c>
    </row>
    <row r="23" spans="1:3">
      <c r="A23" s="4" t="s">
        <v>735</v>
      </c>
      <c r="B23" s="5" t="n">
        <v>30173</v>
      </c>
      <c r="C23" s="5" t="n">
        <v>29545</v>
      </c>
    </row>
    <row r="24" spans="1:3">
      <c r="A24" s="4" t="s">
        <v>740</v>
      </c>
    </row>
    <row r="25" spans="1:3">
      <c r="A25" s="3" t="s">
        <v>293</v>
      </c>
    </row>
    <row r="26" spans="1:3">
      <c r="A26" s="4" t="s">
        <v>735</v>
      </c>
      <c r="B26" s="5" t="n">
        <v>77</v>
      </c>
      <c r="C26" s="5" t="n">
        <v>77</v>
      </c>
    </row>
    <row r="27" spans="1:3">
      <c r="A27" s="4" t="s">
        <v>741</v>
      </c>
    </row>
    <row r="28" spans="1:3">
      <c r="A28" s="3" t="s">
        <v>293</v>
      </c>
    </row>
    <row r="29" spans="1:3">
      <c r="A29" s="4" t="s">
        <v>735</v>
      </c>
      <c r="B29" s="5" t="n">
        <v>7621</v>
      </c>
      <c r="C29" s="5" t="n">
        <v>8635</v>
      </c>
    </row>
    <row r="30" spans="1:3">
      <c r="A30" s="4" t="s">
        <v>742</v>
      </c>
    </row>
    <row r="31" spans="1:3">
      <c r="A31" s="3" t="s">
        <v>293</v>
      </c>
    </row>
    <row r="32" spans="1:3">
      <c r="A32" s="4" t="s">
        <v>735</v>
      </c>
      <c r="B32" s="5" t="n">
        <v>922</v>
      </c>
      <c r="C32" s="5" t="n">
        <v>842</v>
      </c>
    </row>
    <row r="33" spans="1:3">
      <c r="A33" s="4" t="s">
        <v>743</v>
      </c>
    </row>
    <row r="34" spans="1:3">
      <c r="A34" s="3" t="s">
        <v>293</v>
      </c>
    </row>
    <row r="35" spans="1:3">
      <c r="A35" s="4" t="s">
        <v>735</v>
      </c>
      <c r="B35" s="5" t="n">
        <v>3039</v>
      </c>
      <c r="C35" s="5" t="n">
        <v>4305</v>
      </c>
    </row>
    <row r="36" spans="1:3">
      <c r="A36" s="4" t="s">
        <v>744</v>
      </c>
    </row>
    <row r="37" spans="1:3">
      <c r="A37" s="3" t="s">
        <v>293</v>
      </c>
    </row>
    <row r="38" spans="1:3">
      <c r="A38" s="4" t="s">
        <v>735</v>
      </c>
      <c r="B38" s="5" t="n">
        <v>19855</v>
      </c>
      <c r="C38" s="5" t="n">
        <v>19070</v>
      </c>
    </row>
    <row r="39" spans="1:3">
      <c r="A39" s="4" t="s">
        <v>745</v>
      </c>
    </row>
    <row r="40" spans="1:3">
      <c r="A40" s="3" t="s">
        <v>293</v>
      </c>
    </row>
    <row r="41" spans="1:3">
      <c r="A41" s="4" t="s">
        <v>731</v>
      </c>
      <c r="B41" s="5" t="n">
        <v>0</v>
      </c>
      <c r="C41" s="5" t="n">
        <v>13</v>
      </c>
    </row>
    <row r="42" spans="1:3">
      <c r="A42" s="4" t="s">
        <v>746</v>
      </c>
    </row>
    <row r="43" spans="1:3">
      <c r="A43" s="3" t="s">
        <v>293</v>
      </c>
    </row>
    <row r="44" spans="1:3">
      <c r="A44" s="4" t="s">
        <v>735</v>
      </c>
      <c r="B44" s="5" t="n">
        <v>5489</v>
      </c>
      <c r="C44" s="5" t="n">
        <v>5270</v>
      </c>
    </row>
    <row r="45" spans="1:3">
      <c r="A45" s="4" t="s">
        <v>747</v>
      </c>
    </row>
    <row r="46" spans="1:3">
      <c r="A46" s="3" t="s">
        <v>293</v>
      </c>
    </row>
    <row r="47" spans="1:3">
      <c r="A47" s="4" t="s">
        <v>735</v>
      </c>
      <c r="B47" s="7" t="n">
        <v>4829</v>
      </c>
      <c r="C47" s="7" t="n">
        <v>52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3</v>
      </c>
    </row>
    <row r="2" spans="1:3">
      <c r="A2" s="3" t="s">
        <v>295</v>
      </c>
    </row>
    <row r="3" spans="1:3">
      <c r="A3" s="4" t="s">
        <v>582</v>
      </c>
      <c r="B3" s="7" t="n">
        <v>14218747</v>
      </c>
      <c r="C3" s="7" t="n">
        <v>14155267</v>
      </c>
    </row>
    <row r="4" spans="1:3">
      <c r="A4" s="4" t="s">
        <v>749</v>
      </c>
      <c r="B4" s="5" t="n">
        <v>1235</v>
      </c>
      <c r="C4" s="5" t="n">
        <v>1377</v>
      </c>
    </row>
    <row r="5" spans="1:3">
      <c r="A5" s="4" t="s">
        <v>732</v>
      </c>
    </row>
    <row r="6" spans="1:3">
      <c r="A6" s="3" t="s">
        <v>295</v>
      </c>
    </row>
    <row r="7" spans="1:3">
      <c r="A7" s="4" t="s">
        <v>749</v>
      </c>
      <c r="B7" s="5" t="n">
        <v>322</v>
      </c>
      <c r="C7" s="5" t="n">
        <v>0</v>
      </c>
    </row>
    <row r="8" spans="1:3">
      <c r="A8" s="4" t="s">
        <v>733</v>
      </c>
    </row>
    <row r="9" spans="1:3">
      <c r="A9" s="3" t="s">
        <v>295</v>
      </c>
    </row>
    <row r="10" spans="1:3">
      <c r="A10" s="4" t="s">
        <v>749</v>
      </c>
      <c r="B10" s="5" t="n">
        <v>0</v>
      </c>
      <c r="C10" s="5" t="n">
        <v>13</v>
      </c>
    </row>
    <row r="11" spans="1:3">
      <c r="A11" s="4" t="s">
        <v>734</v>
      </c>
    </row>
    <row r="12" spans="1:3">
      <c r="A12" s="3" t="s">
        <v>295</v>
      </c>
    </row>
    <row r="13" spans="1:3">
      <c r="A13" s="4" t="s">
        <v>749</v>
      </c>
      <c r="B13" s="5" t="n">
        <v>913</v>
      </c>
      <c r="C13" s="5" t="n">
        <v>1364</v>
      </c>
    </row>
    <row r="14" spans="1:3">
      <c r="A14" s="4" t="s">
        <v>750</v>
      </c>
    </row>
    <row r="15" spans="1:3">
      <c r="A15" s="3" t="s">
        <v>295</v>
      </c>
    </row>
    <row r="16" spans="1:3">
      <c r="A16" s="4" t="s">
        <v>751</v>
      </c>
      <c r="B16" s="5" t="n">
        <v>72236</v>
      </c>
      <c r="C16" s="5" t="n">
        <v>58857</v>
      </c>
    </row>
    <row r="17" spans="1:3">
      <c r="A17" s="4" t="s">
        <v>752</v>
      </c>
      <c r="B17" s="5" t="n">
        <v>9940280</v>
      </c>
      <c r="C17" s="5" t="n">
        <v>9688572</v>
      </c>
    </row>
    <row r="18" spans="1:3">
      <c r="A18" s="4" t="s">
        <v>582</v>
      </c>
      <c r="B18" s="5" t="n">
        <v>10012516</v>
      </c>
      <c r="C18" s="5" t="n">
        <v>9747429</v>
      </c>
    </row>
    <row r="19" spans="1:3">
      <c r="A19" s="4" t="s">
        <v>749</v>
      </c>
      <c r="B19" s="5" t="n">
        <v>1235</v>
      </c>
      <c r="C19" s="5" t="n">
        <v>1377</v>
      </c>
    </row>
    <row r="20" spans="1:3">
      <c r="A20" s="4" t="s">
        <v>753</v>
      </c>
    </row>
    <row r="21" spans="1:3">
      <c r="A21" s="3" t="s">
        <v>295</v>
      </c>
    </row>
    <row r="22" spans="1:3">
      <c r="A22" s="4" t="s">
        <v>751</v>
      </c>
      <c r="B22" s="5" t="n">
        <v>33510</v>
      </c>
      <c r="C22" s="5" t="n">
        <v>31724</v>
      </c>
    </row>
    <row r="23" spans="1:3">
      <c r="A23" s="4" t="s">
        <v>754</v>
      </c>
    </row>
    <row r="24" spans="1:3">
      <c r="A24" s="3" t="s">
        <v>295</v>
      </c>
    </row>
    <row r="25" spans="1:3">
      <c r="A25" s="4" t="s">
        <v>751</v>
      </c>
      <c r="B25" s="5" t="n">
        <v>12520</v>
      </c>
      <c r="C25" s="5" t="n">
        <v>8486</v>
      </c>
    </row>
    <row r="26" spans="1:3">
      <c r="A26" s="4" t="s">
        <v>755</v>
      </c>
    </row>
    <row r="27" spans="1:3">
      <c r="A27" s="3" t="s">
        <v>295</v>
      </c>
    </row>
    <row r="28" spans="1:3">
      <c r="A28" s="4" t="s">
        <v>751</v>
      </c>
      <c r="B28" s="5" t="n">
        <v>26206</v>
      </c>
      <c r="C28" s="5" t="n">
        <v>18647</v>
      </c>
    </row>
    <row r="29" spans="1:3">
      <c r="A29" s="4" t="s">
        <v>756</v>
      </c>
    </row>
    <row r="30" spans="1:3">
      <c r="A30" s="3" t="s">
        <v>295</v>
      </c>
    </row>
    <row r="31" spans="1:3">
      <c r="A31" s="4" t="s">
        <v>751</v>
      </c>
      <c r="B31" s="5" t="n">
        <v>26890</v>
      </c>
      <c r="C31" s="5" t="n">
        <v>27166</v>
      </c>
    </row>
    <row r="32" spans="1:3">
      <c r="A32" s="4" t="s">
        <v>752</v>
      </c>
      <c r="B32" s="5" t="n">
        <v>2459643</v>
      </c>
      <c r="C32" s="5" t="n">
        <v>2380440</v>
      </c>
    </row>
    <row r="33" spans="1:3">
      <c r="A33" s="4" t="s">
        <v>582</v>
      </c>
      <c r="B33" s="5" t="n">
        <v>2486533</v>
      </c>
      <c r="C33" s="5" t="n">
        <v>2407606</v>
      </c>
    </row>
    <row r="34" spans="1:3">
      <c r="A34" s="4" t="s">
        <v>749</v>
      </c>
      <c r="B34" s="5" t="n">
        <v>322</v>
      </c>
      <c r="C34" s="5" t="n">
        <v>0</v>
      </c>
    </row>
    <row r="35" spans="1:3">
      <c r="A35" s="4" t="s">
        <v>757</v>
      </c>
    </row>
    <row r="36" spans="1:3">
      <c r="A36" s="3" t="s">
        <v>295</v>
      </c>
    </row>
    <row r="37" spans="1:3">
      <c r="A37" s="4" t="s">
        <v>751</v>
      </c>
      <c r="B37" s="5" t="n">
        <v>8689</v>
      </c>
      <c r="C37" s="5" t="n">
        <v>13906</v>
      </c>
    </row>
    <row r="38" spans="1:3">
      <c r="A38" s="4" t="s">
        <v>758</v>
      </c>
    </row>
    <row r="39" spans="1:3">
      <c r="A39" s="3" t="s">
        <v>295</v>
      </c>
    </row>
    <row r="40" spans="1:3">
      <c r="A40" s="4" t="s">
        <v>751</v>
      </c>
      <c r="B40" s="5" t="n">
        <v>6079</v>
      </c>
      <c r="C40" s="5" t="n">
        <v>3766</v>
      </c>
    </row>
    <row r="41" spans="1:3">
      <c r="A41" s="4" t="s">
        <v>759</v>
      </c>
    </row>
    <row r="42" spans="1:3">
      <c r="A42" s="3" t="s">
        <v>295</v>
      </c>
    </row>
    <row r="43" spans="1:3">
      <c r="A43" s="4" t="s">
        <v>751</v>
      </c>
      <c r="B43" s="5" t="n">
        <v>12122</v>
      </c>
      <c r="C43" s="5" t="n">
        <v>9494</v>
      </c>
    </row>
    <row r="44" spans="1:3">
      <c r="A44" s="4" t="s">
        <v>760</v>
      </c>
    </row>
    <row r="45" spans="1:3">
      <c r="A45" s="3" t="s">
        <v>295</v>
      </c>
    </row>
    <row r="46" spans="1:3">
      <c r="A46" s="4" t="s">
        <v>751</v>
      </c>
      <c r="B46" s="5" t="n">
        <v>29020</v>
      </c>
      <c r="C46" s="5" t="n">
        <v>16815</v>
      </c>
    </row>
    <row r="47" spans="1:3">
      <c r="A47" s="4" t="s">
        <v>752</v>
      </c>
      <c r="B47" s="5" t="n">
        <v>2889783</v>
      </c>
      <c r="C47" s="5" t="n">
        <v>2734610</v>
      </c>
    </row>
    <row r="48" spans="1:3">
      <c r="A48" s="4" t="s">
        <v>582</v>
      </c>
      <c r="B48" s="5" t="n">
        <v>2918803</v>
      </c>
      <c r="C48" s="5" t="n">
        <v>2751425</v>
      </c>
    </row>
    <row r="49" spans="1:3">
      <c r="A49" s="4" t="s">
        <v>749</v>
      </c>
      <c r="B49" s="5" t="n">
        <v>0</v>
      </c>
      <c r="C49" s="5" t="n">
        <v>13</v>
      </c>
    </row>
    <row r="50" spans="1:3">
      <c r="A50" s="4" t="s">
        <v>761</v>
      </c>
    </row>
    <row r="51" spans="1:3">
      <c r="A51" s="3" t="s">
        <v>295</v>
      </c>
    </row>
    <row r="52" spans="1:3">
      <c r="A52" s="4" t="s">
        <v>751</v>
      </c>
      <c r="B52" s="5" t="n">
        <v>15253</v>
      </c>
      <c r="C52" s="5" t="n">
        <v>9380</v>
      </c>
    </row>
    <row r="53" spans="1:3">
      <c r="A53" s="4" t="s">
        <v>762</v>
      </c>
    </row>
    <row r="54" spans="1:3">
      <c r="A54" s="3" t="s">
        <v>295</v>
      </c>
    </row>
    <row r="55" spans="1:3">
      <c r="A55" s="4" t="s">
        <v>751</v>
      </c>
      <c r="B55" s="5" t="n">
        <v>4265</v>
      </c>
      <c r="C55" s="5" t="n">
        <v>1562</v>
      </c>
    </row>
    <row r="56" spans="1:3">
      <c r="A56" s="4" t="s">
        <v>763</v>
      </c>
    </row>
    <row r="57" spans="1:3">
      <c r="A57" s="3" t="s">
        <v>295</v>
      </c>
    </row>
    <row r="58" spans="1:3">
      <c r="A58" s="4" t="s">
        <v>751</v>
      </c>
      <c r="B58" s="5" t="n">
        <v>9502</v>
      </c>
      <c r="C58" s="5" t="n">
        <v>5873</v>
      </c>
    </row>
    <row r="59" spans="1:3">
      <c r="A59" s="4" t="s">
        <v>764</v>
      </c>
    </row>
    <row r="60" spans="1:3">
      <c r="A60" s="3" t="s">
        <v>295</v>
      </c>
    </row>
    <row r="61" spans="1:3">
      <c r="A61" s="4" t="s">
        <v>751</v>
      </c>
      <c r="B61" s="5" t="n">
        <v>100</v>
      </c>
      <c r="C61" s="5" t="n">
        <v>0</v>
      </c>
    </row>
    <row r="62" spans="1:3">
      <c r="A62" s="4" t="s">
        <v>752</v>
      </c>
      <c r="B62" s="5" t="n">
        <v>485374</v>
      </c>
      <c r="C62" s="5" t="n">
        <v>498155</v>
      </c>
    </row>
    <row r="63" spans="1:3">
      <c r="A63" s="4" t="s">
        <v>582</v>
      </c>
      <c r="B63" s="5" t="n">
        <v>485474</v>
      </c>
      <c r="C63" s="5" t="n">
        <v>498155</v>
      </c>
    </row>
    <row r="64" spans="1:3">
      <c r="A64" s="4" t="s">
        <v>749</v>
      </c>
      <c r="B64" s="5" t="n">
        <v>0</v>
      </c>
      <c r="C64" s="5" t="n">
        <v>0</v>
      </c>
    </row>
    <row r="65" spans="1:3">
      <c r="A65" s="4" t="s">
        <v>765</v>
      </c>
    </row>
    <row r="66" spans="1:3">
      <c r="A66" s="3" t="s">
        <v>295</v>
      </c>
    </row>
    <row r="67" spans="1:3">
      <c r="A67" s="4" t="s">
        <v>751</v>
      </c>
      <c r="B67" s="5" t="n">
        <v>100</v>
      </c>
      <c r="C67" s="5" t="n">
        <v>0</v>
      </c>
    </row>
    <row r="68" spans="1:3">
      <c r="A68" s="4" t="s">
        <v>766</v>
      </c>
    </row>
    <row r="69" spans="1:3">
      <c r="A69" s="3" t="s">
        <v>295</v>
      </c>
    </row>
    <row r="70" spans="1:3">
      <c r="A70" s="4" t="s">
        <v>751</v>
      </c>
      <c r="B70" s="5" t="n">
        <v>0</v>
      </c>
      <c r="C70" s="5" t="n">
        <v>0</v>
      </c>
    </row>
    <row r="71" spans="1:3">
      <c r="A71" s="4" t="s">
        <v>767</v>
      </c>
    </row>
    <row r="72" spans="1:3">
      <c r="A72" s="3" t="s">
        <v>295</v>
      </c>
    </row>
    <row r="73" spans="1:3">
      <c r="A73" s="4" t="s">
        <v>751</v>
      </c>
      <c r="B73" s="5" t="n">
        <v>0</v>
      </c>
      <c r="C73" s="5" t="n">
        <v>0</v>
      </c>
    </row>
    <row r="74" spans="1:3">
      <c r="A74" s="4" t="s">
        <v>768</v>
      </c>
    </row>
    <row r="75" spans="1:3">
      <c r="A75" s="3" t="s">
        <v>295</v>
      </c>
    </row>
    <row r="76" spans="1:3">
      <c r="A76" s="4" t="s">
        <v>751</v>
      </c>
      <c r="B76" s="5" t="n">
        <v>5542</v>
      </c>
      <c r="C76" s="5" t="n">
        <v>5068</v>
      </c>
    </row>
    <row r="77" spans="1:3">
      <c r="A77" s="4" t="s">
        <v>752</v>
      </c>
      <c r="B77" s="5" t="n">
        <v>2033807</v>
      </c>
      <c r="C77" s="5" t="n">
        <v>1962789</v>
      </c>
    </row>
    <row r="78" spans="1:3">
      <c r="A78" s="4" t="s">
        <v>582</v>
      </c>
      <c r="B78" s="5" t="n">
        <v>2039349</v>
      </c>
      <c r="C78" s="5" t="n">
        <v>1967857</v>
      </c>
    </row>
    <row r="79" spans="1:3">
      <c r="A79" s="4" t="s">
        <v>749</v>
      </c>
      <c r="B79" s="5" t="n">
        <v>0</v>
      </c>
      <c r="C79" s="5" t="n">
        <v>0</v>
      </c>
    </row>
    <row r="80" spans="1:3">
      <c r="A80" s="4" t="s">
        <v>769</v>
      </c>
    </row>
    <row r="81" spans="1:3">
      <c r="A81" s="3" t="s">
        <v>295</v>
      </c>
    </row>
    <row r="82" spans="1:3">
      <c r="A82" s="4" t="s">
        <v>751</v>
      </c>
      <c r="B82" s="5" t="n">
        <v>3020</v>
      </c>
      <c r="C82" s="5" t="n">
        <v>2795</v>
      </c>
    </row>
    <row r="83" spans="1:3">
      <c r="A83" s="4" t="s">
        <v>770</v>
      </c>
    </row>
    <row r="84" spans="1:3">
      <c r="A84" s="3" t="s">
        <v>295</v>
      </c>
    </row>
    <row r="85" spans="1:3">
      <c r="A85" s="4" t="s">
        <v>751</v>
      </c>
      <c r="B85" s="5" t="n">
        <v>246</v>
      </c>
      <c r="C85" s="5" t="n">
        <v>1415</v>
      </c>
    </row>
    <row r="86" spans="1:3">
      <c r="A86" s="4" t="s">
        <v>771</v>
      </c>
    </row>
    <row r="87" spans="1:3">
      <c r="A87" s="3" t="s">
        <v>295</v>
      </c>
    </row>
    <row r="88" spans="1:3">
      <c r="A88" s="4" t="s">
        <v>751</v>
      </c>
      <c r="B88" s="5" t="n">
        <v>2276</v>
      </c>
      <c r="C88" s="5" t="n">
        <v>858</v>
      </c>
    </row>
    <row r="89" spans="1:3">
      <c r="A89" s="4" t="s">
        <v>772</v>
      </c>
    </row>
    <row r="90" spans="1:3">
      <c r="A90" s="3" t="s">
        <v>295</v>
      </c>
    </row>
    <row r="91" spans="1:3">
      <c r="A91" s="4" t="s">
        <v>751</v>
      </c>
      <c r="B91" s="5" t="n">
        <v>3644</v>
      </c>
      <c r="C91" s="5" t="n">
        <v>3992</v>
      </c>
    </row>
    <row r="92" spans="1:3">
      <c r="A92" s="4" t="s">
        <v>752</v>
      </c>
      <c r="B92" s="5" t="n">
        <v>1475029</v>
      </c>
      <c r="C92" s="5" t="n">
        <v>1506548</v>
      </c>
    </row>
    <row r="93" spans="1:3">
      <c r="A93" s="4" t="s">
        <v>582</v>
      </c>
      <c r="B93" s="5" t="n">
        <v>1478673</v>
      </c>
      <c r="C93" s="5" t="n">
        <v>1510540</v>
      </c>
    </row>
    <row r="94" spans="1:3">
      <c r="A94" s="4" t="s">
        <v>749</v>
      </c>
      <c r="B94" s="5" t="n">
        <v>0</v>
      </c>
      <c r="C94" s="5" t="n">
        <v>0</v>
      </c>
    </row>
    <row r="95" spans="1:3">
      <c r="A95" s="4" t="s">
        <v>773</v>
      </c>
    </row>
    <row r="96" spans="1:3">
      <c r="A96" s="3" t="s">
        <v>295</v>
      </c>
    </row>
    <row r="97" spans="1:3">
      <c r="A97" s="4" t="s">
        <v>751</v>
      </c>
      <c r="B97" s="5" t="n">
        <v>2817</v>
      </c>
      <c r="C97" s="5" t="n">
        <v>3324</v>
      </c>
    </row>
    <row r="98" spans="1:3">
      <c r="A98" s="4" t="s">
        <v>774</v>
      </c>
    </row>
    <row r="99" spans="1:3">
      <c r="A99" s="3" t="s">
        <v>295</v>
      </c>
    </row>
    <row r="100" spans="1:3">
      <c r="A100" s="4" t="s">
        <v>751</v>
      </c>
      <c r="B100" s="5" t="n">
        <v>570</v>
      </c>
      <c r="C100" s="5" t="n">
        <v>442</v>
      </c>
    </row>
    <row r="101" spans="1:3">
      <c r="A101" s="4" t="s">
        <v>775</v>
      </c>
    </row>
    <row r="102" spans="1:3">
      <c r="A102" s="3" t="s">
        <v>295</v>
      </c>
    </row>
    <row r="103" spans="1:3">
      <c r="A103" s="4" t="s">
        <v>751</v>
      </c>
      <c r="B103" s="5" t="n">
        <v>257</v>
      </c>
      <c r="C103" s="5" t="n">
        <v>226</v>
      </c>
    </row>
    <row r="104" spans="1:3">
      <c r="A104" s="4" t="s">
        <v>776</v>
      </c>
    </row>
    <row r="105" spans="1:3">
      <c r="A105" s="3" t="s">
        <v>295</v>
      </c>
    </row>
    <row r="106" spans="1:3">
      <c r="A106" s="4" t="s">
        <v>751</v>
      </c>
      <c r="B106" s="5" t="n">
        <v>7040</v>
      </c>
      <c r="C106" s="5" t="n">
        <v>5816</v>
      </c>
    </row>
    <row r="107" spans="1:3">
      <c r="A107" s="4" t="s">
        <v>752</v>
      </c>
      <c r="B107" s="5" t="n">
        <v>596644</v>
      </c>
      <c r="C107" s="5" t="n">
        <v>606030</v>
      </c>
    </row>
    <row r="108" spans="1:3">
      <c r="A108" s="4" t="s">
        <v>582</v>
      </c>
      <c r="B108" s="5" t="n">
        <v>603684</v>
      </c>
      <c r="C108" s="5" t="n">
        <v>611846</v>
      </c>
    </row>
    <row r="109" spans="1:3">
      <c r="A109" s="4" t="s">
        <v>749</v>
      </c>
      <c r="B109" s="5" t="n">
        <v>913</v>
      </c>
      <c r="C109" s="5" t="n">
        <v>1364</v>
      </c>
    </row>
    <row r="110" spans="1:3">
      <c r="A110" s="4" t="s">
        <v>777</v>
      </c>
    </row>
    <row r="111" spans="1:3">
      <c r="A111" s="3" t="s">
        <v>295</v>
      </c>
    </row>
    <row r="112" spans="1:3">
      <c r="A112" s="4" t="s">
        <v>751</v>
      </c>
      <c r="B112" s="5" t="n">
        <v>3631</v>
      </c>
      <c r="C112" s="5" t="n">
        <v>2319</v>
      </c>
    </row>
    <row r="113" spans="1:3">
      <c r="A113" s="4" t="s">
        <v>778</v>
      </c>
    </row>
    <row r="114" spans="1:3">
      <c r="A114" s="3" t="s">
        <v>295</v>
      </c>
    </row>
    <row r="115" spans="1:3">
      <c r="A115" s="4" t="s">
        <v>751</v>
      </c>
      <c r="B115" s="5" t="n">
        <v>1360</v>
      </c>
      <c r="C115" s="5" t="n">
        <v>1301</v>
      </c>
    </row>
    <row r="116" spans="1:3">
      <c r="A116" s="4" t="s">
        <v>779</v>
      </c>
    </row>
    <row r="117" spans="1:3">
      <c r="A117" s="3" t="s">
        <v>295</v>
      </c>
    </row>
    <row r="118" spans="1:3">
      <c r="A118" s="4" t="s">
        <v>751</v>
      </c>
      <c r="B118" s="5" t="n">
        <v>2049</v>
      </c>
      <c r="C118" s="5" t="n">
        <v>2196</v>
      </c>
    </row>
    <row r="119" spans="1:3">
      <c r="A119" s="4" t="s">
        <v>780</v>
      </c>
    </row>
    <row r="120" spans="1:3">
      <c r="A120" s="3" t="s">
        <v>295</v>
      </c>
    </row>
    <row r="121" spans="1:3">
      <c r="A121" s="4" t="s">
        <v>751</v>
      </c>
      <c r="B121" s="5" t="n">
        <v>22591</v>
      </c>
      <c r="C121" s="5" t="n">
        <v>13977</v>
      </c>
    </row>
    <row r="122" spans="1:3">
      <c r="A122" s="4" t="s">
        <v>752</v>
      </c>
      <c r="B122" s="5" t="n">
        <v>1163206</v>
      </c>
      <c r="C122" s="5" t="n">
        <v>1171637</v>
      </c>
    </row>
    <row r="123" spans="1:3">
      <c r="A123" s="4" t="s">
        <v>582</v>
      </c>
      <c r="B123" s="5" t="n">
        <v>1185797</v>
      </c>
      <c r="C123" s="5" t="n">
        <v>1185614</v>
      </c>
    </row>
    <row r="124" spans="1:3">
      <c r="A124" s="4" t="s">
        <v>749</v>
      </c>
      <c r="B124" s="5" t="n">
        <v>0</v>
      </c>
      <c r="C124" s="5" t="n">
        <v>0</v>
      </c>
    </row>
    <row r="125" spans="1:3">
      <c r="A125" s="4" t="s">
        <v>781</v>
      </c>
    </row>
    <row r="126" spans="1:3">
      <c r="A126" s="3" t="s">
        <v>295</v>
      </c>
    </row>
    <row r="127" spans="1:3">
      <c r="A127" s="4" t="s">
        <v>751</v>
      </c>
      <c r="B127" s="5" t="n">
        <v>10829</v>
      </c>
      <c r="C127" s="5" t="n">
        <v>7644</v>
      </c>
    </row>
    <row r="128" spans="1:3">
      <c r="A128" s="4" t="s">
        <v>782</v>
      </c>
    </row>
    <row r="129" spans="1:3">
      <c r="A129" s="3" t="s">
        <v>295</v>
      </c>
    </row>
    <row r="130" spans="1:3">
      <c r="A130" s="4" t="s">
        <v>751</v>
      </c>
      <c r="B130" s="5" t="n">
        <v>3368</v>
      </c>
      <c r="C130" s="5" t="n">
        <v>1306</v>
      </c>
    </row>
    <row r="131" spans="1:3">
      <c r="A131" s="4" t="s">
        <v>783</v>
      </c>
    </row>
    <row r="132" spans="1:3">
      <c r="A132" s="3" t="s">
        <v>295</v>
      </c>
    </row>
    <row r="133" spans="1:3">
      <c r="A133" s="4" t="s">
        <v>751</v>
      </c>
      <c r="B133" s="5" t="n">
        <v>8394</v>
      </c>
      <c r="C133" s="5" t="n">
        <v>5027</v>
      </c>
    </row>
    <row r="134" spans="1:3">
      <c r="A134" s="4" t="s">
        <v>745</v>
      </c>
    </row>
    <row r="135" spans="1:3">
      <c r="A135" s="3" t="s">
        <v>295</v>
      </c>
    </row>
    <row r="136" spans="1:3">
      <c r="A136" s="4" t="s">
        <v>749</v>
      </c>
      <c r="B136" s="5" t="n">
        <v>0</v>
      </c>
      <c r="C136" s="5" t="n">
        <v>13</v>
      </c>
    </row>
    <row r="137" spans="1:3">
      <c r="A137" s="4" t="s">
        <v>784</v>
      </c>
    </row>
    <row r="138" spans="1:3">
      <c r="A138" s="3" t="s">
        <v>295</v>
      </c>
    </row>
    <row r="139" spans="1:3">
      <c r="A139" s="4" t="s">
        <v>751</v>
      </c>
      <c r="B139" s="5" t="n">
        <v>5574</v>
      </c>
      <c r="C139" s="5" t="n">
        <v>2574</v>
      </c>
    </row>
    <row r="140" spans="1:3">
      <c r="A140" s="4" t="s">
        <v>752</v>
      </c>
      <c r="B140" s="5" t="n">
        <v>1683448</v>
      </c>
      <c r="C140" s="5" t="n">
        <v>1516213</v>
      </c>
    </row>
    <row r="141" spans="1:3">
      <c r="A141" s="4" t="s">
        <v>582</v>
      </c>
      <c r="B141" s="5" t="n">
        <v>1689022</v>
      </c>
      <c r="C141" s="5" t="n">
        <v>1518787</v>
      </c>
    </row>
    <row r="142" spans="1:3">
      <c r="A142" s="4" t="s">
        <v>749</v>
      </c>
      <c r="B142" s="5" t="n">
        <v>0</v>
      </c>
      <c r="C142" s="5" t="n">
        <v>13</v>
      </c>
    </row>
    <row r="143" spans="1:3">
      <c r="A143" s="4" t="s">
        <v>785</v>
      </c>
    </row>
    <row r="144" spans="1:3">
      <c r="A144" s="3" t="s">
        <v>295</v>
      </c>
    </row>
    <row r="145" spans="1:3">
      <c r="A145" s="4" t="s">
        <v>751</v>
      </c>
      <c r="B145" s="5" t="n">
        <v>3749</v>
      </c>
      <c r="C145" s="5" t="n">
        <v>1653</v>
      </c>
    </row>
    <row r="146" spans="1:3">
      <c r="A146" s="4" t="s">
        <v>786</v>
      </c>
    </row>
    <row r="147" spans="1:3">
      <c r="A147" s="3" t="s">
        <v>295</v>
      </c>
    </row>
    <row r="148" spans="1:3">
      <c r="A148" s="4" t="s">
        <v>751</v>
      </c>
      <c r="B148" s="5" t="n">
        <v>897</v>
      </c>
      <c r="C148" s="5" t="n">
        <v>228</v>
      </c>
    </row>
    <row r="149" spans="1:3">
      <c r="A149" s="4" t="s">
        <v>787</v>
      </c>
    </row>
    <row r="150" spans="1:3">
      <c r="A150" s="3" t="s">
        <v>295</v>
      </c>
    </row>
    <row r="151" spans="1:3">
      <c r="A151" s="4" t="s">
        <v>751</v>
      </c>
      <c r="B151" s="5" t="n">
        <v>928</v>
      </c>
      <c r="C151" s="5" t="n">
        <v>693</v>
      </c>
    </row>
    <row r="152" spans="1:3">
      <c r="A152" s="4" t="s">
        <v>788</v>
      </c>
    </row>
    <row r="153" spans="1:3">
      <c r="A153" s="3" t="s">
        <v>295</v>
      </c>
    </row>
    <row r="154" spans="1:3">
      <c r="A154" s="4" t="s">
        <v>751</v>
      </c>
      <c r="B154" s="5" t="n">
        <v>855</v>
      </c>
      <c r="C154" s="5" t="n">
        <v>264</v>
      </c>
    </row>
    <row r="155" spans="1:3">
      <c r="A155" s="4" t="s">
        <v>752</v>
      </c>
      <c r="B155" s="5" t="n">
        <v>43129</v>
      </c>
      <c r="C155" s="5" t="n">
        <v>46760</v>
      </c>
    </row>
    <row r="156" spans="1:3">
      <c r="A156" s="4" t="s">
        <v>582</v>
      </c>
      <c r="B156" s="5" t="n">
        <v>43984</v>
      </c>
      <c r="C156" s="5" t="n">
        <v>47024</v>
      </c>
    </row>
    <row r="157" spans="1:3">
      <c r="A157" s="4" t="s">
        <v>749</v>
      </c>
      <c r="B157" s="5" t="n">
        <v>0</v>
      </c>
      <c r="C157" s="5" t="n">
        <v>0</v>
      </c>
    </row>
    <row r="158" spans="1:3">
      <c r="A158" s="4" t="s">
        <v>789</v>
      </c>
    </row>
    <row r="159" spans="1:3">
      <c r="A159" s="3" t="s">
        <v>295</v>
      </c>
    </row>
    <row r="160" spans="1:3">
      <c r="A160" s="4" t="s">
        <v>751</v>
      </c>
      <c r="B160" s="5" t="n">
        <v>675</v>
      </c>
      <c r="C160" s="5" t="n">
        <v>83</v>
      </c>
    </row>
    <row r="161" spans="1:3">
      <c r="A161" s="4" t="s">
        <v>790</v>
      </c>
    </row>
    <row r="162" spans="1:3">
      <c r="A162" s="3" t="s">
        <v>295</v>
      </c>
    </row>
    <row r="163" spans="1:3">
      <c r="A163" s="4" t="s">
        <v>751</v>
      </c>
      <c r="B163" s="5" t="n">
        <v>0</v>
      </c>
      <c r="C163" s="5" t="n">
        <v>28</v>
      </c>
    </row>
    <row r="164" spans="1:3">
      <c r="A164" s="4" t="s">
        <v>791</v>
      </c>
    </row>
    <row r="165" spans="1:3">
      <c r="A165" s="3" t="s">
        <v>295</v>
      </c>
    </row>
    <row r="166" spans="1:3">
      <c r="A166" s="4" t="s">
        <v>751</v>
      </c>
      <c r="B166" s="7" t="n">
        <v>180</v>
      </c>
      <c r="C166" s="7" t="n">
        <v>1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3</v>
      </c>
    </row>
    <row r="2" spans="1:3">
      <c r="A2" s="4" t="s">
        <v>793</v>
      </c>
    </row>
    <row r="3" spans="1:3">
      <c r="A3" s="3" t="s">
        <v>794</v>
      </c>
    </row>
    <row r="4" spans="1:3">
      <c r="A4" s="4" t="s">
        <v>795</v>
      </c>
      <c r="B4" s="7" t="n">
        <v>61054</v>
      </c>
      <c r="C4" s="7" t="n">
        <v>78621</v>
      </c>
    </row>
    <row r="5" spans="1:3">
      <c r="A5" s="4" t="s">
        <v>796</v>
      </c>
      <c r="B5" s="5" t="n">
        <v>70437</v>
      </c>
      <c r="C5" s="5" t="n">
        <v>87956</v>
      </c>
    </row>
    <row r="6" spans="1:3">
      <c r="A6" s="4" t="s">
        <v>797</v>
      </c>
      <c r="B6" s="5" t="n">
        <v>6994</v>
      </c>
      <c r="C6" s="5" t="n">
        <v>8002</v>
      </c>
    </row>
    <row r="7" spans="1:3">
      <c r="A7" s="4" t="s">
        <v>798</v>
      </c>
    </row>
    <row r="8" spans="1:3">
      <c r="A8" s="3" t="s">
        <v>794</v>
      </c>
    </row>
    <row r="9" spans="1:3">
      <c r="A9" s="4" t="s">
        <v>795</v>
      </c>
      <c r="B9" s="5" t="n">
        <v>50064</v>
      </c>
      <c r="C9" s="5" t="n">
        <v>33256</v>
      </c>
    </row>
    <row r="10" spans="1:3">
      <c r="A10" s="4" t="s">
        <v>796</v>
      </c>
      <c r="B10" s="5" t="n">
        <v>53664</v>
      </c>
      <c r="C10" s="5" t="n">
        <v>35824</v>
      </c>
    </row>
    <row r="11" spans="1:3">
      <c r="A11" s="4" t="s">
        <v>799</v>
      </c>
    </row>
    <row r="12" spans="1:3">
      <c r="A12" s="3" t="s">
        <v>794</v>
      </c>
    </row>
    <row r="13" spans="1:3">
      <c r="A13" s="4" t="s">
        <v>795</v>
      </c>
      <c r="B13" s="5" t="n">
        <v>111118</v>
      </c>
      <c r="C13" s="5" t="n">
        <v>111877</v>
      </c>
    </row>
    <row r="14" spans="1:3">
      <c r="A14" s="4" t="s">
        <v>796</v>
      </c>
      <c r="B14" s="5" t="n">
        <v>124101</v>
      </c>
      <c r="C14" s="5" t="n">
        <v>123780</v>
      </c>
    </row>
    <row r="15" spans="1:3">
      <c r="A15" s="4" t="s">
        <v>797</v>
      </c>
      <c r="B15" s="5" t="n">
        <v>6994</v>
      </c>
      <c r="C15" s="5" t="n">
        <v>8002</v>
      </c>
    </row>
    <row r="16" spans="1:3">
      <c r="A16" s="4" t="s">
        <v>800</v>
      </c>
    </row>
    <row r="17" spans="1:3">
      <c r="A17" s="3" t="s">
        <v>794</v>
      </c>
    </row>
    <row r="18" spans="1:3">
      <c r="A18" s="4" t="s">
        <v>795</v>
      </c>
      <c r="B18" s="5" t="n">
        <v>23500</v>
      </c>
      <c r="C18" s="5" t="n">
        <v>28897</v>
      </c>
    </row>
    <row r="19" spans="1:3">
      <c r="A19" s="4" t="s">
        <v>796</v>
      </c>
      <c r="B19" s="5" t="n">
        <v>25998</v>
      </c>
      <c r="C19" s="5" t="n">
        <v>31655</v>
      </c>
    </row>
    <row r="20" spans="1:3">
      <c r="A20" s="4" t="s">
        <v>797</v>
      </c>
      <c r="B20" s="5" t="n">
        <v>1987</v>
      </c>
      <c r="C20" s="5" t="n">
        <v>2296</v>
      </c>
    </row>
    <row r="21" spans="1:3">
      <c r="A21" s="4" t="s">
        <v>801</v>
      </c>
    </row>
    <row r="22" spans="1:3">
      <c r="A22" s="3" t="s">
        <v>794</v>
      </c>
    </row>
    <row r="23" spans="1:3">
      <c r="A23" s="4" t="s">
        <v>795</v>
      </c>
      <c r="B23" s="5" t="n">
        <v>14771</v>
      </c>
      <c r="C23" s="5" t="n">
        <v>8504</v>
      </c>
    </row>
    <row r="24" spans="1:3">
      <c r="A24" s="4" t="s">
        <v>796</v>
      </c>
      <c r="B24" s="5" t="n">
        <v>15637</v>
      </c>
      <c r="C24" s="5" t="n">
        <v>9291</v>
      </c>
    </row>
    <row r="25" spans="1:3">
      <c r="A25" s="4" t="s">
        <v>802</v>
      </c>
    </row>
    <row r="26" spans="1:3">
      <c r="A26" s="3" t="s">
        <v>794</v>
      </c>
    </row>
    <row r="27" spans="1:3">
      <c r="A27" s="4" t="s">
        <v>795</v>
      </c>
      <c r="B27" s="5" t="n">
        <v>38271</v>
      </c>
      <c r="C27" s="5" t="n">
        <v>37401</v>
      </c>
    </row>
    <row r="28" spans="1:3">
      <c r="A28" s="4" t="s">
        <v>796</v>
      </c>
      <c r="B28" s="5" t="n">
        <v>41635</v>
      </c>
      <c r="C28" s="5" t="n">
        <v>40946</v>
      </c>
    </row>
    <row r="29" spans="1:3">
      <c r="A29" s="4" t="s">
        <v>797</v>
      </c>
      <c r="B29" s="5" t="n">
        <v>1987</v>
      </c>
      <c r="C29" s="5" t="n">
        <v>2296</v>
      </c>
    </row>
    <row r="30" spans="1:3">
      <c r="A30" s="4" t="s">
        <v>803</v>
      </c>
    </row>
    <row r="31" spans="1:3">
      <c r="A31" s="3" t="s">
        <v>794</v>
      </c>
    </row>
    <row r="32" spans="1:3">
      <c r="A32" s="4" t="s">
        <v>795</v>
      </c>
      <c r="B32" s="5" t="n">
        <v>19446</v>
      </c>
      <c r="C32" s="5" t="n">
        <v>28003</v>
      </c>
    </row>
    <row r="33" spans="1:3">
      <c r="A33" s="4" t="s">
        <v>796</v>
      </c>
      <c r="B33" s="5" t="n">
        <v>26331</v>
      </c>
      <c r="C33" s="5" t="n">
        <v>34580</v>
      </c>
    </row>
    <row r="34" spans="1:3">
      <c r="A34" s="4" t="s">
        <v>797</v>
      </c>
      <c r="B34" s="5" t="n">
        <v>3067</v>
      </c>
      <c r="C34" s="5" t="n">
        <v>3227</v>
      </c>
    </row>
    <row r="35" spans="1:3">
      <c r="A35" s="4" t="s">
        <v>804</v>
      </c>
    </row>
    <row r="36" spans="1:3">
      <c r="A36" s="3" t="s">
        <v>794</v>
      </c>
    </row>
    <row r="37" spans="1:3">
      <c r="A37" s="4" t="s">
        <v>795</v>
      </c>
      <c r="B37" s="5" t="n">
        <v>27411</v>
      </c>
      <c r="C37" s="5" t="n">
        <v>18080</v>
      </c>
    </row>
    <row r="38" spans="1:3">
      <c r="A38" s="4" t="s">
        <v>796</v>
      </c>
      <c r="B38" s="5" t="n">
        <v>30078</v>
      </c>
      <c r="C38" s="5" t="n">
        <v>19861</v>
      </c>
    </row>
    <row r="39" spans="1:3">
      <c r="A39" s="4" t="s">
        <v>805</v>
      </c>
    </row>
    <row r="40" spans="1:3">
      <c r="A40" s="3" t="s">
        <v>794</v>
      </c>
    </row>
    <row r="41" spans="1:3">
      <c r="A41" s="4" t="s">
        <v>795</v>
      </c>
      <c r="B41" s="5" t="n">
        <v>46857</v>
      </c>
      <c r="C41" s="5" t="n">
        <v>46083</v>
      </c>
    </row>
    <row r="42" spans="1:3">
      <c r="A42" s="4" t="s">
        <v>796</v>
      </c>
      <c r="B42" s="5" t="n">
        <v>56409</v>
      </c>
      <c r="C42" s="5" t="n">
        <v>54441</v>
      </c>
    </row>
    <row r="43" spans="1:3">
      <c r="A43" s="4" t="s">
        <v>797</v>
      </c>
      <c r="B43" s="5" t="n">
        <v>3067</v>
      </c>
      <c r="C43" s="5" t="n">
        <v>3227</v>
      </c>
    </row>
    <row r="44" spans="1:3">
      <c r="A44" s="4" t="s">
        <v>806</v>
      </c>
    </row>
    <row r="45" spans="1:3">
      <c r="A45" s="3" t="s">
        <v>794</v>
      </c>
    </row>
    <row r="46" spans="1:3">
      <c r="A46" s="4" t="s">
        <v>795</v>
      </c>
      <c r="B46" s="5" t="n">
        <v>164</v>
      </c>
      <c r="C46" s="5" t="n">
        <v>313</v>
      </c>
    </row>
    <row r="47" spans="1:3">
      <c r="A47" s="4" t="s">
        <v>796</v>
      </c>
      <c r="B47" s="5" t="n">
        <v>164</v>
      </c>
      <c r="C47" s="5" t="n">
        <v>313</v>
      </c>
    </row>
    <row r="48" spans="1:3">
      <c r="A48" s="4" t="s">
        <v>797</v>
      </c>
      <c r="B48" s="5" t="n">
        <v>26</v>
      </c>
      <c r="C48" s="5" t="n">
        <v>14</v>
      </c>
    </row>
    <row r="49" spans="1:3">
      <c r="A49" s="4" t="s">
        <v>807</v>
      </c>
    </row>
    <row r="50" spans="1:3">
      <c r="A50" s="3" t="s">
        <v>794</v>
      </c>
    </row>
    <row r="51" spans="1:3">
      <c r="A51" s="4" t="s">
        <v>795</v>
      </c>
      <c r="B51" s="5" t="n">
        <v>174</v>
      </c>
    </row>
    <row r="52" spans="1:3">
      <c r="A52" s="4" t="s">
        <v>796</v>
      </c>
      <c r="B52" s="5" t="n">
        <v>241</v>
      </c>
    </row>
    <row r="53" spans="1:3">
      <c r="A53" s="4" t="s">
        <v>808</v>
      </c>
    </row>
    <row r="54" spans="1:3">
      <c r="A54" s="3" t="s">
        <v>794</v>
      </c>
    </row>
    <row r="55" spans="1:3">
      <c r="A55" s="4" t="s">
        <v>795</v>
      </c>
      <c r="B55" s="5" t="n">
        <v>338</v>
      </c>
      <c r="C55" s="5" t="n">
        <v>313</v>
      </c>
    </row>
    <row r="56" spans="1:3">
      <c r="A56" s="4" t="s">
        <v>796</v>
      </c>
      <c r="B56" s="5" t="n">
        <v>405</v>
      </c>
      <c r="C56" s="5" t="n">
        <v>313</v>
      </c>
    </row>
    <row r="57" spans="1:3">
      <c r="A57" s="4" t="s">
        <v>797</v>
      </c>
      <c r="B57" s="5" t="n">
        <v>26</v>
      </c>
      <c r="C57" s="5" t="n">
        <v>14</v>
      </c>
    </row>
    <row r="58" spans="1:3">
      <c r="A58" s="4" t="s">
        <v>809</v>
      </c>
    </row>
    <row r="59" spans="1:3">
      <c r="A59" s="3" t="s">
        <v>794</v>
      </c>
    </row>
    <row r="60" spans="1:3">
      <c r="A60" s="4" t="s">
        <v>795</v>
      </c>
      <c r="B60" s="5" t="n">
        <v>13434</v>
      </c>
      <c r="C60" s="5" t="n">
        <v>15872</v>
      </c>
    </row>
    <row r="61" spans="1:3">
      <c r="A61" s="4" t="s">
        <v>796</v>
      </c>
      <c r="B61" s="5" t="n">
        <v>13434</v>
      </c>
      <c r="C61" s="5" t="n">
        <v>15872</v>
      </c>
    </row>
    <row r="62" spans="1:3">
      <c r="A62" s="4" t="s">
        <v>797</v>
      </c>
      <c r="B62" s="5" t="n">
        <v>1422</v>
      </c>
      <c r="C62" s="5" t="n">
        <v>1487</v>
      </c>
    </row>
    <row r="63" spans="1:3">
      <c r="A63" s="4" t="s">
        <v>810</v>
      </c>
    </row>
    <row r="64" spans="1:3">
      <c r="A64" s="3" t="s">
        <v>794</v>
      </c>
    </row>
    <row r="65" spans="1:3">
      <c r="A65" s="4" t="s">
        <v>795</v>
      </c>
      <c r="B65" s="5" t="n">
        <v>5928</v>
      </c>
      <c r="C65" s="5" t="n">
        <v>4902</v>
      </c>
    </row>
    <row r="66" spans="1:3">
      <c r="A66" s="4" t="s">
        <v>796</v>
      </c>
      <c r="B66" s="5" t="n">
        <v>5928</v>
      </c>
      <c r="C66" s="5" t="n">
        <v>4902</v>
      </c>
    </row>
    <row r="67" spans="1:3">
      <c r="A67" s="4" t="s">
        <v>811</v>
      </c>
    </row>
    <row r="68" spans="1:3">
      <c r="A68" s="3" t="s">
        <v>794</v>
      </c>
    </row>
    <row r="69" spans="1:3">
      <c r="A69" s="4" t="s">
        <v>795</v>
      </c>
      <c r="B69" s="5" t="n">
        <v>19362</v>
      </c>
      <c r="C69" s="5" t="n">
        <v>20774</v>
      </c>
    </row>
    <row r="70" spans="1:3">
      <c r="A70" s="4" t="s">
        <v>796</v>
      </c>
      <c r="B70" s="5" t="n">
        <v>19362</v>
      </c>
      <c r="C70" s="5" t="n">
        <v>20774</v>
      </c>
    </row>
    <row r="71" spans="1:3">
      <c r="A71" s="4" t="s">
        <v>797</v>
      </c>
      <c r="B71" s="5" t="n">
        <v>1422</v>
      </c>
      <c r="C71" s="5" t="n">
        <v>1487</v>
      </c>
    </row>
    <row r="72" spans="1:3">
      <c r="A72" s="4" t="s">
        <v>812</v>
      </c>
    </row>
    <row r="73" spans="1:3">
      <c r="A73" s="3" t="s">
        <v>794</v>
      </c>
    </row>
    <row r="74" spans="1:3">
      <c r="A74" s="4" t="s">
        <v>795</v>
      </c>
      <c r="B74" s="5" t="n">
        <v>1101</v>
      </c>
      <c r="C74" s="5" t="n">
        <v>966</v>
      </c>
    </row>
    <row r="75" spans="1:3">
      <c r="A75" s="4" t="s">
        <v>796</v>
      </c>
      <c r="B75" s="5" t="n">
        <v>1101</v>
      </c>
      <c r="C75" s="5" t="n">
        <v>966</v>
      </c>
    </row>
    <row r="76" spans="1:3">
      <c r="A76" s="4" t="s">
        <v>797</v>
      </c>
      <c r="B76" s="5" t="n">
        <v>206</v>
      </c>
      <c r="C76" s="5" t="n">
        <v>120</v>
      </c>
    </row>
    <row r="77" spans="1:3">
      <c r="A77" s="4" t="s">
        <v>813</v>
      </c>
    </row>
    <row r="78" spans="1:3">
      <c r="A78" s="3" t="s">
        <v>794</v>
      </c>
    </row>
    <row r="79" spans="1:3">
      <c r="A79" s="4" t="s">
        <v>795</v>
      </c>
      <c r="B79" s="5" t="n">
        <v>0</v>
      </c>
    </row>
    <row r="80" spans="1:3">
      <c r="A80" s="4" t="s">
        <v>796</v>
      </c>
      <c r="B80" s="5" t="n">
        <v>0</v>
      </c>
    </row>
    <row r="81" spans="1:3">
      <c r="A81" s="4" t="s">
        <v>814</v>
      </c>
    </row>
    <row r="82" spans="1:3">
      <c r="A82" s="3" t="s">
        <v>794</v>
      </c>
    </row>
    <row r="83" spans="1:3">
      <c r="A83" s="4" t="s">
        <v>795</v>
      </c>
      <c r="B83" s="5" t="n">
        <v>1101</v>
      </c>
      <c r="C83" s="5" t="n">
        <v>966</v>
      </c>
    </row>
    <row r="84" spans="1:3">
      <c r="A84" s="4" t="s">
        <v>796</v>
      </c>
      <c r="B84" s="5" t="n">
        <v>1101</v>
      </c>
      <c r="C84" s="5" t="n">
        <v>966</v>
      </c>
    </row>
    <row r="85" spans="1:3">
      <c r="A85" s="4" t="s">
        <v>797</v>
      </c>
      <c r="B85" s="5" t="n">
        <v>206</v>
      </c>
      <c r="C85" s="5" t="n">
        <v>120</v>
      </c>
    </row>
    <row r="86" spans="1:3">
      <c r="A86" s="4" t="s">
        <v>815</v>
      </c>
    </row>
    <row r="87" spans="1:3">
      <c r="A87" s="3" t="s">
        <v>794</v>
      </c>
    </row>
    <row r="88" spans="1:3">
      <c r="A88" s="4" t="s">
        <v>795</v>
      </c>
      <c r="B88" s="5" t="n">
        <v>3409</v>
      </c>
      <c r="C88" s="5" t="n">
        <v>4570</v>
      </c>
    </row>
    <row r="89" spans="1:3">
      <c r="A89" s="4" t="s">
        <v>796</v>
      </c>
      <c r="B89" s="5" t="n">
        <v>3409</v>
      </c>
      <c r="C89" s="5" t="n">
        <v>4570</v>
      </c>
    </row>
    <row r="90" spans="1:3">
      <c r="A90" s="4" t="s">
        <v>797</v>
      </c>
      <c r="B90" s="5" t="n">
        <v>286</v>
      </c>
      <c r="C90" s="5" t="n">
        <v>858</v>
      </c>
    </row>
    <row r="91" spans="1:3">
      <c r="A91" s="4" t="s">
        <v>816</v>
      </c>
    </row>
    <row r="92" spans="1:3">
      <c r="A92" s="3" t="s">
        <v>794</v>
      </c>
    </row>
    <row r="93" spans="1:3">
      <c r="A93" s="4" t="s">
        <v>795</v>
      </c>
      <c r="B93" s="5" t="n">
        <v>1780</v>
      </c>
      <c r="C93" s="5" t="n">
        <v>1770</v>
      </c>
    </row>
    <row r="94" spans="1:3">
      <c r="A94" s="4" t="s">
        <v>796</v>
      </c>
      <c r="B94" s="5" t="n">
        <v>1780</v>
      </c>
      <c r="C94" s="5" t="n">
        <v>1770</v>
      </c>
    </row>
    <row r="95" spans="1:3">
      <c r="A95" s="4" t="s">
        <v>817</v>
      </c>
    </row>
    <row r="96" spans="1:3">
      <c r="A96" s="3" t="s">
        <v>794</v>
      </c>
    </row>
    <row r="97" spans="1:3">
      <c r="A97" s="4" t="s">
        <v>795</v>
      </c>
      <c r="B97" s="5" t="n">
        <v>5189</v>
      </c>
      <c r="C97" s="5" t="n">
        <v>6340</v>
      </c>
    </row>
    <row r="98" spans="1:3">
      <c r="A98" s="4" t="s">
        <v>796</v>
      </c>
      <c r="B98" s="5" t="n">
        <v>5189</v>
      </c>
      <c r="C98" s="5" t="n">
        <v>6340</v>
      </c>
    </row>
    <row r="99" spans="1:3">
      <c r="A99" s="4" t="s">
        <v>797</v>
      </c>
      <c r="B99" s="5" t="n">
        <v>286</v>
      </c>
      <c r="C99" s="5" t="n">
        <v>858</v>
      </c>
    </row>
    <row r="100" spans="1:3">
      <c r="A100" s="4" t="s">
        <v>818</v>
      </c>
    </row>
    <row r="101" spans="1:3">
      <c r="A101" s="3" t="s">
        <v>794</v>
      </c>
    </row>
    <row r="102" spans="1:3">
      <c r="A102" s="4" t="s">
        <v>795</v>
      </c>
      <c r="B102" s="5" t="n">
        <v>15177</v>
      </c>
      <c r="C102" s="5" t="n">
        <v>17774</v>
      </c>
    </row>
    <row r="103" spans="1:3">
      <c r="A103" s="4" t="s">
        <v>796</v>
      </c>
      <c r="B103" s="5" t="n">
        <v>19266</v>
      </c>
      <c r="C103" s="5" t="n">
        <v>21588</v>
      </c>
    </row>
    <row r="104" spans="1:3">
      <c r="A104" s="4" t="s">
        <v>797</v>
      </c>
      <c r="B104" s="5" t="n">
        <v>2510</v>
      </c>
      <c r="C104" s="5" t="n">
        <v>2317</v>
      </c>
    </row>
    <row r="105" spans="1:3">
      <c r="A105" s="4" t="s">
        <v>819</v>
      </c>
    </row>
    <row r="106" spans="1:3">
      <c r="A106" s="3" t="s">
        <v>794</v>
      </c>
    </row>
    <row r="107" spans="1:3">
      <c r="A107" s="4" t="s">
        <v>795</v>
      </c>
      <c r="B107" s="5" t="n">
        <v>15435</v>
      </c>
      <c r="C107" s="5" t="n">
        <v>11351</v>
      </c>
    </row>
    <row r="108" spans="1:3">
      <c r="A108" s="4" t="s">
        <v>796</v>
      </c>
      <c r="B108" s="5" t="n">
        <v>16291</v>
      </c>
      <c r="C108" s="5" t="n">
        <v>12631</v>
      </c>
    </row>
    <row r="109" spans="1:3">
      <c r="A109" s="4" t="s">
        <v>820</v>
      </c>
    </row>
    <row r="110" spans="1:3">
      <c r="A110" s="3" t="s">
        <v>794</v>
      </c>
    </row>
    <row r="111" spans="1:3">
      <c r="A111" s="4" t="s">
        <v>795</v>
      </c>
      <c r="B111" s="5" t="n">
        <v>30612</v>
      </c>
      <c r="C111" s="5" t="n">
        <v>29125</v>
      </c>
    </row>
    <row r="112" spans="1:3">
      <c r="A112" s="4" t="s">
        <v>796</v>
      </c>
      <c r="B112" s="5" t="n">
        <v>35557</v>
      </c>
      <c r="C112" s="5" t="n">
        <v>34219</v>
      </c>
    </row>
    <row r="113" spans="1:3">
      <c r="A113" s="4" t="s">
        <v>797</v>
      </c>
      <c r="B113" s="5" t="n">
        <v>2510</v>
      </c>
      <c r="C113" s="5" t="n">
        <v>2317</v>
      </c>
    </row>
    <row r="114" spans="1:3">
      <c r="A114" s="4" t="s">
        <v>821</v>
      </c>
    </row>
    <row r="115" spans="1:3">
      <c r="A115" s="3" t="s">
        <v>794</v>
      </c>
    </row>
    <row r="116" spans="1:3">
      <c r="A116" s="4" t="s">
        <v>795</v>
      </c>
      <c r="B116" s="5" t="n">
        <v>2952</v>
      </c>
      <c r="C116" s="5" t="n">
        <v>5307</v>
      </c>
    </row>
    <row r="117" spans="1:3">
      <c r="A117" s="4" t="s">
        <v>796</v>
      </c>
      <c r="B117" s="5" t="n">
        <v>5545</v>
      </c>
      <c r="C117" s="5" t="n">
        <v>7870</v>
      </c>
    </row>
    <row r="118" spans="1:3">
      <c r="A118" s="4" t="s">
        <v>797</v>
      </c>
      <c r="B118" s="5" t="n">
        <v>201</v>
      </c>
      <c r="C118" s="5" t="n">
        <v>316</v>
      </c>
    </row>
    <row r="119" spans="1:3">
      <c r="A119" s="4" t="s">
        <v>822</v>
      </c>
    </row>
    <row r="120" spans="1:3">
      <c r="A120" s="3" t="s">
        <v>794</v>
      </c>
    </row>
    <row r="121" spans="1:3">
      <c r="A121" s="4" t="s">
        <v>795</v>
      </c>
      <c r="B121" s="5" t="n">
        <v>8122</v>
      </c>
      <c r="C121" s="5" t="n">
        <v>5977</v>
      </c>
    </row>
    <row r="122" spans="1:3">
      <c r="A122" s="4" t="s">
        <v>796</v>
      </c>
      <c r="B122" s="5" t="n">
        <v>9135</v>
      </c>
      <c r="C122" s="5" t="n">
        <v>6438</v>
      </c>
    </row>
    <row r="123" spans="1:3">
      <c r="A123" s="4" t="s">
        <v>823</v>
      </c>
    </row>
    <row r="124" spans="1:3">
      <c r="A124" s="3" t="s">
        <v>794</v>
      </c>
    </row>
    <row r="125" spans="1:3">
      <c r="A125" s="4" t="s">
        <v>795</v>
      </c>
      <c r="B125" s="5" t="n">
        <v>11074</v>
      </c>
      <c r="C125" s="5" t="n">
        <v>11284</v>
      </c>
    </row>
    <row r="126" spans="1:3">
      <c r="A126" s="4" t="s">
        <v>796</v>
      </c>
      <c r="B126" s="5" t="n">
        <v>14680</v>
      </c>
      <c r="C126" s="5" t="n">
        <v>14308</v>
      </c>
    </row>
    <row r="127" spans="1:3">
      <c r="A127" s="4" t="s">
        <v>797</v>
      </c>
      <c r="B127" s="5" t="n">
        <v>201</v>
      </c>
      <c r="C127" s="5" t="n">
        <v>316</v>
      </c>
    </row>
    <row r="128" spans="1:3">
      <c r="A128" s="4" t="s">
        <v>824</v>
      </c>
    </row>
    <row r="129" spans="1:3">
      <c r="A129" s="3" t="s">
        <v>794</v>
      </c>
    </row>
    <row r="130" spans="1:3">
      <c r="A130" s="4" t="s">
        <v>795</v>
      </c>
      <c r="B130" s="5" t="n">
        <v>1317</v>
      </c>
      <c r="C130" s="5" t="n">
        <v>4922</v>
      </c>
    </row>
    <row r="131" spans="1:3">
      <c r="A131" s="4" t="s">
        <v>796</v>
      </c>
      <c r="B131" s="5" t="n">
        <v>1520</v>
      </c>
      <c r="C131" s="5" t="n">
        <v>5122</v>
      </c>
    </row>
    <row r="132" spans="1:3">
      <c r="A132" s="4" t="s">
        <v>797</v>
      </c>
      <c r="B132" s="5" t="n">
        <v>356</v>
      </c>
      <c r="C132" s="5" t="n">
        <v>594</v>
      </c>
    </row>
    <row r="133" spans="1:3">
      <c r="A133" s="4" t="s">
        <v>825</v>
      </c>
    </row>
    <row r="134" spans="1:3">
      <c r="A134" s="3" t="s">
        <v>794</v>
      </c>
    </row>
    <row r="135" spans="1:3">
      <c r="A135" s="4" t="s">
        <v>795</v>
      </c>
      <c r="B135" s="5" t="n">
        <v>3854</v>
      </c>
      <c r="C135" s="5" t="n">
        <v>752</v>
      </c>
    </row>
    <row r="136" spans="1:3">
      <c r="A136" s="4" t="s">
        <v>796</v>
      </c>
      <c r="B136" s="5" t="n">
        <v>4652</v>
      </c>
      <c r="C136" s="5" t="n">
        <v>792</v>
      </c>
    </row>
    <row r="137" spans="1:3">
      <c r="A137" s="4" t="s">
        <v>826</v>
      </c>
    </row>
    <row r="138" spans="1:3">
      <c r="A138" s="3" t="s">
        <v>794</v>
      </c>
    </row>
    <row r="139" spans="1:3">
      <c r="A139" s="4" t="s">
        <v>795</v>
      </c>
      <c r="B139" s="5" t="n">
        <v>5171</v>
      </c>
      <c r="C139" s="5" t="n">
        <v>5674</v>
      </c>
    </row>
    <row r="140" spans="1:3">
      <c r="A140" s="4" t="s">
        <v>796</v>
      </c>
      <c r="B140" s="5" t="n">
        <v>6172</v>
      </c>
      <c r="C140" s="5" t="n">
        <v>5914</v>
      </c>
    </row>
    <row r="141" spans="1:3">
      <c r="A141" s="4" t="s">
        <v>797</v>
      </c>
      <c r="B141" s="7" t="n">
        <v>356</v>
      </c>
      <c r="C141" s="7" t="n">
        <v>5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27</v>
      </c>
      <c r="B1" s="2" t="s">
        <v>1</v>
      </c>
    </row>
    <row r="2" spans="1:3">
      <c r="B2" s="2" t="s">
        <v>2</v>
      </c>
      <c r="C2" s="2" t="s">
        <v>71</v>
      </c>
    </row>
    <row r="3" spans="1:3">
      <c r="A3" s="3" t="s">
        <v>828</v>
      </c>
    </row>
    <row r="4" spans="1:3">
      <c r="A4" s="4" t="s">
        <v>793</v>
      </c>
      <c r="B4" s="7" t="n">
        <v>60468</v>
      </c>
      <c r="C4" s="7" t="n">
        <v>68157</v>
      </c>
    </row>
    <row r="5" spans="1:3">
      <c r="A5" s="4" t="s">
        <v>829</v>
      </c>
      <c r="B5" s="5" t="n">
        <v>50853</v>
      </c>
      <c r="C5" s="5" t="n">
        <v>37754</v>
      </c>
    </row>
    <row r="6" spans="1:3">
      <c r="A6" s="4" t="s">
        <v>830</v>
      </c>
      <c r="B6" s="5" t="n">
        <v>111321</v>
      </c>
      <c r="C6" s="5" t="n">
        <v>105911</v>
      </c>
    </row>
    <row r="7" spans="1:3">
      <c r="A7" s="3" t="s">
        <v>831</v>
      </c>
    </row>
    <row r="8" spans="1:3">
      <c r="A8" s="4" t="s">
        <v>793</v>
      </c>
      <c r="B8" s="5" t="n">
        <v>410</v>
      </c>
      <c r="C8" s="5" t="n">
        <v>606</v>
      </c>
    </row>
    <row r="9" spans="1:3">
      <c r="A9" s="4" t="s">
        <v>829</v>
      </c>
      <c r="B9" s="5" t="n">
        <v>247</v>
      </c>
      <c r="C9" s="5" t="n">
        <v>142</v>
      </c>
    </row>
    <row r="10" spans="1:3">
      <c r="A10" s="4" t="s">
        <v>830</v>
      </c>
      <c r="B10" s="5" t="n">
        <v>657</v>
      </c>
      <c r="C10" s="5" t="n">
        <v>748</v>
      </c>
    </row>
    <row r="11" spans="1:3">
      <c r="A11" s="4" t="s">
        <v>732</v>
      </c>
    </row>
    <row r="12" spans="1:3">
      <c r="A12" s="3" t="s">
        <v>828</v>
      </c>
    </row>
    <row r="13" spans="1:3">
      <c r="A13" s="4" t="s">
        <v>793</v>
      </c>
      <c r="B13" s="5" t="n">
        <v>20402</v>
      </c>
      <c r="C13" s="5" t="n">
        <v>25712</v>
      </c>
    </row>
    <row r="14" spans="1:3">
      <c r="A14" s="4" t="s">
        <v>829</v>
      </c>
      <c r="B14" s="5" t="n">
        <v>18126</v>
      </c>
      <c r="C14" s="5" t="n">
        <v>9297</v>
      </c>
    </row>
    <row r="15" spans="1:3">
      <c r="A15" s="4" t="s">
        <v>830</v>
      </c>
      <c r="B15" s="5" t="n">
        <v>38528</v>
      </c>
      <c r="C15" s="5" t="n">
        <v>35009</v>
      </c>
    </row>
    <row r="16" spans="1:3">
      <c r="A16" s="3" t="s">
        <v>831</v>
      </c>
    </row>
    <row r="17" spans="1:3">
      <c r="A17" s="4" t="s">
        <v>793</v>
      </c>
      <c r="B17" s="5" t="n">
        <v>165</v>
      </c>
      <c r="C17" s="5" t="n">
        <v>224</v>
      </c>
    </row>
    <row r="18" spans="1:3">
      <c r="A18" s="4" t="s">
        <v>829</v>
      </c>
      <c r="B18" s="5" t="n">
        <v>95</v>
      </c>
      <c r="C18" s="5" t="n">
        <v>30</v>
      </c>
    </row>
    <row r="19" spans="1:3">
      <c r="A19" s="4" t="s">
        <v>830</v>
      </c>
      <c r="B19" s="5" t="n">
        <v>260</v>
      </c>
      <c r="C19" s="5" t="n">
        <v>254</v>
      </c>
    </row>
    <row r="20" spans="1:3">
      <c r="A20" s="4" t="s">
        <v>733</v>
      </c>
    </row>
    <row r="21" spans="1:3">
      <c r="A21" s="3" t="s">
        <v>828</v>
      </c>
    </row>
    <row r="22" spans="1:3">
      <c r="A22" s="4" t="s">
        <v>793</v>
      </c>
      <c r="B22" s="5" t="n">
        <v>21637</v>
      </c>
      <c r="C22" s="5" t="n">
        <v>20035</v>
      </c>
    </row>
    <row r="23" spans="1:3">
      <c r="A23" s="4" t="s">
        <v>829</v>
      </c>
      <c r="B23" s="5" t="n">
        <v>24296</v>
      </c>
      <c r="C23" s="5" t="n">
        <v>23473</v>
      </c>
    </row>
    <row r="24" spans="1:3">
      <c r="A24" s="4" t="s">
        <v>830</v>
      </c>
      <c r="B24" s="5" t="n">
        <v>45933</v>
      </c>
      <c r="C24" s="5" t="n">
        <v>43508</v>
      </c>
    </row>
    <row r="25" spans="1:3">
      <c r="A25" s="3" t="s">
        <v>831</v>
      </c>
    </row>
    <row r="26" spans="1:3">
      <c r="A26" s="4" t="s">
        <v>793</v>
      </c>
      <c r="B26" s="5" t="n">
        <v>108</v>
      </c>
      <c r="C26" s="5" t="n">
        <v>203</v>
      </c>
    </row>
    <row r="27" spans="1:3">
      <c r="A27" s="4" t="s">
        <v>829</v>
      </c>
      <c r="B27" s="5" t="n">
        <v>121</v>
      </c>
      <c r="C27" s="5" t="n">
        <v>103</v>
      </c>
    </row>
    <row r="28" spans="1:3">
      <c r="A28" s="4" t="s">
        <v>830</v>
      </c>
      <c r="B28" s="5" t="n">
        <v>229</v>
      </c>
      <c r="C28" s="5" t="n">
        <v>306</v>
      </c>
    </row>
    <row r="29" spans="1:3">
      <c r="A29" s="4" t="s">
        <v>832</v>
      </c>
    </row>
    <row r="30" spans="1:3">
      <c r="A30" s="3" t="s">
        <v>828</v>
      </c>
    </row>
    <row r="31" spans="1:3">
      <c r="A31" s="4" t="s">
        <v>793</v>
      </c>
      <c r="B31" s="5" t="n">
        <v>225</v>
      </c>
      <c r="C31" s="5" t="n">
        <v>161</v>
      </c>
    </row>
    <row r="32" spans="1:3">
      <c r="A32" s="4" t="s">
        <v>829</v>
      </c>
      <c r="B32" s="5" t="n">
        <v>107</v>
      </c>
      <c r="C32" s="5" t="n">
        <v>81</v>
      </c>
    </row>
    <row r="33" spans="1:3">
      <c r="A33" s="4" t="s">
        <v>830</v>
      </c>
      <c r="B33" s="5" t="n">
        <v>332</v>
      </c>
      <c r="C33" s="5" t="n">
        <v>242</v>
      </c>
    </row>
    <row r="34" spans="1:3">
      <c r="A34" s="3" t="s">
        <v>831</v>
      </c>
    </row>
    <row r="35" spans="1:3">
      <c r="A35" s="4" t="s">
        <v>793</v>
      </c>
      <c r="B35" s="5" t="n">
        <v>2</v>
      </c>
      <c r="C35" s="5" t="n">
        <v>2</v>
      </c>
    </row>
    <row r="36" spans="1:3">
      <c r="A36" s="4" t="s">
        <v>829</v>
      </c>
      <c r="B36" s="5" t="n">
        <v>1</v>
      </c>
      <c r="C36" s="5" t="n">
        <v>0</v>
      </c>
    </row>
    <row r="37" spans="1:3">
      <c r="A37" s="4" t="s">
        <v>830</v>
      </c>
      <c r="B37" s="5" t="n">
        <v>3</v>
      </c>
      <c r="C37" s="5" t="n">
        <v>2</v>
      </c>
    </row>
    <row r="38" spans="1:3">
      <c r="A38" s="4" t="s">
        <v>572</v>
      </c>
    </row>
    <row r="39" spans="1:3">
      <c r="A39" s="3" t="s">
        <v>828</v>
      </c>
    </row>
    <row r="40" spans="1:3">
      <c r="A40" s="4" t="s">
        <v>793</v>
      </c>
      <c r="B40" s="5" t="n">
        <v>13604</v>
      </c>
      <c r="C40" s="5" t="n">
        <v>17398</v>
      </c>
    </row>
    <row r="41" spans="1:3">
      <c r="A41" s="4" t="s">
        <v>829</v>
      </c>
      <c r="B41" s="5" t="n">
        <v>6138</v>
      </c>
      <c r="C41" s="5" t="n">
        <v>3808</v>
      </c>
    </row>
    <row r="42" spans="1:3">
      <c r="A42" s="4" t="s">
        <v>830</v>
      </c>
      <c r="B42" s="5" t="n">
        <v>19742</v>
      </c>
      <c r="C42" s="5" t="n">
        <v>21206</v>
      </c>
    </row>
    <row r="43" spans="1:3">
      <c r="A43" s="3" t="s">
        <v>831</v>
      </c>
    </row>
    <row r="44" spans="1:3">
      <c r="A44" s="4" t="s">
        <v>793</v>
      </c>
      <c r="B44" s="5" t="n">
        <v>117</v>
      </c>
      <c r="C44" s="5" t="n">
        <v>155</v>
      </c>
    </row>
    <row r="45" spans="1:3">
      <c r="A45" s="4" t="s">
        <v>829</v>
      </c>
      <c r="B45" s="5" t="n">
        <v>23</v>
      </c>
      <c r="C45" s="5" t="n">
        <v>8</v>
      </c>
    </row>
    <row r="46" spans="1:3">
      <c r="A46" s="4" t="s">
        <v>830</v>
      </c>
      <c r="B46" s="5" t="n">
        <v>140</v>
      </c>
      <c r="C46" s="5" t="n">
        <v>163</v>
      </c>
    </row>
    <row r="47" spans="1:3">
      <c r="A47" s="4" t="s">
        <v>833</v>
      </c>
    </row>
    <row r="48" spans="1:3">
      <c r="A48" s="3" t="s">
        <v>828</v>
      </c>
    </row>
    <row r="49" spans="1:3">
      <c r="A49" s="4" t="s">
        <v>793</v>
      </c>
      <c r="B49" s="5" t="n">
        <v>906</v>
      </c>
      <c r="C49" s="5" t="n">
        <v>780</v>
      </c>
    </row>
    <row r="50" spans="1:3">
      <c r="A50" s="4" t="s">
        <v>829</v>
      </c>
      <c r="B50" s="5" t="n">
        <v>140</v>
      </c>
      <c r="C50" s="5" t="n">
        <v>215</v>
      </c>
    </row>
    <row r="51" spans="1:3">
      <c r="A51" s="4" t="s">
        <v>830</v>
      </c>
      <c r="B51" s="5" t="n">
        <v>1046</v>
      </c>
      <c r="C51" s="5" t="n">
        <v>995</v>
      </c>
    </row>
    <row r="52" spans="1:3">
      <c r="A52" s="3" t="s">
        <v>831</v>
      </c>
    </row>
    <row r="53" spans="1:3">
      <c r="A53" s="4" t="s">
        <v>793</v>
      </c>
      <c r="B53" s="5" t="n">
        <v>1</v>
      </c>
      <c r="C53" s="5" t="n">
        <v>1</v>
      </c>
    </row>
    <row r="54" spans="1:3">
      <c r="A54" s="4" t="s">
        <v>829</v>
      </c>
      <c r="B54" s="5" t="n">
        <v>0</v>
      </c>
      <c r="C54" s="5" t="n">
        <v>0</v>
      </c>
    </row>
    <row r="55" spans="1:3">
      <c r="A55" s="4" t="s">
        <v>830</v>
      </c>
      <c r="B55" s="5" t="n">
        <v>1</v>
      </c>
      <c r="C55" s="5" t="n">
        <v>1</v>
      </c>
    </row>
    <row r="56" spans="1:3">
      <c r="A56" s="4" t="s">
        <v>734</v>
      </c>
    </row>
    <row r="57" spans="1:3">
      <c r="A57" s="3" t="s">
        <v>828</v>
      </c>
    </row>
    <row r="58" spans="1:3">
      <c r="A58" s="4" t="s">
        <v>793</v>
      </c>
      <c r="B58" s="5" t="n">
        <v>3694</v>
      </c>
      <c r="C58" s="5" t="n">
        <v>4071</v>
      </c>
    </row>
    <row r="59" spans="1:3">
      <c r="A59" s="4" t="s">
        <v>829</v>
      </c>
      <c r="B59" s="5" t="n">
        <v>2046</v>
      </c>
      <c r="C59" s="5" t="n">
        <v>880</v>
      </c>
    </row>
    <row r="60" spans="1:3">
      <c r="A60" s="4" t="s">
        <v>830</v>
      </c>
      <c r="B60" s="5" t="n">
        <v>5740</v>
      </c>
      <c r="C60" s="5" t="n">
        <v>4951</v>
      </c>
    </row>
    <row r="61" spans="1:3">
      <c r="A61" s="3" t="s">
        <v>831</v>
      </c>
    </row>
    <row r="62" spans="1:3">
      <c r="A62" s="4" t="s">
        <v>793</v>
      </c>
      <c r="B62" s="5" t="n">
        <v>17</v>
      </c>
      <c r="C62" s="5" t="n">
        <v>21</v>
      </c>
    </row>
    <row r="63" spans="1:3">
      <c r="A63" s="4" t="s">
        <v>829</v>
      </c>
      <c r="B63" s="5" t="n">
        <v>7</v>
      </c>
      <c r="C63" s="5" t="n">
        <v>1</v>
      </c>
    </row>
    <row r="64" spans="1:3">
      <c r="A64" s="4" t="s">
        <v>830</v>
      </c>
      <c r="B64" s="5" t="n">
        <v>24</v>
      </c>
      <c r="C64" s="5" t="n">
        <v>22</v>
      </c>
    </row>
    <row r="65" spans="1:3">
      <c r="A65" s="4" t="s">
        <v>834</v>
      </c>
    </row>
    <row r="66" spans="1:3">
      <c r="A66" s="3" t="s">
        <v>828</v>
      </c>
    </row>
    <row r="67" spans="1:3">
      <c r="A67" s="4" t="s">
        <v>793</v>
      </c>
      <c r="B67" s="5" t="n">
        <v>14072</v>
      </c>
      <c r="C67" s="5" t="n">
        <v>14659</v>
      </c>
    </row>
    <row r="68" spans="1:3">
      <c r="A68" s="4" t="s">
        <v>829</v>
      </c>
      <c r="B68" s="5" t="n">
        <v>15369</v>
      </c>
      <c r="C68" s="5" t="n">
        <v>9866</v>
      </c>
    </row>
    <row r="69" spans="1:3">
      <c r="A69" s="4" t="s">
        <v>830</v>
      </c>
      <c r="B69" s="5" t="n">
        <v>29441</v>
      </c>
      <c r="C69" s="5" t="n">
        <v>24525</v>
      </c>
    </row>
    <row r="70" spans="1:3">
      <c r="A70" s="3" t="s">
        <v>831</v>
      </c>
    </row>
    <row r="71" spans="1:3">
      <c r="A71" s="4" t="s">
        <v>793</v>
      </c>
      <c r="B71" s="5" t="n">
        <v>82</v>
      </c>
      <c r="C71" s="5" t="n">
        <v>154</v>
      </c>
    </row>
    <row r="72" spans="1:3">
      <c r="A72" s="4" t="s">
        <v>829</v>
      </c>
      <c r="B72" s="5" t="n">
        <v>56</v>
      </c>
      <c r="C72" s="5" t="n">
        <v>6</v>
      </c>
    </row>
    <row r="73" spans="1:3">
      <c r="A73" s="4" t="s">
        <v>830</v>
      </c>
      <c r="B73" s="5" t="n">
        <v>138</v>
      </c>
      <c r="C73" s="5" t="n">
        <v>160</v>
      </c>
    </row>
    <row r="74" spans="1:3">
      <c r="A74" s="4" t="s">
        <v>745</v>
      </c>
    </row>
    <row r="75" spans="1:3">
      <c r="A75" s="3" t="s">
        <v>828</v>
      </c>
    </row>
    <row r="76" spans="1:3">
      <c r="A76" s="4" t="s">
        <v>793</v>
      </c>
      <c r="B76" s="5" t="n">
        <v>3870</v>
      </c>
      <c r="C76" s="5" t="n">
        <v>3388</v>
      </c>
    </row>
    <row r="77" spans="1:3">
      <c r="A77" s="4" t="s">
        <v>829</v>
      </c>
      <c r="B77" s="5" t="n">
        <v>7158</v>
      </c>
      <c r="C77" s="5" t="n">
        <v>9131</v>
      </c>
    </row>
    <row r="78" spans="1:3">
      <c r="A78" s="4" t="s">
        <v>830</v>
      </c>
      <c r="B78" s="5" t="n">
        <v>11028</v>
      </c>
      <c r="C78" s="5" t="n">
        <v>12519</v>
      </c>
    </row>
    <row r="79" spans="1:3">
      <c r="A79" s="3" t="s">
        <v>831</v>
      </c>
    </row>
    <row r="80" spans="1:3">
      <c r="A80" s="4" t="s">
        <v>793</v>
      </c>
      <c r="B80" s="5" t="n">
        <v>11</v>
      </c>
      <c r="C80" s="5" t="n">
        <v>24</v>
      </c>
    </row>
    <row r="81" spans="1:3">
      <c r="A81" s="4" t="s">
        <v>829</v>
      </c>
      <c r="B81" s="5" t="n">
        <v>65</v>
      </c>
      <c r="C81" s="5" t="n">
        <v>85</v>
      </c>
    </row>
    <row r="82" spans="1:3">
      <c r="A82" s="4" t="s">
        <v>830</v>
      </c>
      <c r="B82" s="5" t="n">
        <v>76</v>
      </c>
      <c r="C82" s="5" t="n">
        <v>109</v>
      </c>
    </row>
    <row r="83" spans="1:3">
      <c r="A83" s="4" t="s">
        <v>835</v>
      </c>
    </row>
    <row r="84" spans="1:3">
      <c r="A84" s="3" t="s">
        <v>828</v>
      </c>
    </row>
    <row r="85" spans="1:3">
      <c r="A85" s="4" t="s">
        <v>793</v>
      </c>
      <c r="B85" s="5" t="n">
        <v>3695</v>
      </c>
      <c r="C85" s="5" t="n">
        <v>1988</v>
      </c>
    </row>
    <row r="86" spans="1:3">
      <c r="A86" s="4" t="s">
        <v>829</v>
      </c>
      <c r="B86" s="5" t="n">
        <v>1769</v>
      </c>
      <c r="C86" s="5" t="n">
        <v>4476</v>
      </c>
    </row>
    <row r="87" spans="1:3">
      <c r="A87" s="4" t="s">
        <v>830</v>
      </c>
      <c r="B87" s="5" t="n">
        <v>5464</v>
      </c>
      <c r="C87" s="5" t="n">
        <v>6464</v>
      </c>
    </row>
    <row r="88" spans="1:3">
      <c r="A88" s="3" t="s">
        <v>831</v>
      </c>
    </row>
    <row r="89" spans="1:3">
      <c r="A89" s="4" t="s">
        <v>793</v>
      </c>
      <c r="B89" s="5" t="n">
        <v>15</v>
      </c>
      <c r="C89" s="5" t="n">
        <v>25</v>
      </c>
    </row>
    <row r="90" spans="1:3">
      <c r="A90" s="4" t="s">
        <v>829</v>
      </c>
      <c r="B90" s="5" t="n">
        <v>0</v>
      </c>
      <c r="C90" s="5" t="n">
        <v>12</v>
      </c>
    </row>
    <row r="91" spans="1:3">
      <c r="A91" s="4" t="s">
        <v>830</v>
      </c>
      <c r="B91" s="7" t="n">
        <v>15</v>
      </c>
      <c r="C91" s="7" t="n">
        <v>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6</v>
      </c>
      <c r="B1" s="2" t="s">
        <v>1</v>
      </c>
    </row>
    <row r="2" spans="1:3">
      <c r="B2" s="2" t="s">
        <v>837</v>
      </c>
      <c r="C2" s="2" t="s">
        <v>838</v>
      </c>
    </row>
    <row r="3" spans="1:3">
      <c r="A3" s="3" t="s">
        <v>839</v>
      </c>
    </row>
    <row r="4" spans="1:3">
      <c r="A4" s="4" t="s">
        <v>840</v>
      </c>
      <c r="B4" s="7" t="n">
        <v>3978</v>
      </c>
      <c r="C4" s="7" t="n">
        <v>2471</v>
      </c>
    </row>
    <row r="5" spans="1:3">
      <c r="A5" s="4" t="s">
        <v>841</v>
      </c>
      <c r="B5" s="5" t="n">
        <v>46</v>
      </c>
      <c r="C5" s="5" t="n">
        <v>12</v>
      </c>
    </row>
    <row r="6" spans="1:3">
      <c r="A6" s="4" t="s">
        <v>842</v>
      </c>
      <c r="B6" s="7" t="n">
        <v>4040</v>
      </c>
      <c r="C6" s="7" t="n">
        <v>2535</v>
      </c>
    </row>
    <row r="7" spans="1:3">
      <c r="A7" s="4" t="s">
        <v>843</v>
      </c>
    </row>
    <row r="8" spans="1:3">
      <c r="A8" s="3" t="s">
        <v>839</v>
      </c>
    </row>
    <row r="9" spans="1:3">
      <c r="A9" s="4" t="s">
        <v>840</v>
      </c>
      <c r="B9" s="5" t="n">
        <v>1365</v>
      </c>
      <c r="C9" s="5" t="n">
        <v>716</v>
      </c>
    </row>
    <row r="10" spans="1:3">
      <c r="A10" s="4" t="s">
        <v>844</v>
      </c>
    </row>
    <row r="11" spans="1:3">
      <c r="A11" s="3" t="s">
        <v>839</v>
      </c>
    </row>
    <row r="12" spans="1:3">
      <c r="A12" s="4" t="s">
        <v>840</v>
      </c>
      <c r="B12" s="5" t="n">
        <v>23</v>
      </c>
    </row>
    <row r="13" spans="1:3">
      <c r="A13" s="4" t="s">
        <v>845</v>
      </c>
    </row>
    <row r="14" spans="1:3">
      <c r="A14" s="3" t="s">
        <v>839</v>
      </c>
    </row>
    <row r="15" spans="1:3">
      <c r="A15" s="4" t="s">
        <v>840</v>
      </c>
      <c r="B15" s="5" t="n">
        <v>1847</v>
      </c>
      <c r="C15" s="5" t="n">
        <v>1176</v>
      </c>
    </row>
    <row r="16" spans="1:3">
      <c r="A16" s="4" t="s">
        <v>846</v>
      </c>
    </row>
    <row r="17" spans="1:3">
      <c r="A17" s="3" t="s">
        <v>839</v>
      </c>
    </row>
    <row r="18" spans="1:3">
      <c r="A18" s="4" t="s">
        <v>840</v>
      </c>
      <c r="B18" s="5" t="n">
        <v>743</v>
      </c>
      <c r="C18" s="5" t="n">
        <v>579</v>
      </c>
    </row>
    <row r="19" spans="1:3">
      <c r="A19" s="4" t="s">
        <v>566</v>
      </c>
    </row>
    <row r="20" spans="1:3">
      <c r="A20" s="3" t="s">
        <v>839</v>
      </c>
    </row>
    <row r="21" spans="1:3">
      <c r="A21" s="4" t="s">
        <v>840</v>
      </c>
      <c r="B21" s="7" t="n">
        <v>3505</v>
      </c>
      <c r="C21" s="7" t="n">
        <v>2252</v>
      </c>
    </row>
    <row r="22" spans="1:3">
      <c r="A22" s="4" t="s">
        <v>841</v>
      </c>
      <c r="B22" s="5" t="n">
        <v>21</v>
      </c>
      <c r="C22" s="5" t="n">
        <v>8</v>
      </c>
    </row>
    <row r="23" spans="1:3">
      <c r="A23" s="4" t="s">
        <v>842</v>
      </c>
      <c r="B23" s="7" t="n">
        <v>3517</v>
      </c>
      <c r="C23" s="7" t="n">
        <v>2261</v>
      </c>
    </row>
    <row r="24" spans="1:3">
      <c r="A24" s="4" t="s">
        <v>847</v>
      </c>
    </row>
    <row r="25" spans="1:3">
      <c r="A25" s="3" t="s">
        <v>839</v>
      </c>
    </row>
    <row r="26" spans="1:3">
      <c r="A26" s="4" t="s">
        <v>840</v>
      </c>
      <c r="B26" s="5" t="n">
        <v>971</v>
      </c>
      <c r="C26" s="5" t="n">
        <v>497</v>
      </c>
    </row>
    <row r="27" spans="1:3">
      <c r="A27" s="4" t="s">
        <v>848</v>
      </c>
    </row>
    <row r="28" spans="1:3">
      <c r="A28" s="3" t="s">
        <v>839</v>
      </c>
    </row>
    <row r="29" spans="1:3">
      <c r="A29" s="4" t="s">
        <v>840</v>
      </c>
      <c r="B29" s="5" t="n">
        <v>0</v>
      </c>
    </row>
    <row r="30" spans="1:3">
      <c r="A30" s="4" t="s">
        <v>849</v>
      </c>
    </row>
    <row r="31" spans="1:3">
      <c r="A31" s="3" t="s">
        <v>839</v>
      </c>
    </row>
    <row r="32" spans="1:3">
      <c r="A32" s="4" t="s">
        <v>840</v>
      </c>
      <c r="B32" s="5" t="n">
        <v>1791</v>
      </c>
      <c r="C32" s="5" t="n">
        <v>1176</v>
      </c>
    </row>
    <row r="33" spans="1:3">
      <c r="A33" s="4" t="s">
        <v>850</v>
      </c>
    </row>
    <row r="34" spans="1:3">
      <c r="A34" s="3" t="s">
        <v>839</v>
      </c>
    </row>
    <row r="35" spans="1:3">
      <c r="A35" s="4" t="s">
        <v>840</v>
      </c>
      <c r="B35" s="5" t="n">
        <v>743</v>
      </c>
      <c r="C35" s="5" t="n">
        <v>579</v>
      </c>
    </row>
    <row r="36" spans="1:3">
      <c r="A36" s="4" t="s">
        <v>584</v>
      </c>
    </row>
    <row r="37" spans="1:3">
      <c r="A37" s="3" t="s">
        <v>839</v>
      </c>
    </row>
    <row r="38" spans="1:3">
      <c r="A38" s="4" t="s">
        <v>840</v>
      </c>
      <c r="B38" s="7" t="n">
        <v>2229</v>
      </c>
      <c r="C38" s="7" t="n">
        <v>1730</v>
      </c>
    </row>
    <row r="39" spans="1:3">
      <c r="A39" s="4" t="s">
        <v>841</v>
      </c>
      <c r="B39" s="5" t="n">
        <v>18</v>
      </c>
      <c r="C39" s="5" t="n">
        <v>5</v>
      </c>
    </row>
    <row r="40" spans="1:3">
      <c r="A40" s="4" t="s">
        <v>842</v>
      </c>
      <c r="B40" s="7" t="n">
        <v>2235</v>
      </c>
      <c r="C40" s="7" t="n">
        <v>1739</v>
      </c>
    </row>
    <row r="41" spans="1:3">
      <c r="A41" s="4" t="s">
        <v>851</v>
      </c>
    </row>
    <row r="42" spans="1:3">
      <c r="A42" s="3" t="s">
        <v>839</v>
      </c>
    </row>
    <row r="43" spans="1:3">
      <c r="A43" s="4" t="s">
        <v>840</v>
      </c>
      <c r="B43" s="5" t="n">
        <v>903</v>
      </c>
      <c r="C43" s="5" t="n">
        <v>50</v>
      </c>
    </row>
    <row r="44" spans="1:3">
      <c r="A44" s="4" t="s">
        <v>852</v>
      </c>
    </row>
    <row r="45" spans="1:3">
      <c r="A45" s="3" t="s">
        <v>839</v>
      </c>
    </row>
    <row r="46" spans="1:3">
      <c r="A46" s="4" t="s">
        <v>840</v>
      </c>
      <c r="B46" s="5" t="n">
        <v>0</v>
      </c>
    </row>
    <row r="47" spans="1:3">
      <c r="A47" s="4" t="s">
        <v>853</v>
      </c>
    </row>
    <row r="48" spans="1:3">
      <c r="A48" s="3" t="s">
        <v>839</v>
      </c>
    </row>
    <row r="49" spans="1:3">
      <c r="A49" s="4" t="s">
        <v>840</v>
      </c>
      <c r="B49" s="5" t="n">
        <v>1065</v>
      </c>
      <c r="C49" s="5" t="n">
        <v>1101</v>
      </c>
    </row>
    <row r="50" spans="1:3">
      <c r="A50" s="4" t="s">
        <v>854</v>
      </c>
    </row>
    <row r="51" spans="1:3">
      <c r="A51" s="3" t="s">
        <v>839</v>
      </c>
    </row>
    <row r="52" spans="1:3">
      <c r="A52" s="4" t="s">
        <v>840</v>
      </c>
      <c r="B52" s="5" t="n">
        <v>261</v>
      </c>
      <c r="C52" s="5" t="n">
        <v>579</v>
      </c>
    </row>
    <row r="53" spans="1:3">
      <c r="A53" s="4" t="s">
        <v>585</v>
      </c>
    </row>
    <row r="54" spans="1:3">
      <c r="A54" s="3" t="s">
        <v>839</v>
      </c>
    </row>
    <row r="55" spans="1:3">
      <c r="A55" s="4" t="s">
        <v>840</v>
      </c>
      <c r="B55" s="7" t="n">
        <v>1276</v>
      </c>
      <c r="C55" s="7" t="n">
        <v>522</v>
      </c>
    </row>
    <row r="56" spans="1:3">
      <c r="A56" s="4" t="s">
        <v>841</v>
      </c>
      <c r="B56" s="5" t="n">
        <v>3</v>
      </c>
      <c r="C56" s="5" t="n">
        <v>3</v>
      </c>
    </row>
    <row r="57" spans="1:3">
      <c r="A57" s="4" t="s">
        <v>842</v>
      </c>
      <c r="B57" s="7" t="n">
        <v>1282</v>
      </c>
      <c r="C57" s="7" t="n">
        <v>522</v>
      </c>
    </row>
    <row r="58" spans="1:3">
      <c r="A58" s="4" t="s">
        <v>855</v>
      </c>
    </row>
    <row r="59" spans="1:3">
      <c r="A59" s="3" t="s">
        <v>839</v>
      </c>
    </row>
    <row r="60" spans="1:3">
      <c r="A60" s="4" t="s">
        <v>840</v>
      </c>
      <c r="B60" s="5" t="n">
        <v>68</v>
      </c>
      <c r="C60" s="5" t="n">
        <v>447</v>
      </c>
    </row>
    <row r="61" spans="1:3">
      <c r="A61" s="4" t="s">
        <v>856</v>
      </c>
    </row>
    <row r="62" spans="1:3">
      <c r="A62" s="3" t="s">
        <v>839</v>
      </c>
    </row>
    <row r="63" spans="1:3">
      <c r="A63" s="4" t="s">
        <v>840</v>
      </c>
      <c r="B63" s="5" t="n">
        <v>0</v>
      </c>
    </row>
    <row r="64" spans="1:3">
      <c r="A64" s="4" t="s">
        <v>857</v>
      </c>
    </row>
    <row r="65" spans="1:3">
      <c r="A65" s="3" t="s">
        <v>839</v>
      </c>
    </row>
    <row r="66" spans="1:3">
      <c r="A66" s="4" t="s">
        <v>840</v>
      </c>
      <c r="B66" s="5" t="n">
        <v>726</v>
      </c>
      <c r="C66" s="5" t="n">
        <v>75</v>
      </c>
    </row>
    <row r="67" spans="1:3">
      <c r="A67" s="4" t="s">
        <v>858</v>
      </c>
    </row>
    <row r="68" spans="1:3">
      <c r="A68" s="3" t="s">
        <v>839</v>
      </c>
    </row>
    <row r="69" spans="1:3">
      <c r="A69" s="4" t="s">
        <v>840</v>
      </c>
      <c r="B69" s="5" t="n">
        <v>482</v>
      </c>
      <c r="C69" s="5" t="n">
        <v>0</v>
      </c>
    </row>
    <row r="70" spans="1:3">
      <c r="A70" s="4" t="s">
        <v>563</v>
      </c>
    </row>
    <row r="71" spans="1:3">
      <c r="A71" s="3" t="s">
        <v>839</v>
      </c>
    </row>
    <row r="72" spans="1:3">
      <c r="A72" s="4" t="s">
        <v>840</v>
      </c>
      <c r="B72" s="7" t="n">
        <v>473</v>
      </c>
      <c r="C72" s="7" t="n">
        <v>219</v>
      </c>
    </row>
    <row r="73" spans="1:3">
      <c r="A73" s="4" t="s">
        <v>841</v>
      </c>
      <c r="B73" s="5" t="n">
        <v>25</v>
      </c>
      <c r="C73" s="5" t="n">
        <v>4</v>
      </c>
    </row>
    <row r="74" spans="1:3">
      <c r="A74" s="4" t="s">
        <v>842</v>
      </c>
      <c r="B74" s="7" t="n">
        <v>523</v>
      </c>
      <c r="C74" s="7" t="n">
        <v>274</v>
      </c>
    </row>
    <row r="75" spans="1:3">
      <c r="A75" s="4" t="s">
        <v>859</v>
      </c>
    </row>
    <row r="76" spans="1:3">
      <c r="A76" s="3" t="s">
        <v>839</v>
      </c>
    </row>
    <row r="77" spans="1:3">
      <c r="A77" s="4" t="s">
        <v>840</v>
      </c>
      <c r="B77" s="5" t="n">
        <v>394</v>
      </c>
      <c r="C77" s="5" t="n">
        <v>219</v>
      </c>
    </row>
    <row r="78" spans="1:3">
      <c r="A78" s="4" t="s">
        <v>860</v>
      </c>
    </row>
    <row r="79" spans="1:3">
      <c r="A79" s="3" t="s">
        <v>839</v>
      </c>
    </row>
    <row r="80" spans="1:3">
      <c r="A80" s="4" t="s">
        <v>840</v>
      </c>
      <c r="B80" s="5" t="n">
        <v>23</v>
      </c>
    </row>
    <row r="81" spans="1:3">
      <c r="A81" s="4" t="s">
        <v>861</v>
      </c>
    </row>
    <row r="82" spans="1:3">
      <c r="A82" s="3" t="s">
        <v>839</v>
      </c>
    </row>
    <row r="83" spans="1:3">
      <c r="A83" s="4" t="s">
        <v>840</v>
      </c>
      <c r="B83" s="5" t="n">
        <v>56</v>
      </c>
      <c r="C83" s="5" t="n">
        <v>0</v>
      </c>
    </row>
    <row r="84" spans="1:3">
      <c r="A84" s="4" t="s">
        <v>862</v>
      </c>
    </row>
    <row r="85" spans="1:3">
      <c r="A85" s="3" t="s">
        <v>839</v>
      </c>
    </row>
    <row r="86" spans="1:3">
      <c r="A86" s="4" t="s">
        <v>840</v>
      </c>
      <c r="B86" s="5" t="n">
        <v>0</v>
      </c>
      <c r="C86" s="5" t="n">
        <v>0</v>
      </c>
    </row>
    <row r="87" spans="1:3">
      <c r="A87" s="4" t="s">
        <v>587</v>
      </c>
    </row>
    <row r="88" spans="1:3">
      <c r="A88" s="3" t="s">
        <v>839</v>
      </c>
    </row>
    <row r="89" spans="1:3">
      <c r="A89" s="4" t="s">
        <v>840</v>
      </c>
      <c r="B89" s="7" t="n">
        <v>138</v>
      </c>
      <c r="C89" s="7" t="n">
        <v>98</v>
      </c>
    </row>
    <row r="90" spans="1:3">
      <c r="A90" s="4" t="s">
        <v>841</v>
      </c>
      <c r="B90" s="5" t="n">
        <v>4</v>
      </c>
      <c r="C90" s="5" t="n">
        <v>1</v>
      </c>
    </row>
    <row r="91" spans="1:3">
      <c r="A91" s="4" t="s">
        <v>842</v>
      </c>
      <c r="B91" s="7" t="n">
        <v>142</v>
      </c>
      <c r="C91" s="7" t="n">
        <v>98</v>
      </c>
    </row>
    <row r="92" spans="1:3">
      <c r="A92" s="4" t="s">
        <v>863</v>
      </c>
    </row>
    <row r="93" spans="1:3">
      <c r="A93" s="3" t="s">
        <v>839</v>
      </c>
    </row>
    <row r="94" spans="1:3">
      <c r="A94" s="4" t="s">
        <v>840</v>
      </c>
      <c r="B94" s="5" t="n">
        <v>138</v>
      </c>
      <c r="C94" s="5" t="n">
        <v>98</v>
      </c>
    </row>
    <row r="95" spans="1:3">
      <c r="A95" s="4" t="s">
        <v>864</v>
      </c>
    </row>
    <row r="96" spans="1:3">
      <c r="A96" s="3" t="s">
        <v>839</v>
      </c>
    </row>
    <row r="97" spans="1:3">
      <c r="A97" s="4" t="s">
        <v>840</v>
      </c>
      <c r="B97" s="5" t="n">
        <v>0</v>
      </c>
    </row>
    <row r="98" spans="1:3">
      <c r="A98" s="4" t="s">
        <v>865</v>
      </c>
    </row>
    <row r="99" spans="1:3">
      <c r="A99" s="3" t="s">
        <v>839</v>
      </c>
    </row>
    <row r="100" spans="1:3">
      <c r="A100" s="4" t="s">
        <v>840</v>
      </c>
      <c r="B100" s="5" t="n">
        <v>0</v>
      </c>
      <c r="C100" s="5" t="n">
        <v>0</v>
      </c>
    </row>
    <row r="101" spans="1:3">
      <c r="A101" s="4" t="s">
        <v>866</v>
      </c>
    </row>
    <row r="102" spans="1:3">
      <c r="A102" s="3" t="s">
        <v>839</v>
      </c>
    </row>
    <row r="103" spans="1:3">
      <c r="A103" s="4" t="s">
        <v>840</v>
      </c>
      <c r="B103" s="5" t="n">
        <v>0</v>
      </c>
      <c r="C103" s="5" t="n">
        <v>0</v>
      </c>
    </row>
    <row r="104" spans="1:3">
      <c r="A104" s="4" t="s">
        <v>588</v>
      </c>
    </row>
    <row r="105" spans="1:3">
      <c r="A105" s="3" t="s">
        <v>839</v>
      </c>
    </row>
    <row r="106" spans="1:3">
      <c r="A106" s="4" t="s">
        <v>840</v>
      </c>
      <c r="B106" s="7" t="n">
        <v>122</v>
      </c>
      <c r="C106" s="7" t="n">
        <v>10</v>
      </c>
    </row>
    <row r="107" spans="1:3">
      <c r="A107" s="4" t="s">
        <v>841</v>
      </c>
      <c r="B107" s="5" t="n">
        <v>16</v>
      </c>
      <c r="C107" s="5" t="n">
        <v>2</v>
      </c>
    </row>
    <row r="108" spans="1:3">
      <c r="A108" s="4" t="s">
        <v>842</v>
      </c>
      <c r="B108" s="7" t="n">
        <v>128</v>
      </c>
      <c r="C108" s="7" t="n">
        <v>11</v>
      </c>
    </row>
    <row r="109" spans="1:3">
      <c r="A109" s="4" t="s">
        <v>867</v>
      </c>
    </row>
    <row r="110" spans="1:3">
      <c r="A110" s="3" t="s">
        <v>839</v>
      </c>
    </row>
    <row r="111" spans="1:3">
      <c r="A111" s="4" t="s">
        <v>840</v>
      </c>
      <c r="B111" s="5" t="n">
        <v>71</v>
      </c>
      <c r="C111" s="5" t="n">
        <v>10</v>
      </c>
    </row>
    <row r="112" spans="1:3">
      <c r="A112" s="4" t="s">
        <v>868</v>
      </c>
    </row>
    <row r="113" spans="1:3">
      <c r="A113" s="3" t="s">
        <v>839</v>
      </c>
    </row>
    <row r="114" spans="1:3">
      <c r="A114" s="4" t="s">
        <v>840</v>
      </c>
      <c r="B114" s="5" t="n">
        <v>23</v>
      </c>
    </row>
    <row r="115" spans="1:3">
      <c r="A115" s="4" t="s">
        <v>869</v>
      </c>
    </row>
    <row r="116" spans="1:3">
      <c r="A116" s="3" t="s">
        <v>839</v>
      </c>
    </row>
    <row r="117" spans="1:3">
      <c r="A117" s="4" t="s">
        <v>840</v>
      </c>
      <c r="B117" s="5" t="n">
        <v>28</v>
      </c>
      <c r="C117" s="5" t="n">
        <v>0</v>
      </c>
    </row>
    <row r="118" spans="1:3">
      <c r="A118" s="4" t="s">
        <v>870</v>
      </c>
    </row>
    <row r="119" spans="1:3">
      <c r="A119" s="3" t="s">
        <v>839</v>
      </c>
    </row>
    <row r="120" spans="1:3">
      <c r="A120" s="4" t="s">
        <v>840</v>
      </c>
      <c r="B120" s="5" t="n">
        <v>0</v>
      </c>
      <c r="C120" s="5" t="n">
        <v>0</v>
      </c>
    </row>
    <row r="121" spans="1:3">
      <c r="A121" s="4" t="s">
        <v>589</v>
      </c>
    </row>
    <row r="122" spans="1:3">
      <c r="A122" s="3" t="s">
        <v>839</v>
      </c>
    </row>
    <row r="123" spans="1:3">
      <c r="A123" s="4" t="s">
        <v>840</v>
      </c>
      <c r="B123" s="7" t="n">
        <v>213</v>
      </c>
      <c r="C123" s="7" t="n">
        <v>111</v>
      </c>
    </row>
    <row r="124" spans="1:3">
      <c r="A124" s="4" t="s">
        <v>841</v>
      </c>
      <c r="B124" s="5" t="n">
        <v>5</v>
      </c>
      <c r="C124" s="5" t="n">
        <v>1</v>
      </c>
    </row>
    <row r="125" spans="1:3">
      <c r="A125" s="4" t="s">
        <v>842</v>
      </c>
      <c r="B125" s="7" t="n">
        <v>253</v>
      </c>
      <c r="C125" s="7" t="n">
        <v>165</v>
      </c>
    </row>
    <row r="126" spans="1:3">
      <c r="A126" s="4" t="s">
        <v>871</v>
      </c>
    </row>
    <row r="127" spans="1:3">
      <c r="A127" s="3" t="s">
        <v>839</v>
      </c>
    </row>
    <row r="128" spans="1:3">
      <c r="A128" s="4" t="s">
        <v>840</v>
      </c>
      <c r="B128" s="5" t="n">
        <v>185</v>
      </c>
      <c r="C128" s="5" t="n">
        <v>111</v>
      </c>
    </row>
    <row r="129" spans="1:3">
      <c r="A129" s="4" t="s">
        <v>872</v>
      </c>
    </row>
    <row r="130" spans="1:3">
      <c r="A130" s="3" t="s">
        <v>839</v>
      </c>
    </row>
    <row r="131" spans="1:3">
      <c r="A131" s="4" t="s">
        <v>840</v>
      </c>
      <c r="B131" s="5" t="n">
        <v>0</v>
      </c>
    </row>
    <row r="132" spans="1:3">
      <c r="A132" s="4" t="s">
        <v>873</v>
      </c>
    </row>
    <row r="133" spans="1:3">
      <c r="A133" s="3" t="s">
        <v>839</v>
      </c>
    </row>
    <row r="134" spans="1:3">
      <c r="A134" s="4" t="s">
        <v>840</v>
      </c>
      <c r="B134" s="5" t="n">
        <v>28</v>
      </c>
      <c r="C134" s="5" t="n">
        <v>0</v>
      </c>
    </row>
    <row r="135" spans="1:3">
      <c r="A135" s="4" t="s">
        <v>874</v>
      </c>
    </row>
    <row r="136" spans="1:3">
      <c r="A136" s="3" t="s">
        <v>839</v>
      </c>
    </row>
    <row r="137" spans="1:3">
      <c r="A137" s="4" t="s">
        <v>840</v>
      </c>
      <c r="B137" s="5" t="n">
        <v>0</v>
      </c>
      <c r="C137" s="5" t="n">
        <v>0</v>
      </c>
    </row>
    <row r="138" spans="1:3">
      <c r="A138" s="4" t="s">
        <v>614</v>
      </c>
    </row>
    <row r="139" spans="1:3">
      <c r="A139" s="3" t="s">
        <v>839</v>
      </c>
    </row>
    <row r="140" spans="1:3">
      <c r="A140" s="4" t="s">
        <v>840</v>
      </c>
      <c r="B140" s="7" t="n">
        <v>1208</v>
      </c>
      <c r="C140" s="7" t="n">
        <v>522</v>
      </c>
    </row>
    <row r="141" spans="1:3">
      <c r="A141" s="4" t="s">
        <v>841</v>
      </c>
      <c r="B141" s="5" t="n">
        <v>2</v>
      </c>
      <c r="C141" s="5" t="n">
        <v>3</v>
      </c>
    </row>
    <row r="142" spans="1:3">
      <c r="A142" s="4" t="s">
        <v>842</v>
      </c>
      <c r="B142" s="7" t="n">
        <v>1208</v>
      </c>
      <c r="C142" s="7" t="n">
        <v>522</v>
      </c>
    </row>
    <row r="143" spans="1:3">
      <c r="A143" s="4" t="s">
        <v>875</v>
      </c>
    </row>
    <row r="144" spans="1:3">
      <c r="A144" s="3" t="s">
        <v>839</v>
      </c>
    </row>
    <row r="145" spans="1:3">
      <c r="A145" s="4" t="s">
        <v>840</v>
      </c>
      <c r="B145" s="5" t="n">
        <v>0</v>
      </c>
      <c r="C145" s="5" t="n">
        <v>447</v>
      </c>
    </row>
    <row r="146" spans="1:3">
      <c r="A146" s="4" t="s">
        <v>876</v>
      </c>
    </row>
    <row r="147" spans="1:3">
      <c r="A147" s="3" t="s">
        <v>839</v>
      </c>
    </row>
    <row r="148" spans="1:3">
      <c r="A148" s="4" t="s">
        <v>840</v>
      </c>
      <c r="B148" s="5" t="n">
        <v>0</v>
      </c>
    </row>
    <row r="149" spans="1:3">
      <c r="A149" s="4" t="s">
        <v>877</v>
      </c>
    </row>
    <row r="150" spans="1:3">
      <c r="A150" s="3" t="s">
        <v>839</v>
      </c>
    </row>
    <row r="151" spans="1:3">
      <c r="A151" s="4" t="s">
        <v>840</v>
      </c>
      <c r="B151" s="5" t="n">
        <v>726</v>
      </c>
      <c r="C151" s="5" t="n">
        <v>75</v>
      </c>
    </row>
    <row r="152" spans="1:3">
      <c r="A152" s="4" t="s">
        <v>878</v>
      </c>
    </row>
    <row r="153" spans="1:3">
      <c r="A153" s="3" t="s">
        <v>839</v>
      </c>
    </row>
    <row r="154" spans="1:3">
      <c r="A154" s="4" t="s">
        <v>840</v>
      </c>
      <c r="B154" s="5" t="n">
        <v>482</v>
      </c>
      <c r="C154" s="7" t="n">
        <v>0</v>
      </c>
    </row>
    <row r="155" spans="1:3">
      <c r="A155" s="4" t="s">
        <v>618</v>
      </c>
    </row>
    <row r="156" spans="1:3">
      <c r="A156" s="3" t="s">
        <v>839</v>
      </c>
    </row>
    <row r="157" spans="1:3">
      <c r="A157" s="4" t="s">
        <v>840</v>
      </c>
      <c r="B157" s="7" t="n">
        <v>68</v>
      </c>
    </row>
    <row r="158" spans="1:3">
      <c r="A158" s="4" t="s">
        <v>841</v>
      </c>
      <c r="B158" s="5" t="n">
        <v>1</v>
      </c>
    </row>
    <row r="159" spans="1:3">
      <c r="A159" s="4" t="s">
        <v>842</v>
      </c>
      <c r="B159" s="7" t="n">
        <v>74</v>
      </c>
    </row>
    <row r="160" spans="1:3">
      <c r="A160" s="4" t="s">
        <v>879</v>
      </c>
    </row>
    <row r="161" spans="1:3">
      <c r="A161" s="3" t="s">
        <v>839</v>
      </c>
    </row>
    <row r="162" spans="1:3">
      <c r="A162" s="4" t="s">
        <v>840</v>
      </c>
      <c r="B162" s="5" t="n">
        <v>68</v>
      </c>
    </row>
    <row r="163" spans="1:3">
      <c r="A163" s="4" t="s">
        <v>880</v>
      </c>
    </row>
    <row r="164" spans="1:3">
      <c r="A164" s="3" t="s">
        <v>839</v>
      </c>
    </row>
    <row r="165" spans="1:3">
      <c r="A165" s="4" t="s">
        <v>840</v>
      </c>
      <c r="B165" s="5" t="n">
        <v>0</v>
      </c>
    </row>
    <row r="166" spans="1:3">
      <c r="A166" s="4" t="s">
        <v>881</v>
      </c>
    </row>
    <row r="167" spans="1:3">
      <c r="A167" s="3" t="s">
        <v>839</v>
      </c>
    </row>
    <row r="168" spans="1:3">
      <c r="A168" s="4" t="s">
        <v>840</v>
      </c>
      <c r="B168" s="5" t="n">
        <v>0</v>
      </c>
    </row>
    <row r="169" spans="1:3">
      <c r="A169" s="4" t="s">
        <v>882</v>
      </c>
    </row>
    <row r="170" spans="1:3">
      <c r="A170" s="3" t="s">
        <v>839</v>
      </c>
    </row>
    <row r="171" spans="1:3">
      <c r="A171" s="4" t="s">
        <v>840</v>
      </c>
      <c r="B17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83</v>
      </c>
      <c r="B1" s="2" t="s">
        <v>2</v>
      </c>
      <c r="C1" s="2" t="s">
        <v>23</v>
      </c>
    </row>
    <row r="2" spans="1:3">
      <c r="A2" s="3" t="s">
        <v>839</v>
      </c>
    </row>
    <row r="3" spans="1:3">
      <c r="A3" s="4" t="s">
        <v>884</v>
      </c>
      <c r="B3" s="7" t="n">
        <v>75465</v>
      </c>
      <c r="C3" s="7" t="n">
        <v>77888</v>
      </c>
    </row>
    <row r="4" spans="1:3">
      <c r="A4" s="4" t="s">
        <v>566</v>
      </c>
    </row>
    <row r="5" spans="1:3">
      <c r="A5" s="3" t="s">
        <v>839</v>
      </c>
    </row>
    <row r="6" spans="1:3">
      <c r="A6" s="4" t="s">
        <v>884</v>
      </c>
      <c r="B6" s="5" t="n">
        <v>57130</v>
      </c>
      <c r="C6" s="5" t="n">
        <v>58842</v>
      </c>
    </row>
    <row r="7" spans="1:3">
      <c r="A7" s="4" t="s">
        <v>563</v>
      </c>
    </row>
    <row r="8" spans="1:3">
      <c r="A8" s="3" t="s">
        <v>839</v>
      </c>
    </row>
    <row r="9" spans="1:3">
      <c r="A9" s="4" t="s">
        <v>884</v>
      </c>
      <c r="B9" s="5" t="n">
        <v>18335</v>
      </c>
      <c r="C9" s="5" t="n">
        <v>19046</v>
      </c>
    </row>
    <row r="10" spans="1:3">
      <c r="A10" s="4" t="s">
        <v>885</v>
      </c>
    </row>
    <row r="11" spans="1:3">
      <c r="A11" s="3" t="s">
        <v>839</v>
      </c>
    </row>
    <row r="12" spans="1:3">
      <c r="A12" s="4" t="s">
        <v>884</v>
      </c>
      <c r="B12" s="5" t="n">
        <v>49286</v>
      </c>
      <c r="C12" s="5" t="n">
        <v>48782</v>
      </c>
    </row>
    <row r="13" spans="1:3">
      <c r="A13" s="4" t="s">
        <v>886</v>
      </c>
    </row>
    <row r="14" spans="1:3">
      <c r="A14" s="3" t="s">
        <v>839</v>
      </c>
    </row>
    <row r="15" spans="1:3">
      <c r="A15" s="4" t="s">
        <v>884</v>
      </c>
      <c r="B15" s="5" t="n">
        <v>35216</v>
      </c>
      <c r="C15" s="5" t="n">
        <v>34484</v>
      </c>
    </row>
    <row r="16" spans="1:3">
      <c r="A16" s="4" t="s">
        <v>887</v>
      </c>
    </row>
    <row r="17" spans="1:3">
      <c r="A17" s="3" t="s">
        <v>839</v>
      </c>
    </row>
    <row r="18" spans="1:3">
      <c r="A18" s="4" t="s">
        <v>884</v>
      </c>
      <c r="B18" s="5" t="n">
        <v>14070</v>
      </c>
      <c r="C18" s="5" t="n">
        <v>14298</v>
      </c>
    </row>
    <row r="19" spans="1:3">
      <c r="A19" s="4" t="s">
        <v>888</v>
      </c>
    </row>
    <row r="20" spans="1:3">
      <c r="A20" s="3" t="s">
        <v>839</v>
      </c>
    </row>
    <row r="21" spans="1:3">
      <c r="A21" s="4" t="s">
        <v>884</v>
      </c>
      <c r="B21" s="5" t="n">
        <v>26179</v>
      </c>
      <c r="C21" s="5" t="n">
        <v>29106</v>
      </c>
    </row>
    <row r="22" spans="1:3">
      <c r="A22" s="4" t="s">
        <v>889</v>
      </c>
    </row>
    <row r="23" spans="1:3">
      <c r="A23" s="3" t="s">
        <v>839</v>
      </c>
    </row>
    <row r="24" spans="1:3">
      <c r="A24" s="4" t="s">
        <v>884</v>
      </c>
      <c r="B24" s="5" t="n">
        <v>21914</v>
      </c>
      <c r="C24" s="5" t="n">
        <v>24358</v>
      </c>
    </row>
    <row r="25" spans="1:3">
      <c r="A25" s="4" t="s">
        <v>890</v>
      </c>
    </row>
    <row r="26" spans="1:3">
      <c r="A26" s="3" t="s">
        <v>839</v>
      </c>
    </row>
    <row r="27" spans="1:3">
      <c r="A27" s="4" t="s">
        <v>884</v>
      </c>
      <c r="B27" s="7" t="n">
        <v>4265</v>
      </c>
      <c r="C27" s="7" t="n">
        <v>47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1</v>
      </c>
    </row>
    <row r="3" spans="1:3">
      <c r="A3" s="3" t="s">
        <v>147</v>
      </c>
    </row>
    <row r="4" spans="1:3">
      <c r="A4" s="4" t="s">
        <v>110</v>
      </c>
      <c r="B4" s="8" t="n">
        <v>0.28</v>
      </c>
      <c r="C4" s="8" t="n">
        <v>0.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891</v>
      </c>
      <c r="B1" s="2" t="s">
        <v>1</v>
      </c>
    </row>
    <row r="2" spans="1:3">
      <c r="B2" s="2" t="s">
        <v>837</v>
      </c>
      <c r="C2" s="2" t="s">
        <v>838</v>
      </c>
    </row>
    <row r="3" spans="1:3">
      <c r="A3" s="3" t="s">
        <v>839</v>
      </c>
    </row>
    <row r="4" spans="1:3">
      <c r="A4" s="4" t="s">
        <v>892</v>
      </c>
      <c r="B4" s="5" t="n">
        <v>2</v>
      </c>
      <c r="C4" s="5" t="n">
        <v>5</v>
      </c>
    </row>
    <row r="5" spans="1:3">
      <c r="A5" s="4" t="s">
        <v>893</v>
      </c>
      <c r="B5" s="7" t="n">
        <v>85</v>
      </c>
      <c r="C5" s="7" t="n">
        <v>725</v>
      </c>
    </row>
    <row r="6" spans="1:3">
      <c r="A6" s="4" t="s">
        <v>566</v>
      </c>
    </row>
    <row r="7" spans="1:3">
      <c r="A7" s="3" t="s">
        <v>839</v>
      </c>
    </row>
    <row r="8" spans="1:3">
      <c r="A8" s="4" t="s">
        <v>892</v>
      </c>
      <c r="B8" s="5" t="n">
        <v>1</v>
      </c>
      <c r="C8" s="5" t="n">
        <v>3</v>
      </c>
    </row>
    <row r="9" spans="1:3">
      <c r="A9" s="4" t="s">
        <v>893</v>
      </c>
      <c r="B9" s="7" t="n">
        <v>82</v>
      </c>
      <c r="C9" s="7" t="n">
        <v>620</v>
      </c>
    </row>
    <row r="10" spans="1:3">
      <c r="A10" s="4" t="s">
        <v>563</v>
      </c>
    </row>
    <row r="11" spans="1:3">
      <c r="A11" s="3" t="s">
        <v>839</v>
      </c>
    </row>
    <row r="12" spans="1:3">
      <c r="A12" s="4" t="s">
        <v>892</v>
      </c>
      <c r="B12" s="5" t="n">
        <v>1</v>
      </c>
      <c r="C12" s="5" t="n">
        <v>2</v>
      </c>
    </row>
    <row r="13" spans="1:3">
      <c r="A13" s="4" t="s">
        <v>893</v>
      </c>
      <c r="B13" s="7" t="n">
        <v>3</v>
      </c>
      <c r="C13" s="7" t="n">
        <v>1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94</v>
      </c>
      <c r="B1" s="2" t="s">
        <v>1</v>
      </c>
    </row>
    <row r="2" spans="1:5">
      <c r="B2" s="2" t="s">
        <v>2</v>
      </c>
      <c r="C2" s="2" t="s">
        <v>71</v>
      </c>
      <c r="D2" s="2" t="s">
        <v>2</v>
      </c>
      <c r="E2" s="2" t="s">
        <v>23</v>
      </c>
    </row>
    <row r="3" spans="1:5">
      <c r="A3" s="3" t="s">
        <v>305</v>
      </c>
    </row>
    <row r="4" spans="1:5">
      <c r="A4" s="4" t="s">
        <v>895</v>
      </c>
      <c r="B4" s="7" t="n">
        <v>91887</v>
      </c>
    </row>
    <row r="5" spans="1:5">
      <c r="A5" s="4" t="s">
        <v>896</v>
      </c>
      <c r="B5" s="5" t="n">
        <v>94762</v>
      </c>
    </row>
    <row r="6" spans="1:5">
      <c r="A6" s="3" t="s">
        <v>34</v>
      </c>
    </row>
    <row r="7" spans="1:5">
      <c r="A7" s="4" t="s">
        <v>897</v>
      </c>
      <c r="D7" s="7" t="n">
        <v>6994</v>
      </c>
      <c r="E7" s="7" t="n">
        <v>8002</v>
      </c>
    </row>
    <row r="8" spans="1:5">
      <c r="A8" s="4" t="s">
        <v>898</v>
      </c>
      <c r="D8" s="5" t="n">
        <v>87768</v>
      </c>
      <c r="E8" s="5" t="n">
        <v>83885</v>
      </c>
    </row>
    <row r="9" spans="1:5">
      <c r="A9" s="4" t="s">
        <v>899</v>
      </c>
      <c r="D9" s="5" t="n">
        <v>0</v>
      </c>
      <c r="E9" s="5" t="n">
        <v>0</v>
      </c>
    </row>
    <row r="10" spans="1:5">
      <c r="A10" s="4" t="s">
        <v>900</v>
      </c>
      <c r="B10" s="5" t="n">
        <v>91887</v>
      </c>
      <c r="D10" s="5" t="n">
        <v>94762</v>
      </c>
      <c r="E10" s="5" t="n">
        <v>91887</v>
      </c>
    </row>
    <row r="11" spans="1:5">
      <c r="A11" s="3" t="s">
        <v>901</v>
      </c>
    </row>
    <row r="12" spans="1:5">
      <c r="A12" s="4" t="s">
        <v>897</v>
      </c>
      <c r="D12" s="5" t="n">
        <v>111118</v>
      </c>
      <c r="E12" s="5" t="n">
        <v>111877</v>
      </c>
    </row>
    <row r="13" spans="1:5">
      <c r="A13" s="4" t="s">
        <v>898</v>
      </c>
      <c r="D13" s="5" t="n">
        <v>9901398</v>
      </c>
      <c r="E13" s="5" t="n">
        <v>9635552</v>
      </c>
    </row>
    <row r="14" spans="1:5">
      <c r="A14" s="4" t="s">
        <v>899</v>
      </c>
      <c r="D14" s="5" t="n">
        <v>4206231</v>
      </c>
      <c r="E14" s="5" t="n">
        <v>4407838</v>
      </c>
    </row>
    <row r="15" spans="1:5">
      <c r="A15" s="4" t="s">
        <v>582</v>
      </c>
      <c r="D15" s="5" t="n">
        <v>14218747</v>
      </c>
      <c r="E15" s="5" t="n">
        <v>14155267</v>
      </c>
    </row>
    <row r="16" spans="1:5">
      <c r="A16" s="4" t="s">
        <v>566</v>
      </c>
    </row>
    <row r="17" spans="1:5">
      <c r="A17" s="3" t="s">
        <v>305</v>
      </c>
    </row>
    <row r="18" spans="1:5">
      <c r="A18" s="4" t="s">
        <v>895</v>
      </c>
      <c r="B18" s="5" t="n">
        <v>66133</v>
      </c>
    </row>
    <row r="19" spans="1:5">
      <c r="A19" s="4" t="s">
        <v>896</v>
      </c>
      <c r="B19" s="5" t="n">
        <v>67744</v>
      </c>
    </row>
    <row r="20" spans="1:5">
      <c r="A20" s="3" t="s">
        <v>34</v>
      </c>
    </row>
    <row r="21" spans="1:5">
      <c r="A21" s="4" t="s">
        <v>897</v>
      </c>
      <c r="D21" s="5" t="n">
        <v>5080</v>
      </c>
      <c r="E21" s="5" t="n">
        <v>5537</v>
      </c>
    </row>
    <row r="22" spans="1:5">
      <c r="A22" s="4" t="s">
        <v>898</v>
      </c>
      <c r="D22" s="5" t="n">
        <v>62664</v>
      </c>
      <c r="E22" s="5" t="n">
        <v>60596</v>
      </c>
    </row>
    <row r="23" spans="1:5">
      <c r="A23" s="4" t="s">
        <v>899</v>
      </c>
      <c r="D23" s="5" t="n">
        <v>0</v>
      </c>
      <c r="E23" s="5" t="n">
        <v>0</v>
      </c>
    </row>
    <row r="24" spans="1:5">
      <c r="A24" s="4" t="s">
        <v>900</v>
      </c>
      <c r="B24" s="5" t="n">
        <v>66133</v>
      </c>
      <c r="D24" s="5" t="n">
        <v>67744</v>
      </c>
      <c r="E24" s="5" t="n">
        <v>66133</v>
      </c>
    </row>
    <row r="25" spans="1:5">
      <c r="A25" s="3" t="s">
        <v>901</v>
      </c>
    </row>
    <row r="26" spans="1:5">
      <c r="A26" s="4" t="s">
        <v>897</v>
      </c>
      <c r="D26" s="5" t="n">
        <v>85466</v>
      </c>
      <c r="E26" s="5" t="n">
        <v>83797</v>
      </c>
    </row>
    <row r="27" spans="1:5">
      <c r="A27" s="4" t="s">
        <v>898</v>
      </c>
      <c r="D27" s="5" t="n">
        <v>5805344</v>
      </c>
      <c r="E27" s="5" t="n">
        <v>5573389</v>
      </c>
    </row>
    <row r="28" spans="1:5">
      <c r="A28" s="4" t="s">
        <v>899</v>
      </c>
      <c r="D28" s="5" t="n">
        <v>2684631</v>
      </c>
      <c r="E28" s="5" t="n">
        <v>2803341</v>
      </c>
    </row>
    <row r="29" spans="1:5">
      <c r="A29" s="4" t="s">
        <v>582</v>
      </c>
      <c r="D29" s="5" t="n">
        <v>8575441</v>
      </c>
      <c r="E29" s="5" t="n">
        <v>8460527</v>
      </c>
    </row>
    <row r="30" spans="1:5">
      <c r="A30" s="4" t="s">
        <v>563</v>
      </c>
    </row>
    <row r="31" spans="1:5">
      <c r="A31" s="3" t="s">
        <v>305</v>
      </c>
    </row>
    <row r="32" spans="1:5">
      <c r="A32" s="4" t="s">
        <v>895</v>
      </c>
      <c r="B32" s="5" t="n">
        <v>25754</v>
      </c>
    </row>
    <row r="33" spans="1:5">
      <c r="A33" s="4" t="s">
        <v>896</v>
      </c>
      <c r="B33" s="5" t="n">
        <v>27018</v>
      </c>
    </row>
    <row r="34" spans="1:5">
      <c r="A34" s="3" t="s">
        <v>34</v>
      </c>
    </row>
    <row r="35" spans="1:5">
      <c r="A35" s="4" t="s">
        <v>897</v>
      </c>
      <c r="D35" s="5" t="n">
        <v>1914</v>
      </c>
      <c r="E35" s="5" t="n">
        <v>2465</v>
      </c>
    </row>
    <row r="36" spans="1:5">
      <c r="A36" s="4" t="s">
        <v>898</v>
      </c>
      <c r="D36" s="5" t="n">
        <v>25104</v>
      </c>
      <c r="E36" s="5" t="n">
        <v>23289</v>
      </c>
    </row>
    <row r="37" spans="1:5">
      <c r="A37" s="4" t="s">
        <v>899</v>
      </c>
      <c r="D37" s="5" t="n">
        <v>0</v>
      </c>
      <c r="E37" s="5" t="n">
        <v>0</v>
      </c>
    </row>
    <row r="38" spans="1:5">
      <c r="A38" s="4" t="s">
        <v>900</v>
      </c>
      <c r="B38" s="5" t="n">
        <v>25754</v>
      </c>
      <c r="D38" s="5" t="n">
        <v>27018</v>
      </c>
      <c r="E38" s="5" t="n">
        <v>25754</v>
      </c>
    </row>
    <row r="39" spans="1:5">
      <c r="A39" s="3" t="s">
        <v>901</v>
      </c>
    </row>
    <row r="40" spans="1:5">
      <c r="A40" s="4" t="s">
        <v>897</v>
      </c>
      <c r="D40" s="5" t="n">
        <v>25652</v>
      </c>
      <c r="E40" s="5" t="n">
        <v>28080</v>
      </c>
    </row>
    <row r="41" spans="1:5">
      <c r="A41" s="4" t="s">
        <v>898</v>
      </c>
      <c r="D41" s="5" t="n">
        <v>4096054</v>
      </c>
      <c r="E41" s="5" t="n">
        <v>4062163</v>
      </c>
    </row>
    <row r="42" spans="1:5">
      <c r="A42" s="4" t="s">
        <v>899</v>
      </c>
      <c r="D42" s="5" t="n">
        <v>1521600</v>
      </c>
      <c r="E42" s="5" t="n">
        <v>1604497</v>
      </c>
    </row>
    <row r="43" spans="1:5">
      <c r="A43" s="4" t="s">
        <v>582</v>
      </c>
      <c r="D43" s="5" t="n">
        <v>5643306</v>
      </c>
      <c r="E43" s="5" t="n">
        <v>5694740</v>
      </c>
    </row>
    <row r="44" spans="1:5">
      <c r="A44" s="4" t="s">
        <v>902</v>
      </c>
    </row>
    <row r="45" spans="1:5">
      <c r="A45" s="3" t="s">
        <v>305</v>
      </c>
    </row>
    <row r="46" spans="1:5">
      <c r="A46" s="4" t="s">
        <v>895</v>
      </c>
      <c r="B46" s="5" t="n">
        <v>91887</v>
      </c>
      <c r="C46" s="7" t="n">
        <v>78268</v>
      </c>
    </row>
    <row r="47" spans="1:5">
      <c r="A47" s="4" t="s">
        <v>87</v>
      </c>
      <c r="B47" s="5" t="n">
        <v>6256</v>
      </c>
      <c r="C47" s="5" t="n">
        <v>4050</v>
      </c>
    </row>
    <row r="48" spans="1:5">
      <c r="A48" s="4" t="s">
        <v>903</v>
      </c>
      <c r="B48" s="5" t="n">
        <v>-4824</v>
      </c>
      <c r="C48" s="5" t="n">
        <v>-5574</v>
      </c>
    </row>
    <row r="49" spans="1:5">
      <c r="A49" s="4" t="s">
        <v>904</v>
      </c>
      <c r="B49" s="5" t="n">
        <v>1443</v>
      </c>
      <c r="C49" s="5" t="n">
        <v>2030</v>
      </c>
    </row>
    <row r="50" spans="1:5">
      <c r="A50" s="4" t="s">
        <v>896</v>
      </c>
      <c r="B50" s="5" t="n">
        <v>94762</v>
      </c>
      <c r="C50" s="5" t="n">
        <v>78774</v>
      </c>
    </row>
    <row r="51" spans="1:5">
      <c r="A51" s="3" t="s">
        <v>34</v>
      </c>
    </row>
    <row r="52" spans="1:5">
      <c r="A52" s="4" t="s">
        <v>900</v>
      </c>
      <c r="B52" s="5" t="n">
        <v>91887</v>
      </c>
      <c r="C52" s="5" t="n">
        <v>78268</v>
      </c>
      <c r="D52" s="5" t="n">
        <v>94762</v>
      </c>
      <c r="E52" s="5" t="n">
        <v>91887</v>
      </c>
    </row>
    <row r="53" spans="1:5">
      <c r="A53" s="4" t="s">
        <v>905</v>
      </c>
    </row>
    <row r="54" spans="1:5">
      <c r="A54" s="3" t="s">
        <v>305</v>
      </c>
    </row>
    <row r="55" spans="1:5">
      <c r="A55" s="4" t="s">
        <v>895</v>
      </c>
      <c r="B55" s="5" t="n">
        <v>66133</v>
      </c>
      <c r="C55" s="5" t="n">
        <v>51201</v>
      </c>
    </row>
    <row r="56" spans="1:5">
      <c r="A56" s="4" t="s">
        <v>87</v>
      </c>
      <c r="B56" s="5" t="n">
        <v>3400</v>
      </c>
      <c r="C56" s="5" t="n">
        <v>4392</v>
      </c>
    </row>
    <row r="57" spans="1:5">
      <c r="A57" s="4" t="s">
        <v>903</v>
      </c>
      <c r="B57" s="5" t="n">
        <v>-2594</v>
      </c>
      <c r="C57" s="5" t="n">
        <v>-2691</v>
      </c>
    </row>
    <row r="58" spans="1:5">
      <c r="A58" s="4" t="s">
        <v>904</v>
      </c>
      <c r="B58" s="5" t="n">
        <v>805</v>
      </c>
      <c r="C58" s="5" t="n">
        <v>1413</v>
      </c>
    </row>
    <row r="59" spans="1:5">
      <c r="A59" s="4" t="s">
        <v>896</v>
      </c>
      <c r="B59" s="5" t="n">
        <v>67744</v>
      </c>
      <c r="C59" s="5" t="n">
        <v>54315</v>
      </c>
    </row>
    <row r="60" spans="1:5">
      <c r="A60" s="3" t="s">
        <v>34</v>
      </c>
    </row>
    <row r="61" spans="1:5">
      <c r="A61" s="4" t="s">
        <v>900</v>
      </c>
      <c r="B61" s="5" t="n">
        <v>66133</v>
      </c>
      <c r="C61" s="5" t="n">
        <v>51201</v>
      </c>
      <c r="D61" s="5" t="n">
        <v>67744</v>
      </c>
      <c r="E61" s="5" t="n">
        <v>66133</v>
      </c>
    </row>
    <row r="62" spans="1:5">
      <c r="A62" s="4" t="s">
        <v>906</v>
      </c>
    </row>
    <row r="63" spans="1:5">
      <c r="A63" s="3" t="s">
        <v>305</v>
      </c>
    </row>
    <row r="64" spans="1:5">
      <c r="A64" s="4" t="s">
        <v>895</v>
      </c>
      <c r="B64" s="5" t="n">
        <v>25754</v>
      </c>
      <c r="C64" s="5" t="n">
        <v>27067</v>
      </c>
    </row>
    <row r="65" spans="1:5">
      <c r="A65" s="4" t="s">
        <v>87</v>
      </c>
      <c r="B65" s="5" t="n">
        <v>2856</v>
      </c>
      <c r="C65" s="5" t="n">
        <v>-342</v>
      </c>
    </row>
    <row r="66" spans="1:5">
      <c r="A66" s="4" t="s">
        <v>903</v>
      </c>
      <c r="B66" s="5" t="n">
        <v>-2230</v>
      </c>
      <c r="C66" s="5" t="n">
        <v>-2883</v>
      </c>
    </row>
    <row r="67" spans="1:5">
      <c r="A67" s="4" t="s">
        <v>904</v>
      </c>
      <c r="B67" s="5" t="n">
        <v>638</v>
      </c>
      <c r="C67" s="5" t="n">
        <v>617</v>
      </c>
    </row>
    <row r="68" spans="1:5">
      <c r="A68" s="4" t="s">
        <v>896</v>
      </c>
      <c r="B68" s="5" t="n">
        <v>27018</v>
      </c>
      <c r="C68" s="5" t="n">
        <v>24459</v>
      </c>
    </row>
    <row r="69" spans="1:5">
      <c r="A69" s="3" t="s">
        <v>34</v>
      </c>
    </row>
    <row r="70" spans="1:5">
      <c r="A70" s="4" t="s">
        <v>900</v>
      </c>
      <c r="B70" s="7" t="n">
        <v>25754</v>
      </c>
      <c r="C70" s="7" t="n">
        <v>27067</v>
      </c>
      <c r="D70" s="7" t="n">
        <v>27018</v>
      </c>
      <c r="E70" s="7" t="n">
        <v>257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907</v>
      </c>
      <c r="B1" s="2" t="s">
        <v>1</v>
      </c>
    </row>
    <row r="2" spans="1:7">
      <c r="B2" s="2" t="s">
        <v>2</v>
      </c>
      <c r="C2" s="2" t="s">
        <v>71</v>
      </c>
      <c r="D2" s="2" t="s">
        <v>23</v>
      </c>
      <c r="F2" s="2" t="s">
        <v>378</v>
      </c>
      <c r="G2" s="2" t="s">
        <v>141</v>
      </c>
    </row>
    <row r="3" spans="1:7">
      <c r="A3" s="3" t="s">
        <v>908</v>
      </c>
    </row>
    <row r="4" spans="1:7">
      <c r="A4" s="4" t="s">
        <v>133</v>
      </c>
      <c r="D4" s="7" t="n">
        <v>1339</v>
      </c>
      <c r="E4" s="4" t="s">
        <v>134</v>
      </c>
      <c r="F4" s="7" t="n">
        <v>3659</v>
      </c>
    </row>
    <row r="5" spans="1:7">
      <c r="A5" s="3" t="s">
        <v>909</v>
      </c>
    </row>
    <row r="6" spans="1:7">
      <c r="A6" s="4" t="s">
        <v>910</v>
      </c>
      <c r="B6" s="7" t="n">
        <v>8182</v>
      </c>
      <c r="C6" s="7" t="n">
        <v>16812</v>
      </c>
    </row>
    <row r="7" spans="1:7">
      <c r="A7" s="4" t="s">
        <v>911</v>
      </c>
      <c r="B7" s="5" t="n">
        <v>-189</v>
      </c>
    </row>
    <row r="8" spans="1:7">
      <c r="A8" s="4" t="s">
        <v>912</v>
      </c>
      <c r="B8" s="5" t="n">
        <v>1638</v>
      </c>
      <c r="C8" s="5" t="n">
        <v>3119</v>
      </c>
    </row>
    <row r="9" spans="1:7">
      <c r="A9" s="4" t="s">
        <v>913</v>
      </c>
      <c r="B9" s="5" t="n">
        <v>-103</v>
      </c>
      <c r="C9" s="5" t="n">
        <v>-39</v>
      </c>
    </row>
    <row r="10" spans="1:7">
      <c r="A10" s="4" t="s">
        <v>914</v>
      </c>
      <c r="B10" s="5" t="n">
        <v>-1678</v>
      </c>
      <c r="C10" s="5" t="n">
        <v>-3728</v>
      </c>
    </row>
    <row r="11" spans="1:7">
      <c r="A11" s="4" t="s">
        <v>915</v>
      </c>
      <c r="B11" s="5" t="n">
        <v>-651</v>
      </c>
      <c r="C11" s="5" t="n">
        <v>-269</v>
      </c>
    </row>
    <row r="12" spans="1:7">
      <c r="A12" s="4" t="s">
        <v>916</v>
      </c>
      <c r="B12" s="5" t="n">
        <v>7199</v>
      </c>
      <c r="C12" s="5" t="n">
        <v>15895</v>
      </c>
    </row>
    <row r="13" spans="1:7">
      <c r="A13" s="3" t="s">
        <v>917</v>
      </c>
    </row>
    <row r="14" spans="1:7">
      <c r="A14" s="4" t="s">
        <v>910</v>
      </c>
      <c r="B14" s="5" t="n">
        <v>625</v>
      </c>
      <c r="C14" s="5" t="n">
        <v>375</v>
      </c>
    </row>
    <row r="15" spans="1:7">
      <c r="A15" s="4" t="s">
        <v>912</v>
      </c>
      <c r="B15" s="5" t="n">
        <v>846</v>
      </c>
      <c r="C15" s="5" t="n">
        <v>1162</v>
      </c>
    </row>
    <row r="16" spans="1:7">
      <c r="A16" s="4" t="s">
        <v>911</v>
      </c>
      <c r="B16" s="5" t="n">
        <v>0</v>
      </c>
    </row>
    <row r="17" spans="1:7">
      <c r="A17" s="4" t="s">
        <v>913</v>
      </c>
      <c r="B17" s="5" t="n">
        <v>0</v>
      </c>
      <c r="C17" s="5" t="n">
        <v>0</v>
      </c>
    </row>
    <row r="18" spans="1:7">
      <c r="A18" s="4" t="s">
        <v>914</v>
      </c>
      <c r="B18" s="5" t="n">
        <v>-951</v>
      </c>
      <c r="C18" s="5" t="n">
        <v>-1037</v>
      </c>
    </row>
    <row r="19" spans="1:7">
      <c r="A19" s="4" t="s">
        <v>915</v>
      </c>
      <c r="B19" s="5" t="n">
        <v>0</v>
      </c>
      <c r="C19" s="5" t="n">
        <v>0</v>
      </c>
    </row>
    <row r="20" spans="1:7">
      <c r="A20" s="4" t="s">
        <v>916</v>
      </c>
      <c r="B20" s="5" t="n">
        <v>520</v>
      </c>
      <c r="C20" s="7" t="n">
        <v>500</v>
      </c>
    </row>
    <row r="21" spans="1:7">
      <c r="A21" s="4" t="s">
        <v>55</v>
      </c>
    </row>
    <row r="22" spans="1:7">
      <c r="A22" s="3" t="s">
        <v>908</v>
      </c>
    </row>
    <row r="23" spans="1:7">
      <c r="A23" s="4" t="s">
        <v>133</v>
      </c>
      <c r="D23" s="5" t="n">
        <v>1680</v>
      </c>
      <c r="E23" s="4" t="s">
        <v>134</v>
      </c>
      <c r="F23" s="7" t="n">
        <v>3659</v>
      </c>
    </row>
    <row r="24" spans="1:7">
      <c r="A24" s="4" t="s">
        <v>371</v>
      </c>
    </row>
    <row r="25" spans="1:7">
      <c r="A25" s="3" t="s">
        <v>908</v>
      </c>
    </row>
    <row r="26" spans="1:7">
      <c r="A26" s="4" t="s">
        <v>918</v>
      </c>
      <c r="B26" s="7" t="n">
        <v>1100</v>
      </c>
    </row>
    <row r="27" spans="1:7">
      <c r="A27" s="4" t="s">
        <v>919</v>
      </c>
    </row>
    <row r="28" spans="1:7">
      <c r="A28" s="3" t="s">
        <v>908</v>
      </c>
    </row>
    <row r="29" spans="1:7">
      <c r="A29" s="4" t="s">
        <v>133</v>
      </c>
      <c r="D29" s="7" t="n">
        <v>900</v>
      </c>
    </row>
    <row r="30" spans="1:7"/>
    <row r="31" spans="1:7">
      <c r="A31" s="4" t="s">
        <v>134</v>
      </c>
      <c r="B31" s="4" t="s">
        <v>145</v>
      </c>
    </row>
    <row r="32" spans="1:7">
      <c r="A32" s="4" t="s">
        <v>141</v>
      </c>
      <c r="B32" s="4" t="s">
        <v>144</v>
      </c>
    </row>
  </sheetData>
  <mergeCells count="35">
    <mergeCell ref="A1:A2"/>
    <mergeCell ref="B1:C1"/>
    <mergeCell ref="D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G30"/>
    <mergeCell ref="B31:G31"/>
    <mergeCell ref="B32:G3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23</v>
      </c>
    </row>
    <row r="2" spans="1:3">
      <c r="A2" s="3" t="s">
        <v>205</v>
      </c>
    </row>
    <row r="3" spans="1:3">
      <c r="A3" s="4" t="s">
        <v>921</v>
      </c>
      <c r="B3" s="11" t="n">
        <v>0.6</v>
      </c>
    </row>
    <row r="4" spans="1:3">
      <c r="A4" s="4" t="s">
        <v>559</v>
      </c>
      <c r="B4" s="11" t="n">
        <v>3.2</v>
      </c>
      <c r="C4" s="11" t="n">
        <v>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v>
      </c>
      <c r="C2" s="2" t="s">
        <v>71</v>
      </c>
    </row>
    <row r="3" spans="1:3">
      <c r="A3" s="3" t="s">
        <v>923</v>
      </c>
    </row>
    <row r="4" spans="1:3">
      <c r="A4" s="4" t="s">
        <v>924</v>
      </c>
      <c r="B4" s="7" t="n">
        <v>756</v>
      </c>
      <c r="C4" s="7" t="n">
        <v>1047</v>
      </c>
    </row>
    <row r="5" spans="1:3">
      <c r="A5" s="4" t="s">
        <v>915</v>
      </c>
      <c r="B5" s="5" t="n">
        <v>-651</v>
      </c>
      <c r="C5" s="5" t="n">
        <v>-269</v>
      </c>
    </row>
    <row r="6" spans="1:3">
      <c r="A6" s="4" t="s">
        <v>925</v>
      </c>
      <c r="B6" s="5" t="n">
        <v>-397</v>
      </c>
      <c r="C6" s="5" t="n">
        <v>-508</v>
      </c>
    </row>
    <row r="7" spans="1:3">
      <c r="A7" s="4" t="s">
        <v>126</v>
      </c>
      <c r="B7" s="5" t="n">
        <v>-292</v>
      </c>
      <c r="C7" s="5" t="n">
        <v>270</v>
      </c>
    </row>
    <row r="8" spans="1:3">
      <c r="A8" s="3" t="s">
        <v>926</v>
      </c>
    </row>
    <row r="9" spans="1:3">
      <c r="A9" s="4" t="s">
        <v>924</v>
      </c>
      <c r="B9" s="5" t="n">
        <v>-34</v>
      </c>
      <c r="C9" s="5" t="n">
        <v>-78</v>
      </c>
    </row>
    <row r="10" spans="1:3">
      <c r="A10" s="4" t="s">
        <v>915</v>
      </c>
      <c r="B10" s="5" t="n">
        <v>0</v>
      </c>
      <c r="C10" s="5" t="n">
        <v>0</v>
      </c>
    </row>
    <row r="11" spans="1:3">
      <c r="A11" s="4" t="s">
        <v>925</v>
      </c>
      <c r="B11" s="5" t="n">
        <v>-1</v>
      </c>
      <c r="C11" s="5" t="n">
        <v>-3</v>
      </c>
    </row>
    <row r="12" spans="1:3">
      <c r="A12" s="4" t="s">
        <v>126</v>
      </c>
      <c r="B12" s="7" t="n">
        <v>-35</v>
      </c>
      <c r="C12" s="7" t="n">
        <v>-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9"/>
    <col customWidth="1" max="2" min="2" width="15"/>
    <col customWidth="1" max="3" min="3" width="15"/>
  </cols>
  <sheetData>
    <row r="1" spans="1:3">
      <c r="A1" s="1" t="s">
        <v>927</v>
      </c>
      <c r="B1" s="2" t="s">
        <v>1</v>
      </c>
    </row>
    <row r="2" spans="1:3">
      <c r="B2" s="2" t="s">
        <v>2</v>
      </c>
      <c r="C2" s="2" t="s">
        <v>23</v>
      </c>
    </row>
    <row r="3" spans="1:3">
      <c r="A3" s="3" t="s">
        <v>928</v>
      </c>
    </row>
    <row r="4" spans="1:3">
      <c r="A4" s="4" t="s">
        <v>38</v>
      </c>
      <c r="B4" s="7" t="n">
        <v>1134568000</v>
      </c>
      <c r="C4" s="7" t="n">
        <v>1134568000</v>
      </c>
    </row>
    <row r="5" spans="1:3">
      <c r="A5" s="4" t="s">
        <v>929</v>
      </c>
      <c r="B5"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 customWidth="1" max="6" min="6" width="14"/>
    <col customWidth="1" max="7" min="7" width="4"/>
  </cols>
  <sheetData>
    <row r="1" spans="1:7">
      <c r="A1" s="1" t="s">
        <v>930</v>
      </c>
      <c r="B1" s="2" t="s">
        <v>1</v>
      </c>
    </row>
    <row r="2" spans="1:7">
      <c r="B2" s="2" t="s">
        <v>2</v>
      </c>
      <c r="C2" s="2" t="s">
        <v>71</v>
      </c>
      <c r="D2" s="2" t="s">
        <v>23</v>
      </c>
      <c r="E2" s="2" t="s">
        <v>134</v>
      </c>
      <c r="F2" s="2" t="s">
        <v>378</v>
      </c>
      <c r="G2" s="2" t="s">
        <v>141</v>
      </c>
    </row>
    <row r="3" spans="1:7">
      <c r="A3" s="3" t="s">
        <v>209</v>
      </c>
    </row>
    <row r="4" spans="1:7">
      <c r="A4" s="4" t="s">
        <v>133</v>
      </c>
      <c r="D4" s="7" t="n">
        <v>1339</v>
      </c>
      <c r="F4" s="7" t="n">
        <v>3659</v>
      </c>
    </row>
    <row r="5" spans="1:7">
      <c r="A5" s="3" t="s">
        <v>931</v>
      </c>
    </row>
    <row r="6" spans="1:7">
      <c r="A6" s="4" t="s">
        <v>932</v>
      </c>
      <c r="B6" s="7" t="n">
        <v>63841</v>
      </c>
      <c r="C6" s="7" t="n">
        <v>48085</v>
      </c>
    </row>
    <row r="7" spans="1:7">
      <c r="A7" s="4" t="s">
        <v>933</v>
      </c>
      <c r="C7" s="5" t="n">
        <v>15891</v>
      </c>
    </row>
    <row r="8" spans="1:7">
      <c r="A8" s="4" t="s">
        <v>934</v>
      </c>
      <c r="B8" s="5" t="n">
        <v>1967</v>
      </c>
      <c r="C8" s="5" t="n">
        <v>1753</v>
      </c>
    </row>
    <row r="9" spans="1:7">
      <c r="A9" s="3" t="s">
        <v>935</v>
      </c>
    </row>
    <row r="10" spans="1:7">
      <c r="A10" s="4" t="s">
        <v>936</v>
      </c>
      <c r="B10" s="5" t="n">
        <v>723</v>
      </c>
      <c r="C10" s="5" t="n">
        <v>606</v>
      </c>
    </row>
    <row r="11" spans="1:7">
      <c r="A11" s="4" t="s">
        <v>937</v>
      </c>
      <c r="B11" s="5" t="n">
        <v>3752</v>
      </c>
      <c r="C11" s="5" t="n">
        <v>-519</v>
      </c>
    </row>
    <row r="12" spans="1:7">
      <c r="A12" s="4" t="s">
        <v>938</v>
      </c>
      <c r="B12" s="5" t="n">
        <v>68837</v>
      </c>
      <c r="C12" s="5" t="n">
        <v>64604</v>
      </c>
    </row>
    <row r="13" spans="1:7">
      <c r="A13" s="4" t="s">
        <v>939</v>
      </c>
      <c r="B13" s="5" t="n">
        <v>7060339</v>
      </c>
      <c r="C13" s="5" t="n">
        <v>7304338</v>
      </c>
    </row>
    <row r="14" spans="1:7">
      <c r="A14" s="4" t="s">
        <v>940</v>
      </c>
    </row>
    <row r="15" spans="1:7">
      <c r="A15" s="3" t="s">
        <v>931</v>
      </c>
    </row>
    <row r="16" spans="1:7">
      <c r="A16" s="4" t="s">
        <v>932</v>
      </c>
      <c r="B16" s="5" t="n">
        <v>427</v>
      </c>
      <c r="C16" s="5" t="n">
        <v>344</v>
      </c>
    </row>
    <row r="17" spans="1:7">
      <c r="A17" s="4" t="s">
        <v>933</v>
      </c>
      <c r="C17" s="5" t="n">
        <v>0</v>
      </c>
    </row>
    <row r="18" spans="1:7">
      <c r="A18" s="4" t="s">
        <v>934</v>
      </c>
      <c r="B18" s="5" t="n">
        <v>43</v>
      </c>
      <c r="C18" s="5" t="n">
        <v>0</v>
      </c>
    </row>
    <row r="19" spans="1:7">
      <c r="A19" s="3" t="s">
        <v>935</v>
      </c>
    </row>
    <row r="20" spans="1:7">
      <c r="A20" s="4" t="s">
        <v>936</v>
      </c>
      <c r="B20" s="5" t="n">
        <v>-29</v>
      </c>
      <c r="C20" s="5" t="n">
        <v>-24</v>
      </c>
    </row>
    <row r="21" spans="1:7">
      <c r="A21" s="4" t="s">
        <v>937</v>
      </c>
      <c r="B21" s="5" t="n">
        <v>0</v>
      </c>
      <c r="C21" s="5" t="n">
        <v>0</v>
      </c>
    </row>
    <row r="22" spans="1:7">
      <c r="A22" s="4" t="s">
        <v>938</v>
      </c>
      <c r="B22" s="5" t="n">
        <v>441</v>
      </c>
      <c r="C22" s="5" t="n">
        <v>320</v>
      </c>
    </row>
    <row r="23" spans="1:7">
      <c r="A23" s="4" t="s">
        <v>939</v>
      </c>
      <c r="B23" s="5" t="n">
        <v>42032</v>
      </c>
      <c r="C23" s="5" t="n">
        <v>50942</v>
      </c>
    </row>
    <row r="24" spans="1:7">
      <c r="A24" s="4" t="s">
        <v>941</v>
      </c>
    </row>
    <row r="25" spans="1:7">
      <c r="A25" s="3" t="s">
        <v>931</v>
      </c>
    </row>
    <row r="26" spans="1:7">
      <c r="A26" s="4" t="s">
        <v>932</v>
      </c>
      <c r="B26" s="5" t="n">
        <v>63414</v>
      </c>
      <c r="C26" s="5" t="n">
        <v>47741</v>
      </c>
    </row>
    <row r="27" spans="1:7">
      <c r="A27" s="4" t="s">
        <v>933</v>
      </c>
      <c r="C27" s="5" t="n">
        <v>15891</v>
      </c>
    </row>
    <row r="28" spans="1:7">
      <c r="A28" s="4" t="s">
        <v>934</v>
      </c>
      <c r="B28" s="5" t="n">
        <v>1924</v>
      </c>
      <c r="C28" s="5" t="n">
        <v>1753</v>
      </c>
    </row>
    <row r="29" spans="1:7">
      <c r="A29" s="3" t="s">
        <v>935</v>
      </c>
    </row>
    <row r="30" spans="1:7">
      <c r="A30" s="4" t="s">
        <v>936</v>
      </c>
      <c r="B30" s="5" t="n">
        <v>-694</v>
      </c>
      <c r="C30" s="5" t="n">
        <v>-582</v>
      </c>
    </row>
    <row r="31" spans="1:7">
      <c r="A31" s="4" t="s">
        <v>937</v>
      </c>
      <c r="B31" s="5" t="n">
        <v>3752</v>
      </c>
      <c r="C31" s="5" t="n">
        <v>-519</v>
      </c>
    </row>
    <row r="32" spans="1:7">
      <c r="A32" s="4" t="s">
        <v>938</v>
      </c>
      <c r="B32" s="5" t="n">
        <v>68396</v>
      </c>
      <c r="C32" s="5" t="n">
        <v>64284</v>
      </c>
    </row>
    <row r="33" spans="1:7">
      <c r="A33" s="4" t="s">
        <v>939</v>
      </c>
      <c r="B33" s="7" t="n">
        <v>7018307</v>
      </c>
      <c r="C33" s="7" t="n">
        <v>7253396</v>
      </c>
    </row>
    <row r="34" spans="1:7">
      <c r="A34" s="4" t="s">
        <v>55</v>
      </c>
    </row>
    <row r="35" spans="1:7">
      <c r="A35" s="3" t="s">
        <v>209</v>
      </c>
    </row>
    <row r="36" spans="1:7">
      <c r="A36" s="4" t="s">
        <v>133</v>
      </c>
      <c r="D36" s="7" t="n">
        <v>1680</v>
      </c>
      <c r="F36" s="7" t="n">
        <v>3659</v>
      </c>
    </row>
    <row r="37" spans="1:7"/>
    <row r="38" spans="1:7">
      <c r="A38" s="4" t="s">
        <v>134</v>
      </c>
      <c r="B38" s="4" t="s">
        <v>145</v>
      </c>
    </row>
    <row r="39" spans="1:7">
      <c r="A39" s="4" t="s">
        <v>141</v>
      </c>
      <c r="B39" s="4" t="s">
        <v>144</v>
      </c>
    </row>
  </sheetData>
  <mergeCells count="75">
    <mergeCell ref="A1:A2"/>
    <mergeCell ref="B1:C1"/>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A37:G37"/>
    <mergeCell ref="B38:G38"/>
    <mergeCell ref="B39:G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42</v>
      </c>
      <c r="B1" s="2" t="s">
        <v>1</v>
      </c>
      <c r="D1" s="2" t="s">
        <v>445</v>
      </c>
    </row>
    <row r="2" spans="1:4">
      <c r="B2" s="2" t="s">
        <v>2</v>
      </c>
      <c r="C2" s="2" t="s">
        <v>71</v>
      </c>
      <c r="D2" s="2" t="s">
        <v>23</v>
      </c>
    </row>
    <row r="3" spans="1:4">
      <c r="A3" s="3" t="s">
        <v>379</v>
      </c>
    </row>
    <row r="4" spans="1:4">
      <c r="A4" s="4" t="s">
        <v>943</v>
      </c>
      <c r="B4" s="7" t="n">
        <v>4600000</v>
      </c>
      <c r="C4" s="7" t="n">
        <v>4500000</v>
      </c>
    </row>
    <row r="5" spans="1:4">
      <c r="A5" s="4" t="s">
        <v>941</v>
      </c>
    </row>
    <row r="6" spans="1:4">
      <c r="A6" s="3" t="s">
        <v>379</v>
      </c>
    </row>
    <row r="7" spans="1:4">
      <c r="A7" s="4" t="s">
        <v>944</v>
      </c>
      <c r="B7" s="5" t="n">
        <v>66</v>
      </c>
      <c r="D7" s="7" t="n">
        <v>66</v>
      </c>
    </row>
    <row r="8" spans="1:4">
      <c r="A8" s="4" t="s">
        <v>945</v>
      </c>
      <c r="B8" s="7" t="n">
        <v>31</v>
      </c>
      <c r="D8" s="7" t="n">
        <v>31</v>
      </c>
    </row>
    <row r="9" spans="1:4">
      <c r="A9" s="4" t="s">
        <v>946</v>
      </c>
      <c r="B9" s="4" t="s">
        <v>947</v>
      </c>
    </row>
    <row r="10" spans="1:4">
      <c r="A10" s="4" t="s">
        <v>948</v>
      </c>
    </row>
    <row r="11" spans="1:4">
      <c r="A11" s="3" t="s">
        <v>379</v>
      </c>
    </row>
    <row r="12" spans="1:4">
      <c r="A12" s="4" t="s">
        <v>490</v>
      </c>
      <c r="B12" s="4" t="s">
        <v>949</v>
      </c>
      <c r="D12" s="4" t="s">
        <v>949</v>
      </c>
    </row>
    <row r="13" spans="1:4">
      <c r="A13" s="4" t="s">
        <v>946</v>
      </c>
      <c r="D13" s="4" t="s">
        <v>950</v>
      </c>
    </row>
    <row r="14" spans="1:4">
      <c r="A14" s="4" t="s">
        <v>951</v>
      </c>
    </row>
    <row r="15" spans="1:4">
      <c r="A15" s="3" t="s">
        <v>379</v>
      </c>
    </row>
    <row r="16" spans="1:4">
      <c r="A16" s="4" t="s">
        <v>952</v>
      </c>
      <c r="B16" s="4" t="s">
        <v>953</v>
      </c>
      <c r="D16" s="4" t="s">
        <v>953</v>
      </c>
    </row>
    <row r="17" spans="1:4">
      <c r="A17" s="4" t="s">
        <v>954</v>
      </c>
    </row>
    <row r="18" spans="1:4">
      <c r="A18" s="3" t="s">
        <v>379</v>
      </c>
    </row>
    <row r="19" spans="1:4">
      <c r="A19" s="4" t="s">
        <v>952</v>
      </c>
      <c r="B19" s="4" t="s">
        <v>955</v>
      </c>
      <c r="D19" s="4" t="s">
        <v>9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23</v>
      </c>
    </row>
    <row r="2" spans="1:3">
      <c r="A2" s="3" t="s">
        <v>321</v>
      </c>
    </row>
    <row r="3" spans="1:3">
      <c r="A3" s="4" t="s">
        <v>958</v>
      </c>
      <c r="B3" s="7" t="n">
        <v>32833</v>
      </c>
      <c r="C3" s="7" t="n">
        <v>34271</v>
      </c>
    </row>
    <row r="4" spans="1:3">
      <c r="A4" s="4" t="s">
        <v>457</v>
      </c>
    </row>
    <row r="5" spans="1:3">
      <c r="A5" s="3" t="s">
        <v>321</v>
      </c>
    </row>
    <row r="6" spans="1:3">
      <c r="A6" s="4" t="s">
        <v>959</v>
      </c>
      <c r="B6" s="5" t="n">
        <v>56456</v>
      </c>
      <c r="C6" s="5" t="n">
        <v>59143</v>
      </c>
    </row>
    <row r="7" spans="1:3">
      <c r="A7" s="4" t="s">
        <v>960</v>
      </c>
      <c r="B7" s="5" t="n">
        <v>23623</v>
      </c>
      <c r="C7" s="5" t="n">
        <v>24884</v>
      </c>
    </row>
    <row r="8" spans="1:3">
      <c r="A8" s="4" t="s">
        <v>958</v>
      </c>
      <c r="B8" s="5" t="n">
        <v>32833</v>
      </c>
      <c r="C8" s="5" t="n">
        <v>34259</v>
      </c>
    </row>
    <row r="9" spans="1:3">
      <c r="A9" s="4" t="s">
        <v>459</v>
      </c>
    </row>
    <row r="10" spans="1:3">
      <c r="A10" s="3" t="s">
        <v>321</v>
      </c>
    </row>
    <row r="11" spans="1:3">
      <c r="A11" s="4" t="s">
        <v>958</v>
      </c>
      <c r="B11" s="7" t="n">
        <v>0</v>
      </c>
      <c r="C11" s="7" t="n">
        <v>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961</v>
      </c>
      <c r="B1" s="2" t="s">
        <v>1</v>
      </c>
    </row>
    <row r="2" spans="1:3">
      <c r="B2" s="2" t="s">
        <v>2</v>
      </c>
      <c r="C2" s="2" t="s">
        <v>71</v>
      </c>
    </row>
    <row r="3" spans="1:3">
      <c r="A3" s="3" t="s">
        <v>962</v>
      </c>
    </row>
    <row r="4" spans="1:3">
      <c r="A4" s="4" t="s">
        <v>157</v>
      </c>
      <c r="B4" s="7" t="n">
        <v>-1438</v>
      </c>
      <c r="C4" s="7" t="n">
        <v>-1513</v>
      </c>
    </row>
    <row r="5" spans="1:3">
      <c r="A5" s="4" t="s">
        <v>457</v>
      </c>
    </row>
    <row r="6" spans="1:3">
      <c r="A6" s="3" t="s">
        <v>962</v>
      </c>
    </row>
    <row r="7" spans="1:3">
      <c r="A7" s="4" t="s">
        <v>963</v>
      </c>
      <c r="B7" s="4" t="s">
        <v>964</v>
      </c>
    </row>
    <row r="8" spans="1:3">
      <c r="A8" s="4" t="s">
        <v>157</v>
      </c>
      <c r="B8" s="7" t="n">
        <v>-1400</v>
      </c>
      <c r="C8" s="7" t="n">
        <v>-1500</v>
      </c>
    </row>
    <row r="9" spans="1:3">
      <c r="A9" s="3" t="s">
        <v>965</v>
      </c>
    </row>
    <row r="10" spans="1:3">
      <c r="A10" s="4" t="s">
        <v>966</v>
      </c>
      <c r="B10" s="5" t="n">
        <v>4300</v>
      </c>
    </row>
    <row r="11" spans="1:3">
      <c r="A11" s="5" t="n">
        <v>2019</v>
      </c>
      <c r="B11" s="5" t="n">
        <v>5400</v>
      </c>
    </row>
    <row r="12" spans="1:3">
      <c r="A12" s="5" t="n">
        <v>2020</v>
      </c>
      <c r="B12" s="5" t="n">
        <v>4900</v>
      </c>
    </row>
    <row r="13" spans="1:3">
      <c r="A13" s="5" t="n">
        <v>2021</v>
      </c>
      <c r="B13" s="5" t="n">
        <v>4500</v>
      </c>
    </row>
    <row r="14" spans="1:3">
      <c r="A14" s="5" t="n">
        <v>2022</v>
      </c>
      <c r="B14" s="5" t="n">
        <v>4200</v>
      </c>
    </row>
    <row r="15" spans="1:3">
      <c r="A15" s="4" t="s">
        <v>967</v>
      </c>
      <c r="B15" s="7" t="n">
        <v>9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1</v>
      </c>
    </row>
    <row r="3" spans="1:3">
      <c r="A3" s="3" t="s">
        <v>149</v>
      </c>
    </row>
    <row r="4" spans="1:3">
      <c r="A4" s="4" t="s">
        <v>106</v>
      </c>
      <c r="B4" s="7" t="n">
        <v>70170</v>
      </c>
      <c r="C4" s="7" t="n">
        <v>47604</v>
      </c>
    </row>
    <row r="5" spans="1:3">
      <c r="A5" s="3" t="s">
        <v>150</v>
      </c>
    </row>
    <row r="6" spans="1:3">
      <c r="A6" s="4" t="s">
        <v>87</v>
      </c>
      <c r="B6" s="5" t="n">
        <v>6256</v>
      </c>
      <c r="C6" s="5" t="n">
        <v>4050</v>
      </c>
    </row>
    <row r="7" spans="1:3">
      <c r="A7" s="4" t="s">
        <v>151</v>
      </c>
      <c r="B7" s="5" t="n">
        <v>-1508</v>
      </c>
      <c r="C7" s="5" t="n">
        <v>-6120</v>
      </c>
    </row>
    <row r="8" spans="1:3">
      <c r="A8" s="4" t="s">
        <v>152</v>
      </c>
      <c r="B8" s="5" t="n">
        <v>190435</v>
      </c>
      <c r="C8" s="5" t="n">
        <v>191531</v>
      </c>
    </row>
    <row r="9" spans="1:3">
      <c r="A9" s="4" t="s">
        <v>153</v>
      </c>
      <c r="B9" s="5" t="n">
        <v>-165823</v>
      </c>
      <c r="C9" s="5" t="n">
        <v>-142704</v>
      </c>
    </row>
    <row r="10" spans="1:3">
      <c r="A10" s="4" t="s">
        <v>154</v>
      </c>
      <c r="B10" s="5" t="n">
        <v>0</v>
      </c>
      <c r="C10" s="5" t="n">
        <v>-90</v>
      </c>
    </row>
    <row r="11" spans="1:3">
      <c r="A11" s="4" t="s">
        <v>155</v>
      </c>
      <c r="B11" s="5" t="n">
        <v>-71</v>
      </c>
      <c r="C11" s="5" t="n">
        <v>-700</v>
      </c>
    </row>
    <row r="12" spans="1:3">
      <c r="A12" s="4" t="s">
        <v>156</v>
      </c>
      <c r="B12" s="5" t="n">
        <v>4129</v>
      </c>
      <c r="C12" s="5" t="n">
        <v>4521</v>
      </c>
    </row>
    <row r="13" spans="1:3">
      <c r="A13" s="4" t="s">
        <v>157</v>
      </c>
      <c r="B13" s="5" t="n">
        <v>1438</v>
      </c>
      <c r="C13" s="5" t="n">
        <v>1513</v>
      </c>
    </row>
    <row r="14" spans="1:3">
      <c r="A14" s="4" t="s">
        <v>158</v>
      </c>
      <c r="B14" s="5" t="n">
        <v>-1967</v>
      </c>
      <c r="C14" s="5" t="n">
        <v>-1753</v>
      </c>
    </row>
    <row r="15" spans="1:3">
      <c r="A15" s="4" t="s">
        <v>159</v>
      </c>
      <c r="B15" s="5" t="n">
        <v>-3029</v>
      </c>
      <c r="C15" s="5" t="n">
        <v>1125</v>
      </c>
    </row>
    <row r="16" spans="1:3">
      <c r="A16" s="4" t="s">
        <v>160</v>
      </c>
      <c r="B16" s="5" t="n">
        <v>4298</v>
      </c>
      <c r="C16" s="5" t="n">
        <v>4129</v>
      </c>
    </row>
    <row r="17" spans="1:3">
      <c r="A17" s="4" t="s">
        <v>139</v>
      </c>
      <c r="B17" s="5" t="n">
        <v>1652</v>
      </c>
      <c r="C17" s="5" t="n">
        <v>3734</v>
      </c>
    </row>
    <row r="18" spans="1:3">
      <c r="A18" s="4" t="s">
        <v>161</v>
      </c>
      <c r="B18" s="5" t="n">
        <v>-1638</v>
      </c>
      <c r="C18" s="5" t="n">
        <v>17948</v>
      </c>
    </row>
    <row r="19" spans="1:3">
      <c r="A19" s="4" t="s">
        <v>162</v>
      </c>
      <c r="B19" s="5" t="n">
        <v>-49</v>
      </c>
      <c r="C19" s="5" t="n">
        <v>0</v>
      </c>
    </row>
    <row r="20" spans="1:3">
      <c r="A20" s="4" t="s">
        <v>163</v>
      </c>
      <c r="B20" s="5" t="n">
        <v>12856</v>
      </c>
      <c r="C20" s="5" t="n">
        <v>-29773</v>
      </c>
    </row>
    <row r="21" spans="1:3">
      <c r="A21" s="4" t="s">
        <v>164</v>
      </c>
      <c r="B21" s="5" t="n">
        <v>-9060</v>
      </c>
      <c r="C21" s="5" t="n">
        <v>-19282</v>
      </c>
    </row>
    <row r="22" spans="1:3">
      <c r="A22" s="4" t="s">
        <v>165</v>
      </c>
      <c r="B22" s="5" t="n">
        <v>108089</v>
      </c>
      <c r="C22" s="5" t="n">
        <v>75733</v>
      </c>
    </row>
    <row r="23" spans="1:3">
      <c r="A23" s="3" t="s">
        <v>166</v>
      </c>
    </row>
    <row r="24" spans="1:3">
      <c r="A24" s="4" t="s">
        <v>167</v>
      </c>
      <c r="B24" s="5" t="n">
        <v>66526</v>
      </c>
      <c r="C24" s="5" t="n">
        <v>60885</v>
      </c>
    </row>
    <row r="25" spans="1:3">
      <c r="A25" s="4" t="s">
        <v>168</v>
      </c>
      <c r="B25" s="5" t="n">
        <v>-431670</v>
      </c>
      <c r="C25" s="5" t="n">
        <v>-102702</v>
      </c>
    </row>
    <row r="26" spans="1:3">
      <c r="A26" s="3" t="s">
        <v>169</v>
      </c>
    </row>
    <row r="27" spans="1:3">
      <c r="A27" s="4" t="s">
        <v>167</v>
      </c>
      <c r="B27" s="5" t="n">
        <v>8744</v>
      </c>
      <c r="C27" s="5" t="n">
        <v>9408</v>
      </c>
    </row>
    <row r="28" spans="1:3">
      <c r="A28" s="4" t="s">
        <v>168</v>
      </c>
      <c r="B28" s="5" t="n">
        <v>-8835</v>
      </c>
      <c r="C28" s="5" t="n">
        <v>-33628</v>
      </c>
    </row>
    <row r="29" spans="1:3">
      <c r="A29" s="4" t="s">
        <v>170</v>
      </c>
      <c r="B29" s="5" t="n">
        <v>-71952</v>
      </c>
      <c r="C29" s="5" t="n">
        <v>-290438</v>
      </c>
    </row>
    <row r="30" spans="1:3">
      <c r="A30" s="4" t="s">
        <v>171</v>
      </c>
      <c r="B30" s="5" t="n">
        <v>3351</v>
      </c>
      <c r="C30" s="5" t="n">
        <v>5734</v>
      </c>
    </row>
    <row r="31" spans="1:3">
      <c r="A31" s="4" t="s">
        <v>172</v>
      </c>
      <c r="B31" s="5" t="n">
        <v>-3484</v>
      </c>
      <c r="C31" s="5" t="n">
        <v>-2272</v>
      </c>
    </row>
    <row r="32" spans="1:3">
      <c r="A32" s="4" t="s">
        <v>173</v>
      </c>
      <c r="B32" s="5" t="n">
        <v>266</v>
      </c>
      <c r="C32" s="5" t="n">
        <v>113</v>
      </c>
    </row>
    <row r="33" spans="1:3">
      <c r="A33" s="4" t="s">
        <v>174</v>
      </c>
      <c r="B33" s="5" t="n">
        <v>-437054</v>
      </c>
      <c r="C33" s="5" t="n">
        <v>-352900</v>
      </c>
    </row>
    <row r="34" spans="1:3">
      <c r="A34" s="3" t="s">
        <v>175</v>
      </c>
    </row>
    <row r="35" spans="1:3">
      <c r="A35" s="4" t="s">
        <v>176</v>
      </c>
      <c r="B35" s="5" t="n">
        <v>182108</v>
      </c>
      <c r="C35" s="5" t="n">
        <v>350763</v>
      </c>
    </row>
    <row r="36" spans="1:3">
      <c r="A36" s="4" t="s">
        <v>177</v>
      </c>
      <c r="B36" s="5" t="n">
        <v>142906</v>
      </c>
      <c r="C36" s="5" t="n">
        <v>-91538</v>
      </c>
    </row>
    <row r="37" spans="1:3">
      <c r="A37" s="4" t="s">
        <v>178</v>
      </c>
      <c r="B37" s="5" t="n">
        <v>124871</v>
      </c>
      <c r="C37" s="5" t="n">
        <v>130863</v>
      </c>
    </row>
    <row r="38" spans="1:3">
      <c r="A38" s="4" t="s">
        <v>179</v>
      </c>
      <c r="B38" s="5" t="n">
        <v>0</v>
      </c>
      <c r="C38" s="5" t="n">
        <v>-107000</v>
      </c>
    </row>
    <row r="39" spans="1:3">
      <c r="A39" s="4" t="s">
        <v>180</v>
      </c>
      <c r="B39" s="5" t="n">
        <v>-20075</v>
      </c>
      <c r="C39" s="5" t="n">
        <v>-19271</v>
      </c>
    </row>
    <row r="40" spans="1:3">
      <c r="A40" s="4" t="s">
        <v>181</v>
      </c>
      <c r="B40" s="5" t="n">
        <v>952</v>
      </c>
      <c r="C40" s="5" t="n">
        <v>1578</v>
      </c>
    </row>
    <row r="41" spans="1:3">
      <c r="A41" s="4" t="s">
        <v>182</v>
      </c>
      <c r="B41" s="5" t="n">
        <v>-4295</v>
      </c>
      <c r="C41" s="5" t="n">
        <v>-20850</v>
      </c>
    </row>
    <row r="42" spans="1:3">
      <c r="A42" s="4" t="s">
        <v>183</v>
      </c>
      <c r="B42" s="5" t="n">
        <v>426467</v>
      </c>
      <c r="C42" s="5" t="n">
        <v>244545</v>
      </c>
    </row>
    <row r="43" spans="1:3">
      <c r="A43" s="4" t="s">
        <v>184</v>
      </c>
      <c r="B43" s="5" t="n">
        <v>97502</v>
      </c>
      <c r="C43" s="5" t="n">
        <v>-32622</v>
      </c>
    </row>
    <row r="44" spans="1:3">
      <c r="A44" s="4" t="s">
        <v>185</v>
      </c>
      <c r="B44" s="5" t="n">
        <v>455991</v>
      </c>
      <c r="C44" s="5" t="n">
        <v>474402</v>
      </c>
    </row>
    <row r="45" spans="1:3">
      <c r="A45" s="4" t="s">
        <v>186</v>
      </c>
      <c r="B45" s="5" t="n">
        <v>553493</v>
      </c>
      <c r="C45" s="5" t="n">
        <v>441780</v>
      </c>
    </row>
    <row r="46" spans="1:3">
      <c r="A46" s="3" t="s">
        <v>187</v>
      </c>
    </row>
    <row r="47" spans="1:3">
      <c r="A47" s="4" t="s">
        <v>188</v>
      </c>
      <c r="B47" s="5" t="n">
        <v>25038</v>
      </c>
      <c r="C47" s="5" t="n">
        <v>12989</v>
      </c>
    </row>
    <row r="48" spans="1:3">
      <c r="A48" s="4" t="s">
        <v>189</v>
      </c>
      <c r="B48" s="5" t="n">
        <v>-441</v>
      </c>
      <c r="C48" s="5" t="n">
        <v>-24397</v>
      </c>
    </row>
    <row r="49" spans="1:3">
      <c r="A49" s="3" t="s">
        <v>190</v>
      </c>
    </row>
    <row r="50" spans="1:3">
      <c r="A50" s="4" t="s">
        <v>191</v>
      </c>
      <c r="B50" s="5" t="n">
        <v>2484</v>
      </c>
      <c r="C50" s="5" t="n">
        <v>4281</v>
      </c>
    </row>
    <row r="51" spans="1:3">
      <c r="A51" s="4" t="s">
        <v>192</v>
      </c>
      <c r="B51" s="7" t="n">
        <v>-2607</v>
      </c>
      <c r="C51"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23</v>
      </c>
    </row>
    <row r="2" spans="1:3">
      <c r="A2" s="3" t="s">
        <v>969</v>
      </c>
    </row>
    <row r="3" spans="1:3">
      <c r="A3" s="4" t="s">
        <v>370</v>
      </c>
      <c r="B3" s="7" t="n">
        <v>471178</v>
      </c>
      <c r="C3" s="7" t="n">
        <v>419403</v>
      </c>
    </row>
    <row r="4" spans="1:3">
      <c r="A4" s="4" t="s">
        <v>373</v>
      </c>
    </row>
    <row r="5" spans="1:3">
      <c r="A5" s="3" t="s">
        <v>969</v>
      </c>
    </row>
    <row r="6" spans="1:3">
      <c r="A6" s="4" t="s">
        <v>370</v>
      </c>
      <c r="C6" s="7"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23</v>
      </c>
    </row>
    <row r="2" spans="1:3">
      <c r="A2" s="3" t="s">
        <v>969</v>
      </c>
    </row>
    <row r="3" spans="1:3">
      <c r="A3" s="4" t="s">
        <v>971</v>
      </c>
      <c r="B3" s="7" t="n">
        <v>2524109</v>
      </c>
      <c r="C3" s="7" t="n">
        <v>2210925</v>
      </c>
    </row>
    <row r="4" spans="1:3">
      <c r="A4" s="4" t="s">
        <v>972</v>
      </c>
      <c r="B4" s="5" t="n">
        <v>28998</v>
      </c>
      <c r="C4" s="5" t="n">
        <v>18681</v>
      </c>
    </row>
    <row r="5" spans="1:3">
      <c r="A5" s="4" t="s">
        <v>973</v>
      </c>
      <c r="B5" s="5" t="n">
        <v>13960</v>
      </c>
      <c r="C5" s="5" t="n">
        <v>12357</v>
      </c>
    </row>
    <row r="6" spans="1:3">
      <c r="A6" s="4" t="s">
        <v>974</v>
      </c>
      <c r="B6" s="5" t="n">
        <v>416</v>
      </c>
      <c r="C6" s="5" t="n">
        <v>809</v>
      </c>
    </row>
    <row r="7" spans="1:3">
      <c r="A7" s="4" t="s">
        <v>975</v>
      </c>
    </row>
    <row r="8" spans="1:3">
      <c r="A8" s="3" t="s">
        <v>969</v>
      </c>
    </row>
    <row r="9" spans="1:3">
      <c r="A9" s="4" t="s">
        <v>971</v>
      </c>
      <c r="B9" s="5" t="n">
        <v>620000</v>
      </c>
      <c r="C9" s="5" t="n">
        <v>620000</v>
      </c>
    </row>
    <row r="10" spans="1:3">
      <c r="A10" s="4" t="s">
        <v>972</v>
      </c>
      <c r="B10" s="5" t="n">
        <v>14104</v>
      </c>
      <c r="C10" s="5" t="n">
        <v>5899</v>
      </c>
    </row>
    <row r="11" spans="1:3">
      <c r="A11" s="4" t="s">
        <v>973</v>
      </c>
      <c r="B11" s="5" t="n">
        <v>0</v>
      </c>
      <c r="C11" s="5" t="n">
        <v>0</v>
      </c>
    </row>
    <row r="12" spans="1:3">
      <c r="A12" s="4" t="s">
        <v>976</v>
      </c>
    </row>
    <row r="13" spans="1:3">
      <c r="A13" s="3" t="s">
        <v>969</v>
      </c>
    </row>
    <row r="14" spans="1:3">
      <c r="A14" s="4" t="s">
        <v>971</v>
      </c>
      <c r="B14" s="5" t="n">
        <v>620000</v>
      </c>
      <c r="C14" s="5" t="n">
        <v>620000</v>
      </c>
    </row>
    <row r="15" spans="1:3">
      <c r="A15" s="4" t="s">
        <v>972</v>
      </c>
      <c r="B15" s="5" t="n">
        <v>14104</v>
      </c>
      <c r="C15" s="5" t="n">
        <v>5899</v>
      </c>
    </row>
    <row r="16" spans="1:3">
      <c r="A16" s="4" t="s">
        <v>973</v>
      </c>
      <c r="B16" s="5" t="n">
        <v>0</v>
      </c>
      <c r="C16" s="5" t="n">
        <v>0</v>
      </c>
    </row>
    <row r="17" spans="1:3">
      <c r="A17" s="4" t="s">
        <v>977</v>
      </c>
    </row>
    <row r="18" spans="1:3">
      <c r="A18" s="3" t="s">
        <v>969</v>
      </c>
    </row>
    <row r="19" spans="1:3">
      <c r="A19" s="4" t="s">
        <v>971</v>
      </c>
      <c r="B19" s="5" t="n">
        <v>1904109</v>
      </c>
      <c r="C19" s="5" t="n">
        <v>1590925</v>
      </c>
    </row>
    <row r="20" spans="1:3">
      <c r="A20" s="4" t="s">
        <v>972</v>
      </c>
      <c r="B20" s="5" t="n">
        <v>14894</v>
      </c>
      <c r="C20" s="5" t="n">
        <v>12782</v>
      </c>
    </row>
    <row r="21" spans="1:3">
      <c r="A21" s="4" t="s">
        <v>973</v>
      </c>
      <c r="B21" s="5" t="n">
        <v>13960</v>
      </c>
      <c r="C21" s="5" t="n">
        <v>12357</v>
      </c>
    </row>
    <row r="22" spans="1:3">
      <c r="A22" s="4" t="s">
        <v>978</v>
      </c>
    </row>
    <row r="23" spans="1:3">
      <c r="A23" s="3" t="s">
        <v>969</v>
      </c>
    </row>
    <row r="24" spans="1:3">
      <c r="A24" s="4" t="s">
        <v>971</v>
      </c>
      <c r="B24" s="5" t="n">
        <v>1615445</v>
      </c>
      <c r="C24" s="5" t="n">
        <v>1365119</v>
      </c>
    </row>
    <row r="25" spans="1:3">
      <c r="A25" s="4" t="s">
        <v>972</v>
      </c>
      <c r="B25" s="5" t="n">
        <v>11619</v>
      </c>
      <c r="C25" s="5" t="n">
        <v>9376</v>
      </c>
    </row>
    <row r="26" spans="1:3">
      <c r="A26" s="4" t="s">
        <v>973</v>
      </c>
      <c r="B26" s="5" t="n">
        <v>12055</v>
      </c>
      <c r="C26" s="5" t="n">
        <v>10139</v>
      </c>
    </row>
    <row r="27" spans="1:3">
      <c r="A27" s="4" t="s">
        <v>979</v>
      </c>
    </row>
    <row r="28" spans="1:3">
      <c r="A28" s="3" t="s">
        <v>969</v>
      </c>
    </row>
    <row r="29" spans="1:3">
      <c r="A29" s="4" t="s">
        <v>971</v>
      </c>
      <c r="B29" s="5" t="n">
        <v>137066</v>
      </c>
      <c r="C29" s="5" t="n">
        <v>115996</v>
      </c>
    </row>
    <row r="30" spans="1:3">
      <c r="A30" s="4" t="s">
        <v>972</v>
      </c>
      <c r="B30" s="5" t="n">
        <v>0</v>
      </c>
      <c r="C30" s="5" t="n">
        <v>0</v>
      </c>
    </row>
    <row r="31" spans="1:3">
      <c r="A31" s="4" t="s">
        <v>973</v>
      </c>
      <c r="B31" s="5" t="n">
        <v>404</v>
      </c>
      <c r="C31" s="5" t="n">
        <v>34</v>
      </c>
    </row>
    <row r="32" spans="1:3">
      <c r="A32" s="4" t="s">
        <v>980</v>
      </c>
    </row>
    <row r="33" spans="1:3">
      <c r="A33" s="3" t="s">
        <v>969</v>
      </c>
    </row>
    <row r="34" spans="1:3">
      <c r="A34" s="4" t="s">
        <v>971</v>
      </c>
      <c r="B34" s="5" t="n">
        <v>112938</v>
      </c>
      <c r="C34" s="5" t="n">
        <v>71003</v>
      </c>
    </row>
    <row r="35" spans="1:3">
      <c r="A35" s="4" t="s">
        <v>972</v>
      </c>
      <c r="B35" s="5" t="n">
        <v>1774</v>
      </c>
      <c r="C35" s="5" t="n">
        <v>1222</v>
      </c>
    </row>
    <row r="36" spans="1:3">
      <c r="A36" s="4" t="s">
        <v>973</v>
      </c>
      <c r="B36" s="5" t="n">
        <v>0</v>
      </c>
      <c r="C36" s="5" t="n">
        <v>0</v>
      </c>
    </row>
    <row r="37" spans="1:3">
      <c r="A37" s="4" t="s">
        <v>981</v>
      </c>
    </row>
    <row r="38" spans="1:3">
      <c r="A38" s="3" t="s">
        <v>969</v>
      </c>
    </row>
    <row r="39" spans="1:3">
      <c r="A39" s="4" t="s">
        <v>971</v>
      </c>
      <c r="B39" s="5" t="n">
        <v>38660</v>
      </c>
      <c r="C39" s="5" t="n">
        <v>38807</v>
      </c>
    </row>
    <row r="40" spans="1:3">
      <c r="A40" s="4" t="s">
        <v>972</v>
      </c>
      <c r="B40" s="5" t="n">
        <v>1501</v>
      </c>
      <c r="C40" s="5" t="n">
        <v>2184</v>
      </c>
    </row>
    <row r="41" spans="1:3">
      <c r="A41" s="4" t="s">
        <v>973</v>
      </c>
      <c r="B41" s="7" t="n">
        <v>1501</v>
      </c>
      <c r="C41" s="7" t="n">
        <v>21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2</v>
      </c>
      <c r="B1" s="2" t="s">
        <v>1</v>
      </c>
    </row>
    <row r="2" spans="1:3">
      <c r="B2" s="2" t="s">
        <v>2</v>
      </c>
      <c r="C2" s="2" t="s">
        <v>71</v>
      </c>
    </row>
    <row r="3" spans="1:3">
      <c r="A3" s="3" t="s">
        <v>969</v>
      </c>
    </row>
    <row r="4" spans="1:3">
      <c r="A4" s="4" t="s">
        <v>983</v>
      </c>
      <c r="B4" s="7" t="n">
        <v>509</v>
      </c>
      <c r="C4" s="7" t="n">
        <v>15</v>
      </c>
    </row>
    <row r="5" spans="1:3">
      <c r="A5" s="4" t="s">
        <v>984</v>
      </c>
    </row>
    <row r="6" spans="1:3">
      <c r="A6" s="3" t="s">
        <v>969</v>
      </c>
    </row>
    <row r="7" spans="1:3">
      <c r="A7" s="4" t="s">
        <v>983</v>
      </c>
      <c r="B7" s="5" t="n">
        <v>-370</v>
      </c>
      <c r="C7" s="5" t="n">
        <v>-977</v>
      </c>
    </row>
    <row r="8" spans="1:3">
      <c r="A8" s="4" t="s">
        <v>985</v>
      </c>
    </row>
    <row r="9" spans="1:3">
      <c r="A9" s="3" t="s">
        <v>969</v>
      </c>
    </row>
    <row r="10" spans="1:3">
      <c r="A10" s="4" t="s">
        <v>983</v>
      </c>
      <c r="B10" s="5" t="n">
        <v>552</v>
      </c>
      <c r="C10" s="5" t="n">
        <v>1223</v>
      </c>
    </row>
    <row r="11" spans="1:3">
      <c r="A11" s="4" t="s">
        <v>986</v>
      </c>
    </row>
    <row r="12" spans="1:3">
      <c r="A12" s="3" t="s">
        <v>969</v>
      </c>
    </row>
    <row r="13" spans="1:3">
      <c r="A13" s="4" t="s">
        <v>983</v>
      </c>
      <c r="B13" s="7" t="n">
        <v>327</v>
      </c>
      <c r="C13" s="7" t="n">
        <v>-2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1</v>
      </c>
    </row>
    <row r="2" spans="1:2">
      <c r="B2" s="2" t="s">
        <v>988</v>
      </c>
    </row>
    <row r="3" spans="1:2">
      <c r="A3" s="3" t="s">
        <v>969</v>
      </c>
    </row>
    <row r="4" spans="1:2">
      <c r="A4" s="4" t="s">
        <v>989</v>
      </c>
      <c r="B4" s="7" t="n">
        <v>3300</v>
      </c>
    </row>
    <row r="5" spans="1:2">
      <c r="A5" s="4" t="s">
        <v>990</v>
      </c>
    </row>
    <row r="6" spans="1:2">
      <c r="A6" s="3" t="s">
        <v>969</v>
      </c>
    </row>
    <row r="7" spans="1:2">
      <c r="A7" s="4" t="s">
        <v>991</v>
      </c>
      <c r="B7" s="5" t="n">
        <v>7963</v>
      </c>
    </row>
    <row r="8" spans="1:2">
      <c r="A8" s="4" t="s">
        <v>992</v>
      </c>
      <c r="B8" s="7" t="n">
        <v>-2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23</v>
      </c>
    </row>
    <row r="2" spans="1:3">
      <c r="A2" s="3" t="s">
        <v>994</v>
      </c>
    </row>
    <row r="3" spans="1:3">
      <c r="A3" s="4" t="s">
        <v>995</v>
      </c>
      <c r="B3" s="7" t="n">
        <v>28998</v>
      </c>
      <c r="C3" s="7" t="n">
        <v>18681</v>
      </c>
    </row>
    <row r="4" spans="1:3">
      <c r="A4" s="3" t="s">
        <v>996</v>
      </c>
    </row>
    <row r="5" spans="1:3">
      <c r="A5" s="4" t="s">
        <v>995</v>
      </c>
      <c r="B5" s="5" t="n">
        <v>13960</v>
      </c>
      <c r="C5" s="5" t="n">
        <v>12357</v>
      </c>
    </row>
    <row r="6" spans="1:3">
      <c r="A6" s="4" t="s">
        <v>997</v>
      </c>
    </row>
    <row r="7" spans="1:3">
      <c r="A7" s="3" t="s">
        <v>994</v>
      </c>
    </row>
    <row r="8" spans="1:3">
      <c r="A8" s="4" t="s">
        <v>995</v>
      </c>
      <c r="B8" s="5" t="n">
        <v>25698</v>
      </c>
      <c r="C8" s="5" t="n">
        <v>15228</v>
      </c>
    </row>
    <row r="9" spans="1:3">
      <c r="A9" s="4" t="s">
        <v>998</v>
      </c>
      <c r="B9" s="5" t="n">
        <v>0</v>
      </c>
      <c r="C9" s="5" t="n">
        <v>0</v>
      </c>
    </row>
    <row r="10" spans="1:3">
      <c r="A10" s="4" t="s">
        <v>999</v>
      </c>
      <c r="B10" s="5" t="n">
        <v>25698</v>
      </c>
      <c r="C10" s="5" t="n">
        <v>15228</v>
      </c>
    </row>
    <row r="11" spans="1:3">
      <c r="A11" s="3" t="s">
        <v>1000</v>
      </c>
    </row>
    <row r="12" spans="1:3">
      <c r="A12" s="4" t="s">
        <v>1001</v>
      </c>
      <c r="B12" s="5" t="n">
        <v>0</v>
      </c>
      <c r="C12" s="5" t="n">
        <v>0</v>
      </c>
    </row>
    <row r="13" spans="1:3">
      <c r="A13" s="4" t="s">
        <v>1002</v>
      </c>
      <c r="B13" s="5" t="n">
        <v>-17243</v>
      </c>
      <c r="C13" s="5" t="n">
        <v>0</v>
      </c>
    </row>
    <row r="14" spans="1:3">
      <c r="A14" s="4" t="s">
        <v>1003</v>
      </c>
      <c r="B14" s="5" t="n">
        <v>8455</v>
      </c>
      <c r="C14" s="5" t="n">
        <v>15228</v>
      </c>
    </row>
    <row r="15" spans="1:3">
      <c r="A15" s="3" t="s">
        <v>996</v>
      </c>
    </row>
    <row r="16" spans="1:3">
      <c r="A16" s="4" t="s">
        <v>995</v>
      </c>
      <c r="B16" s="5" t="n">
        <v>12009</v>
      </c>
      <c r="C16" s="5" t="n">
        <v>10139</v>
      </c>
    </row>
    <row r="17" spans="1:3">
      <c r="A17" s="4" t="s">
        <v>998</v>
      </c>
      <c r="B17" s="5" t="n">
        <v>0</v>
      </c>
      <c r="C17" s="5" t="n">
        <v>0</v>
      </c>
    </row>
    <row r="18" spans="1:3">
      <c r="A18" s="4" t="s">
        <v>999</v>
      </c>
      <c r="B18" s="5" t="n">
        <v>12009</v>
      </c>
      <c r="C18" s="5" t="n">
        <v>10139</v>
      </c>
    </row>
    <row r="19" spans="1:3">
      <c r="A19" s="3" t="s">
        <v>1000</v>
      </c>
    </row>
    <row r="20" spans="1:3">
      <c r="A20" s="4" t="s">
        <v>1001</v>
      </c>
      <c r="B20" s="5" t="n">
        <v>0</v>
      </c>
      <c r="C20" s="5" t="n">
        <v>0</v>
      </c>
    </row>
    <row r="21" spans="1:3">
      <c r="A21" s="4" t="s">
        <v>1002</v>
      </c>
      <c r="B21" s="5" t="n">
        <v>230</v>
      </c>
      <c r="C21" s="5" t="n">
        <v>1081</v>
      </c>
    </row>
    <row r="22" spans="1:3">
      <c r="A22" s="4" t="s">
        <v>1003</v>
      </c>
      <c r="B22" s="7" t="n">
        <v>11779</v>
      </c>
      <c r="C22" s="7" t="n">
        <v>90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4</v>
      </c>
      <c r="B1" s="2" t="s">
        <v>1</v>
      </c>
    </row>
    <row r="2" spans="1:4">
      <c r="B2" s="2" t="s">
        <v>2</v>
      </c>
      <c r="C2" s="2" t="s">
        <v>71</v>
      </c>
      <c r="D2" s="2" t="s">
        <v>23</v>
      </c>
    </row>
    <row r="3" spans="1:4">
      <c r="A3" s="3" t="s">
        <v>1005</v>
      </c>
    </row>
    <row r="4" spans="1:4">
      <c r="A4" s="4" t="s">
        <v>1006</v>
      </c>
      <c r="B4" s="7" t="n">
        <v>1000000</v>
      </c>
      <c r="C4" s="7" t="n">
        <v>800000</v>
      </c>
    </row>
    <row r="5" spans="1:4">
      <c r="A5" s="4" t="s">
        <v>1007</v>
      </c>
      <c r="B5" s="5" t="n">
        <v>53000000</v>
      </c>
      <c r="D5" s="7" t="n">
        <v>51400000</v>
      </c>
    </row>
    <row r="6" spans="1:4">
      <c r="A6" s="4" t="s">
        <v>1008</v>
      </c>
      <c r="B6" s="5" t="n">
        <v>15600000</v>
      </c>
      <c r="D6" s="5" t="n">
        <v>17300000</v>
      </c>
    </row>
    <row r="7" spans="1:4">
      <c r="A7" s="4" t="s">
        <v>1009</v>
      </c>
      <c r="B7" s="5" t="n">
        <v>46800000</v>
      </c>
      <c r="D7" s="5" t="n">
        <v>48100000</v>
      </c>
    </row>
    <row r="8" spans="1:4">
      <c r="A8" s="4" t="s">
        <v>1010</v>
      </c>
      <c r="B8" s="5" t="n">
        <v>1500000</v>
      </c>
    </row>
    <row r="9" spans="1:4">
      <c r="A9" s="4" t="s">
        <v>1011</v>
      </c>
      <c r="B9" s="5" t="n">
        <v>1600000</v>
      </c>
      <c r="D9" s="7" t="n">
        <v>0</v>
      </c>
    </row>
    <row r="10" spans="1:4">
      <c r="A10" s="4" t="s">
        <v>1012</v>
      </c>
    </row>
    <row r="11" spans="1:4">
      <c r="A11" s="3" t="s">
        <v>1005</v>
      </c>
    </row>
    <row r="12" spans="1:4">
      <c r="A12" s="4" t="s">
        <v>1011</v>
      </c>
      <c r="B12" s="7" t="n">
        <v>13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013</v>
      </c>
      <c r="B1" s="2" t="s">
        <v>2</v>
      </c>
      <c r="C1" s="2" t="s">
        <v>23</v>
      </c>
    </row>
    <row r="2" spans="1:3">
      <c r="A2" s="3" t="s">
        <v>1014</v>
      </c>
    </row>
    <row r="3" spans="1:3">
      <c r="A3" s="4" t="s">
        <v>1015</v>
      </c>
      <c r="B3" s="7" t="n">
        <v>0</v>
      </c>
      <c r="C3" s="7" t="n">
        <v>0</v>
      </c>
    </row>
    <row r="4" spans="1:3">
      <c r="A4" s="4" t="s">
        <v>1016</v>
      </c>
      <c r="B4" s="5" t="n">
        <v>492400000</v>
      </c>
      <c r="C4" s="5" t="n">
        <v>571000000</v>
      </c>
    </row>
    <row r="5" spans="1:3">
      <c r="A5" s="4" t="s">
        <v>1017</v>
      </c>
      <c r="B5" s="5" t="n">
        <v>1500000</v>
      </c>
      <c r="C5" s="5" t="n">
        <v>1200000</v>
      </c>
    </row>
    <row r="6" spans="1:3">
      <c r="A6" s="4" t="s">
        <v>1018</v>
      </c>
    </row>
    <row r="7" spans="1:3">
      <c r="A7" s="3" t="s">
        <v>1014</v>
      </c>
    </row>
    <row r="8" spans="1:3">
      <c r="A8" s="4" t="s">
        <v>1019</v>
      </c>
      <c r="B8" s="5" t="n">
        <v>189700000</v>
      </c>
      <c r="C8" s="5" t="n">
        <v>187600000</v>
      </c>
    </row>
    <row r="9" spans="1:3">
      <c r="A9" s="4" t="s">
        <v>1020</v>
      </c>
    </row>
    <row r="10" spans="1:3">
      <c r="A10" s="3" t="s">
        <v>1014</v>
      </c>
    </row>
    <row r="11" spans="1:3">
      <c r="A11" s="4" t="s">
        <v>1021</v>
      </c>
      <c r="B11" s="7" t="n">
        <v>3030000000</v>
      </c>
      <c r="C11" s="7" t="n">
        <v>303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23</v>
      </c>
    </row>
    <row r="2" spans="1:3">
      <c r="A2" s="3" t="s">
        <v>1014</v>
      </c>
    </row>
    <row r="3" spans="1:3">
      <c r="A3" s="4" t="s">
        <v>1023</v>
      </c>
      <c r="B3" s="11" t="n">
        <v>12.5</v>
      </c>
      <c r="C3" s="11" t="n">
        <v>13.3</v>
      </c>
    </row>
    <row r="4" spans="1:3">
      <c r="A4" s="4" t="s">
        <v>1024</v>
      </c>
      <c r="B4" s="12" t="n">
        <v>12.2</v>
      </c>
      <c r="C4" s="12" t="n">
        <v>12.8</v>
      </c>
    </row>
    <row r="5" spans="1:3">
      <c r="A5" s="4" t="s">
        <v>1025</v>
      </c>
      <c r="B5" s="11" t="n">
        <v>0.2</v>
      </c>
      <c r="C5" s="11" t="n">
        <v>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26</v>
      </c>
      <c r="B1" s="2" t="s">
        <v>1</v>
      </c>
    </row>
    <row r="2" spans="1:5">
      <c r="B2" s="2" t="s">
        <v>2</v>
      </c>
      <c r="C2" s="2" t="s">
        <v>71</v>
      </c>
      <c r="D2" s="2" t="s">
        <v>2</v>
      </c>
      <c r="E2" s="2" t="s">
        <v>23</v>
      </c>
    </row>
    <row r="3" spans="1:5">
      <c r="A3" s="3" t="s">
        <v>1027</v>
      </c>
    </row>
    <row r="4" spans="1:5">
      <c r="A4" s="4" t="s">
        <v>1028</v>
      </c>
      <c r="B4" s="7" t="n">
        <v>5349</v>
      </c>
      <c r="C4" s="7" t="n">
        <v>6459</v>
      </c>
    </row>
    <row r="5" spans="1:5">
      <c r="A5" s="4" t="s">
        <v>1029</v>
      </c>
      <c r="B5" s="5" t="n">
        <v>-244</v>
      </c>
      <c r="C5" s="5" t="n">
        <v>-770</v>
      </c>
    </row>
    <row r="6" spans="1:5">
      <c r="A6" s="4" t="s">
        <v>903</v>
      </c>
      <c r="B6" s="5" t="n">
        <v>0</v>
      </c>
      <c r="C6" s="5" t="n">
        <v>0</v>
      </c>
    </row>
    <row r="7" spans="1:5">
      <c r="A7" s="4" t="s">
        <v>1030</v>
      </c>
      <c r="B7" s="5" t="n">
        <v>5105</v>
      </c>
      <c r="C7" s="5" t="n">
        <v>5689</v>
      </c>
    </row>
    <row r="8" spans="1:5">
      <c r="A8" s="3" t="s">
        <v>1031</v>
      </c>
    </row>
    <row r="9" spans="1:5">
      <c r="A9" s="4" t="s">
        <v>1032</v>
      </c>
      <c r="D9" s="7" t="n">
        <v>477</v>
      </c>
      <c r="E9" s="7" t="n">
        <v>531</v>
      </c>
    </row>
    <row r="10" spans="1:5">
      <c r="A10" s="4" t="s">
        <v>1033</v>
      </c>
      <c r="D10" s="5" t="n">
        <v>4628</v>
      </c>
      <c r="E10" s="5" t="n">
        <v>4818</v>
      </c>
    </row>
    <row r="11" spans="1:5">
      <c r="A11" s="4" t="s">
        <v>1034</v>
      </c>
      <c r="B11" s="7" t="n">
        <v>5349</v>
      </c>
      <c r="C11" s="7" t="n">
        <v>6459</v>
      </c>
      <c r="D11" s="7" t="n">
        <v>5105</v>
      </c>
      <c r="E11" s="7" t="n">
        <v>534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5</v>
      </c>
      <c r="B1" s="2" t="s">
        <v>1</v>
      </c>
    </row>
    <row r="2" spans="1:3">
      <c r="B2" s="2" t="s">
        <v>2</v>
      </c>
      <c r="C2" s="2" t="s">
        <v>23</v>
      </c>
    </row>
    <row r="3" spans="1:3">
      <c r="A3" s="3" t="s">
        <v>1036</v>
      </c>
    </row>
    <row r="4" spans="1:3">
      <c r="A4" s="4" t="s">
        <v>1037</v>
      </c>
      <c r="B4" s="7" t="n">
        <v>372908</v>
      </c>
      <c r="C4" s="7" t="n">
        <v>372882</v>
      </c>
    </row>
    <row r="5" spans="1:3">
      <c r="A5" s="4" t="s">
        <v>1038</v>
      </c>
      <c r="B5" s="4" t="s">
        <v>1039</v>
      </c>
      <c r="C5" s="4" t="s">
        <v>1040</v>
      </c>
    </row>
    <row r="6" spans="1:3">
      <c r="A6" s="4" t="s">
        <v>1041</v>
      </c>
      <c r="B6" s="7" t="n">
        <v>2422908</v>
      </c>
      <c r="C6" s="7" t="n">
        <v>2372882</v>
      </c>
    </row>
    <row r="7" spans="1:3">
      <c r="A7" s="4" t="s">
        <v>1042</v>
      </c>
      <c r="B7" s="4" t="s">
        <v>1043</v>
      </c>
      <c r="C7" s="4" t="s">
        <v>1044</v>
      </c>
    </row>
    <row r="8" spans="1:3">
      <c r="A8" s="4" t="s">
        <v>1045</v>
      </c>
    </row>
    <row r="9" spans="1:3">
      <c r="A9" s="3" t="s">
        <v>1036</v>
      </c>
    </row>
    <row r="10" spans="1:3">
      <c r="A10" s="4" t="s">
        <v>1046</v>
      </c>
      <c r="B10" s="4" t="s">
        <v>1047</v>
      </c>
    </row>
    <row r="11" spans="1:3">
      <c r="A11" s="4" t="s">
        <v>1048</v>
      </c>
    </row>
    <row r="12" spans="1:3">
      <c r="A12" s="3" t="s">
        <v>1036</v>
      </c>
    </row>
    <row r="13" spans="1:3">
      <c r="A13" s="4" t="s">
        <v>1046</v>
      </c>
      <c r="B13" s="4" t="s">
        <v>1049</v>
      </c>
    </row>
    <row r="14" spans="1:3">
      <c r="A14" s="4" t="s">
        <v>1050</v>
      </c>
    </row>
    <row r="15" spans="1:3">
      <c r="A15" s="3" t="s">
        <v>1036</v>
      </c>
    </row>
    <row r="16" spans="1:3">
      <c r="A16" s="4" t="s">
        <v>1037</v>
      </c>
      <c r="B16" s="7" t="n">
        <v>337179</v>
      </c>
      <c r="C16" s="7" t="n">
        <v>337204</v>
      </c>
    </row>
    <row r="17" spans="1:3">
      <c r="A17" s="4" t="s">
        <v>1038</v>
      </c>
      <c r="B17" s="4" t="s">
        <v>1051</v>
      </c>
      <c r="C17" s="4" t="s">
        <v>1051</v>
      </c>
    </row>
    <row r="18" spans="1:3">
      <c r="A18" s="4" t="s">
        <v>1052</v>
      </c>
      <c r="B18" s="7" t="n">
        <v>337000</v>
      </c>
      <c r="C18" s="7" t="n">
        <v>337000</v>
      </c>
    </row>
    <row r="19" spans="1:3">
      <c r="A19" s="4" t="s">
        <v>1053</v>
      </c>
      <c r="B19" s="7" t="n">
        <v>200</v>
      </c>
      <c r="C19" s="5" t="n">
        <v>200</v>
      </c>
    </row>
    <row r="20" spans="1:3">
      <c r="A20" s="4" t="s">
        <v>1054</v>
      </c>
    </row>
    <row r="21" spans="1:3">
      <c r="A21" s="3" t="s">
        <v>1036</v>
      </c>
    </row>
    <row r="22" spans="1:3">
      <c r="A22" s="4" t="s">
        <v>1046</v>
      </c>
      <c r="B22" s="4" t="s">
        <v>1055</v>
      </c>
    </row>
    <row r="23" spans="1:3">
      <c r="A23" s="4" t="s">
        <v>1056</v>
      </c>
    </row>
    <row r="24" spans="1:3">
      <c r="A24" s="3" t="s">
        <v>1036</v>
      </c>
    </row>
    <row r="25" spans="1:3">
      <c r="A25" s="4" t="s">
        <v>1046</v>
      </c>
      <c r="B25" s="4" t="s">
        <v>1057</v>
      </c>
    </row>
    <row r="26" spans="1:3">
      <c r="A26" s="4" t="s">
        <v>1058</v>
      </c>
    </row>
    <row r="27" spans="1:3">
      <c r="A27" s="3" t="s">
        <v>1036</v>
      </c>
    </row>
    <row r="28" spans="1:3">
      <c r="A28" s="4" t="s">
        <v>1037</v>
      </c>
      <c r="B28" s="7" t="n">
        <v>19968</v>
      </c>
      <c r="C28" s="7" t="n">
        <v>19963</v>
      </c>
    </row>
    <row r="29" spans="1:3">
      <c r="A29" s="4" t="s">
        <v>1038</v>
      </c>
      <c r="B29" s="4" t="s">
        <v>1059</v>
      </c>
      <c r="C29" s="4" t="s">
        <v>1060</v>
      </c>
    </row>
    <row r="30" spans="1:3">
      <c r="A30" s="4" t="s">
        <v>1061</v>
      </c>
      <c r="B30" s="4" t="s">
        <v>1062</v>
      </c>
    </row>
    <row r="31" spans="1:3">
      <c r="A31" s="4" t="s">
        <v>1063</v>
      </c>
    </row>
    <row r="32" spans="1:3">
      <c r="A32" s="3" t="s">
        <v>1036</v>
      </c>
    </row>
    <row r="33" spans="1:3">
      <c r="A33" s="4" t="s">
        <v>1037</v>
      </c>
      <c r="B33" s="7" t="n">
        <v>11461</v>
      </c>
      <c r="C33" s="7" t="n">
        <v>11425</v>
      </c>
    </row>
    <row r="34" spans="1:3">
      <c r="A34" s="4" t="s">
        <v>1038</v>
      </c>
      <c r="B34" s="4" t="s">
        <v>1064</v>
      </c>
      <c r="C34" s="4" t="s">
        <v>1065</v>
      </c>
    </row>
    <row r="35" spans="1:3">
      <c r="A35" s="4" t="s">
        <v>1066</v>
      </c>
      <c r="B35" s="7" t="n">
        <v>15000</v>
      </c>
      <c r="C35" s="7" t="n">
        <v>15000</v>
      </c>
    </row>
    <row r="36" spans="1:3">
      <c r="A36" s="4" t="s">
        <v>1067</v>
      </c>
      <c r="B36" s="7" t="n">
        <v>3500</v>
      </c>
      <c r="C36" s="5" t="n">
        <v>3600</v>
      </c>
    </row>
    <row r="37" spans="1:3">
      <c r="A37" s="4" t="s">
        <v>1068</v>
      </c>
    </row>
    <row r="38" spans="1:3">
      <c r="A38" s="3" t="s">
        <v>1036</v>
      </c>
    </row>
    <row r="39" spans="1:3">
      <c r="A39" s="4" t="s">
        <v>1061</v>
      </c>
      <c r="B39" s="4" t="s">
        <v>1069</v>
      </c>
    </row>
    <row r="40" spans="1:3">
      <c r="A40" s="4" t="s">
        <v>1070</v>
      </c>
    </row>
    <row r="41" spans="1:3">
      <c r="A41" s="3" t="s">
        <v>1036</v>
      </c>
    </row>
    <row r="42" spans="1:3">
      <c r="A42" s="4" t="s">
        <v>1061</v>
      </c>
      <c r="B42" s="4" t="s">
        <v>1071</v>
      </c>
    </row>
    <row r="43" spans="1:3">
      <c r="A43" s="4" t="s">
        <v>1072</v>
      </c>
    </row>
    <row r="44" spans="1:3">
      <c r="A44" s="3" t="s">
        <v>1036</v>
      </c>
    </row>
    <row r="45" spans="1:3">
      <c r="A45" s="4" t="s">
        <v>1037</v>
      </c>
      <c r="B45" s="7" t="n">
        <v>4300</v>
      </c>
      <c r="C45" s="7" t="n">
        <v>4290</v>
      </c>
    </row>
    <row r="46" spans="1:3">
      <c r="A46" s="4" t="s">
        <v>1038</v>
      </c>
      <c r="B46" s="4" t="s">
        <v>1073</v>
      </c>
      <c r="C46" s="4" t="s">
        <v>1074</v>
      </c>
    </row>
    <row r="47" spans="1:3">
      <c r="A47" s="4" t="s">
        <v>1061</v>
      </c>
      <c r="B47" s="4" t="s">
        <v>1075</v>
      </c>
    </row>
    <row r="48" spans="1:3">
      <c r="A48" s="4" t="s">
        <v>1066</v>
      </c>
      <c r="B48" s="7" t="n">
        <v>5000</v>
      </c>
      <c r="C48" s="7" t="n">
        <v>5000</v>
      </c>
    </row>
    <row r="49" spans="1:3">
      <c r="A49" s="4" t="s">
        <v>1067</v>
      </c>
      <c r="B49" s="5" t="n">
        <v>700</v>
      </c>
      <c r="C49" s="5" t="n">
        <v>700</v>
      </c>
    </row>
    <row r="50" spans="1:3">
      <c r="A50" s="4" t="s">
        <v>46</v>
      </c>
    </row>
    <row r="51" spans="1:3">
      <c r="A51" s="3" t="s">
        <v>1076</v>
      </c>
    </row>
    <row r="52" spans="1:3">
      <c r="A52" s="4" t="s">
        <v>1037</v>
      </c>
      <c r="B52" s="7" t="n">
        <v>490107</v>
      </c>
      <c r="C52" s="7" t="n">
        <v>415236</v>
      </c>
    </row>
    <row r="53" spans="1:3">
      <c r="A53" s="4" t="s">
        <v>1038</v>
      </c>
      <c r="B53" s="4" t="s">
        <v>1077</v>
      </c>
      <c r="C53" s="4" t="s">
        <v>1078</v>
      </c>
    </row>
    <row r="54" spans="1:3">
      <c r="A54" s="4" t="s">
        <v>1079</v>
      </c>
    </row>
    <row r="55" spans="1:3">
      <c r="A55" s="3" t="s">
        <v>1076</v>
      </c>
    </row>
    <row r="56" spans="1:3">
      <c r="A56" s="4" t="s">
        <v>1037</v>
      </c>
      <c r="B56" s="7" t="n">
        <v>2050000</v>
      </c>
      <c r="C56" s="7" t="n">
        <v>2000000</v>
      </c>
    </row>
    <row r="57" spans="1:3">
      <c r="A57" s="4" t="s">
        <v>1038</v>
      </c>
      <c r="B57" s="4" t="s">
        <v>1062</v>
      </c>
      <c r="C57" s="4" t="s">
        <v>10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81</v>
      </c>
      <c r="B1" s="2" t="s">
        <v>1</v>
      </c>
    </row>
    <row r="2" spans="1:3">
      <c r="B2" s="2" t="s">
        <v>2</v>
      </c>
      <c r="C2" s="2" t="s">
        <v>71</v>
      </c>
    </row>
    <row r="3" spans="1:3">
      <c r="A3" s="3" t="s">
        <v>1082</v>
      </c>
    </row>
    <row r="4" spans="1:3">
      <c r="A4" s="4" t="s">
        <v>89</v>
      </c>
      <c r="B4" s="7" t="n">
        <v>40554</v>
      </c>
      <c r="C4" s="7" t="n">
        <v>38010</v>
      </c>
    </row>
    <row r="5" spans="1:3">
      <c r="A5" s="4" t="s">
        <v>1083</v>
      </c>
      <c r="B5" s="5" t="n">
        <v>-103358</v>
      </c>
      <c r="C5" s="7" t="n">
        <v>-104196</v>
      </c>
    </row>
    <row r="6" spans="1:3">
      <c r="A6" s="4" t="s">
        <v>1084</v>
      </c>
    </row>
    <row r="7" spans="1:3">
      <c r="A7" s="3" t="s">
        <v>1082</v>
      </c>
    </row>
    <row r="8" spans="1:3">
      <c r="A8" s="4" t="s">
        <v>89</v>
      </c>
      <c r="B8" s="5" t="n">
        <v>7645</v>
      </c>
    </row>
    <row r="9" spans="1:3">
      <c r="A9" s="4" t="s">
        <v>90</v>
      </c>
    </row>
    <row r="10" spans="1:3">
      <c r="A10" s="3" t="s">
        <v>1082</v>
      </c>
    </row>
    <row r="11" spans="1:3">
      <c r="A11" s="4" t="s">
        <v>89</v>
      </c>
      <c r="B11" s="5" t="n">
        <v>4463</v>
      </c>
    </row>
    <row r="12" spans="1:3">
      <c r="A12" s="4" t="s">
        <v>91</v>
      </c>
    </row>
    <row r="13" spans="1:3">
      <c r="A13" s="3" t="s">
        <v>1082</v>
      </c>
    </row>
    <row r="14" spans="1:3">
      <c r="A14" s="4" t="s">
        <v>89</v>
      </c>
      <c r="B14" s="5" t="n">
        <v>784</v>
      </c>
    </row>
    <row r="15" spans="1:3">
      <c r="A15" s="4" t="s">
        <v>92</v>
      </c>
    </row>
    <row r="16" spans="1:3">
      <c r="A16" s="3" t="s">
        <v>1082</v>
      </c>
    </row>
    <row r="17" spans="1:3">
      <c r="A17" s="4" t="s">
        <v>89</v>
      </c>
      <c r="B17" s="5" t="n">
        <v>2398</v>
      </c>
    </row>
    <row r="18" spans="1:3">
      <c r="A18" s="4" t="s">
        <v>1085</v>
      </c>
    </row>
    <row r="19" spans="1:3">
      <c r="A19" s="3" t="s">
        <v>1082</v>
      </c>
    </row>
    <row r="20" spans="1:3">
      <c r="A20" s="4" t="s">
        <v>89</v>
      </c>
      <c r="B20" s="5" t="n">
        <v>32909</v>
      </c>
    </row>
    <row r="21" spans="1:3">
      <c r="A21" s="4" t="s">
        <v>95</v>
      </c>
    </row>
    <row r="22" spans="1:3">
      <c r="A22" s="3" t="s">
        <v>1082</v>
      </c>
    </row>
    <row r="23" spans="1:3">
      <c r="A23" s="4" t="s">
        <v>1083</v>
      </c>
      <c r="B23" s="7" t="n">
        <v>-7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086</v>
      </c>
      <c r="B1" s="2" t="s">
        <v>988</v>
      </c>
    </row>
    <row r="2" spans="1:2">
      <c r="A2" s="3" t="s">
        <v>224</v>
      </c>
    </row>
    <row r="3" spans="1:2">
      <c r="A3" s="4" t="s">
        <v>1087</v>
      </c>
      <c r="B3" s="7" t="n">
        <v>7360</v>
      </c>
    </row>
    <row r="4" spans="1:2">
      <c r="A4" s="4" t="s">
        <v>1088</v>
      </c>
      <c r="B4" s="11" t="n">
        <v>14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s>
  <sheetData>
    <row r="1" spans="1:4">
      <c r="A1" s="1" t="s">
        <v>1089</v>
      </c>
      <c r="B1" s="2" t="s">
        <v>1</v>
      </c>
    </row>
    <row r="2" spans="1:4">
      <c r="B2" s="2" t="s">
        <v>1090</v>
      </c>
      <c r="C2" s="2" t="s">
        <v>1091</v>
      </c>
      <c r="D2" s="2" t="s">
        <v>1092</v>
      </c>
    </row>
    <row r="3" spans="1:4">
      <c r="A3" s="3" t="s">
        <v>1093</v>
      </c>
    </row>
    <row r="4" spans="1:4">
      <c r="A4" s="4" t="s">
        <v>139</v>
      </c>
      <c r="B4" s="11" t="n">
        <v>1.7</v>
      </c>
      <c r="C4" s="11" t="n">
        <v>3.8</v>
      </c>
    </row>
    <row r="5" spans="1:4">
      <c r="A5" s="4" t="s">
        <v>1094</v>
      </c>
      <c r="B5" s="12" t="n">
        <v>1.4</v>
      </c>
      <c r="C5" s="12" t="n">
        <v>6.1</v>
      </c>
    </row>
    <row r="6" spans="1:4">
      <c r="A6" s="4" t="s">
        <v>1095</v>
      </c>
      <c r="B6" s="11" t="n">
        <v>0.9</v>
      </c>
      <c r="C6" s="12" t="n">
        <v>0.9</v>
      </c>
    </row>
    <row r="7" spans="1:4">
      <c r="A7" s="4" t="s">
        <v>1096</v>
      </c>
    </row>
    <row r="8" spans="1:4">
      <c r="A8" s="3" t="s">
        <v>1093</v>
      </c>
    </row>
    <row r="9" spans="1:4">
      <c r="A9" s="4" t="s">
        <v>1097</v>
      </c>
      <c r="B9" s="5" t="n">
        <v>1346965</v>
      </c>
    </row>
    <row r="10" spans="1:4">
      <c r="A10" s="4" t="s">
        <v>1098</v>
      </c>
    </row>
    <row r="11" spans="1:4">
      <c r="A11" s="3" t="s">
        <v>1093</v>
      </c>
    </row>
    <row r="12" spans="1:4">
      <c r="A12" s="4" t="s">
        <v>1099</v>
      </c>
      <c r="D12" s="5" t="n">
        <v>1750000</v>
      </c>
    </row>
    <row r="13" spans="1:4">
      <c r="A13" s="4" t="s">
        <v>1100</v>
      </c>
    </row>
    <row r="14" spans="1:4">
      <c r="A14" s="3" t="s">
        <v>1093</v>
      </c>
    </row>
    <row r="15" spans="1:4">
      <c r="A15" s="4" t="s">
        <v>1101</v>
      </c>
      <c r="B15" s="4" t="s">
        <v>1102</v>
      </c>
    </row>
    <row r="16" spans="1:4">
      <c r="A16" s="4" t="s">
        <v>1103</v>
      </c>
    </row>
    <row r="17" spans="1:4">
      <c r="A17" s="3" t="s">
        <v>1093</v>
      </c>
    </row>
    <row r="18" spans="1:4">
      <c r="A18" s="4" t="s">
        <v>1101</v>
      </c>
      <c r="B18" s="4" t="s">
        <v>1104</v>
      </c>
    </row>
    <row r="19" spans="1:4">
      <c r="A19" s="4" t="s">
        <v>127</v>
      </c>
    </row>
    <row r="20" spans="1:4">
      <c r="A20" s="3" t="s">
        <v>1093</v>
      </c>
    </row>
    <row r="21" spans="1:4">
      <c r="A21" s="4" t="s">
        <v>1105</v>
      </c>
      <c r="B21" s="4" t="s">
        <v>463</v>
      </c>
    </row>
    <row r="22" spans="1:4">
      <c r="A22" s="4" t="s">
        <v>1106</v>
      </c>
      <c r="C22" s="7" t="n">
        <v>29</v>
      </c>
    </row>
    <row r="23" spans="1:4">
      <c r="A23" s="4" t="s">
        <v>1107</v>
      </c>
      <c r="B23" s="5" t="n">
        <v>100885</v>
      </c>
      <c r="C23" s="5" t="n">
        <v>496000</v>
      </c>
    </row>
    <row r="24" spans="1:4">
      <c r="A24" s="4" t="s">
        <v>1108</v>
      </c>
    </row>
    <row r="25" spans="1:4">
      <c r="A25" s="3" t="s">
        <v>1093</v>
      </c>
    </row>
    <row r="26" spans="1:4">
      <c r="A26" s="4" t="s">
        <v>1109</v>
      </c>
      <c r="B26" s="5" t="n">
        <v>275355</v>
      </c>
    </row>
    <row r="27" spans="1:4">
      <c r="A27" s="4" t="s">
        <v>1107</v>
      </c>
      <c r="B27" s="5" t="n">
        <v>61342</v>
      </c>
    </row>
    <row r="28" spans="1:4">
      <c r="A28" s="4" t="s">
        <v>1110</v>
      </c>
      <c r="B28" s="11" t="n">
        <v>21.9</v>
      </c>
    </row>
    <row r="29" spans="1:4">
      <c r="A29" s="4" t="s">
        <v>1111</v>
      </c>
      <c r="B29" s="4" t="s">
        <v>1112</v>
      </c>
    </row>
    <row r="30" spans="1:4">
      <c r="A30" s="4" t="s">
        <v>1113</v>
      </c>
    </row>
    <row r="31" spans="1:4">
      <c r="A31" s="3" t="s">
        <v>1093</v>
      </c>
    </row>
    <row r="32" spans="1:4">
      <c r="A32" s="4" t="s">
        <v>1114</v>
      </c>
      <c r="B32" s="12" t="n">
        <v>0.5</v>
      </c>
    </row>
    <row r="33" spans="1:4">
      <c r="A33" s="4" t="s">
        <v>1115</v>
      </c>
    </row>
    <row r="34" spans="1:4">
      <c r="A34" s="3" t="s">
        <v>1093</v>
      </c>
    </row>
    <row r="35" spans="1:4">
      <c r="A35" s="4" t="s">
        <v>1114</v>
      </c>
      <c r="B35" s="12" t="n">
        <v>1.5</v>
      </c>
    </row>
    <row r="36" spans="1:4">
      <c r="A36" s="4" t="s">
        <v>1116</v>
      </c>
    </row>
    <row r="37" spans="1:4">
      <c r="A37" s="3" t="s">
        <v>1093</v>
      </c>
    </row>
    <row r="38" spans="1:4">
      <c r="A38" s="4" t="s">
        <v>1117</v>
      </c>
      <c r="B38" s="4" t="s">
        <v>1118</v>
      </c>
    </row>
    <row r="39" spans="1:4">
      <c r="A39" s="4" t="s">
        <v>1119</v>
      </c>
      <c r="B39" s="4" t="s">
        <v>1120</v>
      </c>
    </row>
    <row r="40" spans="1:4">
      <c r="A40" s="4" t="s">
        <v>1106</v>
      </c>
      <c r="B40" s="11" t="n">
        <v>21.5</v>
      </c>
    </row>
    <row r="41" spans="1:4">
      <c r="A41" s="4" t="s">
        <v>1121</v>
      </c>
      <c r="B41" s="11" t="n">
        <v>17.3</v>
      </c>
    </row>
    <row r="42" spans="1:4">
      <c r="A42" s="4" t="s">
        <v>1122</v>
      </c>
      <c r="B42" s="8" t="n">
        <v>54.68</v>
      </c>
    </row>
    <row r="43" spans="1:4">
      <c r="A43" s="4" t="s">
        <v>1110</v>
      </c>
      <c r="B43" s="11" t="n">
        <v>1.8</v>
      </c>
    </row>
    <row r="44" spans="1:4">
      <c r="A44" s="4" t="s">
        <v>1111</v>
      </c>
      <c r="B44" s="4" t="s">
        <v>1123</v>
      </c>
    </row>
    <row r="45" spans="1:4">
      <c r="A45" s="4" t="s">
        <v>1124</v>
      </c>
    </row>
    <row r="46" spans="1:4">
      <c r="A46" s="3" t="s">
        <v>1093</v>
      </c>
    </row>
    <row r="47" spans="1:4">
      <c r="A47" s="4" t="s">
        <v>1110</v>
      </c>
      <c r="B47" s="11" t="n">
        <v>1.7</v>
      </c>
    </row>
    <row r="48" spans="1:4">
      <c r="A48" s="4" t="s">
        <v>1111</v>
      </c>
      <c r="B48" s="4" t="s">
        <v>112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1126</v>
      </c>
      <c r="B1" s="2" t="s">
        <v>1</v>
      </c>
    </row>
    <row r="2" spans="1:2">
      <c r="B2" s="2" t="s">
        <v>1127</v>
      </c>
    </row>
    <row r="3" spans="1:2">
      <c r="A3" s="3" t="s">
        <v>1128</v>
      </c>
    </row>
    <row r="4" spans="1:2">
      <c r="A4" s="4" t="s">
        <v>1129</v>
      </c>
      <c r="B4" s="5" t="n">
        <v>330870</v>
      </c>
    </row>
    <row r="5" spans="1:2">
      <c r="A5" s="4" t="s">
        <v>1130</v>
      </c>
      <c r="B5" s="5" t="n">
        <v>-77388</v>
      </c>
    </row>
    <row r="6" spans="1:2">
      <c r="A6" s="4" t="s">
        <v>1131</v>
      </c>
      <c r="B6" s="5" t="n">
        <v>253482</v>
      </c>
    </row>
    <row r="7" spans="1:2">
      <c r="A7" s="3" t="s">
        <v>1132</v>
      </c>
    </row>
    <row r="8" spans="1:2">
      <c r="A8" s="4" t="s">
        <v>1133</v>
      </c>
      <c r="B8" s="8" t="n">
        <v>7.09</v>
      </c>
    </row>
    <row r="9" spans="1:2">
      <c r="A9" s="4" t="s">
        <v>1134</v>
      </c>
      <c r="B9" s="9" t="n">
        <v>6.93</v>
      </c>
    </row>
    <row r="10" spans="1:2">
      <c r="A10" s="4" t="s">
        <v>1135</v>
      </c>
      <c r="B10" s="8" t="n">
        <v>7.14</v>
      </c>
    </row>
    <row r="11" spans="1:2">
      <c r="A11" s="3" t="s">
        <v>1136</v>
      </c>
    </row>
    <row r="12" spans="1:2">
      <c r="A12" s="4" t="s">
        <v>1129</v>
      </c>
      <c r="B12" s="5" t="n">
        <v>1110918</v>
      </c>
    </row>
    <row r="13" spans="1:2">
      <c r="A13" s="4" t="s">
        <v>1137</v>
      </c>
      <c r="B13" s="5" t="n">
        <v>-186434</v>
      </c>
    </row>
    <row r="14" spans="1:2">
      <c r="A14" s="4" t="s">
        <v>1131</v>
      </c>
      <c r="B14" s="5" t="n">
        <v>924484</v>
      </c>
    </row>
    <row r="15" spans="1:2">
      <c r="A15" s="3" t="s">
        <v>1138</v>
      </c>
    </row>
    <row r="16" spans="1:2">
      <c r="A16" s="4" t="s">
        <v>1139</v>
      </c>
      <c r="B16" s="8" t="n">
        <v>29.56</v>
      </c>
    </row>
    <row r="17" spans="1:2">
      <c r="A17" s="4" t="s">
        <v>1140</v>
      </c>
      <c r="B17" s="9" t="n">
        <v>20.24</v>
      </c>
    </row>
    <row r="18" spans="1:2">
      <c r="A18" s="4" t="s">
        <v>1141</v>
      </c>
      <c r="B18" s="8" t="n">
        <v>31.44</v>
      </c>
    </row>
    <row r="19" spans="1:2">
      <c r="A19" s="4" t="s">
        <v>1142</v>
      </c>
      <c r="B19" s="5" t="n">
        <v>671002</v>
      </c>
    </row>
    <row r="20" spans="1:2">
      <c r="A20" s="4" t="s">
        <v>1143</v>
      </c>
      <c r="B20" s="8" t="n">
        <v>28.86</v>
      </c>
    </row>
    <row r="21" spans="1:2">
      <c r="A21" s="4" t="s">
        <v>1144</v>
      </c>
    </row>
    <row r="22" spans="1:2">
      <c r="A22" s="3" t="s">
        <v>1138</v>
      </c>
    </row>
    <row r="23" spans="1:2">
      <c r="A23" s="4" t="s">
        <v>1139</v>
      </c>
      <c r="B23" s="9" t="n">
        <v>37.97</v>
      </c>
    </row>
    <row r="24" spans="1:2">
      <c r="A24" s="4" t="s">
        <v>1145</v>
      </c>
      <c r="B24" s="9" t="n">
        <v>37.01</v>
      </c>
    </row>
    <row r="25" spans="1:2">
      <c r="A25" s="4" t="s">
        <v>1141</v>
      </c>
      <c r="B25" s="8" t="n">
        <v>38.2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30"/>
  </cols>
  <sheetData>
    <row r="1" spans="1:2">
      <c r="A1" s="1" t="s">
        <v>1146</v>
      </c>
      <c r="B1" s="2" t="s">
        <v>1</v>
      </c>
    </row>
    <row r="2" spans="1:2">
      <c r="B2" s="2" t="s">
        <v>1127</v>
      </c>
    </row>
    <row r="3" spans="1:2">
      <c r="A3" s="4" t="s">
        <v>1147</v>
      </c>
    </row>
    <row r="4" spans="1:2">
      <c r="A4" s="3" t="s">
        <v>1148</v>
      </c>
    </row>
    <row r="5" spans="1:2">
      <c r="A5" s="4" t="s">
        <v>1129</v>
      </c>
      <c r="B5" s="5" t="n">
        <v>380940</v>
      </c>
    </row>
    <row r="6" spans="1:2">
      <c r="A6" s="4" t="s">
        <v>1149</v>
      </c>
      <c r="B6" s="5" t="n">
        <v>275355</v>
      </c>
    </row>
    <row r="7" spans="1:2">
      <c r="A7" s="4" t="s">
        <v>1150</v>
      </c>
      <c r="B7" s="5" t="n">
        <v>-61342</v>
      </c>
    </row>
    <row r="8" spans="1:2">
      <c r="A8" s="4" t="s">
        <v>1131</v>
      </c>
      <c r="B8" s="5" t="n">
        <v>594953</v>
      </c>
    </row>
    <row r="9" spans="1:2">
      <c r="A9" s="3" t="s">
        <v>1151</v>
      </c>
    </row>
    <row r="10" spans="1:2">
      <c r="A10" s="4" t="s">
        <v>1152</v>
      </c>
      <c r="B10" s="8" t="n">
        <v>41.29</v>
      </c>
    </row>
    <row r="11" spans="1:2">
      <c r="A11" s="4" t="s">
        <v>1153</v>
      </c>
      <c r="B11" s="9" t="n">
        <v>54.28</v>
      </c>
    </row>
    <row r="12" spans="1:2">
      <c r="A12" s="4" t="s">
        <v>1154</v>
      </c>
      <c r="B12" s="9" t="n">
        <v>27.87</v>
      </c>
    </row>
    <row r="13" spans="1:2">
      <c r="A13" s="4" t="s">
        <v>1155</v>
      </c>
      <c r="B13" s="8" t="n">
        <v>48.68</v>
      </c>
    </row>
    <row r="14" spans="1:2">
      <c r="A14" s="4" t="s">
        <v>1156</v>
      </c>
    </row>
    <row r="15" spans="1:2">
      <c r="A15" s="3" t="s">
        <v>1148</v>
      </c>
    </row>
    <row r="16" spans="1:2">
      <c r="A16" s="4" t="s">
        <v>1129</v>
      </c>
      <c r="B16" s="5" t="n">
        <v>83228</v>
      </c>
    </row>
    <row r="17" spans="1:2">
      <c r="A17" s="4" t="s">
        <v>1130</v>
      </c>
      <c r="B17" s="5" t="n">
        <v>-41614</v>
      </c>
    </row>
    <row r="18" spans="1:2">
      <c r="A18" s="4" t="s">
        <v>1131</v>
      </c>
      <c r="B18" s="5" t="n">
        <v>41614</v>
      </c>
    </row>
    <row r="19" spans="1:2">
      <c r="A19" s="3" t="s">
        <v>1151</v>
      </c>
    </row>
    <row r="20" spans="1:2">
      <c r="A20" s="4" t="s">
        <v>1152</v>
      </c>
      <c r="B20" s="8" t="n">
        <v>46.23</v>
      </c>
    </row>
    <row r="21" spans="1:2">
      <c r="A21" s="4" t="s">
        <v>1157</v>
      </c>
      <c r="B21" s="9" t="n">
        <v>46.23</v>
      </c>
    </row>
    <row r="22" spans="1:2">
      <c r="A22" s="4" t="s">
        <v>1155</v>
      </c>
      <c r="B22" s="8" t="n">
        <v>46.2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8</v>
      </c>
      <c r="B1" s="2" t="s">
        <v>1</v>
      </c>
    </row>
    <row r="2" spans="1:3">
      <c r="B2" s="2" t="s">
        <v>2</v>
      </c>
      <c r="C2" s="2" t="s">
        <v>71</v>
      </c>
    </row>
    <row r="3" spans="1:3">
      <c r="A3" s="4" t="s">
        <v>1159</v>
      </c>
    </row>
    <row r="4" spans="1:3">
      <c r="A4" s="3" t="s">
        <v>346</v>
      </c>
    </row>
    <row r="5" spans="1:3">
      <c r="A5" s="4" t="s">
        <v>1160</v>
      </c>
      <c r="B5" s="7" t="n">
        <v>0</v>
      </c>
      <c r="C5" s="7" t="n">
        <v>233</v>
      </c>
    </row>
    <row r="6" spans="1:3">
      <c r="A6" s="4" t="s">
        <v>1161</v>
      </c>
      <c r="B6" s="5" t="n">
        <v>1092</v>
      </c>
      <c r="C6" s="5" t="n">
        <v>1302</v>
      </c>
    </row>
    <row r="7" spans="1:3">
      <c r="A7" s="4" t="s">
        <v>1162</v>
      </c>
      <c r="B7" s="5" t="n">
        <v>-2220</v>
      </c>
      <c r="C7" s="5" t="n">
        <v>-2217</v>
      </c>
    </row>
    <row r="8" spans="1:3">
      <c r="A8" s="4" t="s">
        <v>1163</v>
      </c>
      <c r="B8" s="5" t="n">
        <v>178</v>
      </c>
      <c r="C8" s="5" t="n">
        <v>578</v>
      </c>
    </row>
    <row r="9" spans="1:3">
      <c r="A9" s="4" t="s">
        <v>1164</v>
      </c>
      <c r="B9" s="5" t="n">
        <v>-950</v>
      </c>
      <c r="C9" s="5" t="n">
        <v>-104</v>
      </c>
    </row>
    <row r="10" spans="1:3">
      <c r="A10" s="4" t="s">
        <v>1165</v>
      </c>
    </row>
    <row r="11" spans="1:3">
      <c r="A11" s="3" t="s">
        <v>346</v>
      </c>
    </row>
    <row r="12" spans="1:3">
      <c r="A12" s="4" t="s">
        <v>1160</v>
      </c>
      <c r="B12" s="5" t="n">
        <v>1</v>
      </c>
      <c r="C12" s="5" t="n">
        <v>1</v>
      </c>
    </row>
    <row r="13" spans="1:3">
      <c r="A13" s="4" t="s">
        <v>1161</v>
      </c>
      <c r="B13" s="5" t="n">
        <v>20</v>
      </c>
      <c r="C13" s="5" t="n">
        <v>24</v>
      </c>
    </row>
    <row r="14" spans="1:3">
      <c r="A14" s="4" t="s">
        <v>1163</v>
      </c>
      <c r="B14" s="5" t="n">
        <v>-36</v>
      </c>
      <c r="C14" s="5" t="n">
        <v>-41</v>
      </c>
    </row>
    <row r="15" spans="1:3">
      <c r="A15" s="4" t="s">
        <v>1164</v>
      </c>
      <c r="B15" s="7" t="n">
        <v>-15</v>
      </c>
      <c r="C15" s="7" t="n">
        <v>-1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166</v>
      </c>
      <c r="B1" s="2" t="s">
        <v>1</v>
      </c>
    </row>
    <row r="2" spans="1:4">
      <c r="B2" s="2" t="s">
        <v>2</v>
      </c>
      <c r="C2" s="2" t="s">
        <v>71</v>
      </c>
      <c r="D2" s="2" t="s">
        <v>23</v>
      </c>
    </row>
    <row r="3" spans="1:4">
      <c r="A3" s="3" t="s">
        <v>1167</v>
      </c>
    </row>
    <row r="4" spans="1:4">
      <c r="A4" s="4" t="s">
        <v>1168</v>
      </c>
      <c r="B4" s="4" t="s">
        <v>1169</v>
      </c>
    </row>
    <row r="5" spans="1:4">
      <c r="A5" s="4" t="s">
        <v>1170</v>
      </c>
      <c r="B5" s="7" t="n">
        <v>2800000</v>
      </c>
      <c r="C5" s="7" t="n">
        <v>2500000</v>
      </c>
    </row>
    <row r="6" spans="1:4">
      <c r="A6" s="4" t="s">
        <v>1171</v>
      </c>
      <c r="B6" s="4" t="s">
        <v>1172</v>
      </c>
    </row>
    <row r="7" spans="1:4">
      <c r="A7" s="4" t="s">
        <v>1173</v>
      </c>
      <c r="B7" s="4" t="s">
        <v>1174</v>
      </c>
    </row>
    <row r="8" spans="1:4">
      <c r="A8" s="4" t="s">
        <v>1175</v>
      </c>
      <c r="B8" s="7" t="n">
        <v>0</v>
      </c>
      <c r="C8" s="5" t="n">
        <v>0</v>
      </c>
    </row>
    <row r="9" spans="1:4">
      <c r="A9" s="4" t="s">
        <v>1159</v>
      </c>
    </row>
    <row r="10" spans="1:4">
      <c r="A10" s="3" t="s">
        <v>1167</v>
      </c>
    </row>
    <row r="11" spans="1:4">
      <c r="A11" s="4" t="s">
        <v>1176</v>
      </c>
      <c r="B11" s="7" t="n">
        <v>0</v>
      </c>
      <c r="C11" s="7" t="n">
        <v>0</v>
      </c>
    </row>
    <row r="12" spans="1:4">
      <c r="A12" s="4" t="s">
        <v>1177</v>
      </c>
    </row>
    <row r="13" spans="1:4">
      <c r="A13" s="3" t="s">
        <v>1167</v>
      </c>
    </row>
    <row r="14" spans="1:4">
      <c r="A14" s="4" t="s">
        <v>1178</v>
      </c>
      <c r="B14" s="4" t="s">
        <v>1179</v>
      </c>
    </row>
    <row r="15" spans="1:4">
      <c r="A15" s="4" t="s">
        <v>1180</v>
      </c>
    </row>
    <row r="16" spans="1:4">
      <c r="A16" s="3" t="s">
        <v>1167</v>
      </c>
    </row>
    <row r="17" spans="1:4">
      <c r="A17" s="4" t="s">
        <v>1181</v>
      </c>
      <c r="D17" s="7" t="n">
        <v>4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182</v>
      </c>
      <c r="B1" s="2" t="s">
        <v>1183</v>
      </c>
      <c r="C1" s="2" t="s">
        <v>2</v>
      </c>
      <c r="D1" s="2" t="s">
        <v>71</v>
      </c>
      <c r="E1" s="2" t="s">
        <v>23</v>
      </c>
    </row>
    <row r="2" spans="1:5">
      <c r="A2" s="3" t="s">
        <v>1184</v>
      </c>
    </row>
    <row r="3" spans="1:5">
      <c r="A3" s="4" t="s">
        <v>110</v>
      </c>
      <c r="C3" s="8" t="n">
        <v>0.28</v>
      </c>
      <c r="D3" s="8" t="n">
        <v>0.27</v>
      </c>
    </row>
    <row r="4" spans="1:5">
      <c r="A4" s="4" t="s">
        <v>1185</v>
      </c>
    </row>
    <row r="5" spans="1:5">
      <c r="A5" s="3" t="s">
        <v>1184</v>
      </c>
    </row>
    <row r="6" spans="1:5">
      <c r="A6" s="4" t="s">
        <v>110</v>
      </c>
      <c r="B6" s="8" t="n">
        <v>0.28</v>
      </c>
    </row>
    <row r="7" spans="1:5">
      <c r="A7" s="4" t="s">
        <v>1186</v>
      </c>
    </row>
    <row r="8" spans="1:5">
      <c r="A8" s="3" t="s">
        <v>235</v>
      </c>
    </row>
    <row r="9" spans="1:5">
      <c r="A9" s="4" t="s">
        <v>1187</v>
      </c>
      <c r="C9" s="7" t="n">
        <v>14800000</v>
      </c>
      <c r="E9" s="7" t="n">
        <v>14700000</v>
      </c>
    </row>
    <row r="10" spans="1:5">
      <c r="A10" s="3" t="s">
        <v>1188</v>
      </c>
    </row>
    <row r="11" spans="1:5">
      <c r="A11" s="4" t="s">
        <v>1189</v>
      </c>
      <c r="C11" s="7" t="n">
        <v>1655547</v>
      </c>
      <c r="E11" s="7" t="n">
        <v>1613087</v>
      </c>
    </row>
    <row r="12" spans="1:5">
      <c r="A12" s="4" t="s">
        <v>1190</v>
      </c>
      <c r="C12" s="4" t="s">
        <v>1191</v>
      </c>
      <c r="E12" s="4" t="s">
        <v>1192</v>
      </c>
    </row>
    <row r="13" spans="1:5">
      <c r="A13" s="4" t="s">
        <v>1193</v>
      </c>
      <c r="C13" s="7" t="n">
        <v>1184378</v>
      </c>
      <c r="E13" s="7" t="n">
        <v>1176361</v>
      </c>
    </row>
    <row r="14" spans="1:5">
      <c r="A14" s="4" t="s">
        <v>1194</v>
      </c>
      <c r="C14" s="4" t="s">
        <v>1195</v>
      </c>
      <c r="E14" s="4" t="s">
        <v>1195</v>
      </c>
    </row>
    <row r="15" spans="1:5">
      <c r="A15" s="4" t="s">
        <v>1196</v>
      </c>
      <c r="C15" s="7" t="n">
        <v>1461966</v>
      </c>
      <c r="E15" s="7" t="n">
        <v>1360167</v>
      </c>
    </row>
    <row r="16" spans="1:5">
      <c r="A16" s="4" t="s">
        <v>1197</v>
      </c>
      <c r="C16" s="4" t="s">
        <v>1198</v>
      </c>
      <c r="E16" s="4" t="s">
        <v>1199</v>
      </c>
    </row>
    <row r="17" spans="1:5">
      <c r="A17" s="4" t="s">
        <v>1200</v>
      </c>
      <c r="C17" s="7" t="n">
        <v>1480472</v>
      </c>
      <c r="E17" s="7" t="n">
        <v>1470451</v>
      </c>
    </row>
    <row r="18" spans="1:5">
      <c r="A18" s="4" t="s">
        <v>1201</v>
      </c>
      <c r="C18" s="4" t="s">
        <v>1202</v>
      </c>
      <c r="E18" s="4" t="s">
        <v>1202</v>
      </c>
    </row>
    <row r="19" spans="1:5">
      <c r="A19" s="3" t="s">
        <v>1203</v>
      </c>
    </row>
    <row r="20" spans="1:5">
      <c r="A20" s="4" t="s">
        <v>1189</v>
      </c>
      <c r="C20" s="7" t="n">
        <v>1552763</v>
      </c>
      <c r="E20" s="7" t="n">
        <v>1513219</v>
      </c>
    </row>
    <row r="21" spans="1:5">
      <c r="A21" s="4" t="s">
        <v>1190</v>
      </c>
      <c r="C21" s="4" t="s">
        <v>1204</v>
      </c>
      <c r="E21" s="4" t="s">
        <v>1205</v>
      </c>
    </row>
    <row r="22" spans="1:5">
      <c r="A22" s="4" t="s">
        <v>1193</v>
      </c>
      <c r="C22" s="7" t="n">
        <v>888283</v>
      </c>
      <c r="E22" s="7" t="n">
        <v>882271</v>
      </c>
    </row>
    <row r="23" spans="1:5">
      <c r="A23" s="4" t="s">
        <v>1194</v>
      </c>
      <c r="C23" s="4" t="s">
        <v>1174</v>
      </c>
      <c r="E23" s="4" t="s">
        <v>1174</v>
      </c>
    </row>
    <row r="24" spans="1:5">
      <c r="A24" s="4" t="s">
        <v>1196</v>
      </c>
      <c r="C24" s="7" t="n">
        <v>1165872</v>
      </c>
      <c r="E24" s="7" t="n">
        <v>1066077</v>
      </c>
    </row>
    <row r="25" spans="1:5">
      <c r="A25" s="4" t="s">
        <v>1197</v>
      </c>
      <c r="C25" s="4" t="s">
        <v>1206</v>
      </c>
      <c r="E25" s="4" t="s">
        <v>1207</v>
      </c>
    </row>
    <row r="26" spans="1:5">
      <c r="A26" s="4" t="s">
        <v>1200</v>
      </c>
      <c r="C26" s="7" t="n">
        <v>1184378</v>
      </c>
      <c r="E26" s="7" t="n">
        <v>1176361</v>
      </c>
    </row>
    <row r="27" spans="1:5">
      <c r="A27" s="4" t="s">
        <v>1201</v>
      </c>
      <c r="C27" s="4" t="s">
        <v>1195</v>
      </c>
      <c r="E27" s="4" t="s">
        <v>1195</v>
      </c>
    </row>
    <row r="28" spans="1:5">
      <c r="A28" s="3" t="s">
        <v>1208</v>
      </c>
    </row>
    <row r="29" spans="1:5">
      <c r="A29" s="4" t="s">
        <v>1189</v>
      </c>
      <c r="C29" s="7" t="n">
        <v>1552763</v>
      </c>
      <c r="E29" s="7" t="n">
        <v>1513219</v>
      </c>
    </row>
    <row r="30" spans="1:5">
      <c r="A30" s="4" t="s">
        <v>1190</v>
      </c>
      <c r="C30" s="4" t="s">
        <v>1204</v>
      </c>
      <c r="E30" s="4" t="s">
        <v>1205</v>
      </c>
    </row>
    <row r="31" spans="1:5">
      <c r="A31" s="4" t="s">
        <v>1193</v>
      </c>
      <c r="C31" s="7" t="n">
        <v>666213</v>
      </c>
      <c r="E31" s="7" t="n">
        <v>661703</v>
      </c>
    </row>
    <row r="32" spans="1:5">
      <c r="A32" s="4" t="s">
        <v>1194</v>
      </c>
      <c r="C32" s="4" t="s">
        <v>1209</v>
      </c>
      <c r="E32" s="4" t="s">
        <v>1209</v>
      </c>
    </row>
    <row r="33" spans="1:5">
      <c r="A33" s="4" t="s">
        <v>1196</v>
      </c>
      <c r="C33" s="7" t="n">
        <v>943801</v>
      </c>
      <c r="E33" s="7" t="n">
        <v>854509</v>
      </c>
    </row>
    <row r="34" spans="1:5">
      <c r="A34" s="4" t="s">
        <v>1197</v>
      </c>
      <c r="C34" s="4" t="s">
        <v>1210</v>
      </c>
      <c r="E34" s="4" t="s">
        <v>1211</v>
      </c>
    </row>
    <row r="35" spans="1:5">
      <c r="A35" s="4" t="s">
        <v>1200</v>
      </c>
      <c r="C35" s="7" t="n">
        <v>962307</v>
      </c>
      <c r="E35" s="7" t="n">
        <v>955793</v>
      </c>
    </row>
    <row r="36" spans="1:5">
      <c r="A36" s="4" t="s">
        <v>1201</v>
      </c>
      <c r="C36" s="4" t="s">
        <v>1212</v>
      </c>
      <c r="E36" s="4" t="s">
        <v>1212</v>
      </c>
    </row>
    <row r="37" spans="1:5">
      <c r="A37" s="3" t="s">
        <v>1184</v>
      </c>
    </row>
    <row r="38" spans="1:5">
      <c r="A38" s="4" t="s">
        <v>1189</v>
      </c>
      <c r="C38" s="7" t="n">
        <v>1552763</v>
      </c>
      <c r="E38" s="7" t="n">
        <v>1513219</v>
      </c>
    </row>
    <row r="39" spans="1:5">
      <c r="A39" s="4" t="s">
        <v>1190</v>
      </c>
      <c r="C39" s="4" t="s">
        <v>1213</v>
      </c>
      <c r="E39" s="4" t="s">
        <v>1214</v>
      </c>
    </row>
    <row r="40" spans="1:5">
      <c r="A40" s="4" t="s">
        <v>1193</v>
      </c>
      <c r="C40" s="7" t="n">
        <v>730292</v>
      </c>
      <c r="E40" s="7" t="n">
        <v>720043</v>
      </c>
    </row>
    <row r="41" spans="1:5">
      <c r="A41" s="4" t="s">
        <v>1194</v>
      </c>
      <c r="C41" s="4" t="s">
        <v>1169</v>
      </c>
      <c r="E41" s="4" t="s">
        <v>1169</v>
      </c>
    </row>
    <row r="42" spans="1:5">
      <c r="A42" s="4" t="s">
        <v>1196</v>
      </c>
      <c r="C42" s="7" t="n">
        <v>730292</v>
      </c>
      <c r="E42" s="7" t="n">
        <v>720043</v>
      </c>
    </row>
    <row r="43" spans="1:5">
      <c r="A43" s="4" t="s">
        <v>1197</v>
      </c>
      <c r="C43" s="4" t="s">
        <v>1169</v>
      </c>
      <c r="E43" s="4" t="s">
        <v>1169</v>
      </c>
    </row>
    <row r="44" spans="1:5">
      <c r="A44" s="4" t="s">
        <v>1200</v>
      </c>
      <c r="C44" s="7" t="n">
        <v>912865</v>
      </c>
      <c r="E44" s="7" t="n">
        <v>900053</v>
      </c>
    </row>
    <row r="45" spans="1:5">
      <c r="A45" s="4" t="s">
        <v>1201</v>
      </c>
      <c r="C45" s="4" t="s">
        <v>1215</v>
      </c>
      <c r="E45" s="4" t="s">
        <v>1215</v>
      </c>
    </row>
    <row r="46" spans="1:5">
      <c r="A46" s="4" t="s">
        <v>1216</v>
      </c>
    </row>
    <row r="47" spans="1:5">
      <c r="A47" s="3" t="s">
        <v>235</v>
      </c>
    </row>
    <row r="48" spans="1:5">
      <c r="A48" s="4" t="s">
        <v>1187</v>
      </c>
      <c r="C48" s="7" t="n">
        <v>14840000</v>
      </c>
      <c r="E48" s="7" t="n">
        <v>14740000</v>
      </c>
    </row>
    <row r="49" spans="1:5">
      <c r="A49" s="3" t="s">
        <v>1188</v>
      </c>
    </row>
    <row r="50" spans="1:5">
      <c r="A50" s="4" t="s">
        <v>1189</v>
      </c>
      <c r="C50" s="7" t="n">
        <v>1662561</v>
      </c>
      <c r="E50" s="7" t="n">
        <v>1614046</v>
      </c>
    </row>
    <row r="51" spans="1:5">
      <c r="A51" s="4" t="s">
        <v>1190</v>
      </c>
      <c r="C51" s="4" t="s">
        <v>1191</v>
      </c>
      <c r="E51" s="4" t="s">
        <v>1192</v>
      </c>
    </row>
    <row r="52" spans="1:5">
      <c r="A52" s="4" t="s">
        <v>1193</v>
      </c>
      <c r="C52" s="7" t="n">
        <v>1186869</v>
      </c>
      <c r="E52" s="7" t="n">
        <v>1179076</v>
      </c>
    </row>
    <row r="53" spans="1:5">
      <c r="A53" s="4" t="s">
        <v>1194</v>
      </c>
      <c r="C53" s="4" t="s">
        <v>1195</v>
      </c>
      <c r="E53" s="4" t="s">
        <v>1195</v>
      </c>
    </row>
    <row r="54" spans="1:5">
      <c r="A54" s="4" t="s">
        <v>1196</v>
      </c>
      <c r="C54" s="7" t="n">
        <v>1465041</v>
      </c>
      <c r="E54" s="7" t="n">
        <v>1363307</v>
      </c>
    </row>
    <row r="55" spans="1:5">
      <c r="A55" s="4" t="s">
        <v>1197</v>
      </c>
      <c r="C55" s="4" t="s">
        <v>1198</v>
      </c>
      <c r="E55" s="4" t="s">
        <v>1199</v>
      </c>
    </row>
    <row r="56" spans="1:5">
      <c r="A56" s="3" t="s">
        <v>1203</v>
      </c>
    </row>
    <row r="57" spans="1:5">
      <c r="A57" s="4" t="s">
        <v>1189</v>
      </c>
      <c r="C57" s="7" t="n">
        <v>1544016</v>
      </c>
      <c r="E57" s="7" t="n">
        <v>1498463</v>
      </c>
    </row>
    <row r="58" spans="1:5">
      <c r="A58" s="4" t="s">
        <v>1190</v>
      </c>
      <c r="C58" s="4" t="s">
        <v>1217</v>
      </c>
      <c r="E58" s="4" t="s">
        <v>1218</v>
      </c>
    </row>
    <row r="59" spans="1:5">
      <c r="A59" s="4" t="s">
        <v>1193</v>
      </c>
      <c r="C59" s="7" t="n">
        <v>890152</v>
      </c>
      <c r="E59" s="7" t="n">
        <v>884307</v>
      </c>
    </row>
    <row r="60" spans="1:5">
      <c r="A60" s="4" t="s">
        <v>1194</v>
      </c>
      <c r="C60" s="4" t="s">
        <v>1174</v>
      </c>
      <c r="E60" s="4" t="s">
        <v>1174</v>
      </c>
    </row>
    <row r="61" spans="1:5">
      <c r="A61" s="4" t="s">
        <v>1196</v>
      </c>
      <c r="C61" s="7" t="n">
        <v>1168324</v>
      </c>
      <c r="E61" s="7" t="n">
        <v>1068538</v>
      </c>
    </row>
    <row r="62" spans="1:5">
      <c r="A62" s="4" t="s">
        <v>1197</v>
      </c>
      <c r="C62" s="4" t="s">
        <v>1206</v>
      </c>
      <c r="E62" s="4" t="s">
        <v>1207</v>
      </c>
    </row>
    <row r="63" spans="1:5">
      <c r="A63" s="3" t="s">
        <v>1208</v>
      </c>
    </row>
    <row r="64" spans="1:5">
      <c r="A64" s="4" t="s">
        <v>1189</v>
      </c>
      <c r="C64" s="7" t="n">
        <v>1544016</v>
      </c>
      <c r="E64" s="7" t="n">
        <v>1498463</v>
      </c>
    </row>
    <row r="65" spans="1:5">
      <c r="A65" s="4" t="s">
        <v>1190</v>
      </c>
      <c r="C65" s="4" t="s">
        <v>1217</v>
      </c>
      <c r="E65" s="4" t="s">
        <v>1218</v>
      </c>
    </row>
    <row r="66" spans="1:5">
      <c r="A66" s="4" t="s">
        <v>1193</v>
      </c>
      <c r="C66" s="7" t="n">
        <v>667614</v>
      </c>
      <c r="E66" s="7" t="n">
        <v>663230</v>
      </c>
    </row>
    <row r="67" spans="1:5">
      <c r="A67" s="4" t="s">
        <v>1194</v>
      </c>
      <c r="C67" s="4" t="s">
        <v>1209</v>
      </c>
      <c r="E67" s="4" t="s">
        <v>1209</v>
      </c>
    </row>
    <row r="68" spans="1:5">
      <c r="A68" s="4" t="s">
        <v>1196</v>
      </c>
      <c r="C68" s="7" t="n">
        <v>945786</v>
      </c>
      <c r="E68" s="7" t="n">
        <v>847461</v>
      </c>
    </row>
    <row r="69" spans="1:5">
      <c r="A69" s="4" t="s">
        <v>1197</v>
      </c>
      <c r="C69" s="4" t="s">
        <v>1210</v>
      </c>
      <c r="E69" s="4" t="s">
        <v>1211</v>
      </c>
    </row>
    <row r="70" spans="1:5">
      <c r="A70" s="3" t="s">
        <v>1184</v>
      </c>
    </row>
    <row r="71" spans="1:5">
      <c r="A71" s="4" t="s">
        <v>1189</v>
      </c>
      <c r="C71" s="7" t="n">
        <v>1544016</v>
      </c>
      <c r="E71" s="7" t="n">
        <v>1498463</v>
      </c>
    </row>
    <row r="72" spans="1:5">
      <c r="A72" s="4" t="s">
        <v>1190</v>
      </c>
      <c r="C72" s="4" t="s">
        <v>1214</v>
      </c>
      <c r="E72" s="4" t="s">
        <v>1219</v>
      </c>
    </row>
    <row r="73" spans="1:5">
      <c r="A73" s="4" t="s">
        <v>1193</v>
      </c>
      <c r="C73" s="7" t="n">
        <v>731240</v>
      </c>
      <c r="E73" s="7" t="n">
        <v>720890</v>
      </c>
    </row>
    <row r="74" spans="1:5">
      <c r="A74" s="4" t="s">
        <v>1194</v>
      </c>
      <c r="C74" s="4" t="s">
        <v>1169</v>
      </c>
      <c r="E74" s="4" t="s">
        <v>1169</v>
      </c>
    </row>
    <row r="75" spans="1:5">
      <c r="A75" s="4" t="s">
        <v>1196</v>
      </c>
      <c r="C75" s="7" t="n">
        <v>731240</v>
      </c>
      <c r="E75" s="7" t="n">
        <v>720890</v>
      </c>
    </row>
    <row r="76" spans="1:5">
      <c r="A76" s="4" t="s">
        <v>1197</v>
      </c>
      <c r="C76" s="4" t="s">
        <v>1169</v>
      </c>
      <c r="E76" s="4" t="s">
        <v>11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0</v>
      </c>
      <c r="B1" s="2" t="s">
        <v>1</v>
      </c>
    </row>
    <row r="2" spans="1:3">
      <c r="B2" s="2" t="s">
        <v>2</v>
      </c>
      <c r="C2" s="2" t="s">
        <v>71</v>
      </c>
    </row>
    <row r="3" spans="1:3">
      <c r="A3" s="3" t="s">
        <v>239</v>
      </c>
    </row>
    <row r="4" spans="1:3">
      <c r="A4" s="4" t="s">
        <v>106</v>
      </c>
      <c r="B4" s="7" t="n">
        <v>70170</v>
      </c>
      <c r="C4" s="7" t="n">
        <v>47604</v>
      </c>
    </row>
    <row r="5" spans="1:3">
      <c r="A5" s="4" t="s">
        <v>1221</v>
      </c>
      <c r="B5" s="5" t="n">
        <v>64</v>
      </c>
      <c r="C5" s="5" t="n">
        <v>226</v>
      </c>
    </row>
    <row r="6" spans="1:3">
      <c r="A6" s="4" t="s">
        <v>1222</v>
      </c>
      <c r="B6" s="7" t="n">
        <v>70106</v>
      </c>
      <c r="C6" s="7" t="n">
        <v>47378</v>
      </c>
    </row>
    <row r="7" spans="1:3">
      <c r="A7" s="4" t="s">
        <v>1223</v>
      </c>
      <c r="B7" s="5" t="n">
        <v>71297000</v>
      </c>
      <c r="C7" s="5" t="n">
        <v>70969000</v>
      </c>
    </row>
    <row r="8" spans="1:3">
      <c r="A8" s="4" t="s">
        <v>1224</v>
      </c>
      <c r="B8" s="5" t="n">
        <v>-66000</v>
      </c>
      <c r="C8" s="5" t="n">
        <v>-341000</v>
      </c>
    </row>
    <row r="9" spans="1:3">
      <c r="A9" s="4" t="s">
        <v>1225</v>
      </c>
      <c r="B9" s="5" t="n">
        <v>71231000</v>
      </c>
      <c r="C9" s="5" t="n">
        <v>70628000</v>
      </c>
    </row>
    <row r="10" spans="1:3">
      <c r="A10" s="3" t="s">
        <v>1226</v>
      </c>
    </row>
    <row r="11" spans="1:3">
      <c r="A11" s="4" t="s">
        <v>1227</v>
      </c>
      <c r="B11" s="5" t="n">
        <v>675000</v>
      </c>
      <c r="C11" s="5" t="n">
        <v>787000</v>
      </c>
    </row>
    <row r="12" spans="1:3">
      <c r="A12" s="4" t="s">
        <v>1228</v>
      </c>
      <c r="B12" s="5" t="n">
        <v>71906000</v>
      </c>
      <c r="C12" s="5" t="n">
        <v>71415000</v>
      </c>
    </row>
    <row r="13" spans="1:3">
      <c r="A13" s="3" t="s">
        <v>1229</v>
      </c>
    </row>
    <row r="14" spans="1:3">
      <c r="A14" s="4" t="s">
        <v>108</v>
      </c>
      <c r="B14" s="8" t="n">
        <v>0.99</v>
      </c>
      <c r="C14" s="8" t="n">
        <v>0.67</v>
      </c>
    </row>
    <row r="15" spans="1:3">
      <c r="A15" s="4" t="s">
        <v>109</v>
      </c>
      <c r="B15" s="9" t="n">
        <v>0.97</v>
      </c>
      <c r="C15" s="9" t="n">
        <v>0.67</v>
      </c>
    </row>
    <row r="16" spans="1:3">
      <c r="A16" s="4" t="s">
        <v>1230</v>
      </c>
      <c r="B16" s="8" t="n">
        <v>56.23</v>
      </c>
      <c r="C16" s="8" t="n">
        <v>51.81</v>
      </c>
    </row>
    <row r="17" spans="1:3">
      <c r="A17" s="4" t="s">
        <v>1231</v>
      </c>
    </row>
    <row r="18" spans="1:3">
      <c r="A18" s="3" t="s">
        <v>1232</v>
      </c>
    </row>
    <row r="19" spans="1:3">
      <c r="A19" s="4" t="s">
        <v>1233</v>
      </c>
      <c r="B19" s="5" t="n">
        <v>71046</v>
      </c>
      <c r="C19" s="5"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s>
  <sheetData>
    <row r="1" spans="1:8">
      <c r="A1" s="1" t="s">
        <v>1234</v>
      </c>
      <c r="C1" s="2" t="s">
        <v>1</v>
      </c>
    </row>
    <row r="2" spans="1:8">
      <c r="C2" s="2" t="s">
        <v>2</v>
      </c>
      <c r="D2" s="2" t="s">
        <v>71</v>
      </c>
      <c r="E2" s="2" t="s">
        <v>23</v>
      </c>
      <c r="G2" s="2" t="s">
        <v>378</v>
      </c>
      <c r="H2" s="2" t="s">
        <v>141</v>
      </c>
    </row>
    <row r="3" spans="1:8">
      <c r="A3" s="3" t="s">
        <v>1235</v>
      </c>
    </row>
    <row r="4" spans="1:8">
      <c r="A4" s="4" t="s">
        <v>895</v>
      </c>
      <c r="C4" s="7" t="n">
        <v>2668749</v>
      </c>
      <c r="D4" s="7" t="n">
        <v>2581526</v>
      </c>
    </row>
    <row r="5" spans="1:8">
      <c r="A5" s="4" t="s">
        <v>133</v>
      </c>
      <c r="E5" s="7" t="n">
        <v>1339</v>
      </c>
      <c r="F5" s="4" t="s">
        <v>134</v>
      </c>
      <c r="G5" s="7" t="n">
        <v>3659</v>
      </c>
    </row>
    <row r="6" spans="1:8">
      <c r="A6" s="4" t="s">
        <v>1236</v>
      </c>
      <c r="C6" s="5" t="n">
        <v>-15518</v>
      </c>
      <c r="D6" s="5" t="n">
        <v>1780</v>
      </c>
    </row>
    <row r="7" spans="1:8">
      <c r="A7" s="4" t="s">
        <v>1237</v>
      </c>
      <c r="C7" s="5" t="n">
        <v>303</v>
      </c>
      <c r="D7" s="5" t="n">
        <v>291</v>
      </c>
    </row>
    <row r="8" spans="1:8">
      <c r="A8" s="4" t="s">
        <v>123</v>
      </c>
      <c r="C8" s="5" t="n">
        <v>-15215</v>
      </c>
      <c r="D8" s="5" t="n">
        <v>2071</v>
      </c>
    </row>
    <row r="9" spans="1:8">
      <c r="A9" s="4" t="s">
        <v>896</v>
      </c>
      <c r="C9" s="5" t="n">
        <v>2703277</v>
      </c>
      <c r="D9" s="5" t="n">
        <v>2600051</v>
      </c>
    </row>
    <row r="10" spans="1:8">
      <c r="A10" s="4" t="s">
        <v>1238</v>
      </c>
    </row>
    <row r="11" spans="1:8">
      <c r="A11" s="3" t="s">
        <v>1235</v>
      </c>
    </row>
    <row r="12" spans="1:8">
      <c r="A12" s="4" t="s">
        <v>895</v>
      </c>
      <c r="C12" s="5" t="n">
        <v>-10348</v>
      </c>
      <c r="D12" s="5" t="n">
        <v>-14142</v>
      </c>
    </row>
    <row r="13" spans="1:8">
      <c r="A13" s="4" t="s">
        <v>133</v>
      </c>
      <c r="E13" s="5" t="n">
        <v>-344</v>
      </c>
    </row>
    <row r="14" spans="1:8">
      <c r="A14" s="4" t="s">
        <v>1239</v>
      </c>
      <c r="E14" s="5" t="n">
        <v>-10692</v>
      </c>
    </row>
    <row r="15" spans="1:8">
      <c r="A15" s="4" t="s">
        <v>1236</v>
      </c>
      <c r="C15" s="5" t="n">
        <v>-21809</v>
      </c>
      <c r="D15" s="5" t="n">
        <v>1780</v>
      </c>
    </row>
    <row r="16" spans="1:8">
      <c r="A16" s="4" t="s">
        <v>1237</v>
      </c>
      <c r="C16" s="5" t="n">
        <v>0</v>
      </c>
      <c r="D16" s="5" t="n">
        <v>-58</v>
      </c>
    </row>
    <row r="17" spans="1:8">
      <c r="A17" s="4" t="s">
        <v>123</v>
      </c>
      <c r="C17" s="5" t="n">
        <v>-21809</v>
      </c>
      <c r="D17" s="5" t="n">
        <v>1722</v>
      </c>
    </row>
    <row r="18" spans="1:8">
      <c r="A18" s="4" t="s">
        <v>896</v>
      </c>
      <c r="C18" s="5" t="n">
        <v>-32501</v>
      </c>
      <c r="D18" s="5" t="n">
        <v>-12420</v>
      </c>
    </row>
    <row r="19" spans="1:8">
      <c r="A19" s="4" t="s">
        <v>1159</v>
      </c>
    </row>
    <row r="20" spans="1:8">
      <c r="A20" s="3" t="s">
        <v>1235</v>
      </c>
    </row>
    <row r="21" spans="1:8">
      <c r="A21" s="4" t="s">
        <v>895</v>
      </c>
      <c r="C21" s="5" t="n">
        <v>-19808</v>
      </c>
      <c r="D21" s="5" t="n">
        <v>-25894</v>
      </c>
    </row>
    <row r="22" spans="1:8">
      <c r="A22" s="4" t="s">
        <v>133</v>
      </c>
      <c r="E22" s="5" t="n">
        <v>0</v>
      </c>
    </row>
    <row r="23" spans="1:8">
      <c r="A23" s="4" t="s">
        <v>1239</v>
      </c>
      <c r="E23" s="5" t="n">
        <v>-19808</v>
      </c>
    </row>
    <row r="24" spans="1:8">
      <c r="A24" s="4" t="s">
        <v>1236</v>
      </c>
      <c r="C24" s="5" t="n">
        <v>0</v>
      </c>
      <c r="D24" s="5" t="n">
        <v>0</v>
      </c>
    </row>
    <row r="25" spans="1:8">
      <c r="A25" s="4" t="s">
        <v>1237</v>
      </c>
      <c r="C25" s="5" t="n">
        <v>112</v>
      </c>
      <c r="D25" s="5" t="n">
        <v>349</v>
      </c>
    </row>
    <row r="26" spans="1:8">
      <c r="A26" s="4" t="s">
        <v>123</v>
      </c>
      <c r="C26" s="5" t="n">
        <v>112</v>
      </c>
      <c r="D26" s="5" t="n">
        <v>349</v>
      </c>
    </row>
    <row r="27" spans="1:8">
      <c r="A27" s="4" t="s">
        <v>896</v>
      </c>
      <c r="C27" s="5" t="n">
        <v>-19696</v>
      </c>
      <c r="D27" s="5" t="n">
        <v>-25545</v>
      </c>
    </row>
    <row r="28" spans="1:8">
      <c r="A28" s="4" t="s">
        <v>1240</v>
      </c>
    </row>
    <row r="29" spans="1:8">
      <c r="A29" s="3" t="s">
        <v>1235</v>
      </c>
    </row>
    <row r="30" spans="1:8">
      <c r="A30" s="4" t="s">
        <v>895</v>
      </c>
      <c r="C30" s="5" t="n">
        <v>4658</v>
      </c>
      <c r="D30" s="5" t="n">
        <v>0</v>
      </c>
    </row>
    <row r="31" spans="1:8">
      <c r="A31" s="4" t="s">
        <v>133</v>
      </c>
      <c r="E31" s="5" t="n">
        <v>3</v>
      </c>
    </row>
    <row r="32" spans="1:8">
      <c r="A32" s="4" t="s">
        <v>1239</v>
      </c>
      <c r="E32" s="5" t="n">
        <v>4661</v>
      </c>
    </row>
    <row r="33" spans="1:8">
      <c r="A33" s="4" t="s">
        <v>1236</v>
      </c>
      <c r="C33" s="5" t="n">
        <v>6291</v>
      </c>
      <c r="D33" s="5" t="n">
        <v>0</v>
      </c>
    </row>
    <row r="34" spans="1:8">
      <c r="A34" s="4" t="s">
        <v>1237</v>
      </c>
      <c r="C34" s="5" t="n">
        <v>191</v>
      </c>
      <c r="D34" s="5" t="n">
        <v>0</v>
      </c>
    </row>
    <row r="35" spans="1:8">
      <c r="A35" s="4" t="s">
        <v>123</v>
      </c>
      <c r="C35" s="5" t="n">
        <v>6482</v>
      </c>
      <c r="D35" s="5" t="n">
        <v>0</v>
      </c>
    </row>
    <row r="36" spans="1:8">
      <c r="A36" s="4" t="s">
        <v>896</v>
      </c>
      <c r="C36" s="5" t="n">
        <v>11143</v>
      </c>
      <c r="D36" s="5" t="n">
        <v>0</v>
      </c>
    </row>
    <row r="37" spans="1:8">
      <c r="A37" s="4" t="s">
        <v>126</v>
      </c>
    </row>
    <row r="38" spans="1:8">
      <c r="A38" s="3" t="s">
        <v>1235</v>
      </c>
    </row>
    <row r="39" spans="1:8">
      <c r="A39" s="4" t="s">
        <v>895</v>
      </c>
      <c r="C39" s="5" t="n">
        <v>-25498</v>
      </c>
      <c r="D39" s="5" t="n">
        <v>-40036</v>
      </c>
    </row>
    <row r="40" spans="1:8">
      <c r="A40" s="4" t="s">
        <v>133</v>
      </c>
      <c r="B40" s="4" t="s">
        <v>134</v>
      </c>
      <c r="E40" s="5" t="n">
        <v>-341</v>
      </c>
    </row>
    <row r="41" spans="1:8">
      <c r="A41" s="4" t="s">
        <v>1239</v>
      </c>
      <c r="E41" s="7" t="n">
        <v>-25839</v>
      </c>
    </row>
    <row r="42" spans="1:8">
      <c r="A42" s="4" t="s">
        <v>896</v>
      </c>
      <c r="C42" s="7" t="n">
        <v>-41054</v>
      </c>
      <c r="D42" s="7" t="n">
        <v>-37965</v>
      </c>
    </row>
    <row r="43" spans="1:8"/>
    <row r="44" spans="1:8">
      <c r="A44" s="4" t="s">
        <v>134</v>
      </c>
      <c r="B44" s="4" t="s">
        <v>145</v>
      </c>
    </row>
    <row r="45" spans="1:8">
      <c r="A45" s="4" t="s">
        <v>141</v>
      </c>
      <c r="B45" s="4" t="s">
        <v>144</v>
      </c>
    </row>
  </sheetData>
  <mergeCells count="48">
    <mergeCell ref="A1:B2"/>
    <mergeCell ref="C1:D1"/>
    <mergeCell ref="E1:F1"/>
    <mergeCell ref="G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A43:G43"/>
    <mergeCell ref="B44:G44"/>
    <mergeCell ref="B45:G4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14:22Z</dcterms:created>
  <dcterms:modified xmlns:dcterms="http://purl.org/dc/terms/" xmlns:xsi="http://www.w3.org/2001/XMLSchema-instance" xsi:type="dcterms:W3CDTF">2018-05-09T15:14:22Z</dcterms:modified>
</cp:coreProperties>
</file>